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Business and Signific" sheetId="10" state="visible" r:id="rId10"/>
    <sheet xmlns:r="http://schemas.openxmlformats.org/officeDocument/2006/relationships" name="Restatement of Previously Issue" sheetId="11" state="visible" r:id="rId11"/>
    <sheet xmlns:r="http://schemas.openxmlformats.org/officeDocument/2006/relationships" name="Recent Accounting Standards" sheetId="12" state="visible" r:id="rId12"/>
    <sheet xmlns:r="http://schemas.openxmlformats.org/officeDocument/2006/relationships" name="Liquidity" sheetId="13" state="visible" r:id="rId13"/>
    <sheet xmlns:r="http://schemas.openxmlformats.org/officeDocument/2006/relationships" name="Discontinued Operation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Retirement Plans" sheetId="18" state="visible" r:id="rId18"/>
    <sheet xmlns:r="http://schemas.openxmlformats.org/officeDocument/2006/relationships" name="Accrued Expenses and Other Long" sheetId="19" state="visible" r:id="rId19"/>
    <sheet xmlns:r="http://schemas.openxmlformats.org/officeDocument/2006/relationships" name="Commitments and Contingencies" sheetId="20" state="visible" r:id="rId20"/>
    <sheet xmlns:r="http://schemas.openxmlformats.org/officeDocument/2006/relationships" name="Preferred Stock" sheetId="21" state="visible" r:id="rId21"/>
    <sheet xmlns:r="http://schemas.openxmlformats.org/officeDocument/2006/relationships" name="Notes Payable" sheetId="22" state="visible" r:id="rId22"/>
    <sheet xmlns:r="http://schemas.openxmlformats.org/officeDocument/2006/relationships" name="Stock-Based Compensation" sheetId="23" state="visible" r:id="rId23"/>
    <sheet xmlns:r="http://schemas.openxmlformats.org/officeDocument/2006/relationships" name="Segments" sheetId="24" state="visible" r:id="rId24"/>
    <sheet xmlns:r="http://schemas.openxmlformats.org/officeDocument/2006/relationships" name="Revenue Sources" sheetId="25" state="visible" r:id="rId25"/>
    <sheet xmlns:r="http://schemas.openxmlformats.org/officeDocument/2006/relationships" name="Income Taxes" sheetId="26" state="visible" r:id="rId26"/>
    <sheet xmlns:r="http://schemas.openxmlformats.org/officeDocument/2006/relationships" name="Basic and Diluted Net Income (L" sheetId="27" state="visible" r:id="rId27"/>
    <sheet xmlns:r="http://schemas.openxmlformats.org/officeDocument/2006/relationships" name="Revolving Line of Credit" sheetId="28" state="visible" r:id="rId28"/>
    <sheet xmlns:r="http://schemas.openxmlformats.org/officeDocument/2006/relationships" name="Supplemental Cash Flow Informat" sheetId="29" state="visible" r:id="rId29"/>
    <sheet xmlns:r="http://schemas.openxmlformats.org/officeDocument/2006/relationships" name="Subsequent Events" sheetId="30" state="visible" r:id="rId30"/>
    <sheet xmlns:r="http://schemas.openxmlformats.org/officeDocument/2006/relationships" name="Restatement of Unaudited Quarte" sheetId="31" state="visible" r:id="rId31"/>
    <sheet xmlns:r="http://schemas.openxmlformats.org/officeDocument/2006/relationships" name="Nature of Business and Signif_2" sheetId="32" state="visible" r:id="rId32"/>
    <sheet xmlns:r="http://schemas.openxmlformats.org/officeDocument/2006/relationships" name="Nature of Business and Signif_3" sheetId="33" state="visible" r:id="rId33"/>
    <sheet xmlns:r="http://schemas.openxmlformats.org/officeDocument/2006/relationships" name="Restatement of Previously Iss_2" sheetId="34" state="visible" r:id="rId34"/>
    <sheet xmlns:r="http://schemas.openxmlformats.org/officeDocument/2006/relationships" name="Discontinued Operations (Tables" sheetId="35" state="visible" r:id="rId35"/>
    <sheet xmlns:r="http://schemas.openxmlformats.org/officeDocument/2006/relationships" name="Fair Value Measurements (Tables"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Accrued Expenses and Other Lo_2" sheetId="39" state="visible" r:id="rId39"/>
    <sheet xmlns:r="http://schemas.openxmlformats.org/officeDocument/2006/relationships" name="Stock-Based Compensation (Table" sheetId="40" state="visible" r:id="rId40"/>
    <sheet xmlns:r="http://schemas.openxmlformats.org/officeDocument/2006/relationships" name="Segments (Tables)" sheetId="41" state="visible" r:id="rId41"/>
    <sheet xmlns:r="http://schemas.openxmlformats.org/officeDocument/2006/relationships" name="Revenue Sources (Tables)" sheetId="42" state="visible" r:id="rId42"/>
    <sheet xmlns:r="http://schemas.openxmlformats.org/officeDocument/2006/relationships" name="Income Taxes (Tables)" sheetId="43" state="visible" r:id="rId43"/>
    <sheet xmlns:r="http://schemas.openxmlformats.org/officeDocument/2006/relationships" name="Basic and Diluted Net Income _2" sheetId="44" state="visible" r:id="rId44"/>
    <sheet xmlns:r="http://schemas.openxmlformats.org/officeDocument/2006/relationships" name="Supplemental Cash Flow Inform_2" sheetId="45" state="visible" r:id="rId45"/>
    <sheet xmlns:r="http://schemas.openxmlformats.org/officeDocument/2006/relationships" name="Restatement of Unaudited Quar_2" sheetId="46" state="visible" r:id="rId46"/>
    <sheet xmlns:r="http://schemas.openxmlformats.org/officeDocument/2006/relationships" name="Schedule of Other Current Asset" sheetId="47" state="visible" r:id="rId47"/>
    <sheet xmlns:r="http://schemas.openxmlformats.org/officeDocument/2006/relationships" name="Nature of Business and Signif_4" sheetId="48" state="visible" r:id="rId48"/>
    <sheet xmlns:r="http://schemas.openxmlformats.org/officeDocument/2006/relationships" name="Restatement of Previously Iss_3" sheetId="49" state="visible" r:id="rId49"/>
    <sheet xmlns:r="http://schemas.openxmlformats.org/officeDocument/2006/relationships" name="Restatement of Previously Iss_4" sheetId="50" state="visible" r:id="rId50"/>
    <sheet xmlns:r="http://schemas.openxmlformats.org/officeDocument/2006/relationships" name="Restatement of Previously Iss_5" sheetId="51" state="visible" r:id="rId51"/>
    <sheet xmlns:r="http://schemas.openxmlformats.org/officeDocument/2006/relationships" name="Restatement of Previously Iss_6" sheetId="52" state="visible" r:id="rId52"/>
    <sheet xmlns:r="http://schemas.openxmlformats.org/officeDocument/2006/relationships" name="Liquidity (Details Narrative)" sheetId="53" state="visible" r:id="rId53"/>
    <sheet xmlns:r="http://schemas.openxmlformats.org/officeDocument/2006/relationships" name="Schedule of Components of Asset" sheetId="54" state="visible" r:id="rId54"/>
    <sheet xmlns:r="http://schemas.openxmlformats.org/officeDocument/2006/relationships" name="Discontinued Operations (Detail" sheetId="55" state="visible" r:id="rId55"/>
    <sheet xmlns:r="http://schemas.openxmlformats.org/officeDocument/2006/relationships" name="Schedule of Financial Instrumen" sheetId="56" state="visible" r:id="rId56"/>
    <sheet xmlns:r="http://schemas.openxmlformats.org/officeDocument/2006/relationships" name="Schedule of Fair Value, Assets " sheetId="57" state="visible" r:id="rId57"/>
    <sheet xmlns:r="http://schemas.openxmlformats.org/officeDocument/2006/relationships" name="Schedule of Property and Equipm" sheetId="58" state="visible" r:id="rId58"/>
    <sheet xmlns:r="http://schemas.openxmlformats.org/officeDocument/2006/relationships" name="Property and Equipment (Details" sheetId="59" state="visible" r:id="rId59"/>
    <sheet xmlns:r="http://schemas.openxmlformats.org/officeDocument/2006/relationships" name="Schedule of Lease related Asset" sheetId="60" state="visible" r:id="rId60"/>
    <sheet xmlns:r="http://schemas.openxmlformats.org/officeDocument/2006/relationships" name="Schedule of Maturities of Opera" sheetId="61" state="visible" r:id="rId61"/>
    <sheet xmlns:r="http://schemas.openxmlformats.org/officeDocument/2006/relationships" name="Leases (Details Narrative)" sheetId="62" state="visible" r:id="rId62"/>
    <sheet xmlns:r="http://schemas.openxmlformats.org/officeDocument/2006/relationships" name="Retirement Plans (Details Narra" sheetId="63" state="visible" r:id="rId63"/>
    <sheet xmlns:r="http://schemas.openxmlformats.org/officeDocument/2006/relationships" name="Schedule of Other Accrued Expen" sheetId="64" state="visible" r:id="rId64"/>
    <sheet xmlns:r="http://schemas.openxmlformats.org/officeDocument/2006/relationships" name="Preferred Stock (Details Narrat" sheetId="65" state="visible" r:id="rId65"/>
    <sheet xmlns:r="http://schemas.openxmlformats.org/officeDocument/2006/relationships" name="Notes Payable (Details Narrativ" sheetId="66" state="visible" r:id="rId66"/>
    <sheet xmlns:r="http://schemas.openxmlformats.org/officeDocument/2006/relationships" name="Schedule of Share-Based Compens" sheetId="67" state="visible" r:id="rId67"/>
    <sheet xmlns:r="http://schemas.openxmlformats.org/officeDocument/2006/relationships" name="Schedule of Stock Option Activi" sheetId="68" state="visible" r:id="rId68"/>
    <sheet xmlns:r="http://schemas.openxmlformats.org/officeDocument/2006/relationships" name="Schedule of Non Vested Option A" sheetId="69" state="visible" r:id="rId69"/>
    <sheet xmlns:r="http://schemas.openxmlformats.org/officeDocument/2006/relationships" name="Schedule of Share-Based Compe_2" sheetId="70" state="visible" r:id="rId70"/>
    <sheet xmlns:r="http://schemas.openxmlformats.org/officeDocument/2006/relationships" name="Stock-Based Compensation (Detai" sheetId="71" state="visible" r:id="rId71"/>
    <sheet xmlns:r="http://schemas.openxmlformats.org/officeDocument/2006/relationships" name="Schedule of Reconciliation of P" sheetId="72" state="visible" r:id="rId72"/>
    <sheet xmlns:r="http://schemas.openxmlformats.org/officeDocument/2006/relationships" name="Schedule of Reconciliation of A" sheetId="73" state="visible" r:id="rId73"/>
    <sheet xmlns:r="http://schemas.openxmlformats.org/officeDocument/2006/relationships" name="Schedule of Revenue by Major Cu" sheetId="74" state="visible" r:id="rId74"/>
    <sheet xmlns:r="http://schemas.openxmlformats.org/officeDocument/2006/relationships" name="Revenue Sources (Details Narrat" sheetId="75" state="visible" r:id="rId75"/>
    <sheet xmlns:r="http://schemas.openxmlformats.org/officeDocument/2006/relationships" name="Schedule of Components of Incom" sheetId="76" state="visible" r:id="rId76"/>
    <sheet xmlns:r="http://schemas.openxmlformats.org/officeDocument/2006/relationships" name="Schedule of Deferred Tax Assets" sheetId="77" state="visible" r:id="rId77"/>
    <sheet xmlns:r="http://schemas.openxmlformats.org/officeDocument/2006/relationships" name="Schedule of Effective Income Ta" sheetId="78" state="visible" r:id="rId78"/>
    <sheet xmlns:r="http://schemas.openxmlformats.org/officeDocument/2006/relationships" name="Schedule of Unrecognized Tax Be" sheetId="79" state="visible" r:id="rId79"/>
    <sheet xmlns:r="http://schemas.openxmlformats.org/officeDocument/2006/relationships" name="Schedule of Tax Years Subject t" sheetId="80" state="visible" r:id="rId80"/>
    <sheet xmlns:r="http://schemas.openxmlformats.org/officeDocument/2006/relationships" name="Income Taxes (Details Narrative" sheetId="81" state="visible" r:id="rId81"/>
    <sheet xmlns:r="http://schemas.openxmlformats.org/officeDocument/2006/relationships" name="Schedule of Basic and Diluted N" sheetId="82" state="visible" r:id="rId82"/>
    <sheet xmlns:r="http://schemas.openxmlformats.org/officeDocument/2006/relationships" name="Schedule of Anti-dilutive Secur" sheetId="83" state="visible" r:id="rId83"/>
    <sheet xmlns:r="http://schemas.openxmlformats.org/officeDocument/2006/relationships" name="Revolving Line of Credit (Detai" sheetId="84" state="visible" r:id="rId84"/>
    <sheet xmlns:r="http://schemas.openxmlformats.org/officeDocument/2006/relationships" name="Supplemental Cash Flow Inform_3" sheetId="85" state="visible" r:id="rId85"/>
    <sheet xmlns:r="http://schemas.openxmlformats.org/officeDocument/2006/relationships" name="Schedule of Restatement of Bala" sheetId="86" state="visible" r:id="rId86"/>
    <sheet xmlns:r="http://schemas.openxmlformats.org/officeDocument/2006/relationships" name="Schedule of Restatement of Ba_2" sheetId="87" state="visible" r:id="rId87"/>
    <sheet xmlns:r="http://schemas.openxmlformats.org/officeDocument/2006/relationships" name="Schedule of Restatement of Stat" sheetId="88" state="visible" r:id="rId88"/>
    <sheet xmlns:r="http://schemas.openxmlformats.org/officeDocument/2006/relationships" name="Schedule of Restatement of St_2" sheetId="89" state="visible" r:id="rId89"/>
    <sheet xmlns:r="http://schemas.openxmlformats.org/officeDocument/2006/relationships" name="Schedule of Restatement of Stoc"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4249</t>
        </is>
      </c>
      <c r="C12" s="4" t="inlineStr">
        <is>
          <t xml:space="preserve"> </t>
        </is>
      </c>
      <c r="D12" s="4" t="inlineStr">
        <is>
          <t xml:space="preserve"> </t>
        </is>
      </c>
    </row>
    <row r="13">
      <c r="A13" s="4" t="inlineStr">
        <is>
          <t>Entity Registrant Name</t>
        </is>
      </c>
      <c r="B13" s="4" t="inlineStr">
        <is>
          <t>Interpace
    Biosciences, Inc.</t>
        </is>
      </c>
      <c r="C13" s="4" t="inlineStr">
        <is>
          <t xml:space="preserve"> </t>
        </is>
      </c>
      <c r="D13" s="4" t="inlineStr">
        <is>
          <t xml:space="preserve"> </t>
        </is>
      </c>
    </row>
    <row r="14">
      <c r="A14" s="4" t="inlineStr">
        <is>
          <t>Entity Central Index Key</t>
        </is>
      </c>
      <c r="B14" s="4" t="inlineStr">
        <is>
          <t>0001054102</t>
        </is>
      </c>
      <c r="C14" s="4" t="inlineStr">
        <is>
          <t xml:space="preserve"> </t>
        </is>
      </c>
      <c r="D14" s="4" t="inlineStr">
        <is>
          <t xml:space="preserve"> </t>
        </is>
      </c>
    </row>
    <row r="15">
      <c r="A15" s="4" t="inlineStr">
        <is>
          <t>Entity Tax Identification Number</t>
        </is>
      </c>
      <c r="B15" s="4" t="inlineStr">
        <is>
          <t>22-291948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Waterview Plaza</t>
        </is>
      </c>
      <c r="C17" s="4" t="inlineStr">
        <is>
          <t xml:space="preserve"> </t>
        </is>
      </c>
      <c r="D17" s="4" t="inlineStr">
        <is>
          <t xml:space="preserve"> </t>
        </is>
      </c>
    </row>
    <row r="18">
      <c r="A18" s="4" t="inlineStr">
        <is>
          <t>Entity Address, Address Line Two</t>
        </is>
      </c>
      <c r="B18" s="4" t="inlineStr">
        <is>
          <t>Suite 310</t>
        </is>
      </c>
      <c r="C18" s="4" t="inlineStr">
        <is>
          <t xml:space="preserve"> </t>
        </is>
      </c>
      <c r="D18" s="4" t="inlineStr">
        <is>
          <t xml:space="preserve"> </t>
        </is>
      </c>
    </row>
    <row r="19">
      <c r="A19" s="4" t="inlineStr">
        <is>
          <t>Entity Address, Address Line Three</t>
        </is>
      </c>
      <c r="B19" s="4" t="inlineStr">
        <is>
          <t>2001 Route 46</t>
        </is>
      </c>
      <c r="C19" s="4" t="inlineStr">
        <is>
          <t xml:space="preserve"> </t>
        </is>
      </c>
      <c r="D19" s="4" t="inlineStr">
        <is>
          <t xml:space="preserve"> </t>
        </is>
      </c>
    </row>
    <row r="20">
      <c r="A20" s="4" t="inlineStr">
        <is>
          <t>Entity Address, City or Town</t>
        </is>
      </c>
      <c r="B20" s="4" t="inlineStr">
        <is>
          <t>Parsippany</t>
        </is>
      </c>
      <c r="C20" s="4" t="inlineStr">
        <is>
          <t xml:space="preserve"> </t>
        </is>
      </c>
      <c r="D20" s="4" t="inlineStr">
        <is>
          <t xml:space="preserve"> </t>
        </is>
      </c>
    </row>
    <row r="21">
      <c r="A21" s="4" t="inlineStr">
        <is>
          <t>Entity Address, State or Province</t>
        </is>
      </c>
      <c r="B21" s="4" t="inlineStr">
        <is>
          <t>NJ</t>
        </is>
      </c>
      <c r="C21" s="4" t="inlineStr">
        <is>
          <t xml:space="preserve"> </t>
        </is>
      </c>
      <c r="D21" s="4" t="inlineStr">
        <is>
          <t xml:space="preserve"> </t>
        </is>
      </c>
    </row>
    <row r="22">
      <c r="A22" s="4" t="inlineStr">
        <is>
          <t>Entity Address, Postal Zip Code</t>
        </is>
      </c>
      <c r="B22" s="4" t="inlineStr">
        <is>
          <t>07054</t>
        </is>
      </c>
      <c r="C22" s="4" t="inlineStr">
        <is>
          <t xml:space="preserve"> </t>
        </is>
      </c>
      <c r="D22" s="4" t="inlineStr">
        <is>
          <t xml:space="preserve"> </t>
        </is>
      </c>
    </row>
    <row r="23">
      <c r="A23" s="4" t="inlineStr">
        <is>
          <t>City Area Code</t>
        </is>
      </c>
      <c r="B23" s="4" t="inlineStr">
        <is>
          <t>(855)</t>
        </is>
      </c>
      <c r="C23" s="4" t="inlineStr">
        <is>
          <t xml:space="preserve"> </t>
        </is>
      </c>
      <c r="D23" s="4" t="inlineStr">
        <is>
          <t xml:space="preserve"> </t>
        </is>
      </c>
    </row>
    <row r="24">
      <c r="A24" s="4" t="inlineStr">
        <is>
          <t>Local Phone Number</t>
        </is>
      </c>
      <c r="B24" s="4" t="inlineStr">
        <is>
          <t>776-6419</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99609</v>
      </c>
    </row>
    <row r="34">
      <c r="A34" s="4" t="inlineStr">
        <is>
          <t>Entity Common Stock, Shares Outstanding</t>
        </is>
      </c>
      <c r="B34" s="4" t="inlineStr">
        <is>
          <t xml:space="preserve"> </t>
        </is>
      </c>
      <c r="C34" s="6" t="n">
        <v>4423093</v>
      </c>
      <c r="D34" s="4" t="inlineStr">
        <is>
          <t xml:space="preserve"> </t>
        </is>
      </c>
    </row>
    <row r="35">
      <c r="A35" s="4" t="inlineStr">
        <is>
          <t>Documents Incorporated by Reference [Text Block]</t>
        </is>
      </c>
      <c r="B35" s="4" t="inlineStr">
        <is>
          <t>Part III of this Annual Report
on Form 10-K will be incorporated by reference from certain portions of the Registrant’s definitive proxy statement for the 2024
annual meeting of stockholders, or Proxy Statement, or will be included in an amendment hereto, to be filed within 120 days of the end
of the fiscal year ended December 31, 2024. Except with respect to information specifically incorporated by reference in this Annual Report
on Form 10-K, the Proxy Statement is not deemed to be filed as part hereof.</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Listing, Par Value Per Share</t>
        </is>
      </c>
      <c r="B38" s="7" t="n">
        <v>0.01</v>
      </c>
      <c r="C38" s="4" t="inlineStr">
        <is>
          <t xml:space="preserve"> </t>
        </is>
      </c>
      <c r="D38" s="4" t="inlineStr">
        <is>
          <t xml:space="preserve"> </t>
        </is>
      </c>
    </row>
    <row r="39">
      <c r="A39" s="4" t="inlineStr">
        <is>
          <t>Auditor Firm ID</t>
        </is>
      </c>
      <c r="B39" s="4" t="inlineStr">
        <is>
          <t>274</t>
        </is>
      </c>
      <c r="C39" s="4" t="inlineStr">
        <is>
          <t xml:space="preserve"> </t>
        </is>
      </c>
      <c r="D39" s="4" t="inlineStr">
        <is>
          <t xml:space="preserve"> </t>
        </is>
      </c>
    </row>
    <row r="40">
      <c r="A40" s="4" t="inlineStr">
        <is>
          <t>Auditor Name</t>
        </is>
      </c>
      <c r="B40" s="4" t="inlineStr">
        <is>
          <t>EISNERAMPER LLP</t>
        </is>
      </c>
      <c r="C40" s="4" t="inlineStr">
        <is>
          <t xml:space="preserve"> </t>
        </is>
      </c>
      <c r="D40" s="4" t="inlineStr">
        <is>
          <t xml:space="preserve"> </t>
        </is>
      </c>
    </row>
    <row r="41">
      <c r="A41" s="4" t="inlineStr">
        <is>
          <t>Auditor Location</t>
        </is>
      </c>
      <c r="B41" s="4" t="inlineStr">
        <is>
          <t>Philadelphia, Pennsylva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Significant Accounting Policies</t>
        </is>
      </c>
      <c r="B4" s="4" t="inlineStr">
        <is>
          <t xml:space="preserve">Nature of Business and Significant Accounting
Policies Nature of Business Interpace Biosciences, Inc. (“Interpace”
or the “Company”) is a company that provides esoteric molecular diagnostic testing, and pathology services to aid physicians
in their evaluation of cancer risk in patients with indeterminate biopsies and a perceived high risk of cancer from clinical features.
We develop and commercialize genomic tests and related first-line assays that can personalize medicine to help improve patient diagnosis
and management. Principles of Consolidation The accompanying consolidated financial
statements have been prepared in accordance with U.S. generally accepted accounting principles (“GAAP”). The consolidated
financial statements include the accounts of Interpace Biosciences, Inc. fka Interpace Diagnostics Group, Inc., Interpace Diagnostics
Corporation, and Interpace Diagnostics, LLC. Discontinued operations include the Company’s
wholly-owned subsidiaries: Group DCA, LLC (“Group DCA”), InServe Support Solutions (Pharmakon), TVG, Inc. (TVG, dissolved
December 31, 2014) its Commercial Services (“CSO”) business unit and its Interpace Pharma Solutions business (“Pharma
Solutions”) which was sold on August 31, 2022. All significant intercompany balances and transactions have been eliminated in consolidation. The Company has one reporting segment:
the Company’s clinical services business.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 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notes payable, stock-based compensation, revenue recognition, and
unrecognized tax benefits. The Company periodically reviews these matters and reflects changes in estimates as appropriate. Actual results
could materially differ from those estimates. Cash and Cash Equivalents Cash and cash equivalents include unrestricted
cash accounts, money market investments and highly liquid investment instruments with original maturity of three months or less at the
date of purchase. Accounts Receivable, Net The Company’s accounts receivables
represent unconditional rights to consideration and are generated using its proprietary test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 The opening accounts receivable balance, as restated, as of January 1, 2023 was $ 5.1 Other current assets Other current assets consisted of the
following as of December 31, 2024 and 2023: Schedule
of Other Current Assets
December 31, 2024 December 31, 2023
(as restated)
Lab supplies $ 1,211 $ 1,227
Prepaid expenses 535 590
Other 22 24
Total other current assets $ 1,768 $ 1,841 Property and Equipment, net Property and equipment are stated at cost
less accumulated depreciation and amortization. Depreciation and amortization are recognized on a straight-line basis, using the estimated
useful lives of: five twelve years two twelve
years one five years 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seven years See Note 7, Property and Equipment 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not currently involved in any legal proceedings of a material nature and, accordingly, the Company has not accrued estimated costs
related to any legal claims. Revenue Recognition We derive our revenues from the performance
of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et realizable value,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We regularly review the ultimate amounts
received from the third-party and direct-bill payers and related estimated reimbursement rates and adjust the net realizable values (“NRV’s”)
and related contractual allowances accordingly. If actual collections and related NRV’s vary significantly from our estimates,
we will adjust the estimates of contractual allowances, which affects net revenue in the period such variances become known. Financing and Payment For non-Medicare claims, our payment terms
vary by payer category. Payment terms for direct-payers in our clinical services are typically thir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 Cost of revenue Cost of revenue consists primarily of
the costs associated with operating our laboratories and other costs directly related to our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royalty
expenses, and facility expenses. 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See Note 14, Stock-Based Compensation,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8, Leases Income taxes Income taxes are based on income for financial
reporting purposes calculated using the Company’s annual tax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is and financial reporting basi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e Company adjusts accruals for unrecognized tax benefits as facts and circumstances
change, such as the progress of a tax audit. However, any adjustments made may be material to the Company’s consolidated results
of operations or cash flows for a reporting period. Penalties and interest, if incurred, would be recorded as a component of current
income tax expense.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 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statement of Previously Issued Consolidated Financial Statements</t>
        </is>
      </c>
      <c r="B4" s="4" t="inlineStr">
        <is>
          <t xml:space="preserve">2. Restatement of Previously Issued Consolidated
Financial Statements We have restated herein our
audited consolidated financial statements as of December 31, 2023 and for the year ended December 31, 2023 as well as unaudited financial
statements for the periods as of and the periods ending March 31, 2023, June 30, 2023, September 30, 2023, March 31, 2024, June 30, 2024
and September 30, 2024. We have also restated impacted amounts within the accompanying footnotes to the consolidated financial statements
which have been noted as such. As a result of a review of the
Company’s existing royalty agreements it was determined that the Company should not have been accruing royalty expenses on certain
agreements. As a result, the Company determined that prior period financial statements should be restated. On February 28, 2025, the Company’s management concluded and subsequently
confirmed with the Audit Committee of the Company’s Board of Directors that (1) the royalty accrual was materially misstated and
should be reversed; (2) the consolidated financial statements contained in the Company’s Annual Reports on Form 10-K for the years
ended December 31, 2015 through December 31, 2023, as well as the consolidated financial statements contained in the Quarterly Reports
on Form 10-Q for each quarterly period within those fiscal years as well as the quarterly periods ended March 31, 2024, June 30, 2024,
and September 30, 2024 should no longer be relied upon. As a result, the Company is restating its consolidated financial statements for
the year ended December 31, 2023, and the quarterly periods for 2023 and 2024. The following tables present
reconciliation from our prior periods as previously reported to the restated values for the consolidated financial statements. A description
of misstatements is listed below:
a) Royalty expense - We recorded royalty expense with respect to certain
royalty agreements through September 30, 2024. The reversal of that expense will be reflected in the financial statements below.
b) Revenue adjustments – Adjustments related to the timing on which
revenue is recognized as per our revenue recognition policy. The Company identified a material control weakness in 2023
related to these adjustments. The following tables present a reconciliation of the as previously reported
consolidated financial statements to the restated amounts as of and for the year ended December 31, 2023. Schedule of Restatement Consolidated Financial Statements INTERPACE
BIOSCIENCES, INC. CONSOLIDATED
BALANCE SHEET (in
thousands, except share and per share data)
December 31, 2023
As Previously Reported Restatement Amount Restatement Reference As Restated
ASSETS
Current assets:
Cash and cash equivalents $ 3,498 $ - $ 3,498
Accounts receivable 4,983 95 (b) 5,078
Other current assets 1,841 1,841
Total current assets 10,322 95 10,417
Property and equipment, net 790 - 790
Operating lease right of use assets 1,864 - 1,864
Other long-term assets 45 - 45
Total assets $ 13,021 $ 95 $ 13,116
LIABILITIES AND STOCKHOLDERS’ DEFICIT
Current liabilities:
Accounts payable $ 1,544 $ - $ 1,544
Accrued salary and bonus 1,969 - 1,969
Other accrued expenses 8,201 (6,038 ) (a) 2,163
Note payable at fair value, current 5,100 - 5,100
Current liabilities of discontinued operations 660 - 660
Total current liabilities 17,474 (6,038 ) 11,436
Operating lease liabilities, net of current portion 1,472 - 1,472
Note payable at fair value 4,243 - 4,243
Other long-term liabilities 4,968 - 4,968
Total liabilities 28,157 (6,038 ) 22,119
Redeemable preferred stock, $ .01 5,000,000 47,000 46,536 - 46,536
Stockholders’ deficit:
Common stock, $ .01 100,000,000
4,447,489 4,351,445 405 - 405
Common stock, $.01 par value; 100,000,000 shares authorized;4,447,489 shares issued and 4,351,445 shares outstanding; 405 - 405
Additional paid-in capital 188,146 - 188,146
Accumulated deficit (248,215 ) 6,133 (a) (b) (242,082 )
Treasury stock, at cost ( 96,044 (2,008 ) - (2,008 )
Total stockholders’ deficit (61,672 ) 6,133 (55,539 )
Total liabilities and stockholders’ deficit (33,515 ) 95 (33,420 )
Total liabilities, preferred stock and stockholders’ deficit $ 13,021 $ 95 $ 13,116 The accompanying notes are an integral part of these condensed consolidated
financial statements INTERPACE BIOSCIENCES, INC. CONSOLIDATED STATEMENTS OF
OPERATION (in thousands, except for per share data)
As Previously Reported Restatement Amount Restatement Reference As Restated
For the Year Ended December 31, 2023
As Previously Reported Restatement Amount Restatement Reference As Restated
Revenue, net $ 40,214 $ (178 ) (b) $ 40,036
Cost of revenue 16,310 (1,330 ) (a) 14,980
Gross profit 23,904 1,152 25,056
Operating expenses:
Sales and marketing 10,233 - 10,233
Research and development 636 - 636
General and administrative 9,363 - 9,363
Acquisition related amortization expense 861 - 861
Change in fair value of contingent consideration 7 - 7
Total operating expenses 21,100 - 21,100
Operating income from continuing operations 2,804 1,152 3,956
Interest accretion expense (112 ) - (112 )
Note payable interest expense (896 ) - (896 )
Other expense, net (667 ) - (667 )
Income from continuing operations before tax 1,129 1,152 2,281
Provision for income taxes 17 - 17
Income from continuing operations 1,112 1,152 2,264
Loss from discontinued operations, net of tax (310 ) - (310 )
Net income $ 802 $ 1,152 $ 1,954
Basic net income (loss) per share of common stock:
From continuing operations $ 0.26 $ 0.27 $ 0.52
From discontinued operations (0.07 ) - (0.07 )
Net income (loss) per basic share of common stock $ 0.19 $ 0.27 $ 0.45
Diluted net income (loss) per share of common stock:
From continuing operations $ 0.25 $ 0.26 $ 0.52
From discontinued operations (0.07 ) - (0.07 )
Net income (loss) per diluted share of common stock $ 0.18 $ 0.26 $ 0.45
Weighted average number of common shares and common share equivalents outstanding:
Basic 4,317 4,317 4,317
Diluted 4,364 4,364 4,364 The accompanying notes are
an integral part of these condensed consolidated financial statements Consolidated Statement of
Stockholders’ Deficit
Shares Amount Shares Amount Capital Deficit Total
Additional
Common
Stock Treasury
Stock Paid
in Accumulated
Shares Amount Shares Amount Capital Deficit Total
Balance
-December 31, 2023 as reported 4,447,489 $ 405 96,044 $ (2,008 ) $ 188,146 $ (248,215 ) $ (61,672 )
Cumulative
adjustments to accumulated deficit in prior years - - - - - 4,981 4,981
Cumulative
adjustments to net income - - - - - 1,152 1,152
Balance
-December 31, 2023 as restated 4,447,489 $ 405 96,044 $ (2,008 ) $ 188,146 $ (242,082 ) $ (55,539 ) INTERPACE BIOSCIENCES, INC. CONDENSED CONSOLIDATED STATEMENT
OF CASH FLOWS (unaudited, in thousands)
As Previously Reported Restatement Amount Restatement Reference As Restated
For The Year Ended December 31,
2023 2023
As Previously Reported Restatement Amount Restatement Reference As Restated
Cash Flows From Operating Activities
Net income $ 802 $ 1,152 (a) (b) $ 1,954
Adjustments to reconcile net income to net cash used in operating activities:
Depreciation and amortization 1,026 - 1,026
Interest accretion expense 112 - 112
Amortization of deferred financing fees 42 - 42
Amortization on operating lease right of use asset 575 575
Stock-based compensation 630 - 630
Credit loss expense - - -
Change in fair value of note payable 678 - 678
Change in fair value of contingent consideration 7 7
Other changes in operating assets and liabilities:
Accounts receivable 49 178 (b) 227
Other current assets (89 ) - (89 )
Accounts payable 489 - 489
Accrued salaries and bonus 513 - 513
Other accrued expenses (936 ) (1,330 ) (a) (2,266 )
Operating lease liabilities (376 ) (376 )
Long-term liabilities 267 - 267
Net cash provided by operating activities 3,789 - 3,789
Cash Flows From Investing Activity
Proceeds from sale of Interpace Pharma Solutions, net 383 383
Purchase of property and equipment (470 ) - (470 )
Net cash used in investing activities (87 ) - (87 )
Cash Flows From Financing Activities
Payment of BroadOak terminal payment (2,500 ) (2,500 )
Payments on line of credit (2,500 ) (2,500 )
Cash paid for repurchase of restricted shares (32 ) - (32 )
Net cash used in financing activities (5,032 ) - (5,032 )
Net decrease in cash and cash equivalents (1,330 ) - (1,330 )
Cash and cash equivalents from continuing operations– beginning 4,828 - 4,828
Cash and cash equivalents from discontinued operations– beginning - - -
Cash and cash equivalents – beginning $ 4,828 $ - $ 4,828
Cash and cash equivalents from continuing operations– ending $ 3,498 $ - $ 3,498
Cash and cash equivalents from discontinued operations– ending - - -
Cash and cash equivalents – ending $ 3,498 $ - $ 3,4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Standards</t>
        </is>
      </c>
      <c r="B4" s="4" t="inlineStr">
        <is>
          <t xml:space="preserve">3. Recent Accounting Standards Accounting Pronouncements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3, and interim periods within those fiscal years.
This was adopted on January 1, 2024 and there was no impact upon adoption. In November 2023, the FASB modified authoritative
guidance within the codification’s Segment Reporting topic (ASC 280), which enhanced the disclosure requirements for significant
segment expenses and other segment items. The authoritative guidance will become effective for fiscal years beginning after December
15, 2023, and for interim periods within fiscal years beginning after December 15, 2024. The adoption of this standard for the year ended
December 31, 2024 did not have a material impact on the Company’s consolidated financial results, but resulted in enhanced disclosures
as included in Note 15, Segments Accounting Pronouncements Pending In December 2023, the FASB issued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the adoption of this standard on its financial statements but does not expect it to be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4</t>
        </is>
      </c>
    </row>
    <row r="3">
      <c r="A3" s="3" t="inlineStr">
        <is>
          <t>Liquidity</t>
        </is>
      </c>
      <c r="B3" s="4" t="inlineStr">
        <is>
          <t xml:space="preserve"> </t>
        </is>
      </c>
    </row>
    <row r="4">
      <c r="A4" s="4" t="inlineStr">
        <is>
          <t>Liquidity</t>
        </is>
      </c>
      <c r="B4" s="4" t="inlineStr">
        <is>
          <t xml:space="preserve">4. Liquidity In October 2021, the Company entered into
a $ 7.5 Revolving Line of Credit 8.0 2.0 Notes Payable At December 31, 2024, the Company has
a $ 4.4 Subsequent Events Further, along with many laboratories,
the Company may be affected by the Proposed Local Coverage Determination (“LCD”) DL39365, which is currently under consideration
by our local Medicare Administrative Contractor, Novitas. If finalized, this Proposed LCD, which governs “Genetic Testing for Oncology,”
could impact the existing Medicare coverage for one of our molecular tests, PancraGEN ® ® ® ® ® On January 9, 2025, the Company
announced the new LCD established non-coverage for its PancraGEN ® ® ® ® On January 27, 2025, the Company announced
that CMS had directed its Medicare Administrative Contractors, Novitas and First Coast Service Options, Inc., to delay implementation
of the Genetic Testing for Oncology LCD (L39365), from February 23, 2025 until April 24, 2025. The Company stated that this change of
effective date will allow the Trump administration time to fully review the proposed policy changes, re-evaluate for themselves the supporting
clinical evidence for the PancraGEN ® As a result of CMS’ determination
to delay implementation of the Genetic Testing for Oncology LCD (L39365), the Company is re-evaluating certain parts of the Restructuring
Plan and will determine what parts will or will not be postponed or cancelled. For the year ended December 31, 2024,
the Company had operating income from continuing operations of $ 8.1 1.5 11.8 10.6 1.3 The Company intends to meet its ongoing
capital needs by using its available cash, as well as through targeted margin improvement; collection of accounts receivable; containment
of costs; and the potential use of other financing options and other strategic alternatives. The Company continues to explore various
strategic alternatives, dilutive and non-dilutive sources of funding, including equity and debt financings, strategic alliances, business
development and other sources in order to provide additional liquidity. With the delisting of its common stock from Nasdaq in February
2021, the Company’s ability to raise additional capital on terms acceptable to it has been adversely impacted. There can be no
assurance that the Company will be successful in obtaining such funding on terms acceptable to it. The Company may seek an uplisting
of its common stock to Nasdaq, but no assurances can be given that a Nasdaq listing will be achieved. With the improvement in operating cash
flows associated with the disposition of the Pharma Solutions business, and the Company’s improved operating performance, as of
the date of this filing, the Company anticipates that current cash and cash equivalents and forecasted cash receipts will be sufficient
to meet its anticipated cash requirements through the next twelve months from the date of issuance of th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5. Discontinued Operations Liabilities classified as discontinued
operations as of both December 31, 2024 and December 31, 2023 consists of accrued expenses which are liabilities related to the former
Commercial Services business unit. The table below presents the significant
components of its former Pharma Solutions and Commercial Services business units’ results included within loss from discontinued
operations, net of tax in the consolidated statements of operations for the years ended December 31, 2024 and 2023. Schedule
of Components of Assets and Liabilities and Revenue Classified as Discontinued
2024 2023
For The Years Ended
December 31,
2024 2023
(as restated)
Revenue, net $ - $ -
Loss from discontinued operations - (43 )
Income tax expense 244 267
Loss from discontinued operations, net of tax $ (244 ) $ (310 ) The income tax expense for the years ended
December 31, 2024 and December 31, 2023 primarily pertained to the interest accrued on uncertain tax position liabilities. There were no cash flows associated with
discontinued operations in 2024. Cash used from discontinued operations, operating activities, for the year ended December 31, 2023 was
approximately $ 0.1 0.4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6. Fair Value Measurements Cash and cash equivalents, accounts receivable,
and accounts payable approximate fair value due to their relative short-term nature. The Company’s financial liabilities reflected
at fair value in the consolidated financial statements include contingent consideration and notes payable.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Schedule
of Financial Instrument Measured On Recurring Basis
As of December 31, 2024 Fair Value Measurements
Carrying Fair As of December 31, 2024
Amount Value Level 1 Level 2 Level 3
Liabilities:
Note payable:
BroadOak loan $ 4,400 $ 4,290 $ - $ - $ 4,290
$ 4,400 $ 4,290 $ - $ - $ 4,290
Fair Value Measurements
As of December 31, 2023 As of December 31, 2023
Carrying Fair Value Level 1 Level 2 Level 3
Liabilities:
Contingent consideration:
Asuragen (1) $ 453 $ 453 $ - $ - $ 453
Note payable:
BroadOak loan 10,000 9,343 - - 9,343
$ 10,453 $ 9,796 $ - $ - $ 9,796
(1)(2) See Note 10, Accrued Expenses and Other Long-Term Liabilities In connection with the acquisition of
certain assets from Asuragen,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This liability was settled in 2024. The Company records the BroadOak loan
at fair value. The fair value of the loan is determined by a probability-weighted approach regarding the loan’s change in control
feature. See Note 13, Notes Payable, Schedule
of Fair Value, Assets Measured On Recurring Basis, Unobservable Input Reconciliation
Adjustment
to Fair Value/
December 31, 2023 Payments Accretion/Interest Accrued Mark to Market December 31, 2024
Asuragen $ 453 $ (487 ) $ 34 $ - $ -
BroadOak loans 9,343 (5,600 ) - 547 4,290
$ 9,796 $ (6,087 ) $ 34 $ 547 $ 4,2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ed of the
following as of December 31, 2024 and 2023: Schedule
of Property and Equipment
2024 2023
December 31,
2024 2023
Furniture and fixtures $ 83 $ 69
Lab and office equipment 3,126 2,510
Computer equipment 261 233
Internal-use software 253 253
Leasehold improvements 483 269
Property and equipment 4,206 3,334
Less accumulated depreciation and amortization (2,845 ) (2,544 )
Net property and equipment $ 1,361 $ 790 Depreciation and amortization expense
from continuing operations was approximately $ 0.3 0.2 20,000 zero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8. Leases The Company leases facilities and certain
equipment under agreements classified as operating leases, which expire at various dates through June 2028. Substantially all of the
property leases provide for increases based upon use of utilities and landlord’s operating expenses as well as pre-defined rent
escalations. Total operating lease expense from continuing operations under these agreements for the years ended December 31, 2024 and
2023 was approximately $ 0.7 0.8 0.7 0.8 The table below presents the lease-related
assets and liabilities recorded in the Consolidated Balance Sheets: Schedule
of Lease related Assets and Liabilities
Classification on the Balance Sheet December 31, 2024 December 31, 2023
Assets
Operating lease assets Operating lease right of use assets 1,613 1,864
Total lease assets $ 1,613 $ 1,864
Liabilities
Current
Operating lease liabilities Other accrued expenses 383 377
Total current lease liabilities Other accrued expenses $ 383 $ 377
Noncurrent
Operating lease liabilities Operating lease liabilities, net of current portion 1,183 1,472
Total long-term lease liabilities 1,183 1,472
Total lease liabilities $ 1,566 $ 1,849 The weighted average remaining lease term
for the Company’s operating leases was 3.5 4.3 12.0 11.8 The table below reconciles the undiscounted
cash flows to the lease liabilities recorded on the Company’s Consolidated Balance Sheet as of December 31, 2024: Schedule
of Maturities of Operating Lease Liabilities
Operating Leases
2025 $ 550
2026 550
2027 550
2028 275
Total minimum lease payments 1,925
Less: amount of lease payments representing effects of discounting 359
Present value of future minimum lease payments 1,566
Less: current obligations under leases 383
Long-term lease obligations $ 1,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9. Retirement Plans The Company offers an employee 401(k)
saving plan. Under the Interpace Biosciences, Inc. 401(k) Plan, employees may contribute up to 50 100 3 50 3 5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ong-Term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ong-Term Liabilities</t>
        </is>
      </c>
      <c r="B4" s="4" t="inlineStr">
        <is>
          <t xml:space="preserve">10. Accrued Expenses and Other Long-Term Liabilities Other accrued expenses consisted of the
following as of December 31, 2024 and 2023: Schedule
of Other Accrued Expenses
December 31, 2024 December 31, 2023
(as restated)
Accrued royalties $ - $ 230
Contingent consideration - 453
Operating lease liability 383 377
Accrued sales and marketing 22 43
Accrued lab costs 173 68
Accrued professional fees 458 241
Taxes payable 262 261
Unclaimed property 35 35
All others 466 455
Total other accrued expenses $ 1,799 $ 2,163 Other long-term liabilities consisted
of uncertain tax positions as of Decem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61</v>
      </c>
      <c r="C3" s="5" t="n">
        <v>3498</v>
      </c>
    </row>
    <row r="4">
      <c r="A4" s="4" t="inlineStr">
        <is>
          <t>Accounts receivable</t>
        </is>
      </c>
      <c r="B4" s="6" t="n">
        <v>8544</v>
      </c>
      <c r="C4" s="6" t="n">
        <v>5078</v>
      </c>
    </row>
    <row r="5">
      <c r="A5" s="4" t="inlineStr">
        <is>
          <t>Other current assets</t>
        </is>
      </c>
      <c r="B5" s="6" t="n">
        <v>1768</v>
      </c>
      <c r="C5" s="6" t="n">
        <v>1841</v>
      </c>
    </row>
    <row r="6">
      <c r="A6" s="4" t="inlineStr">
        <is>
          <t>Total current assets</t>
        </is>
      </c>
      <c r="B6" s="6" t="n">
        <v>11773</v>
      </c>
      <c r="C6" s="6" t="n">
        <v>10417</v>
      </c>
    </row>
    <row r="7">
      <c r="A7" s="4" t="inlineStr">
        <is>
          <t>Property and equipment, net</t>
        </is>
      </c>
      <c r="B7" s="6" t="n">
        <v>1361</v>
      </c>
      <c r="C7" s="6" t="n">
        <v>790</v>
      </c>
    </row>
    <row r="8">
      <c r="A8" s="4" t="inlineStr">
        <is>
          <t>Operating lease right of use assets</t>
        </is>
      </c>
      <c r="B8" s="6" t="n">
        <v>1613</v>
      </c>
      <c r="C8" s="6" t="n">
        <v>1864</v>
      </c>
    </row>
    <row r="9">
      <c r="A9" s="4" t="inlineStr">
        <is>
          <t>Other long-term assets</t>
        </is>
      </c>
      <c r="B9" s="6" t="n">
        <v>45</v>
      </c>
      <c r="C9" s="6" t="n">
        <v>45</v>
      </c>
    </row>
    <row r="10">
      <c r="A10" s="4" t="inlineStr">
        <is>
          <t>Total assets</t>
        </is>
      </c>
      <c r="B10" s="6" t="n">
        <v>14792</v>
      </c>
      <c r="C10" s="6" t="n">
        <v>13116</v>
      </c>
    </row>
    <row r="11">
      <c r="A11" s="3" t="inlineStr">
        <is>
          <t>Current liabilities:</t>
        </is>
      </c>
      <c r="B11" s="4" t="inlineStr">
        <is>
          <t xml:space="preserve"> </t>
        </is>
      </c>
      <c r="C11" s="4" t="inlineStr">
        <is>
          <t xml:space="preserve"> </t>
        </is>
      </c>
    </row>
    <row r="12">
      <c r="A12" s="4" t="inlineStr">
        <is>
          <t>Accounts payable</t>
        </is>
      </c>
      <c r="B12" s="6" t="n">
        <v>1659</v>
      </c>
      <c r="C12" s="6" t="n">
        <v>1544</v>
      </c>
    </row>
    <row r="13">
      <c r="A13" s="4" t="inlineStr">
        <is>
          <t>Accrued salary and bonus</t>
        </is>
      </c>
      <c r="B13" s="6" t="n">
        <v>2207</v>
      </c>
      <c r="C13" s="6" t="n">
        <v>1969</v>
      </c>
    </row>
    <row r="14">
      <c r="A14" s="4" t="inlineStr">
        <is>
          <t>Other accrued expenses</t>
        </is>
      </c>
      <c r="B14" s="6" t="n">
        <v>1799</v>
      </c>
      <c r="C14" s="6" t="n">
        <v>2163</v>
      </c>
    </row>
    <row r="15">
      <c r="A15" s="4" t="inlineStr">
        <is>
          <t>Note payable at fair value, current</t>
        </is>
      </c>
      <c r="B15" s="6" t="n">
        <v>4290</v>
      </c>
      <c r="C15" s="6" t="n">
        <v>5100</v>
      </c>
    </row>
    <row r="16">
      <c r="A16" s="4" t="inlineStr">
        <is>
          <t>Current liabilities of discontinued operations</t>
        </is>
      </c>
      <c r="B16" s="6" t="n">
        <v>660</v>
      </c>
      <c r="C16" s="6" t="n">
        <v>660</v>
      </c>
    </row>
    <row r="17">
      <c r="A17" s="4" t="inlineStr">
        <is>
          <t>Total current liabilities</t>
        </is>
      </c>
      <c r="B17" s="6" t="n">
        <v>10615</v>
      </c>
      <c r="C17" s="6" t="n">
        <v>11436</v>
      </c>
    </row>
    <row r="18">
      <c r="A18" s="4" t="inlineStr">
        <is>
          <t>Operating lease liabilities, net of current portion</t>
        </is>
      </c>
      <c r="B18" s="6" t="n">
        <v>1183</v>
      </c>
      <c r="C18" s="6" t="n">
        <v>1472</v>
      </c>
    </row>
    <row r="19">
      <c r="A19" s="4" t="inlineStr">
        <is>
          <t>Note payable at fair value</t>
        </is>
      </c>
      <c r="B19" s="4" t="inlineStr">
        <is>
          <t xml:space="preserve"> </t>
        </is>
      </c>
      <c r="C19" s="6" t="n">
        <v>4243</v>
      </c>
    </row>
    <row r="20">
      <c r="A20" s="4" t="inlineStr">
        <is>
          <t>Other long-term liabilities</t>
        </is>
      </c>
      <c r="B20" s="6" t="n">
        <v>5211</v>
      </c>
      <c r="C20" s="6" t="n">
        <v>4968</v>
      </c>
    </row>
    <row r="21">
      <c r="A21" s="4" t="inlineStr">
        <is>
          <t>Total liabilities</t>
        </is>
      </c>
      <c r="B21" s="6" t="n">
        <v>17009</v>
      </c>
      <c r="C21" s="6" t="n">
        <v>22119</v>
      </c>
    </row>
    <row r="22">
      <c r="A22" s="4" t="inlineStr">
        <is>
          <t>Commitments and contingencies (Note 11)</t>
        </is>
      </c>
      <c r="B22" s="4" t="inlineStr">
        <is>
          <t xml:space="preserve"> </t>
        </is>
      </c>
      <c r="C22" s="4" t="inlineStr">
        <is>
          <t xml:space="preserve"> </t>
        </is>
      </c>
    </row>
    <row r="23">
      <c r="A23" s="4" t="inlineStr">
        <is>
          <t>Redeemable preferred stock, $.01 par value; 5,000,000 shares authorized, 0 and 47,000 shares Series B issued and outstanding, respectively</t>
        </is>
      </c>
      <c r="B23" s="4" t="inlineStr">
        <is>
          <t xml:space="preserve"> </t>
        </is>
      </c>
      <c r="C23" s="6" t="n">
        <v>46536</v>
      </c>
    </row>
    <row r="24">
      <c r="A24" s="3" t="inlineStr">
        <is>
          <t>Stockholders’ deficit:</t>
        </is>
      </c>
      <c r="B24" s="4" t="inlineStr">
        <is>
          <t xml:space="preserve"> </t>
        </is>
      </c>
      <c r="C24" s="4" t="inlineStr">
        <is>
          <t xml:space="preserve"> </t>
        </is>
      </c>
    </row>
    <row r="25">
      <c r="A25" s="4" t="inlineStr">
        <is>
          <t>Redeemable preferred stock, $.01 par value; 5,000,000 shares authorized, 47,000 and 0 shares Series C issued and outstanding, respectively</t>
        </is>
      </c>
      <c r="B25" s="4" t="inlineStr">
        <is>
          <t xml:space="preserve"> </t>
        </is>
      </c>
      <c r="C25" s="4" t="inlineStr">
        <is>
          <t xml:space="preserve"> </t>
        </is>
      </c>
    </row>
    <row r="26">
      <c r="A26" s="4" t="inlineStr">
        <is>
          <t>Common stock, $.01 par value; 100,000,000 shares authorized; 4,539,663 and 4,447,489 shares issued, respectively; 4,409,323 and 4,351,445 shares outstanding, respectively</t>
        </is>
      </c>
      <c r="B26" s="6" t="n">
        <v>406</v>
      </c>
      <c r="C26" s="6" t="n">
        <v>405</v>
      </c>
    </row>
    <row r="27">
      <c r="A27" s="4" t="inlineStr">
        <is>
          <t>Additional paid-in capital</t>
        </is>
      </c>
      <c r="B27" s="6" t="n">
        <v>234811</v>
      </c>
      <c r="C27" s="6" t="n">
        <v>188146</v>
      </c>
    </row>
    <row r="28">
      <c r="A28" s="4" t="inlineStr">
        <is>
          <t>Accumulated deficit</t>
        </is>
      </c>
      <c r="B28" s="6" t="n">
        <v>-235380</v>
      </c>
      <c r="C28" s="6" t="n">
        <v>-242082</v>
      </c>
    </row>
    <row r="29">
      <c r="A29" s="4" t="inlineStr">
        <is>
          <t>Treasury stock, at cost (130,340 and 96,044 shares, respectively)</t>
        </is>
      </c>
      <c r="B29" s="6" t="n">
        <v>-2054</v>
      </c>
      <c r="C29" s="6" t="n">
        <v>-2008</v>
      </c>
    </row>
    <row r="30">
      <c r="A30" s="4" t="inlineStr">
        <is>
          <t>Total stockholders’ deficit</t>
        </is>
      </c>
      <c r="B30" s="6" t="n">
        <v>-2217</v>
      </c>
      <c r="C30" s="6" t="n">
        <v>-55539</v>
      </c>
    </row>
    <row r="31">
      <c r="A31" s="4" t="inlineStr">
        <is>
          <t>Total liabilities and stockholders’ deficit</t>
        </is>
      </c>
      <c r="B31" s="6" t="n">
        <v>14792</v>
      </c>
      <c r="C31" s="6" t="n">
        <v>-33420</v>
      </c>
    </row>
    <row r="32">
      <c r="A32" s="4" t="inlineStr">
        <is>
          <t>Total liabilities, preferred stock and stockholders’ deficit</t>
        </is>
      </c>
      <c r="B32" s="5" t="n">
        <v>14792</v>
      </c>
      <c r="C32" s="5" t="n">
        <v>13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 Due to the nature of the businesses in
which the Company is engaged, it is subject to certain risks. Such risks include, among others, risk of liability for personal injury
or death to persons using products or services that the Company promotes or commercializes. There can be no assurance that substantial
claims or liabilities will not arise in the future due to the nature of the Company’s business activities. There is also the risk
of employment related litigation and other litigation in the ordinary course of business.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12. Preferred Stock Redeemable Preferred Stock On January 10, 2020, the Company entered
into a Securities Purchase and Exchange Agreement (the “Securities Purchase and Exchange Agreement”) with 1315 Capital and
Ampersand (collectively, the “Investors”) pursuant to which the Company agreed to sell to the Investors an aggregate of $ 20.0 1,000 19,000 19.0 1,000 1.0 In addition, the Company agreed to exchange
$ 27.0 0.01 270 100,000 27,000 no 6.00 On October 10, 2024, the Company and the
Investors entered into an Exchange Agreement (the “Exchange Agreement”) pursuant to which the Investors exchanged (the “Exchange”)
an aggregate of 47,000 28,000 19,000 47,000 1,000 28,000 19,000 0.2 The Series C Preferred Stock is convertible
into the Company’s common stock at a conversion price of $ 2.02 6.00 Voting On any matter presented to the stockholders
of the Company for their action or consideration at any meeting of stockholders of the Company (or by written consent of stockholders
in lieu of meeting), each holder of outstanding shares of Series C Preferred Stock will be entitled to cast the number of votes equal
to the number of whole shares of Common Stock, into which the shares of Series C Preferred Stock held by such holder are convertible
as of the record date for determining stockholders entitled to vote on such matter. Except as provided by law or by the Certificate of
Designation, holders of Series C Preferred Stock will vote together with the holders of Common Stock as a single class and on an as-converted
to Common Stock basis. Director Designation Rights The Series C Preferred Stock does not
have director designation rights. Conversion The Certificate of Designation provides
that from and after the Issuance Date and subject to the terms of the Certificate of Designation, each share of Series C Preferred Stock
is convertible, at any time and from time to time, at the option of the holder into a number of shares of Common Stock equal to the product
of the Series C Conversion Ratio (the “Series C Conversion Ratio”) and the number of shares of Series C Preferred Stock to
be converted. The Series C Conversion Ratio is calculated by dividing the Stated Value per share of Series C Preferred Stock by the Series
C Conversion Price. The Series C Conversion Ratio is subject to adjustment in the event of any stock dividend, stock split, combination,
or other similar recapitalization which results in the adjustment of the Series C Conversion Price. The aggregate number of shares of Common
Stock that may be issued through conversion of all of the Exchange Shares is 23,267,326 Mandatory Conversion Immediately prior to the Company’s
listing of Common Stock on The Nasdaq Stock Market, all outstanding shares of Series C Preferred Stock shall automatically convert into
a number of shares of Common Stock equal to the product of the Series C Conversion Ratio and the number of shares of Series C Preferred
Stock owned by each holder. Liquidation Upon any voluntary or involuntary liquidation,
dissolution or winding up of the Company, the holders of shares of Series C Preferred Stock then outstanding will be entitled to be paid
out of the assets of the Corporation available for distribution to its stockholders on a pari passu basis with the holders of the Common
Stock of the Company. As of December 31, 2024, there were 47,000 4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13. Notes Payable BroadOak Loan On October 29, 2021, the Company and its
subsidiaries entered into the Term Loan with BroadOak, providing for a term loan in the aggregate principal amount of $ 8,000,000 October 31, 2024 9 7,500,000 Revolving Line of Credit The Term Loan had an origination fee of 3 The Term Loan contains affirmative and
negative restrictive covenants that are applicable from and after the date of the Term Loan advance. These restrictive covenants, which
include restrictions on certain mergers, acquisitions, investments, encumbrances, etc., could adversely affect our ability to conduct
our business. The Term Loan also contains customary events of default. The Company concluded that the Term Loan
met the definition of a “recognized financial liability” which is an acceptable financial instrument eligible for the fair
value option under ASC 825-10-15-4, and did not meet the definition of any of the financial instruments listed within ASC 825-10-15-5
that are not eligible for the fair value option. The Note is not convertible and does not have any component recorded to stockholders’
deficit. Accordingly, the Company elected the fair value option for the Note. In May 2022, the Company issued a convertible
note to BroadOak, pursuant to which BroadOak funded a term loan in the aggregate principal amount of $ 2.0 On October 24, 2023, the Company entered
into a Second Amendment to Loan and Security Agreement (the “Second Amendment”) with BroadOak. The primary changes to the
original Term Loan were as follows:
● The Company made a one-time payment
in an aggregate amount equal to $ 2,500,000 3,000,000
● Effective November 1, 2023, the interest rate
under the Term Loan was reduced from 9 8 October 31, 2024
● The Company had the option to request an extension
of the Loan Maturity Date in writing no less than sixty days prior to the Loan Maturity Date. If BroadOak agreed to the extension,
the Loan Maturity Date would automatically be extended. The Second Amendment was treated as a
debt modification which is accounted for prospectively. Since the Term Loan is carried at fair value under the fair value option, the
Second Amendment did not result in any extinguishment gain or loss upon amendment, and the impact of the revised terms was incorporated
into the Company’s fourth quarter 2023 fair value calculation. On March 29, 2024, the Company entered
into a Third Amendment to Loan and Security Agreement with BroadOak (the “Third Amendment”). The primary changes to the Second
Amendment were as follows:
● The maturity date was extended to June 30, 2025.
● Beginning April 1, 2024, the Company made $ 500,000 The Third Amendment was treated as a debt
modification which is accounted for prospectively. Since the Term Loan is carried at fair value under the fair value option, the Third
Amendment did not result in any extinguishment gain or loss upon amendment, and the impact of the revised terms was incorporated into
the Company’s first quarter 2024 fair value calculation. The balance of the loan outstanding
at December 31, 2024 was $ 4.4 In January 2025, the Company entered into
a Fourth Amendment of the Term Loan. See Note 21, Subsequent Ev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4. Stock-Based Compensation The Company’s stock-incentive program
is a long-term retention program that is intended to attract, retain and provide incentives for talented employees, officers and directors,
and to align stockholder and employee interests. Currently, the Company is able to grant options, stock appreciation rights (“SARs”)
and restricted shares from the Interpace Biosciences, Inc. 2019 Equity Incentive Plan. No new grants may be made under the Company’s
prior stock incentive plan, the Interpace Diagnostics Group, Inc. (now known as Interpace Biosciences, Inc.) Amended and Restated 2004
Stock Award and Incentive Plan (the “2004 Plan”). Unless earlier terminated by action of the Company’s board of directors,
the 2004 Plan will remain in effect until such time as no stock remains available for delivery and the Company has no further rights
or obligations under the 2004 Plan with respect to outstanding awards thereunder. Historically, stock options have been
granted with an exercise price equal to the market value of the common stock on the date of grant, expire 10 years from the date they
are granted, and generally vested over a one to three-year period for employees and members of the Board. Upon exercise, new shares will
be issued by the Company. The restricted shares and restricted stock units (“RSUs”) granted to employees generally have a
three-year graded vesting period and are subject to accelerated vesting and forfeiture under certain circumstances. Restricted shares
and RSUs granted to Board members generally have a three-year graded vesting period and are subject to accelerated vesting and forfeiture
under certain circumstances. The Company primarily uses the Black-Scholes
option-pricing model to determine the fair value of stock options. The determination of the fair value of stock-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Expected
volatility is based on historical volatility. As there is no trading volume for the Company’s options, implied volatility is not
representative of the Company’s current volatility so the historical volatility of the Company’s common stock is determined
to be more indicative of the Company’s expected future stock performance. The expected life is determined using the safe-harbor
method. The Company expects to use this simplified method for valuing employee options until more detailed information about exercise
behavior becomes available over time. The Company bases the risk-free interest rate on U.S. Treasury zero-coupon issues with remaining
terms similar to the expected term on the options. The Company does not anticipate paying any cash dividends in the foreseeable future
and therefore uses an expected dividend yield of zero in the option valuation model. The Company estimates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The Company recognizes compensation cost, net of estimated forfeitures, arising from the issuance of stock options on a straight-line
basis over the vesting period of the grant. The Company began an employee stock purchase
plan in 2020. The Company suspended its plan in July 2022 as there were no shares available in the original authorized shares pool. In
November 2022, the shareholders approved an increase to the pool of an additional one As of December 31, 2024, the Company has
reserved 481,494 1,000,007 1,796,268 The estimated compensation cost associated
with the granting of restricted stock and restricted stock units is based on the fair value of the Company’s common stock on the
date of grant. The Company recognizes the compensation cost, net of estimated forfeitures, arising from the issuance of restricted stock
and restricted stock units on a straight-line basis over the shorter of the vesting period or the period from the grant date to the date
when retirement eligibility is achieved. There were no no Stock-based compensation from continuing
operations for the years ended December 31, 2024 and 2023 is as follows: Schedule
of Share-Based Compensation Arrangements by Share-Based Payment Award
2024 2023
RSUs and restricted stock $ 199 $ 313
Performance-based awards - 58
Options 92 259
Total stock-based compensation expense $ 291 $ 630 A summary of stock option activity for
the year ended December 31, 2024, and changes during such year, is presented below: Schedule
of Stock Option Activity
Weighted- Weighted-Average
Average Remaining Aggregate
Grant Contractual Intrinsic
Shares Price Period (in years) Value
Outstanding at January 1, 2024 455,844 $ 6.52 6.47 $ -
Granted - - - -
Forfeited or expired (179,020 ) 5.50 - -
Outstanding at December 31, 2024 276,824 7.18 5.49 -
Exercisable at December 31, 2024 264,484 7.28 5.42 -
Vested and expected to vest 276,523 7.19 5.49 - A summary of the change in of the Company’s
non-vested options for the year ended December 31, 2024 is presented below: Schedule
of Non Vested Option Activity
Shares Weighted- Average Grant Date Fair Value
Nonvested at January 1, 2024 119,018 $ 4.55
Granted - -
Vested (29,344 ) 4.77
Forfeited (77,334 ) 4.47
Nonvested at December 31, 2024 12,340 $ 4.50 The aggregate fair value of options vested
during the years ended December 31, 2024 and 2023 was $ 0.1 0.6 4.70 A summary of the Company’s non-vested
shares of restricted stock and restricted stock units for the year ended December 31, 2023, and changes during such year, is presented
below: Schedule
of Share-Based Compensation, Restricted Stock and Restricted Stock Units Activity
Weighted- Average
Average Remaining Aggregate
Grant Date Vesting Intrinsic
Shares Fair Value Period (in years) Value
Nonvested at January 1, 2024 236,844 $ 2.14 0.84 $ 255,792
Granted 60,000 1.04 - -
Vested (92,174 ) 2.47 - -
Forfeited - - - -
Nonvested at December 31, 2024 204,670 $ 1.66 0.79 $ 552,609 The aggregate fair value of restricted
stock units vested during each of the years ended December 31, 2024 and 2023 was $ 0.2 0.3 As of December 31, 2024, there was approximately
$ 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15. Segments The Company operates and manages its business
as a single reporting segment. The business provides esoteric molecular diagnostic testing, and pathology services to aid physicians
in their evaluation of cancer risk in patients with indeterminate biopsies and a perceived high risk of cancer from clinical features.
We develop and commercialize genomic tests and related first-line assays that can personalize medicine to help improve patient diagnosis
and management. The Company’s chief operating decision maker (“CODM”) is the chief executive officer. The CODM assesses performance for the
segment and decides how to allocate resources based on consolidated net income that is also reported on the consolidated statements of
operations. The monitoring of budgeted versus actual results is used in assessing performance of the segment and in establishing resource
allocation across the organization. The measure of segment assets is reported
on the consolidated balance sheet as total consolidated assets. All the Company’s long-lived assets are located in the United States.
The accounting policies of the segment are the same as those described in Note 1, Nature of Business and Significant Accounting Policies
The following table presents reportable
segment profit and loss, including significant expense categories, attributable to the Company’s reportable segment for the periods
presented: Schedule
of Reconciliation of Profit (Loss) from Segments to Consolidated
2024 2023
For The Years
Ended December 31,
2024 2023
(as restated)
Revenue, net: $ 46,926 $ 40,036
Less:
Cost of revenue:
Fixed 6,790 5,763
Variable 10,211 9,217
Sales and marketing 11,655 10,233
Research and development 676 636
General and administrative 9,486 9,363
Other operating expenses - 868
Interest &amp; other expense, net 1,158 1,675
Provision for income taxes 4 17
Segment net income 6,946 2,264
Reconciliation of profit or loss:
Loss on discontinued operations (244 ) (310 )
Consolidated net income $ 6,702 $ 1,954 Adjusted EBITDA, a non-GAAP
financial measure, is a metric used by the CODM to measure cash flow of the ongoing business. Adjusted EBITDA is defined as income or
loss from continuing operations, plus depreciation and amortization, non-cash stock-based compensation, interest and taxes, and other
non-cash expenses including asset impairment costs, change in fair value of contingent consideration, and change in fair value of notes
payable. The table below includes a reconciliation of this non-GAAP financial measure to the most directly comparable GAAP financial
measure. Reconciliation of Adjusted EBITDA (Unaudited) ($ in thousands) Schedule
of Reconciliation of Adjusted EBITDA
2024 2023
Years Ended
December 31,
2024 2023
(as restated)
Income from continuing operations (GAAP Basis) $ 6,946 $ 2,264
Depreciation and amortization 300 1,026
Stock-based compensation 291 630
Tax expense 4 17
Interest accretion expense 34 112
Financing interest and related costs 625 896
Interest income (48 ) (53 )
Change in fair value of note payable 547 678
Change in fair value of contingent consideration - 7
Adjusted EBITDA $ 8,699 $ 5,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Sources</t>
        </is>
      </c>
      <c r="B1" s="2" t="inlineStr">
        <is>
          <t>12 Months Ended</t>
        </is>
      </c>
    </row>
    <row r="2">
      <c r="B2" s="2" t="inlineStr">
        <is>
          <t>Dec. 31, 2024</t>
        </is>
      </c>
    </row>
    <row r="3">
      <c r="A3" s="3" t="inlineStr">
        <is>
          <t>Risks and Uncertainties [Abstract]</t>
        </is>
      </c>
      <c r="B3" s="4" t="inlineStr">
        <is>
          <t xml:space="preserve"> </t>
        </is>
      </c>
    </row>
    <row r="4">
      <c r="A4" s="4" t="inlineStr">
        <is>
          <t>Revenue Sources</t>
        </is>
      </c>
      <c r="B4" s="4" t="inlineStr">
        <is>
          <t xml:space="preserve">16. Revenue Sources The Company’s clinical services
customers consist primarily of physicians, hospitals and clinics. Its revenue channels include Medicare, Medicare Advantage, Medicaid,
Client Billings (hospitals, etc.), and commercial payers. The following sets forth the net revenue generated by revenue channel accounting
for more than 10% of the Company’s revenue from continuing operations during the years ended December 31, 2024 and 2023, respectively.
For the years ended December 31, 2024 and December 31, 2023, revenue from Medicare was approximately 36 41 Schedule
of Revenue by Major Customers
Years Ended December 31,
Customer 2024 2023
(as restated)
Medicare $ 17,008 $ 16,415
Commercial Payors $ 10,782 $ 9,529
Client Billings $ 10,951 $ 8,167
Medicare Advantage $ 7,556 $ 5,6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7. Income Taxes The provision for income taxes on continuing
operations for the years ended December 31, 2024 and 2023 is comprised of the following: Schedule
of Components of Income Tax Expense (Benefit)
2024 2023
Current:
Federal $ - $ -
State 4 17
Total current 4 17
Deferred:
Federal - -
State - -
Total deferred - -
Provision for income taxes $ 4 $ 17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As a result of this analysis, the Company continues to maintain a full valuation allowance against its federal and state net deferred
tax assets at December 31, 2024 as the Company believes that it is more likely than not that these assets will not be realized. The tax effects of significant items comprising
the Company’s deferred tax assets and (liabilities) as of December 31, 2024 and 2023 are as follows: Schedule
of Deferred Tax Assets and Liabilities
2024 2023
(as restated)
Deferred tax assets:
Federal net operating loss carryforwards $ 24,148 $ 25,006
State net operating loss carryforwards 3,288 3,541
Compensation 2,034 2,021
Allowances and reserves 474 421
Intangible assets 2,624 3,201
State taxes 1,094 1,049
Credit carryforward 1 1
163(j) interest 1,130 1,326
Deferred revenue 92 94
Capitalized 174 350 268
Valuation allowance (35,067 ) (36,907 )
Gross deferred tax assets 168 21
Deferred tax liability:
Property and equipment (156 ) (17 )
Leases (12 ) (4 )
Deferred tax liability-net valuation allowance $ - $ - The Company’s deferred tax
asset and deferred tax liabilities as of both December 31, 2024 and 2023 periods was $ 0 115.0 66.5 4.0 52.5 55.1 A reconciliation of the difference between
the federal statutory tax rates and the Company’s effective tax rate from continuing operations is as follows: Schedule
of Effective Income Tax Rate Reconciliation
2024 2023
(as restated)
Federal statutory rate 21.0 % 21.0 %
State income tax rate, net of Federal tax benefit 3.0 % 2.8 %
Meals and entertainment 0.5 % 1.0 %
Valuation allowance (24.5 )% (24.1 )%
Effective tax rate 0.0 % 0.7 % The following table summarizes the change
in uncertain tax benefit reserves for the two years ended December 31, 2024: Schedule
of Unrecognized Tax Benefits Reserves Roll Forward
Unrecognized
Tax Benefits
Balance of unrecognized benefits as of January 1, 2023 $ 877
Additions for tax positions of prior years -
Balance as of December 31, 2023 $ 877
Additions for tax positions of prior years -
Balance as of December 31, 2024 $ 877 As of both December 31, 2024 and 2023,
the total amount of gross unrecognized tax benefits was $ 0.9 0.9 The Company recognized interest and
penalties of $ 0.4 0.2 0.2 no 4.2 4.0 Other long-term liabilities The Company and its subsidiaries file
a U.S. Federal consolidated income tax return and consolidated and separate income tax returns in numerous states and local tax jurisdictions.
The following tax years remain subject to examination as of December 31, 2024: Schedule
of Tax Years Subject to Examination
Jurisdiction Tax Years
Federal 2020 2024
State and Local 2019 2024 To the extent there was a failure to file
a tax return in a previous year; the statute of limitation will not begin until the return is filed. There were no examinations in process
by the Internal Revenue Service as of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Income (Loss) per Share</t>
        </is>
      </c>
      <c r="B4" s="4" t="inlineStr">
        <is>
          <t xml:space="preserve">18. Basic and Diluted Net Income (Loss) per Share A reconciliation of the number of shares
used in the calculation of basic and diluted earnings per share for the years ended December 31, 2024 and 2023 are as follows (rounded
to thousands): Schedule
of Basic and Diluted Net Loss Per Share
2024 2023
Years Ended December 31,
2024 2023
Basic weighted average number of common shares 4,387 4,317
Potential dilutive effect of stock-based awards 35 47
Dilutive effect of preferred stock 11,312 -
Diluted weighted average number of common shares 15,734 4,364 The following outstanding stock-based
awards were excluded from the computation of the effect of dilutive securities on income per share for the following periods as they
would have been anti-dilutive (rounded to thousands): Schedule
of Anti-dilutive Securities Excluded from Computation of Earnings Per Share
2024 2023
Years Ended December 31,
2024 2023
Options 277 456
Restricted stock units (RSUs) 169 237
Anti-dilutive
securities 446 6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4</t>
        </is>
      </c>
    </row>
    <row r="3">
      <c r="A3" s="3" t="inlineStr">
        <is>
          <t>Debt Disclosure [Abstract]</t>
        </is>
      </c>
      <c r="B3" s="4" t="inlineStr">
        <is>
          <t xml:space="preserve"> </t>
        </is>
      </c>
    </row>
    <row r="4">
      <c r="A4" s="4" t="inlineStr">
        <is>
          <t>Revolving Line of Credit</t>
        </is>
      </c>
      <c r="B4" s="4" t="inlineStr">
        <is>
          <t xml:space="preserve">19. Revolving Line of Credit On October 13, 2021, the Company and its
subsidiaries entered into the Comerica Loan Agreement with Comerica, providing for a revolving credit facility of up to $ 7,500,000 On October 6, 2023, effective September
30, 2023, the Company entered into a Fifth Amendment to its Loan and Security Agreement (the “Fifth Amendment to the Comerica Loan
Agreement”) with Comerica providing for a revolving credit facility of up to $ 5,000,000 In February 2024, the Company terminated
the Comerica Loan Agreement. The Company did not owe anything outstanding on the line of credit at the time of termination and does not
owe anything further to Comeric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20. Supplemental Cash Flow Information Supplemental Disclosure of Other Cash Flow Information (in thousands) Supplemental
Cash Flow Information
Years Ended
December 31,
2024 2023
Cash paid for taxes $ 274 $ 270
Cash paid for interest $ 625 $ 1,092 Supplemental Disclosures of Non Cash Activities (in thousands)
2024 2023
Years Ended
December 31,
2024 2023
Purchase of property and equipment included in accounts payable $ - $ 5
Lease remeasurement 177 -
Conversion of preferred shares from Series B to Series C 46,37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 / share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4" t="inlineStr">
        <is>
          <t>Temporary equity, par value</t>
        </is>
      </c>
      <c r="B2" s="7" t="n">
        <v>0.01</v>
      </c>
      <c r="C2" s="7" t="n">
        <v>0.01</v>
      </c>
      <c r="D2" s="7" t="n">
        <v>0.01</v>
      </c>
      <c r="E2" s="7" t="n">
        <v>0.01</v>
      </c>
      <c r="F2" s="7" t="n">
        <v>0.01</v>
      </c>
      <c r="G2" s="7" t="n">
        <v>0.01</v>
      </c>
      <c r="H2" s="4" t="inlineStr">
        <is>
          <t xml:space="preserve"> </t>
        </is>
      </c>
      <c r="I2" s="7" t="n">
        <v>0.01</v>
      </c>
    </row>
    <row r="3">
      <c r="A3" s="4" t="inlineStr">
        <is>
          <t>Temporary equity, shares authorized</t>
        </is>
      </c>
      <c r="B3" s="6" t="n">
        <v>5000000</v>
      </c>
      <c r="C3" s="6" t="n">
        <v>5000000</v>
      </c>
      <c r="D3" s="6" t="n">
        <v>5000000</v>
      </c>
      <c r="E3" s="6" t="n">
        <v>5000000</v>
      </c>
      <c r="F3" s="6" t="n">
        <v>5000000</v>
      </c>
      <c r="G3" s="6" t="n">
        <v>5000000</v>
      </c>
      <c r="H3" s="4" t="inlineStr">
        <is>
          <t xml:space="preserve"> </t>
        </is>
      </c>
      <c r="I3" s="6" t="n">
        <v>5000000</v>
      </c>
    </row>
    <row r="4">
      <c r="A4" s="4" t="inlineStr">
        <is>
          <t>Preferred stock, par value</t>
        </is>
      </c>
      <c r="B4" s="7" t="n">
        <v>0.01</v>
      </c>
      <c r="C4" s="4" t="inlineStr">
        <is>
          <t xml:space="preserve"> </t>
        </is>
      </c>
      <c r="D4" s="4" t="inlineStr">
        <is>
          <t xml:space="preserve"> </t>
        </is>
      </c>
      <c r="E4" s="4" t="inlineStr">
        <is>
          <t xml:space="preserve"> </t>
        </is>
      </c>
      <c r="F4" s="7" t="n">
        <v>0.01</v>
      </c>
      <c r="G4" s="4" t="inlineStr">
        <is>
          <t xml:space="preserve"> </t>
        </is>
      </c>
      <c r="H4" s="4" t="inlineStr">
        <is>
          <t xml:space="preserve"> </t>
        </is>
      </c>
      <c r="I4" s="4" t="inlineStr">
        <is>
          <t xml:space="preserve"> </t>
        </is>
      </c>
    </row>
    <row r="5">
      <c r="A5" s="4" t="inlineStr">
        <is>
          <t>Preferred stock, shares authorized</t>
        </is>
      </c>
      <c r="B5" s="6" t="n">
        <v>5000000</v>
      </c>
      <c r="C5" s="4" t="inlineStr">
        <is>
          <t xml:space="preserve"> </t>
        </is>
      </c>
      <c r="D5" s="4" t="inlineStr">
        <is>
          <t xml:space="preserve"> </t>
        </is>
      </c>
      <c r="E5" s="4" t="inlineStr">
        <is>
          <t xml:space="preserve"> </t>
        </is>
      </c>
      <c r="F5" s="6" t="n">
        <v>5000000</v>
      </c>
      <c r="G5" s="4" t="inlineStr">
        <is>
          <t xml:space="preserve"> </t>
        </is>
      </c>
      <c r="H5" s="4" t="inlineStr">
        <is>
          <t xml:space="preserve"> </t>
        </is>
      </c>
      <c r="I5" s="4" t="inlineStr">
        <is>
          <t xml:space="preserve"> </t>
        </is>
      </c>
    </row>
    <row r="6">
      <c r="A6" s="4" t="inlineStr">
        <is>
          <t>Common stock, par value</t>
        </is>
      </c>
      <c r="B6" s="7" t="n">
        <v>0.01</v>
      </c>
      <c r="C6" s="7" t="n">
        <v>0.01</v>
      </c>
      <c r="D6" s="7" t="n">
        <v>0.01</v>
      </c>
      <c r="E6" s="7" t="n">
        <v>0.01</v>
      </c>
      <c r="F6" s="7" t="n">
        <v>0.01</v>
      </c>
      <c r="G6" s="7" t="n">
        <v>0.01</v>
      </c>
      <c r="H6" s="4" t="inlineStr">
        <is>
          <t xml:space="preserve"> </t>
        </is>
      </c>
      <c r="I6" s="7" t="n">
        <v>0.01</v>
      </c>
    </row>
    <row r="7">
      <c r="A7" s="4" t="inlineStr">
        <is>
          <t>Common stock, shares authorized</t>
        </is>
      </c>
      <c r="B7" s="6" t="n">
        <v>100000000</v>
      </c>
      <c r="C7" s="6" t="n">
        <v>100000000</v>
      </c>
      <c r="D7" s="6" t="n">
        <v>100000000</v>
      </c>
      <c r="E7" s="6" t="n">
        <v>100000000</v>
      </c>
      <c r="F7" s="6" t="n">
        <v>100000000</v>
      </c>
      <c r="G7" s="6" t="n">
        <v>100000000</v>
      </c>
      <c r="H7" s="4" t="inlineStr">
        <is>
          <t xml:space="preserve"> </t>
        </is>
      </c>
      <c r="I7" s="6" t="n">
        <v>100000000</v>
      </c>
    </row>
    <row r="8">
      <c r="A8" s="4" t="inlineStr">
        <is>
          <t>Common stock, shares issued</t>
        </is>
      </c>
      <c r="B8" s="6" t="n">
        <v>4539663</v>
      </c>
      <c r="C8" s="6" t="n">
        <v>4532991</v>
      </c>
      <c r="D8" s="6" t="n">
        <v>4487157</v>
      </c>
      <c r="E8" s="6" t="n">
        <v>4487157</v>
      </c>
      <c r="F8" s="6" t="n">
        <v>4447489</v>
      </c>
      <c r="G8" s="6" t="n">
        <v>4407492</v>
      </c>
      <c r="H8" s="6" t="n">
        <v>4390826</v>
      </c>
      <c r="I8" s="6" t="n">
        <v>4390826</v>
      </c>
    </row>
    <row r="9">
      <c r="A9" s="4" t="inlineStr">
        <is>
          <t>Common stock, shares outstanding</t>
        </is>
      </c>
      <c r="B9" s="6" t="n">
        <v>4409323</v>
      </c>
      <c r="C9" s="6" t="n">
        <v>4404795</v>
      </c>
      <c r="D9" s="6" t="n">
        <v>4376398</v>
      </c>
      <c r="E9" s="6" t="n">
        <v>4376398</v>
      </c>
      <c r="F9" s="6" t="n">
        <v>4351445</v>
      </c>
      <c r="G9" s="6" t="n">
        <v>4321772</v>
      </c>
      <c r="H9" s="6" t="n">
        <v>4311414</v>
      </c>
      <c r="I9" s="6" t="n">
        <v>4311414</v>
      </c>
    </row>
    <row r="10">
      <c r="A10" s="4" t="inlineStr">
        <is>
          <t>Treasury stock, shares</t>
        </is>
      </c>
      <c r="B10" s="6" t="n">
        <v>130340</v>
      </c>
      <c r="C10" s="6" t="n">
        <v>128196</v>
      </c>
      <c r="D10" s="6" t="n">
        <v>110759</v>
      </c>
      <c r="E10" s="6" t="n">
        <v>110759</v>
      </c>
      <c r="F10" s="6" t="n">
        <v>96044</v>
      </c>
      <c r="G10" s="6" t="n">
        <v>85720</v>
      </c>
      <c r="H10" s="6" t="n">
        <v>79412</v>
      </c>
      <c r="I10" s="6" t="n">
        <v>79412</v>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mporary equity, shares issued</t>
        </is>
      </c>
      <c r="B12" s="6" t="n">
        <v>0</v>
      </c>
      <c r="C12" s="6" t="n">
        <v>47000</v>
      </c>
      <c r="D12" s="6" t="n">
        <v>47000</v>
      </c>
      <c r="E12" s="6" t="n">
        <v>47000</v>
      </c>
      <c r="F12" s="6" t="n">
        <v>47000</v>
      </c>
      <c r="G12" s="6" t="n">
        <v>47000</v>
      </c>
      <c r="H12" s="4" t="inlineStr">
        <is>
          <t xml:space="preserve"> </t>
        </is>
      </c>
      <c r="I12" s="6" t="n">
        <v>47000</v>
      </c>
    </row>
    <row r="13">
      <c r="A13" s="4" t="inlineStr">
        <is>
          <t>Temporary equity, shares outstanding</t>
        </is>
      </c>
      <c r="B13" s="6" t="n">
        <v>0</v>
      </c>
      <c r="C13" s="6" t="n">
        <v>47000</v>
      </c>
      <c r="D13" s="6" t="n">
        <v>47000</v>
      </c>
      <c r="E13" s="6" t="n">
        <v>47000</v>
      </c>
      <c r="F13" s="6" t="n">
        <v>47000</v>
      </c>
      <c r="G13" s="6" t="n">
        <v>47000</v>
      </c>
      <c r="H13" s="4" t="inlineStr">
        <is>
          <t xml:space="preserve"> </t>
        </is>
      </c>
      <c r="I13" s="6" t="n">
        <v>47000</v>
      </c>
    </row>
    <row r="14">
      <c r="A14" s="4" t="inlineStr">
        <is>
          <t>Preferred stock, shares issued</t>
        </is>
      </c>
      <c r="B14" s="6" t="n">
        <v>47000</v>
      </c>
      <c r="C14" s="4" t="inlineStr">
        <is>
          <t xml:space="preserve"> </t>
        </is>
      </c>
      <c r="D14" s="4" t="inlineStr">
        <is>
          <t xml:space="preserve"> </t>
        </is>
      </c>
      <c r="E14" s="4" t="inlineStr">
        <is>
          <t xml:space="preserve"> </t>
        </is>
      </c>
      <c r="F14" s="6" t="n">
        <v>47000</v>
      </c>
      <c r="G14" s="4" t="inlineStr">
        <is>
          <t xml:space="preserve"> </t>
        </is>
      </c>
      <c r="H14" s="4" t="inlineStr">
        <is>
          <t xml:space="preserve"> </t>
        </is>
      </c>
      <c r="I14" s="4" t="inlineStr">
        <is>
          <t xml:space="preserve"> </t>
        </is>
      </c>
    </row>
    <row r="15">
      <c r="A15" s="4" t="inlineStr">
        <is>
          <t>Preferred stock, shares outstanding</t>
        </is>
      </c>
      <c r="B15" s="6" t="n">
        <v>47000</v>
      </c>
      <c r="C15" s="4" t="inlineStr">
        <is>
          <t xml:space="preserve"> </t>
        </is>
      </c>
      <c r="D15" s="4" t="inlineStr">
        <is>
          <t xml:space="preserve"> </t>
        </is>
      </c>
      <c r="E15" s="4" t="inlineStr">
        <is>
          <t xml:space="preserve"> </t>
        </is>
      </c>
      <c r="F15" s="6" t="n">
        <v>47000</v>
      </c>
      <c r="G15" s="4" t="inlineStr">
        <is>
          <t xml:space="preserve"> </t>
        </is>
      </c>
      <c r="H15" s="4" t="inlineStr">
        <is>
          <t xml:space="preserve"> </t>
        </is>
      </c>
      <c r="I15" s="4" t="inlineStr">
        <is>
          <t xml:space="preserve"> </t>
        </is>
      </c>
    </row>
    <row r="16">
      <c r="A16" s="4" t="inlineStr">
        <is>
          <t>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shares issued</t>
        </is>
      </c>
      <c r="B17" s="6" t="n">
        <v>47000</v>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row>
    <row r="18">
      <c r="A18" s="4" t="inlineStr">
        <is>
          <t>Preferred stock, shares outstanding</t>
        </is>
      </c>
      <c r="B18" s="6" t="n">
        <v>47000</v>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1. Subsequent Events LCD Update On January 9, 2025, the Company
announced the new LCD established non-coverage for its PancraGEN ® ® ® ® On January 27, 2025, the Company
announced that CMS had directed its Medicare Administrative Contractors, Novitas and First Coast Service Options, Inc., to delay implementation
of the Genetic Testing for Oncology LCD (L39365), from February 23, 2025 until April 24, 2025. The Company stated that this change of
effective date will allow the Trump administration time to fully review the proposed policy changes, re-evaluate for themselves the supporting
clinical evidence for the PancraGEN ® BroadOak Amendment On January 14, 2025, the Company
entered into a Fourth Amendment to the Loan and Security Agreement with BroadOak, extending the loan maturity date to December 31, 2025.
The primary changes to the Third Amendment were as follows:
● The maturity date was extended to December 31, 2025.
● Beginning July 1, 2025, and continuing through December 1, 2025, the
Company will make monthly interest-only payments with the remaining loan balance due on the new maturity d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atement of Unaudited Quarterly Results</t>
        </is>
      </c>
      <c r="B1" s="2" t="inlineStr">
        <is>
          <t>12 Months Ended</t>
        </is>
      </c>
    </row>
    <row r="2">
      <c r="B2" s="2" t="inlineStr">
        <is>
          <t>Dec. 31, 2024</t>
        </is>
      </c>
    </row>
    <row r="3">
      <c r="A3" s="3" t="inlineStr">
        <is>
          <t>Restatement Of Unaudited Quarterly Results</t>
        </is>
      </c>
      <c r="B3" s="4" t="inlineStr">
        <is>
          <t xml:space="preserve"> </t>
        </is>
      </c>
    </row>
    <row r="4">
      <c r="A4" s="4" t="inlineStr">
        <is>
          <t>Restatement of Unaudited Quarterly Results</t>
        </is>
      </c>
      <c r="B4" s="4" t="inlineStr">
        <is>
          <t>22. Restatement of Unaudited Quarterly Results The financial results data,
presented on a quarterly basis for the years ended December 31, 2024 and 2023 are unaudited. This data has been prepared in accordance
with U.S. GAAP for interim financial information and, in the opinion of management, reflect all adjustments necessary for a fair statement
of the results of operations for the periods presented. We have restated herein our
previously issued unaudited quarterly financial results for the quarters ended March 31, 2024 and 2023, June 30, 2024 and 2023 and September
30, 2024 and 2023. The information has been prepared on the same basis as the consolidated financial statements. The related adjustments
to the unaudited quarterly financial information resulting from similar adjustments discussed in Note 2 are also presented below. See
Note 2 for descriptions of the misstatements in each category of restatements referenced by (a) and (b). Presented below are the restated
condensed consolidated balance sheets, condensed consolidated statements of operations, consolidated statements of stockholders’
deficit and condensed consolidated statements of cash flows for each of the interim periods within the years ended December 31, 2024
and 2023. INTERPACE
BIOSCIENCES, INC. CONSOLIDATED
BALANCE SHEET (unaudited,
in thousands, except share and per share data) Schedule
of Restatement Unaudited Quarterly Results
As Previously Reported Restatement Amount Restatement Reference As Restated
March 31, 2023
As Previously Reported Restatement Amount Restatement Reference As Restated
ASSETS
Current assets:
Cash and cash equivalents $ 5,596 $ - $ 5,596
Accounts receivable 4,715 102 (b) 4,817
Other current assets 2,173 - 2,173
Total current assets 12,484 102 12,586
Property and equipment, net 506 - 506
Other intangible assets, net 544 - 544
Operating lease right of use assets 2,298 - 2,298
Other long-term assets 45 - 45
Total assets $ 15,877 $ 102 $ 15,979
LIABILITIES AND STOCKHOLDERS’ DEFICIT
Current liabilities:
Accounts payable $ 1,582 $ - $ 1,582
Accrued salary and bonus 888 - 888
Other accrued expenses 8,323 (5,042 ) (a) 3,281
Note payable at fair value, current
Line of credit - current 2,200 - 2,200
Current liabilities of discontinued operations 858 - 858
Total current liabilities 13,851 (5,042 ) 8,809
Contingent consideration 368 - 368
Operating lease liabilities, net of current portion 1,748 - 1,748
Note payable at fair value 11,132 - 11,132
Other long-term liabilities 4,780 - 4,780
Total liabilities 31,879 (5,042 ) 26,837
Redeemable preferred stock, $ .01 5,000,000 47,000 46,536 - 46,536
Stockholders’ deficit:
Common stock, $ .01 100,000,000 4,390,826 4,311,414 405 - 405
Additional paid-in capital 187,708 - 187,708
Accumulated deficit (248,666 ) 5,144 (a) (b) (243,522 )
Treasury stock, at cost ( 79,412 (1,985 ) - (1,985 )
Total stockholders’ deficit (62,538 ) 5,144 (57,394 )
Total liabilities and stockholders’ deficit (30,659 ) 102 (30,557 )
Total liabilities, preferred stock and stockholders’ deficit $ 15,877 $ 102 $ 15,979 The
accompanying notes are an integral part of these condensed consolidated financial statements INTERPACE
BIOSCIENCES, INC. CONSOLIDATED
STATEMENTS OF OPERATION (unaudited,
in thousands, except for per share data)
As Previously Reported Restatement Amount Restatement Reference As Restated
For the Three Months Ended March 31, 2023
As Previously Reported Restatement Amount Restatement Reference As Restated
Revenue, net $ 9,826 $ (171 ) (b) $ 9,655
Cost of revenue 3,848 (334 ) (a) 3,514
Gross profit 5,978 163 6,141
Operating expenses:
Sales and marketing 2,342 - 2,342
Research and development 149 - 149
General and administrative 2,494 - 2,494
Acquisition related amortization expense 318 - 318
Total operating expenses 5,303 - 5,303
Operating income from continuing operations 675 163 838
Interest accretion expense (35 ) - (35 )
Note payable interest expense (225 ) - (225 )
Other expense, net 19 - 19
Income from continuing operations before tax 434 163 597
Provision for income taxes 4 - 4
Income from continuing operations 430 163 593
Loss from discontinued operations, net of tax (79 ) - (79 )
Net income $ 351 $ 163 $ 514
Basic net income (loss) per share of common stock:
From continuing operations $ 0.10 $ 0.04 $ 0.14
From discontinued operations (0.02 ) - (0.02 )
Net income (loss) per basic share of common stock $ 0.08 $ 0.04 $ 0.12
Diluted net income (loss) per share of common stock:
From continuing operations $ 0.10 $ 0.04 $ 0.14
From discontinued operations (0.02 ) - (0.02 )
Net income (loss) per diluted share of common stock $ 0.08 $ 0.04 $ 0.12
Weighted average number of common shares and common share equivalents outstanding:
Basic 4,307 4,307 4,307
Diluted 4,308 4,308 4,308 The
accompanying notes are an integral part of these condensed consolidated financial statements Consolidated
Statements of Stockholders’ Deficit (unaudited)
Additional
Paid in Accumulated
Shares Amount Shares Amount Capital Deficit Total
Balance -March 31, 2023 as reported 4,390,826 $ 405 79,412 $ (1,985 ) $ 187,708 $ (248,666 ) $ (62,538 )
Cumulative adjustments to accumulated deficit in prior years - - - - - 4,981 4,981
Cumulative adjustments to net income - - - - - 163 163
Balance -March 31, 2023 as restated 4,390,826 $ 405 79,412 $ (1,985 ) $ 187,708 $ (243,522 ) $ (57,394 ) INTERPACE
BIOSCIENCES, INC. CONDENSED
CONSOLIDATED STATEMENTS OF CASH FLOWS (unaudited,
in thousands)
As Previously Reported Restatement Amount Restatement Reference As Restated
For The Three Months Ended March 31,
2023 2023
As Previously Reported Restatement Amount Restatement Reference As Restated
Cash Flows From Operating Activities
Net income $ 351 $ 163 (a) (b) $ 514
Adjustments to reconcile net income to net cash
used in operating activities:
Depreciation and amortization 356 - 356
Interest accretion expense 35 - 35
Amortization of deferred financing fees 14 - 14
Stock-based compensation 192 - 192
Bad
debt expense reversal
Credit loss expense
Change in fair value of note payable (33 ) - (33 )
Amortization on operating lease right of use asset
Other changes in operating assets and liabilities: -
Accounts receivable 317 171 (b) 488
Other current assets 107 - 107
Operating
lease right of use assets
Accounts payable 532 - 532
Accrued salaries and bonus (568 ) - (568 )
Other accrued expenses (249 ) (334 ) (a) (583 )
Operating
lease liabilities
Long-term liabilities 79 - 79
Net cash provided by operating activities 1,133 - 1,133
Cash Flows From Investing Activity
Proceeds from sale of Interpace Pharma Solutions, net
Working
capital adjustment on sale of Interpace Pharma Solutions
Purchase of property and equipment (65 ) - (65 )
Net cash used in investing activities (65 ) - (65 )
Cash Flows From Financing Activities
Payments made on note payable
Payments on line of credit (300 ) - (300 )
Net cash (used in) provided by financing activities (300 ) - (300 )
Net increase in cash and cash equivalents 768 - 768
Cash and cash equivalents from continuing operations– beginning 4,828 - 4,828
Cash and cash equivalents from discontinued operations– beginning - - -
Cash and cash equivalents – beginning $ 4,828 $ - $ 4,828
Cash and cash equivalents from continuing operations– ending $ 5,596 $ - $ 5,596
Cash and cash equivalents from discontinued operations– ending - - -
Cash and cash equivalents – ending $ 5,596 $ - $ 5,596 INTERPACE
BIOSCIENCES, INC. CONSOLIDATED
BALANCE SHEET (unaudited,
in thousands, except share and per share data)
As Previously Reported Restatement Amount Restatement Reference As Restated
June 30, 2023
As Previously Reported Restatement Amount Restatement Reference As Restated
ASSETS
Current assets:
Cash and cash equivalents $ 5,079 $ - $ 5,079
Accounts receivable 5,529 121 (b) 5,650
Other current assets 2,367 - 2,367
Total current assets 12,975 121 13,096
Property and equipment, net 606 - 606
Other intangible assets, net 226 - 226
Operating lease right of use assets 2,090 - 2,090
Other long-term assets 45 - 45
Total assets $ 15,942 $ 121 $ 16,063
LIABILITIES AND STOCKHOLDERS’ DEFICIT
Current liabilities:
Accounts payable $ 1,689 $ - $ 1,689
Accrued salary and bonus 1,127 - 1,127
Other accrued expenses 8,391 (5,407 ) (a) 2,984
Line of credit - current 1,500 - 1,500
Current liabilities of discontinued operations 858 - 858
Total current liabilities 13,565 (5,407 ) 8,158
Contingent consideration 231 - 231
Operating lease liabilities, net of current portion 1,646 - 1,646
Note payable at fair value 11,307 - 11,307
Other long-term liabilities 4,863 - 4,863
Total liabilities 31,612 (5,407 ) 26,205
Redeemable preferred stock, $ .01 5,000,000 47,000 46,536 - 46,536
Stockholders’ deficit:
Common stock, $ .01 100,000,000 4,390,826 4,311,414 405 - 405
Additional paid-in capital 187,865 - 187,865
Accumulated deficit (248,491 ) 5,528 (a) (b) (242,963 )
Treasury stock, at cost ( 79,412 (1,985 ) - (1,985 )
Total stockholders’ deficit (62,206 ) 5,528 (56,678 )
Total liabilities and stockholders’ deficit (30,594 ) 121 (30,473 )
Total liabilities, preferred stock and stockholders’ deficit $ 15,942 $ 121 $ 16,063 The
accompanying notes are an integral part of these condensed consolidated financial statements INTERPACE
BIOSCIENCES, INC. CONSOLIDATED
STATEMENTS OF OPERATION (unaudited,
in thousands, except for per share data)
As Previously Reported Restatement Amount Restatement Reference As Restated As Previously Reported Restatement Amount Restatement Reference As Restated
For the Three Months Ended June 30, 2023 For the Six Months Ended June 30, 2023
As Previously Reported Restatement Amount Restatement Reference As Restated As Previously Reported Restatement Amount Restatement Reference As Restated
Revenue, net $ 11,026 $ 19 (b) $ 11,045 $ 20,853 $ (152 ) (b) $ 20,701
Cost of revenue 4,191 (365 ) (a) 3,826 8,039 (699 ) (a) 7,340
Gross profit 6,835 384 7,219 12,814 547 13,361
Operating expenses:
Sales and marketing 2,605 - 2,605 4,947 - 4,947
Research and development 186 - 186 335 - 335
General and administrative 2,894 - 2,894 5,389 - 5,389
Acquisition related amortization expense 318 - 318 635 - 635
Total operating expenses 6,003 - 6,003 11,306 - 11,306
Operating income from continuing operations 832 384 1,216 1,508 547 2,055
Interest accretion expense (31 ) - (31 ) (66 ) - (66 )
Note payable interest expense (228 ) - (228 ) (453 ) - (453 )
Other expense, net (174 ) - (174 ) (156 ) - (156 )
Income from continuing operations before tax 399 384 783 833 547 1,380
Provision for income taxes 4 - 4 8 - 8
Income from continuing operations 395 384 779 825 547 1,372
Loss from discontinued operations, net of tax (220 ) - (220 ) (299 ) - (299 )
Net income $ 175 $ 384 $ 559 $ 526 $ 547 $ 1,073
Basic net income (loss) per share of common stock:
From continuing operations $ 0.09 $ 0.09 $ 0.18 $ 0.19 $ 0.13 $ 0.32
From discontinued operations (0.05 ) - (0.05 ) (0.07 ) - (0.07 )
Net income (loss) per basic share of common stock $ 0.04 $ 0.09 $ 0.13 $ 0.12 $ 0.13 $ 0.25
Diluted net income (loss) per share of common stock:
From continuing operations $ 0.09 $ 0.09 $ 0.18 $ 0.19 $ 0.13 $ 0.32
From discontinued operations (0.05 ) - (0.05 ) (0.07 ) - (0.07 )
Net income (loss) per diluted share of common stock $ 0.04 $ 0.09 $ 0.13 $ 0.12 $ 0.13 $ 0.25
Weighted average number of common shares and common share equivalents outstanding:
Basic 4,311 4,311 4,311 4,309 4,309 4,309
Diluted 4,316 4,316 4,316 4,313 4,313 4,313 The
accompanying notes are an integral part of these condensed consolidated financial statements Consolidated
Statements of Stockholders’ Deficit (unaudited)
Additional
Common Stock Treasury Stock Paid in Accumulated
Shares Amount Shares Amount Capital Deficit Total
Balance -March 31, 2023 as reported 4,390,826 $ 405 79,412 $ (1,985 ) $ 187,708 $ (248,666 ) $ (62,538 )
Cumulative adjustments to accumulated deficit in prior years - - - - - 4,981 4,981
Cumulative adjustments to net income - - - - - 163 163
Balance -March 31, 2023 as restated 4,390,826 $ 405 79,412 $ (1,985 ) $ 187,708 $ (243,522 ) $ (57,394 )
Balance -June 30, 2023 as reported 4,390,826 $ 405 79,412 $ (1,985 ) $ 187,865 $ (248,491 ) $ (62,206 )
Cumulative adjustments to accumulated deficit in prior years - - - - - 5,144 5,144
Cumulative adjustments to net income - - - - - 384 384
Balance -June 30, 2023 as restated 4,390,826 $ 405 79,412 $ (1,985 ) $ 187,865 $ (242,963 ) $ (56,678 ) INTERPACE
BIOSCIENCES, INC. CONDENSED
CONSOLIDATED STATEMENT OF CASH FLOWS (unaudited,
in thousands)
As Previously Reported Restatement Amount Restatement Reference As Restated
For The Six Months Ended June 30,
2023 2023
As Previously Reported Restatement Amount Restatement Reference As Restated
Cash Flows From Operating Activities
Net income $ 526 $ 547 (a) (b) $ 1,073
Adjustments to reconcile net income to net cash
used in operating activities:
Depreciation and amortization 714 - 714
Interest accretion expense 66 - 66
Amortization of deferred financing fees 28 - 28
Stock-based compensation 349 - 349
Change in fair value of note payable 142 - 142
Other changes in operating assets and liabilities: -
Accounts receivable (497 ) 152 (b) (345 )
Other current assets (101 ) - (101 )
Operating lease right of use assets 349 - 349
Accounts payable 610 - 610
Accrued salaries and bonus (329 ) - (329 )
Other accrued expenses (138 ) (699 ) (a) (837 )
Operating lease liabilities (337 ) (337 )
Long-term liabilities 162 - 162
Net cash provided by operating activities 1,544 - 1,544
Cash Flows From Investing Activity
Working capital adjustment on sale of Interpace Pharma Solutions (117 ) - (117 )
Purchase of property and equipment (176 ) - (176 )
Net cash used in investing activities (293 ) - (293 )
Cash Flows From Financing Activities
Payments on line of credit (1,000 ) - (1,000 )
Net cash used in financing activities (1,000 ) - (1,000 )
Net increase in cash and cash equivalents 251 - 251
Cash and cash equivalents from continuing operations– beginning 4,828 - 4,828
Cash and cash equivalents from discontinued operations– beginning - - -
Cash and cash equivalents – beginning $ 4,828 $ - $ 4,828
Cash and cash equivalents from continuing operations– ending $ 5,079 $ - $ 5,079
Cash and cash equivalents from discontinued operations– ending - - -
Cash and cash equivalents – ending $ 5,079 $ - $ 5,079 INTERPACE
BIOSCIENCES, INC. CONSOLIDATED
BALANCE SHEET (unaudited,
in thousands, except share and per share data)
As Previously Reported Restatement Amount Restatement Reference As Restated
September 30, 2023
As Previously Reported Restatement Amount Restatement Reference As Restated
ASSETS
Current assets:
Cash and cash equivalents $ 5,032 $ - $ 5,032
Accounts receivable 4,830 246 (b) 5,076
Other current assets 1,576 - 1,576
Total current assets 11,438 246 11,684
Property and equipment, net 762 - 762
Other intangible assets, net 27 - 27
Operating lease right of use assets 1,978 - 1,978
Other long-term assets 45 - 45
Total assets $ 14,250 $ 246 $ 14,496
LIABILITIES AND STOCKHOLDERS’ DEFICIT
Current liabilities:
Accounts payable $ 1,352 $ - $ 1,352
Accrued salary and bonus 1,299 - 1,299
Other accrued expenses 8,815 (5,710 ) (a) 3,105
Current liabilities of discontinued operations 858 - 858
Total current liabilities 12,324 (5,710 ) 6,614
Operating lease liabilities, net of current portion 1,556 - 1,556
Note payable at fair value 11,565 - 11,565
Other long-term liabilities 4,949 - 4,949
Total liabilities 30,394 (5,710 ) 24,684
Redeemable preferred stock, $ .01 5,000,000 47,000 46,536 - 46,536
Stockholders’ deficit:
Common stock, $ .01 100,000,000 4,407,492 4,321,772 405 - 405
Additional paid-in capital 188,017 - 188,017
Accumulated deficit (249,105 ) 5,956 (a) (b) (243,149 )
Treasury stock, at cost ( 85,720 (1,997 ) - (1,997 )
Total stockholders’ deficit (62,680 ) 5,956 (56,724 )
Total liabilities and stockholders’ deficit (32,286 ) 246 (32,040 )
Total liabilities, preferred stock and stockholders’ deficit $ 14,250 $ 246 $ 14,496 The
accompanying notes are an integral part of these condensed consolidated financial statements INTERPACE
BIOSCIENCES, INC. CONSOLIDATED
STATEMENTS OF OPERATION (unaudited,
in thousands, except for per share data)
As Previously Reported Restatement Amount Restatement Reference As Restated As Previously Reported Restatement Amount Restatement Reference As Restated
For the Three Months Ended September 30, 2023 For the Nine Months Ended September 30, 2023
As Previously Reported Restatement Amount Restatement Reference As Restated As Previously Reported Restatement Amount Restatement Reference As Restated
Revenue, net $ 9,078 $ 125 (b) $ 9,203 $ 29,931 $ (27 ) (b) $ 29,904
Cost of revenue 4,124 (303 ) (a) 3,821 12,163 (1,002 ) (a) 11,161
Gross profit 4,954 428 5,382 17,768 975 18,743
Operating expenses:
Sales and marketing 2,498 - 2,498 7,444 - 7,444
Research and development 149 - 149 484 - 484
General and administrative 2,124 - 2,124 7,515 - 7,515
Acquisition related amortization expense 199 - 199 834 - 834
Total operating expenses 4,970 - 4,970 16,277 - 16,277
Operating (loss) income from continuing operations (16 ) 428 412 1,491 975 2,466
Interest accretion expense (26 ) - (26 ) (92 ) - (92 )
Note payable interest expense (230 ) - (230 ) (682 ) - (682 )
Other expense, net (252 ) - (252 ) (408 ) - (408 )
Loss (income) from continuing operations before tax (524 ) 428 (96 ) 309 975 1,284
Provision for income taxes 4 - 4 12 - 12
(Loss) income from continuing operations (528 ) 428 (100 ) 297 975 1,272
Loss from discontinued operations, net of tax (86 ) - (86 ) (385 ) - (385 )
Net (loss) income $ (614 ) $ 428 $ (186 ) $ (88 ) $ 975 $ 887
Basic net income (loss) per share of common stock:
From continuing operations $ (0.12 ) $ 0.10 $ (0.02 ) $ 0.07 $ 0.23 $ 0.29
From discontinued operations (0.02 ) - (0.02 ) (0.09 ) - (0.09 )
Net income (loss) per basic share of common stock $ (0.14 ) $ 0.10 $ (0.04 ) $ (0.02 ) $ 0.23 $ 0.21
Diluted net income (loss) per share of common stock:
From continuing operations $ (0.12 ) $ 0.10 $ (0.02 ) $ 0.07 $ 0.22 $ 0.29
From discontinued operations (0.02 ) - (0.02 ) (0.09 ) - (0.09 )
Net income (loss) per diluted share of common stock $ (0.14 ) $ 0.10 $ (0.04 ) $ (0.02 ) $ 0.22 $ 0.20
Weighted average number of common shares and
common share equivalents outstanding:
Basic 4,319 4,319 4,319 4,313 4,313 4,313
Diluted 4,319 4,319 4,319 4,355 4,355 4,355 The
accompanying notes are an integral part of these condensed consolidated financial statements Consolidated
Statement of Stockholders’ Deficit (unaudited)
Additional
Common Stock Treasury Stock Paid in Accumulated
Shares Amount Shares Amount Capital Deficit Total
Balance -March 31, 2023 as reported 4,390,826 $ 405 79,412 $ (1,985 ) $ 187,708 $ (248,666 ) $ (62,538 )
Cumulative adjustments to accumulated deficit in prior years - - - - - 4,981 4,981
Cumulative adjustments to net income - - - - - 163 163
Balance -March 31, 2023 as restated 4,390,826 $ 405 79,412 $ (1,985 ) $ 187,708 $ (243,522 ) $ (57,394 )
Balance -June 30, 2023 as reported 4,390,826 $ 405 79,412 $ (1,985 ) $ 187,865 $ (248,491 ) $ (62,206 )
Cumulative adjustments to accumulated deficit in prior years - - - - - 5,144 5,144
Cumulative adjustments to net income - - - - - 384 384
Balance -June 30, 2023 as restated 4,390,826 $ 405 79,412 $ (1,985 ) $ 187,865 $ (242,963 ) $ (56,678 )
Balance -September 30, 2023 as reported 4,407,492 $ 405 85,720 $ (1,997 ) $ 188,017 $ (249,105 )
$ (62,680 )
Cumulative adjustments to accumulated deficit in prior years - - - - - 5,528 5,528
Cumulative adjustments to net income - - - - - 428 428
Balance -September 30, 2023 as restated 4,407,492 $ 405 85,720 $ (1,997 ) $ 188,017 $ (243,149 ) $ (56,724 ) INTERPACE
BIOSCIENCES, INC. CONDENSED
CONSOLIDATED STATEMENT OF CASH FLOWS (unaudited,
in thousands)
As Previously Reported Restatement Amount Restatement Reference As Restated
For The Nine Months Ended September 30,
2023 2023
As Previously Reported Restatement Amount Restatement Reference As Restated
Cash Flows From Operating Activities
Net (loss) income $ (88 ) $ 975 (a) (b) $ 887
Adjustments to reconcile net (loss) income to net cash
used in operating activities:
Depreciation and amortization 954 - 954
Interest accretion expense 92 - 92
Amortization of deferred financing fees 42 - 42
Stock-based compensation 501 - 501
Change in fair value of note payable 400 - 400
Other changes in operating assets and liabilities: -
Accounts receivable 202 27 (b) 229
Other current assets 176 - 176
Operating lease right of use assets 461 - 461
Accounts payable 228 - 228
Accrued salaries and bonus (157 ) - (157 )
Other accrued expenses (118 ) (1,002 ) (a) (1,120 )
Operating lease liabilities (292 ) (292 )
Long-term liabilities 248 - 248
Net cash provided by operating activities 2,649 - 2,649
Cash Flows From Investing Activity
Proceeds from sale of Interpace Pharma Solutions, net 500 - 500
Working capital adjustment on sale of Interpace Pharma Solutions (117 ) - (117 )
Purchase of property and equipment (328 ) - (328 )
Net cash provided by investing activities 55 - 55
Cash Flows From Financing Activities
Payments on line of credit (2,500 ) - (2,500 )
Net cash used in financing activities (2,500 ) - (2,500 )
Net increase in cash and cash equivalents 204 - 204
Cash and cash equivalents from continuing operations– beginning 4,828 - 4,828
Cash and cash equivalents from discontinued operations– beginning - - -
Cash and cash equivalents – beginning $ 4,828 $ - $ 4,828
Cash and cash equivalents from continuing operations– ending $ 5,032 $ - $ 5,032
Cash and cash equivalents from discontinued operations– ending - - -
Cash and cash equivalents – ending $ 5,032 $ - $ 5,032 INTERPACE
BIOSCIENCES, INC. CONSOLIDATED
BALANCE SHEET (unaudited,
in thousands, except share and per share data)
As Previously Reported Restatement Amount Restatement Reference As Restated
March 31, 2024
As Previously Reported Restatement Amount Restatement Reference As Restated
ASSETS
Current assets:
Cash and cash equivalents $ 2,812 $ - $ 2,812
Accounts receivable 5,006 - 5,006
Other current assets 1,598 - 1,598
Total current assets 9,416 - 9,416
Property and equipment, net 925 - 925
Operating lease right of use assets 1,756 - 1,756
Other long-term assets 45 - 45
Total assets $ 12,142 $ - $ 12,142
LIABILITIES AND STOCKHOLDERS’ DEFICIT
Current liabilities:
Accounts payable $ 1,363 $ - $ 1,363
Accrued salary and bonus 878 - 878
Other accrued expenses 8,574 (6,373 ) 2,201
Note payable at fair value, current 7,498 - 7,498
Current liabilities of discontinued operations 660 - 660
Total current liabilities 18,973 (6,373 ) 12,600
Operating lease liabilities, net of current portion 1,359 - 1,359
Note payable at fair value 1,343 - 1,343
Other long-term liabilities 5,072 - 5,072
Total liabilities 26,747 (6,373 ) 20,374
Redeemable preferred stock, $ .01 5,000,000 47,000 46,536 - 46,536
Stockholders’ deficit:
Common stock, $ .01 100,000,000 4,487,157 4,376,398 406 - 406
Additional paid-in capital 188,224 - 188,224
Accumulated deficit (247,747 ) 6,373 (a) (241,374 )
Treasury stock, at cost ( 110,759 (2,024 ) - (2,024 )
Total stockholders’ deficit (61,141 ) 6,373 (54,768 )
Total liabilities and stockholders’ deficit (34,394 ) - (34,394 )
Total liabilities, preferred stock and stockholders’ deficit $ 12,142 $ - $ 12,142 The
accompanying notes are an integral part of these condensed consolidated financial statements INTERPACE
BIOSCIENCES, INC. CONSOLIDATED
STATEMENTS OF OPERATION (unaudited,
in thousands, except for per share data)
As Previously Reported Restatement Amount Restatement Reference As Restated
For the Three Months Ended March 31, 2024
As Previously Reported Restatement Amount Restatement Reference As Restated
Revenue, net $ 10,273 $ (95 ) (b) $ 10,178
Cost of revenue 4,202 (335 ) (a) 3,867
Gross profit 6,071 240 6,311
Operating expenses:
Sales and marketing 2,821 - 2,821
Research and development 137 - 137
General and administrative 2,239 - 2,239
Total operating expenses 5,197 - 5,197
Operating income from continuing operations 874 240 1,114
Interest accretion expense (19 ) - (19 )
Note payable interest expense (197 ) - (197 )
Other expense, net (82 ) - (82 )
Income from continuing operations before tax 576 240 816
Provision for income taxes 4 - 4
Income from continuing operations 572 240 812
Loss from discontinued operations, net of tax (104 ) - (104 )
Net income $ 468 $ 240 $ 708
Basic net income (loss) per share of common stock:
From continuing operations $ 0.13 $ 0.05 $ 0.19
From discontinued operations (0.02 ) - (0.02 )
Net income (loss) per basic share of common stock $ 0.11 $ 0.05 $ 0.16
Diluted net income (loss) per share of common stock:
From continuing operations $ 0.13 $ 0.05 $ 0.19
From discontinued operations (0.02 ) - (0.02 )
Net income (loss) per diluted share of common stock $ 0.11 $ 0.05 $ 0.16
Weighted average number of common shares and
common share equivalents outstanding:
Basic 4,370 4,370 4,370
Diluted 4,384 4,384 4,384 The
accompanying notes are an integral part of these condensed consolidated financial statements Consolidated
Statement of Stockholders’ Deficit (unaudited)
Shares Amount Shares Amount Capital Deficit Total
Additional
Common Stock Treasury Stock Paid in Accumulated
Shares Amount Shares Amount Capital Deficit Total
Balance -March 31, 2024 as reported 4,487,157 $ 406 110,759 $ (2,024 ) $ 188,224 $ (247,747 ) $ (61,141 )
Cumulative adjustments to accumulated deficit in prior years - - - - - 6,133 6,133
Cumulative adjustments to net income - - - - - 240 240
Balance -March 31, 2024 as restated 4,487,157 $ 406 110,759 $ (2,024 ) $ 188,224 $ (247,507 ) $ (54,768 ) INTERPACE
BIOSCIENCES, INC. CONDENSED
CONSOLIDATED STATEMENTS OF CASH FLOWS (unaudited,
in thousands)
As Previously Reported Restatement Amount Restatement Reference As Restated
For The Three Months Ended March 31,
2024 2024
As Previously Reported Restatement Amount Restatement Reference As Restated
Cash Flows From Operating Activities
Net income $ 468 $ 240 $ 708
Adjustments to reconcile net income to net cash
used in operating activities:
Depreciation and amortization 52 - 52
Interest accretion expense 19 - 19
Bad debt expense reversal (100 ) - (100 )
Stock-based compensation 79 - 79
Credit loss expense 26 - 26
Change in fair value of note payable 98 - 98
Amortization on operating lease right of use asset 108 108
Other changes in operating assets and liabilities: -
Accounts receivable (49 ) 95 (b) 46
Other current assets 343 - 343
Accounts payable (176 ) - (176 )
Accrued salaries and bonus (1,091 ) - (1,091 )
Other accrued expenses 176 (335 ) (a) (159 )
Operating lease liabilities (115 ) (115 )
Long-term liabilities 104 - 104
Net cash used in operating activities (58 ) - (58 )
Cash Flows From Investing Activity
Purchase of property and equipment (28 ) - (28 )
Net cash used in investing activities (28 ) - (28 )
Cash Flows From Financing Activities
Payments made on note payable (600 ) - (600 )
Net cash used in financing activities (600 ) - (600 )
Net decrease in cash and cash equivalents (686 ) - (686 )
Cash and cash equivalents from continuing operations– beginning 3,498 - 3,498
Cash and cash equivalents from discontinued operations– beginning - - -
Cash and cash equivalents – beginning $ 3,498 $ - $ 3,498
Cash and cash equivalents from continuing operations– ending $ 2,812 $ - $ 2,812
Cash and cash equivalents from discontinued operations– ending - - -
Cash and cash equivalents – ending $ 2,812 $ - $ 2,812 INTERPACE
BIOSCIENCES, INC. CONSOLIDATED
BALANCE SHEET (unaudited,
in thousands, except share and per share data)
As Previously Reported Restatement Amount Restatement Reference As Restated
June 30, 2024
As Previously Reported Restatement Amount Restatement Reference As Restated
ASSETS
Current assets:
Cash and cash equivalents $ 2,019 $ - $ 2,019
Accounts receivable 6,206 - 6,206
Other current assets 1,941 - 1,941
Total current assets 10,166 - 10,166
Property and equipment, net 1,126 - 1,126
Operating lease right of use assets 1,635 - 1,635
Other long-term assets 45 - 45
Total assets $ 12,972 $ - $ 12,972
LIABILITIES AND STOCKHOLDERS’ DEFICIT
Current liabilities:
Accounts payable $ 1,761 $ - $ 1,761
Accrued salary and bonus 1,243 - 1,243
Other accrued expenses 8,582 (6,748 ) (a) 1,834
Note payable at fair value, current 6,784 - 6,784
Current liabilities of discontinued operations 660 - 660
Total current liabilities 19,030 (6,748 ) 12,282
Operating lease liabilities, net of current portion 1,286 - 1,286
Other long-term liabilities 5,146 - 5,146
Total liabilities 25,462 (6,748 ) 18,714
Redeemable preferred stock, $ .01 5,000,000 47,000 46,536 - 46,536
Stockholders’ deficit:
Common stock, $ .01 100,000,000 4,487,157 4,376,398 406 - 406
Additional paid-in capital 188,277 - 188,277
Accumulated deficit (245,685 ) 6,748 (a) (238,937 )
Treasury stock, at cost ( 110,759 (2,024 ) - (2,024 )
Total stockholders’ deficit (59,026 ) 6,748 (52,278 )
Total liabilities and stockholders’ deficit (33,564 ) - (33,564 )
Total liabilities, preferred stock and stockholders’ deficit $ 12,972 $ - $ 12,972 The
accompanying notes are an integral part of these condensed consolidated financial statements INTERPACE
BIOSCIENCES, INC. CONSOLIDATED
STATEMENTS OF OPERATION (unaudited,
in thousands, except for per share data)
As
Previously Reported Restatement
Amount Restatement
Reference As
Restated As
Previously Reported Restatement
Amount Restatement
Reference As
Restated
For the Three Months Ended June 30, 2024 For the Six Months Ended June 30, 2024
As Previously Reported Restatement Amount Restatement Reference As Restated As Previously Reported Restatement Amount Restatement Reference As Restated
Revenue, net $ 12,042 $ - $ 12,042 $ 22,314 $ (95 ) (b) $ 22,219
Cost of revenue 4,611 (375 ) (a) 4,236 8,812 (710 ) (a) 8,102
Gross profit 7,431 375 7,806 13,502 615 14,117
Operating expenses:
Sales and marketing 2,887 - 2,887 5,707 - 5,707
Research and development 146 - 146 283 - 283
General and administrative 2,141 - 2,141 4,381 - 4,381
Total operating expenses 5,174 - 5,174 10,371 - 10,371
Operating income from continuing operations 2,257 375 2,632 3,131 615 3,746
Interest accretion expense (12 ) - (12 ) (30 ) - (30 )
Note payable interest expense (176 ) - (176 ) (373 ) - (373 )
Other expense, net 71 - 71 (12 ) - (12 )
Income from continuing operations before tax 2,140 375 2,515 2,716 615 3,331
Provision for income taxes 4 - 4 8 - 8
Income from continuing operations 2,136 375 2,511 2,708 615 3,323
Loss from discontinued operations, net of tax (74 ) - (74 ) (178 ) - (178 )
Net income $ 2,062 $ 375 $ 2,437 $ 2,530 $ 615 $ 3,145
Basic net income (loss) per share of common stock:
From continuing operations $ 0.49 $ 0.09 $ 0.57 $ 0.62 $ 0.14 $ 0.76
From discontinued operations (0.02 ) - (0.02 ) (0.04 ) - (0.04 )
Net income (loss) per basic share of common stock $ 0.47 $ 0.09 $ 0.56 $ 0.58 $ 0.14 $ 0.72
Diluted net income (loss) per share of common stock:
From continuing operations $ 0.49 $ 0.09 $ 0.57 $ 0.62 $ 0.14 $ 0.76
From discontinued operations (0.02 ) - (0.02 ) (0.04 ) - (0.04 )
Net income (loss) per diluted share of common stock $ 0.47 $ 0.09 $ 0.55 $ 0.58 $ 0.14 $ 0.72
Weighted average number of common shares and common share equivalents outstanding:
Basic 4,376 4,376 4,376 4,373 4,373 4,373
Diluted 4,401 4,401 4,401 4,393 4,393 4,393 The
accompanying notes are an integral part of these condensed consolidated financial statements Consolidated
Statement of Stockholders’ Deficit (unaudited)
Shares Amount Shares Amount Capital Deficit Total
Additional
Common Stock Treasury Stock Paid in Accumulated
Shares Amount Shares Amount Capital Deficit Total
Balance -March 31, 2024 as reported 4,487,157 $ 406 110,759 $ (2,024 ) $ 188,224 $ (247,747 ) $ (61,141 )
Cumulative adjustments to accumulated deficit in prior years - - - - - 6,133 6,133
Cumulative adjustments to net income - - - - - 240 240
Balance -March 31, 2024 as restated 4,487,157 $ 406 110,759 $ (2,024 ) $ 188,224 $ (247,507 ) $ (54,768 )
Balance -June 30, 2024 as reported 4,487,157 $ 406 110,759 $ (2,024 ) $ 188,277 $ (245,685 ) $ (59,026 )
Cumulative adjustments to accumulated deficit in prior years - - - - - 6,373 6,373
Cumulative adjustments to net income - - - - - 375 375
Balance -June 30, 2024 as restated 4,487,157 $ 406 110,759 $ (2,024 ) $ 188,277 $ (245,310 ) $ (52,278 ) INTERPACE
BIOSCIENCES, INC. CONDENSED
CONSOLIDATED STATEMENT OF CASH FLOWS (unaudited,
in thousands)
As
Previously Reported Restatement
Amount Restatement
Reference As
Restated
For The Six Months Ended June 30,
2024 2024
As Previously Reported Restatement Amount Restatement Reference As Restated
Cash Flows From Operating Activities
Net income $ 2,530 $ 615 (a) $ 3,145
Adju</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Interpace Biosciences, Inc. (“Interpace”
or the “Company”) is a company that provides esoteric molecular diagnostic testing, and pathology services to aid physicians
in their evaluation of cancer risk in patients with indeterminate biopsies and a perceived high risk of cancer from clinical features.
We develop and commercialize genomic tests and related first-line assays that can personalize medicine to help improve patient diagnosis
and management. </t>
        </is>
      </c>
    </row>
    <row r="5">
      <c r="A5" s="4" t="inlineStr">
        <is>
          <t>Principles of Consolidation</t>
        </is>
      </c>
      <c r="B5" s="4" t="inlineStr">
        <is>
          <t xml:space="preserve">Principles of Consolidation The accompanying consolidated financial
statements have been prepared in accordance with U.S. generally accepted accounting principles (“GAAP”). The consolidated
financial statements include the accounts of Interpace Biosciences, Inc. fka Interpace Diagnostics Group, Inc., Interpace Diagnostics
Corporation, and Interpace Diagnostics, LLC. Discontinued operations include the Company’s
wholly-owned subsidiaries: Group DCA, LLC (“Group DCA”), InServe Support Solutions (Pharmakon), TVG, Inc. (TVG, dissolved
December 31, 2014) its Commercial Services (“CSO”) business unit and its Interpace Pharma Solutions business (“Pharma
Solutions”) which was sold on August 31, 2022. All significant intercompany balances and transactions have been eliminated in consolidation. The Company has one reporting segment:
the Company’s clinical services business.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 </t>
        </is>
      </c>
    </row>
    <row r="6">
      <c r="A6" s="4" t="inlineStr">
        <is>
          <t>Accounting Estimates</t>
        </is>
      </c>
      <c r="B6" s="4" t="inlineStr">
        <is>
          <t xml:space="preserve">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notes payable, stock-based compensation, revenue recognition, and
unrecognized tax benefits. The Company periodically reviews these matters and reflects changes in estimates as appropriate. Actual results
could materially differ from those estimates. </t>
        </is>
      </c>
    </row>
    <row r="7">
      <c r="A7" s="4" t="inlineStr">
        <is>
          <t>Cash and Cash Equivalents</t>
        </is>
      </c>
      <c r="B7" s="4" t="inlineStr">
        <is>
          <t xml:space="preserve">Cash and Cash Equivalents Cash and cash equivalents include unrestricted
cash accounts, money market investments and highly liquid investment instruments with original maturity of three months or less at the
date of purchase. </t>
        </is>
      </c>
    </row>
    <row r="8">
      <c r="A8" s="4" t="inlineStr">
        <is>
          <t>Accounts Receivable, Net</t>
        </is>
      </c>
      <c r="B8" s="4" t="inlineStr">
        <is>
          <t xml:space="preserve">Accounts Receivable, Net The Company’s accounts receivables
represent unconditional rights to consideration and are generated using its proprietary test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 The opening accounts receivable balance, as restated, as of January 1, 2023 was $ 5.1 </t>
        </is>
      </c>
    </row>
    <row r="9">
      <c r="A9" s="4" t="inlineStr">
        <is>
          <t>Other current assets</t>
        </is>
      </c>
      <c r="B9" s="4" t="inlineStr">
        <is>
          <t xml:space="preserve">Other current assets Other current assets consisted of the
following as of December 31, 2024 and 2023: Schedule
of Other Current Assets
December 31, 2024 December 31, 2023
(as restated)
Lab supplies $ 1,211 $ 1,227
Prepaid expenses 535 590
Other 22 24
Total other current assets $ 1,768 $ 1,841 </t>
        </is>
      </c>
    </row>
    <row r="10">
      <c r="A10" s="4" t="inlineStr">
        <is>
          <t>Property and Equipment, net</t>
        </is>
      </c>
      <c r="B10" s="4" t="inlineStr">
        <is>
          <t xml:space="preserve">Property and Equipment, net Property and equipment are stated at cost
less accumulated depreciation and amortization. Depreciation and amortization are recognized on a straight-line basis, using the estimated
useful lives of: five twelve years two twelve
years one five years </t>
        </is>
      </c>
    </row>
    <row r="11">
      <c r="A11" s="4" t="inlineStr">
        <is>
          <t>Software Costs</t>
        </is>
      </c>
      <c r="B11" s="4" t="inlineStr">
        <is>
          <t xml:space="preserve">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seven years See Note 7, Property and Equipment </t>
        </is>
      </c>
    </row>
    <row r="12">
      <c r="A12" s="4" t="inlineStr">
        <is>
          <t>Contingencies</t>
        </is>
      </c>
      <c r="B12" s="4" t="inlineStr">
        <is>
          <t xml:space="preserve">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not currently involved in any legal proceedings of a material nature and, accordingly, the Company has not accrued estimated costs
related to any legal claims. </t>
        </is>
      </c>
    </row>
    <row r="13">
      <c r="A13" s="4" t="inlineStr">
        <is>
          <t>Revenue Recognition</t>
        </is>
      </c>
      <c r="B13" s="4" t="inlineStr">
        <is>
          <t xml:space="preserve">Revenue Recognition We derive our revenues from the performance
of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et realizable value,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We regularly review the ultimate amounts
received from the third-party and direct-bill payers and related estimated reimbursement rates and adjust the net realizable values (“NRV’s”)
and related contractual allowances accordingly. If actual collections and related NRV’s vary significantly from our estimates,
we will adjust the estimates of contractual allowances, which affects net revenue in the period such variances become known. </t>
        </is>
      </c>
    </row>
    <row r="14">
      <c r="A14" s="4" t="inlineStr">
        <is>
          <t>Financing and Payment</t>
        </is>
      </c>
      <c r="B14" s="4" t="inlineStr">
        <is>
          <t xml:space="preserve">Financing and Payment For non-Medicare claims, our payment terms
vary by payer category. Payment terms for direct-payers in our clinical services are typically thir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 </t>
        </is>
      </c>
    </row>
    <row r="15">
      <c r="A15" s="4" t="inlineStr">
        <is>
          <t>Cost of revenue</t>
        </is>
      </c>
      <c r="B15" s="4" t="inlineStr">
        <is>
          <t xml:space="preserve">Cost of revenue Cost of revenue consists primarily of
the costs associated with operating our laboratories and other costs directly related to our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royalty
expenses, and facility expenses. </t>
        </is>
      </c>
    </row>
    <row r="16">
      <c r="A16" s="4" t="inlineStr">
        <is>
          <t>Stock-Based Compensation</t>
        </is>
      </c>
      <c r="B16" s="4" t="inlineStr">
        <is>
          <t>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See Note 14, Stock-Based Compensation,</t>
        </is>
      </c>
    </row>
    <row r="17">
      <c r="A17" s="4" t="inlineStr">
        <is>
          <t>Leases</t>
        </is>
      </c>
      <c r="B17" s="4" t="inlineStr">
        <is>
          <t xml:space="preserve">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8, Leases </t>
        </is>
      </c>
    </row>
    <row r="18">
      <c r="A18" s="4" t="inlineStr">
        <is>
          <t>Income taxes</t>
        </is>
      </c>
      <c r="B18" s="4" t="inlineStr">
        <is>
          <t xml:space="preserve">Income taxes Income taxes are based on income for financial
reporting purposes calculated using the Company’s annual tax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is and financial reporting basi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e Company adjusts accruals for unrecognized tax benefits as facts and circumstances
change, such as the progress of a tax audit. However, any adjustments made may be material to the Company’s consolidated results
of operations or cash flows for a reporting period. Penalties and interest, if incurred, would be recorded as a component of current
income tax expense.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 </t>
        </is>
      </c>
    </row>
    <row r="19">
      <c r="A19" s="4" t="inlineStr">
        <is>
          <t>Income (Loss) per Share</t>
        </is>
      </c>
      <c r="B19" s="4" t="inlineStr">
        <is>
          <t>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consisted of the
following as of December 31, 2024 and 2023: Schedule
of Other Current Assets
December 31, 2024 December 31, 2023
(as restated)
Lab supplies $ 1,211 $ 1,227
Prepaid expenses 535 590
Other 22 24
Total other current assets $ 1,768 $ 1,8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Restatement Consolidated Financial Statements</t>
        </is>
      </c>
      <c r="B4" s="4" t="inlineStr">
        <is>
          <t xml:space="preserve">The following tables present a reconciliation of the as previously reported
consolidated financial statements to the restated amounts as of and for the year ended December 31, 2023. Schedule of Restatement Consolidated Financial Statements INTERPACE
BIOSCIENCES, INC. CONSOLIDATED
BALANCE SHEET (in
thousands, except share and per share data)
December 31, 2023
As Previously Reported Restatement Amount Restatement Reference As Restated
ASSETS
Current assets:
Cash and cash equivalents $ 3,498 $ - $ 3,498
Accounts receivable 4,983 95 (b) 5,078
Other current assets 1,841 1,841
Total current assets 10,322 95 10,417
Property and equipment, net 790 - 790
Operating lease right of use assets 1,864 - 1,864
Other long-term assets 45 - 45
Total assets $ 13,021 $ 95 $ 13,116
LIABILITIES AND STOCKHOLDERS’ DEFICIT
Current liabilities:
Accounts payable $ 1,544 $ - $ 1,544
Accrued salary and bonus 1,969 - 1,969
Other accrued expenses 8,201 (6,038 ) (a) 2,163
Note payable at fair value, current 5,100 - 5,100
Current liabilities of discontinued operations 660 - 660
Total current liabilities 17,474 (6,038 ) 11,436
Operating lease liabilities, net of current portion 1,472 - 1,472
Note payable at fair value 4,243 - 4,243
Other long-term liabilities 4,968 - 4,968
Total liabilities 28,157 (6,038 ) 22,119
Redeemable preferred stock, $ .01 5,000,000 47,000 46,536 - 46,536
Stockholders’ deficit:
Common stock, $ .01 100,000,000
4,447,489 4,351,445 405 - 405
Common stock, $.01 par value; 100,000,000 shares authorized;4,447,489 shares issued and 4,351,445 shares outstanding; 405 - 405
Additional paid-in capital 188,146 - 188,146
Accumulated deficit (248,215 ) 6,133 (a) (b) (242,082 )
Treasury stock, at cost ( 96,044 (2,008 ) - (2,008 )
Total stockholders’ deficit (61,672 ) 6,133 (55,539 )
Total liabilities and stockholders’ deficit (33,515 ) 95 (33,420 )
Total liabilities, preferred stock and stockholders’ deficit $ 13,021 $ 95 $ 13,116 The accompanying notes are an integral part of these condensed consolidated
financial statements INTERPACE BIOSCIENCES, INC. CONSOLIDATED STATEMENTS OF
OPERATION (in thousands, except for per share data)
As Previously Reported Restatement Amount Restatement Reference As Restated
For the Year Ended December 31, 2023
As Previously Reported Restatement Amount Restatement Reference As Restated
Revenue, net $ 40,214 $ (178 ) (b) $ 40,036
Cost of revenue 16,310 (1,330 ) (a) 14,980
Gross profit 23,904 1,152 25,056
Operating expenses:
Sales and marketing 10,233 - 10,233
Research and development 636 - 636
General and administrative 9,363 - 9,363
Acquisition related amortization expense 861 - 861
Change in fair value of contingent consideration 7 - 7
Total operating expenses 21,100 - 21,100
Operating income from continuing operations 2,804 1,152 3,956
Interest accretion expense (112 ) - (112 )
Note payable interest expense (896 ) - (896 )
Other expense, net (667 ) - (667 )
Income from continuing operations before tax 1,129 1,152 2,281
Provision for income taxes 17 - 17
Income from continuing operations 1,112 1,152 2,264
Loss from discontinued operations, net of tax (310 ) - (310 )
Net income $ 802 $ 1,152 $ 1,954
Basic net income (loss) per share of common stock:
From continuing operations $ 0.26 $ 0.27 $ 0.52
From discontinued operations (0.07 ) - (0.07 )
Net income (loss) per basic share of common stock $ 0.19 $ 0.27 $ 0.45
Diluted net income (loss) per share of common stock:
From continuing operations $ 0.25 $ 0.26 $ 0.52
From discontinued operations (0.07 ) - (0.07 )
Net income (loss) per diluted share of common stock $ 0.18 $ 0.26 $ 0.45
Weighted average number of common shares and common share equivalents outstanding:
Basic 4,317 4,317 4,317
Diluted 4,364 4,364 4,364 The accompanying notes are
an integral part of these condensed consolidated financial statements Consolidated Statement of
Stockholders’ Deficit
Shares Amount Shares Amount Capital Deficit Total
Additional
Common
Stock Treasury
Stock Paid
in Accumulated
Shares Amount Shares Amount Capital Deficit Total
Balance
-December 31, 2023 as reported 4,447,489 $ 405 96,044 $ (2,008 ) $ 188,146 $ (248,215 ) $ (61,672 )
Cumulative
adjustments to accumulated deficit in prior years - - - - - 4,981 4,981
Cumulative
adjustments to net income - - - - - 1,152 1,152
Balance
-December 31, 2023 as restated 4,447,489 $ 405 96,044 $ (2,008 ) $ 188,146 $ (242,082 ) $ (55,539 ) INTERPACE BIOSCIENCES, INC. CONDENSED CONSOLIDATED STATEMENT
OF CASH FLOWS (unaudited, in thousands)
As Previously Reported Restatement Amount Restatement Reference As Restated
For The Year Ended December 31,
2023 2023
As Previously Reported Restatement Amount Restatement Reference As Restated
Cash Flows From Operating Activities
Net income $ 802 $ 1,152 (a) (b) $ 1,954
Adjustments to reconcile net income to net cash used in operating activities:
Depreciation and amortization 1,026 - 1,026
Interest accretion expense 112 - 112
Amortization of deferred financing fees 42 - 42
Amortization on operating lease right of use asset 575 575
Stock-based compensation 630 - 630
Credit loss expense - - -
Change in fair value of note payable 678 - 678
Change in fair value of contingent consideration 7 7
Other changes in operating assets and liabilities:
Accounts receivable 49 178 (b) 227
Other current assets (89 ) - (89 )
Accounts payable 489 - 489
Accrued salaries and bonus 513 - 513
Other accrued expenses (936 ) (1,330 ) (a) (2,266 )
Operating lease liabilities (376 ) (376 )
Long-term liabilities 267 - 267
Net cash provided by operating activities 3,789 - 3,789
Cash Flows From Investing Activity
Proceeds from sale of Interpace Pharma Solutions, net 383 383
Purchase of property and equipment (470 ) - (470 )
Net cash used in investing activities (87 ) - (87 )
Cash Flows From Financing Activities
Payment of BroadOak terminal payment (2,500 ) (2,500 )
Payments on line of credit (2,500 ) (2,500 )
Cash paid for repurchase of restricted shares (32 ) - (32 )
Net cash used in financing activities (5,032 ) - (5,032 )
Net decrease in cash and cash equivalents (1,330 ) - (1,330 )
Cash and cash equivalents from continuing operations– beginning 4,828 - 4,828
Cash and cash equivalents from discontinued operations– beginning - - -
Cash and cash equivalents – beginning $ 4,828 $ - $ 4,828
Cash and cash equivalents from continuing operations– ending $ 3,498 $ - $ 3,498
Cash and cash equivalents from discontinued operations– ending - - -
Cash and cash equivalents – ending $ 3,498 $ - $ 3,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Components of Assets and Liabilities and Revenue Classified as Discontinued</t>
        </is>
      </c>
      <c r="B4" s="4" t="inlineStr">
        <is>
          <t>The table below presents the significant
components of its former Pharma Solutions and Commercial Services business units’ results included within loss from discontinued
operations, net of tax in the consolidated statements of operations for the years ended December 31, 2024 and 2023. Schedule
of Components of Assets and Liabilities and Revenue Classified as Discontinued
2024 2023
For The Years Ended
December 31,
2024 2023
(as restated)
Revenue, net $ - $ -
Loss from discontinued operations - (43 )
Income tax expense 244 267
Loss from discontinued operations, net of tax $ (244 ) $ (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 Measured On Recurring Basis</t>
        </is>
      </c>
      <c r="B4" s="4" t="inlineStr">
        <is>
          <t xml:space="preserve"> Schedule
of Financial Instrument Measured On Recurring Basis
As of December 31, 2024 Fair Value Measurements
Carrying Fair As of December 31, 2024
Amount Value Level 1 Level 2 Level 3
Liabilities:
Note payable:
BroadOak loan $ 4,400 $ 4,290 $ - $ - $ 4,290
$ 4,400 $ 4,290 $ - $ - $ 4,290
Fair Value Measurements
As of December 31, 2023 As of December 31, 2023
Carrying Fair Value Level 1 Level 2 Level 3
Liabilities:
Contingent consideration:
Asuragen (1) $ 453 $ 453 $ - $ - $ 453
Note payable:
BroadOak loan 10,000 9,343 - - 9,343
$ 10,453 $ 9,796 $ - $ - $ 9,796
(1)(2) See Note 10, Accrued Expenses and Other Long-Term Liabilities</t>
        </is>
      </c>
    </row>
    <row r="5">
      <c r="A5" s="4" t="inlineStr">
        <is>
          <t>Schedule of Fair Value, Assets Measured On Recurring Basis, Unobservable Input Reconciliation</t>
        </is>
      </c>
      <c r="B5" s="4" t="inlineStr">
        <is>
          <t xml:space="preserve"> Schedule
of Fair Value, Assets Measured On Recurring Basis, Unobservable Input Reconciliation
Adjustment
to Fair Value/
December 31, 2023 Payments Accretion/Interest Accrued Mark to Market December 31, 2024
Asuragen $ 453 $ (487 ) $ 34 $ - $ -
BroadOak loans 9,343 (5,600 ) - 547 4,290
$ 9,796 $ (6,087 ) $ 34 $ 547 $ 4,2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4 and 2023: Schedule
of Property and Equipment
2024 2023
December 31,
2024 2023
Furniture and fixtures $ 83 $ 69
Lab and office equipment 3,126 2,510
Computer equipment 261 233
Internal-use software 253 253
Leasehold improvements 483 269
Property and equipment 4,206 3,334
Less accumulated depreciation and amortization (2,845 ) (2,544 )
Net property and equipment $ 1,361 $ 7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related Assets and Liabilities</t>
        </is>
      </c>
      <c r="B4" s="4" t="inlineStr">
        <is>
          <t xml:space="preserve">The table below presents the lease-related
assets and liabilities recorded in the Consolidated Balance Sheets: Schedule
of Lease related Assets and Liabilities
Classification on the Balance Sheet December 31, 2024 December 31, 2023
Assets
Operating lease assets Operating lease right of use assets 1,613 1,864
Total lease assets $ 1,613 $ 1,864
Liabilities
Current
Operating lease liabilities Other accrued expenses 383 377
Total current lease liabilities Other accrued expenses $ 383 $ 377
Noncurrent
Operating lease liabilities Operating lease liabilities, net of current portion 1,183 1,472
Total long-term lease liabilities 1,183 1,472
Total lease liabilities $ 1,566 $ 1,849 </t>
        </is>
      </c>
    </row>
    <row r="5">
      <c r="A5" s="4" t="inlineStr">
        <is>
          <t>Schedule of Maturities of Operating Lease Liabilities</t>
        </is>
      </c>
      <c r="B5" s="4" t="inlineStr">
        <is>
          <t xml:space="preserve">The table below reconciles the undiscounted
cash flows to the lease liabilities recorded on the Company’s Consolidated Balance Sheet as of December 31, 2024: Schedule
of Maturities of Operating Lease Liabilities
Operating Leases
2025 $ 550
2026 550
2027 550
2028 275
Total minimum lease payments 1,925
Less: amount of lease payments representing effects of discounting 359
Present value of future minimum lease payments 1,566
Less: current obligations under leases 383
Long-term lease obligations $ 1,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ong-Term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rued Expenses</t>
        </is>
      </c>
      <c r="B4" s="4" t="inlineStr">
        <is>
          <t xml:space="preserve">Other accrued expenses consisted of the
following as of December 31, 2024 and 2023: Schedule
of Other Accrued Expenses
December 31, 2024 December 31, 2023
(as restated)
Accrued royalties $ - $ 230
Contingent consideration - 453
Operating lease liability 383 377
Accrued sales and marketing 22 43
Accrued lab costs 173 68
Accrued professional fees 458 241
Taxes payable 262 261
Unclaimed property 35 35
All others 466 455
Total other accrued expenses $ 1,799 $ 2,1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net</t>
        </is>
      </c>
      <c r="B4" s="5" t="n">
        <v>46926</v>
      </c>
      <c r="C4" s="5" t="n">
        <v>40036</v>
      </c>
    </row>
    <row r="5">
      <c r="A5" s="4" t="inlineStr">
        <is>
          <t>Cost of revenue</t>
        </is>
      </c>
      <c r="B5" s="6" t="n">
        <v>17001</v>
      </c>
      <c r="C5" s="6" t="n">
        <v>14980</v>
      </c>
    </row>
    <row r="6">
      <c r="A6" s="4" t="inlineStr">
        <is>
          <t>Gross profit</t>
        </is>
      </c>
      <c r="B6" s="6" t="n">
        <v>29925</v>
      </c>
      <c r="C6" s="6" t="n">
        <v>25056</v>
      </c>
    </row>
    <row r="7">
      <c r="A7" s="3" t="inlineStr">
        <is>
          <t>Operating expenses:</t>
        </is>
      </c>
      <c r="B7" s="4" t="inlineStr">
        <is>
          <t xml:space="preserve"> </t>
        </is>
      </c>
      <c r="C7" s="4" t="inlineStr">
        <is>
          <t xml:space="preserve"> </t>
        </is>
      </c>
    </row>
    <row r="8">
      <c r="A8" s="4" t="inlineStr">
        <is>
          <t>Sales and marketing</t>
        </is>
      </c>
      <c r="B8" s="6" t="n">
        <v>11655</v>
      </c>
      <c r="C8" s="6" t="n">
        <v>10233</v>
      </c>
    </row>
    <row r="9">
      <c r="A9" s="4" t="inlineStr">
        <is>
          <t>Research and development</t>
        </is>
      </c>
      <c r="B9" s="6" t="n">
        <v>676</v>
      </c>
      <c r="C9" s="6" t="n">
        <v>636</v>
      </c>
    </row>
    <row r="10">
      <c r="A10" s="4" t="inlineStr">
        <is>
          <t>General and administrative</t>
        </is>
      </c>
      <c r="B10" s="6" t="n">
        <v>9486</v>
      </c>
      <c r="C10" s="6" t="n">
        <v>9363</v>
      </c>
    </row>
    <row r="11">
      <c r="A11" s="4" t="inlineStr">
        <is>
          <t>Acquisition related amortization expense</t>
        </is>
      </c>
      <c r="B11" s="4" t="inlineStr">
        <is>
          <t xml:space="preserve"> </t>
        </is>
      </c>
      <c r="C11" s="6" t="n">
        <v>861</v>
      </c>
    </row>
    <row r="12">
      <c r="A12" s="4" t="inlineStr">
        <is>
          <t>Change in fair value of contingent consideration</t>
        </is>
      </c>
      <c r="B12" s="4" t="inlineStr">
        <is>
          <t xml:space="preserve"> </t>
        </is>
      </c>
      <c r="C12" s="6" t="n">
        <v>7</v>
      </c>
    </row>
    <row r="13">
      <c r="A13" s="4" t="inlineStr">
        <is>
          <t>Total operating expenses</t>
        </is>
      </c>
      <c r="B13" s="6" t="n">
        <v>21817</v>
      </c>
      <c r="C13" s="6" t="n">
        <v>21100</v>
      </c>
    </row>
    <row r="14">
      <c r="A14" s="4" t="inlineStr">
        <is>
          <t>Operating income from continuing operations</t>
        </is>
      </c>
      <c r="B14" s="6" t="n">
        <v>8108</v>
      </c>
      <c r="C14" s="6" t="n">
        <v>3956</v>
      </c>
    </row>
    <row r="15">
      <c r="A15" s="4" t="inlineStr">
        <is>
          <t>Interest accretion expense</t>
        </is>
      </c>
      <c r="B15" s="6" t="n">
        <v>-34</v>
      </c>
      <c r="C15" s="6" t="n">
        <v>-112</v>
      </c>
    </row>
    <row r="16">
      <c r="A16" s="4" t="inlineStr">
        <is>
          <t>Note payable interest expense</t>
        </is>
      </c>
      <c r="B16" s="6" t="n">
        <v>-625</v>
      </c>
      <c r="C16" s="6" t="n">
        <v>-896</v>
      </c>
    </row>
    <row r="17">
      <c r="A17" s="4" t="inlineStr">
        <is>
          <t>Other expense, net</t>
        </is>
      </c>
      <c r="B17" s="6" t="n">
        <v>-499</v>
      </c>
      <c r="C17" s="6" t="n">
        <v>-667</v>
      </c>
    </row>
    <row r="18">
      <c r="A18" s="4" t="inlineStr">
        <is>
          <t>Income from continuing operations before tax</t>
        </is>
      </c>
      <c r="B18" s="6" t="n">
        <v>6950</v>
      </c>
      <c r="C18" s="6" t="n">
        <v>2281</v>
      </c>
    </row>
    <row r="19">
      <c r="A19" s="4" t="inlineStr">
        <is>
          <t>Provision for income taxes</t>
        </is>
      </c>
      <c r="B19" s="6" t="n">
        <v>4</v>
      </c>
      <c r="C19" s="6" t="n">
        <v>17</v>
      </c>
    </row>
    <row r="20">
      <c r="A20" s="4" t="inlineStr">
        <is>
          <t>Income from continuing operations</t>
        </is>
      </c>
      <c r="B20" s="6" t="n">
        <v>6946</v>
      </c>
      <c r="C20" s="6" t="n">
        <v>2264</v>
      </c>
    </row>
    <row r="21">
      <c r="A21" s="4" t="inlineStr">
        <is>
          <t>Loss from discontinued operations, net of tax</t>
        </is>
      </c>
      <c r="B21" s="6" t="n">
        <v>-244</v>
      </c>
      <c r="C21" s="6" t="n">
        <v>-310</v>
      </c>
    </row>
    <row r="22">
      <c r="A22" s="4" t="inlineStr">
        <is>
          <t>Net income</t>
        </is>
      </c>
      <c r="B22" s="6" t="n">
        <v>6702</v>
      </c>
      <c r="C22" s="6" t="n">
        <v>1954</v>
      </c>
    </row>
    <row r="23">
      <c r="A23" s="4" t="inlineStr">
        <is>
          <t>Less adjustment for preferred stock deemed dividend</t>
        </is>
      </c>
      <c r="B23" s="6" t="n">
        <v>-464</v>
      </c>
      <c r="C23" s="4" t="inlineStr">
        <is>
          <t xml:space="preserve"> </t>
        </is>
      </c>
    </row>
    <row r="24">
      <c r="A24" s="4" t="inlineStr">
        <is>
          <t>Net income attributable to common stockholders</t>
        </is>
      </c>
      <c r="B24" s="5" t="n">
        <v>6238</v>
      </c>
      <c r="C24" s="5" t="n">
        <v>1954</v>
      </c>
    </row>
    <row r="25">
      <c r="A25" s="3" t="inlineStr">
        <is>
          <t>Basic net income (loss) per share of common stock:</t>
        </is>
      </c>
      <c r="B25" s="4" t="inlineStr">
        <is>
          <t xml:space="preserve"> </t>
        </is>
      </c>
      <c r="C25" s="4" t="inlineStr">
        <is>
          <t xml:space="preserve"> </t>
        </is>
      </c>
    </row>
    <row r="26">
      <c r="A26" s="4" t="inlineStr">
        <is>
          <t>From continuing operations</t>
        </is>
      </c>
      <c r="B26" s="7" t="n">
        <v>1.48</v>
      </c>
      <c r="C26" s="7" t="n">
        <v>0.52</v>
      </c>
    </row>
    <row r="27">
      <c r="A27" s="4" t="inlineStr">
        <is>
          <t>From discontinued operations</t>
        </is>
      </c>
      <c r="B27" s="8" t="n">
        <v>-0.06</v>
      </c>
      <c r="C27" s="8" t="n">
        <v>-0.07000000000000001</v>
      </c>
    </row>
    <row r="28">
      <c r="A28" s="4" t="inlineStr">
        <is>
          <t>Net income (loss) per basic share of common stock</t>
        </is>
      </c>
      <c r="B28" s="8" t="n">
        <v>1.42</v>
      </c>
      <c r="C28" s="8" t="n">
        <v>0.45</v>
      </c>
    </row>
    <row r="29">
      <c r="A29" s="3" t="inlineStr">
        <is>
          <t>Diluted net income (loss) per share of common stock:</t>
        </is>
      </c>
      <c r="B29" s="4" t="inlineStr">
        <is>
          <t xml:space="preserve"> </t>
        </is>
      </c>
      <c r="C29" s="4" t="inlineStr">
        <is>
          <t xml:space="preserve"> </t>
        </is>
      </c>
    </row>
    <row r="30">
      <c r="A30" s="4" t="inlineStr">
        <is>
          <t>From continuing operations</t>
        </is>
      </c>
      <c r="B30" s="8" t="n">
        <v>0.41</v>
      </c>
      <c r="C30" s="8" t="n">
        <v>0.52</v>
      </c>
    </row>
    <row r="31">
      <c r="A31" s="4" t="inlineStr">
        <is>
          <t>From discontinued operations</t>
        </is>
      </c>
      <c r="B31" s="8" t="n">
        <v>-0.02</v>
      </c>
      <c r="C31" s="8" t="n">
        <v>-0.07000000000000001</v>
      </c>
    </row>
    <row r="32">
      <c r="A32" s="4" t="inlineStr">
        <is>
          <t>Net income (loss) per diluted share of common stock</t>
        </is>
      </c>
      <c r="B32" s="7" t="n">
        <v>0.4</v>
      </c>
      <c r="C32" s="7" t="n">
        <v>0.45</v>
      </c>
    </row>
    <row r="33">
      <c r="A33" s="3" t="inlineStr">
        <is>
          <t>Weighted average number of common shares and common share equivalents outstanding:</t>
        </is>
      </c>
      <c r="B33" s="4" t="inlineStr">
        <is>
          <t xml:space="preserve"> </t>
        </is>
      </c>
      <c r="C33" s="4" t="inlineStr">
        <is>
          <t xml:space="preserve"> </t>
        </is>
      </c>
    </row>
    <row r="34">
      <c r="A34" s="4" t="inlineStr">
        <is>
          <t>Basic</t>
        </is>
      </c>
      <c r="B34" s="6" t="n">
        <v>4387</v>
      </c>
      <c r="C34" s="6" t="n">
        <v>4317</v>
      </c>
    </row>
    <row r="35">
      <c r="A35" s="4" t="inlineStr">
        <is>
          <t>Diluted</t>
        </is>
      </c>
      <c r="B35" s="6" t="n">
        <v>15734</v>
      </c>
      <c r="C35" s="6" t="n">
        <v>43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Stock-based compensation from continuing
operations for the years ended December 31, 2024 and 2023 is as follows: Schedule
of Share-Based Compensation Arrangements by Share-Based Payment Award
2024 2023
RSUs and restricted stock $ 199 $ 313
Performance-based awards - 58
Options 92 259
Total stock-based compensation expense $ 291 $ 630 </t>
        </is>
      </c>
    </row>
    <row r="5">
      <c r="A5" s="4" t="inlineStr">
        <is>
          <t>Schedule of Stock Option Activity</t>
        </is>
      </c>
      <c r="B5" s="4" t="inlineStr">
        <is>
          <t xml:space="preserve">A summary of stock option activity for
the year ended December 31, 2024, and changes during such year, is presented below: Schedule
of Stock Option Activity
Weighted- Weighted-Average
Average Remaining Aggregate
Grant Contractual Intrinsic
Shares Price Period (in years) Value
Outstanding at January 1, 2024 455,844 $ 6.52 6.47 $ -
Granted - - - -
Forfeited or expired (179,020 ) 5.50 - -
Outstanding at December 31, 2024 276,824 7.18 5.49 -
Exercisable at December 31, 2024 264,484 7.28 5.42 -
Vested and expected to vest 276,523 7.19 5.49 - </t>
        </is>
      </c>
    </row>
    <row r="6">
      <c r="A6" s="4" t="inlineStr">
        <is>
          <t>Schedule of Non Vested Option Activity</t>
        </is>
      </c>
      <c r="B6" s="4" t="inlineStr">
        <is>
          <t xml:space="preserve">A summary of the change in of the Company’s
non-vested options for the year ended December 31, 2024 is presented below: Schedule
of Non Vested Option Activity
Shares Weighted- Average Grant Date Fair Value
Nonvested at January 1, 2024 119,018 $ 4.55
Granted - -
Vested (29,344 ) 4.77
Forfeited (77,334 ) 4.47
Nonvested at December 31, 2024 12,340 $ 4.50 </t>
        </is>
      </c>
    </row>
    <row r="7">
      <c r="A7" s="4" t="inlineStr">
        <is>
          <t>Schedule of Share-Based Compensation, Restricted Stock and Restricted Stock Units Activity</t>
        </is>
      </c>
      <c r="B7" s="4" t="inlineStr">
        <is>
          <t xml:space="preserve">A summary of the Company’s non-vested
shares of restricted stock and restricted stock units for the year ended December 31, 2023, and changes during such year, is presented
below: Schedule
of Share-Based Compensation, Restricted Stock and Restricted Stock Units Activity
Weighted- Average
Average Remaining Aggregate
Grant Date Vesting Intrinsic
Shares Fair Value Period (in years) Value
Nonvested at January 1, 2024 236,844 $ 2.14 0.84 $ 255,792
Granted 60,000 1.04 - -
Vested (92,174 ) 2.47 - -
Forfeited - - - -
Nonvested at December 31, 2024 204,670 $ 1.66 0.79 $ 552,6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Profit (Loss) from Segments to Consolidated</t>
        </is>
      </c>
      <c r="B4" s="4" t="inlineStr">
        <is>
          <t xml:space="preserve">The following table presents reportable
segment profit and loss, including significant expense categories, attributable to the Company’s reportable segment for the periods
presented: Schedule
of Reconciliation of Profit (Loss) from Segments to Consolidated
2024 2023
For The Years
Ended December 31,
2024 2023
(as restated)
Revenue, net: $ 46,926 $ 40,036
Less:
Cost of revenue:
Fixed 6,790 5,763
Variable 10,211 9,217
Sales and marketing 11,655 10,233
Research and development 676 636
General and administrative 9,486 9,363
Other operating expenses - 868
Interest &amp; other expense, net 1,158 1,675
Provision for income taxes 4 17
Segment net income 6,946 2,264
Reconciliation of profit or loss:
Loss on discontinued operations (244 ) (310 )
Consolidated net income $ 6,702 $ 1,954 </t>
        </is>
      </c>
    </row>
    <row r="5">
      <c r="A5" s="4" t="inlineStr">
        <is>
          <t>Schedule of Reconciliation of Adjusted EBITDA</t>
        </is>
      </c>
      <c r="B5" s="4" t="inlineStr">
        <is>
          <t xml:space="preserve">Schedule
of Reconciliation of Adjusted EBITDA
2024 2023
Years Ended
December 31,
2024 2023
(as restated)
Income from continuing operations (GAAP Basis) $ 6,946 $ 2,264
Depreciation and amortization 300 1,026
Stock-based compensation 291 630
Tax expense 4 17
Interest accretion expense 34 112
Financing interest and related costs 625 896
Interest income (48 ) (53 )
Change in fair value of note payable 547 678
Change in fair value of contingent consideration - 7
Adjusted EBITDA $ 8,699 $ 5,5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Source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Revenue by Major Customers</t>
        </is>
      </c>
      <c r="B4" s="4" t="inlineStr">
        <is>
          <t xml:space="preserve"> Schedule
of Revenue by Major Customers
Years Ended December 31,
Customer 2024 2023
(as restated)
Medicare $ 17,008 $ 16,415
Commercial Payors $ 10,782 $ 9,529
Client Billings $ 10,951 $ 8,167
Medicare Advantage $ 7,556 $ 5,6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on continuing
operations for the years ended December 31, 2024 and 2023 is comprised of the following: Schedule
of Components of Income Tax Expense (Benefit)
2024 2023
Current:
Federal $ - $ -
State 4 17
Total current 4 17
Deferred:
Federal - -
State - -
Total deferred - -
Provision for income taxes $ 4 $ 17 </t>
        </is>
      </c>
    </row>
    <row r="5">
      <c r="A5" s="4" t="inlineStr">
        <is>
          <t>Schedule of Deferred Tax Assets and Liabilities</t>
        </is>
      </c>
      <c r="B5" s="4" t="inlineStr">
        <is>
          <t xml:space="preserve">The tax effects of significant items comprising
the Company’s deferred tax assets and (liabilities) as of December 31, 2024 and 2023 are as follows: Schedule
of Deferred Tax Assets and Liabilities
2024 2023
(as restated)
Deferred tax assets:
Federal net operating loss carryforwards $ 24,148 $ 25,006
State net operating loss carryforwards 3,288 3,541
Compensation 2,034 2,021
Allowances and reserves 474 421
Intangible assets 2,624 3,201
State taxes 1,094 1,049
Credit carryforward 1 1
163(j) interest 1,130 1,326
Deferred revenue 92 94
Capitalized 174 350 268
Valuation allowance (35,067 ) (36,907 )
Gross deferred tax assets 168 21
Deferred tax liability:
Property and equipment (156 ) (17 )
Leases (12 ) (4 )
Deferred tax liability-net valuation allowance $ - $ - </t>
        </is>
      </c>
    </row>
    <row r="6">
      <c r="A6" s="4" t="inlineStr">
        <is>
          <t>Schedule of Effective Income Tax Rate Reconciliation</t>
        </is>
      </c>
      <c r="B6" s="4" t="inlineStr">
        <is>
          <t>A reconciliation of the difference between
the federal statutory tax rates and the Company’s effective tax rate from continuing operations is as follows: Schedule
of Effective Income Tax Rate Reconciliation
2024 2023
(as restated)
Federal statutory rate 21.0 % 21.0 %
State income tax rate, net of Federal tax benefit 3.0 % 2.8 %
Meals and entertainment 0.5 % 1.0 %
Valuation allowance (24.5 )% (24.1 )%
Effective tax rate 0.0 % 0.7 %</t>
        </is>
      </c>
    </row>
    <row r="7">
      <c r="A7" s="4" t="inlineStr">
        <is>
          <t>Schedule of Unrecognized Tax Benefits Reserves Roll Forward</t>
        </is>
      </c>
      <c r="B7" s="4" t="inlineStr">
        <is>
          <t xml:space="preserve">The following table summarizes the change
in uncertain tax benefit reserves for the two years ended December 31, 2024: Schedule
of Unrecognized Tax Benefits Reserves Roll Forward
Unrecognized
Tax Benefits
Balance of unrecognized benefits as of January 1, 2023 $ 877
Additions for tax positions of prior years -
Balance as of December 31, 2023 $ 877
Additions for tax positions of prior years -
Balance as of December 31, 2024 $ 877 </t>
        </is>
      </c>
    </row>
    <row r="8">
      <c r="A8" s="4" t="inlineStr">
        <is>
          <t>Schedule of Tax Years Subject to Examination</t>
        </is>
      </c>
      <c r="B8" s="4" t="inlineStr">
        <is>
          <t>The Company and its subsidiaries file
a U.S. Federal consolidated income tax return and consolidated and separate income tax returns in numerous states and local tax jurisdictions.
The following tax years remain subject to examination as of December 31, 2024: Schedule
of Tax Years Subject to Examination
Jurisdiction Tax Years
Federal 2020 2024
State and Local 2019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 xml:space="preserve">A reconciliation of the number of shares
used in the calculation of basic and diluted earnings per share for the years ended December 31, 2024 and 2023 are as follows (rounded
to thousands): Schedule
of Basic and Diluted Net Loss Per Share
2024 2023
Years Ended December 31,
2024 2023
Basic weighted average number of common shares 4,387 4,317
Potential dilutive effect of stock-based awards 35 47
Dilutive effect of preferred stock 11,312 -
Diluted weighted average number of common shares 15,734 4,364 </t>
        </is>
      </c>
    </row>
    <row r="5">
      <c r="A5" s="4" t="inlineStr">
        <is>
          <t>Schedule of Anti-dilutive Securities Excluded from Computation of Earnings Per Share</t>
        </is>
      </c>
      <c r="B5" s="4" t="inlineStr">
        <is>
          <t xml:space="preserve"> Schedule
of Anti-dilutive Securities Excluded from Computation of Earnings Per Share
2024 2023
Years Ended December 31,
2024 2023
Options 277 456
Restricted stock units (RSUs) 169 237
Anti-dilutive
securities 446 6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Disclosure of Other Cash Flow Information (in thousands) Supplemental
Cash Flow Information
Years Ended
December 31,
2024 2023
Cash paid for taxes $ 274 $ 270
Cash paid for interest $ 625 $ 1,092 Supplemental Disclosures of Non Cash Activities (in thousands)
2024 2023
Years Ended
December 31,
2024 2023
Purchase of property and equipment included in accounts payable $ - $ 5
Lease remeasurement 177 -
Conversion of preferred shares from Series B to Series C 46,37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Unaudited Quarterly Results (Tables)</t>
        </is>
      </c>
      <c r="B1" s="2" t="inlineStr">
        <is>
          <t>12 Months Ended</t>
        </is>
      </c>
    </row>
    <row r="2">
      <c r="B2" s="2" t="inlineStr">
        <is>
          <t>Dec. 31, 2024</t>
        </is>
      </c>
    </row>
    <row r="3">
      <c r="A3" s="3" t="inlineStr">
        <is>
          <t>Restatement Of Unaudited Quarterly Results</t>
        </is>
      </c>
      <c r="B3" s="4" t="inlineStr">
        <is>
          <t xml:space="preserve"> </t>
        </is>
      </c>
    </row>
    <row r="4">
      <c r="A4" s="4" t="inlineStr">
        <is>
          <t>Schedule of Restatement Unaudited Quarterly Results</t>
        </is>
      </c>
      <c r="B4" s="4" t="inlineStr">
        <is>
          <t>Schedule
of Restatement Unaudited Quarterly Results
As Previously Reported Restatement Amount Restatement Reference As Restated
March 31, 2023
As Previously Reported Restatement Amount Restatement Reference As Restated
ASSETS
Current assets:
Cash and cash equivalents $ 5,596 $ - $ 5,596
Accounts receivable 4,715 102 (b) 4,817
Other current assets 2,173 - 2,173
Total current assets 12,484 102 12,586
Property and equipment, net 506 - 506
Other intangible assets, net 544 - 544
Operating lease right of use assets 2,298 - 2,298
Other long-term assets 45 - 45
Total assets $ 15,877 $ 102 $ 15,979
LIABILITIES AND STOCKHOLDERS’ DEFICIT
Current liabilities:
Accounts payable $ 1,582 $ - $ 1,582
Accrued salary and bonus 888 - 888
Other accrued expenses 8,323 (5,042 ) (a) 3,281
Note payable at fair value, current
Line of credit - current 2,200 - 2,200
Current liabilities of discontinued operations 858 - 858
Total current liabilities 13,851 (5,042 ) 8,809
Contingent consideration 368 - 368
Operating lease liabilities, net of current portion 1,748 - 1,748
Note payable at fair value 11,132 - 11,132
Other long-term liabilities 4,780 - 4,780
Total liabilities 31,879 (5,042 ) 26,837
Redeemable preferred stock, $ .01 5,000,000 47,000 46,536 - 46,536
Stockholders’ deficit:
Common stock, $ .01 100,000,000 4,390,826 4,311,414 405 - 405
Additional paid-in capital 187,708 - 187,708
Accumulated deficit (248,666 ) 5,144 (a) (b) (243,522 )
Treasury stock, at cost ( 79,412 (1,985 ) - (1,985 )
Total stockholders’ deficit (62,538 ) 5,144 (57,394 )
Total liabilities and stockholders’ deficit (30,659 ) 102 (30,557 )
Total liabilities, preferred stock and stockholders’ deficit $ 15,877 $ 102 $ 15,979 The
accompanying notes are an integral part of these condensed consolidated financial statements INTERPACE
BIOSCIENCES, INC. CONSOLIDATED
STATEMENTS OF OPERATION (unaudited,
in thousands, except for per share data)
As Previously Reported Restatement Amount Restatement Reference As Restated
For the Three Months Ended March 31, 2023
As Previously Reported Restatement Amount Restatement Reference As Restated
Revenue, net $ 9,826 $ (171 ) (b) $ 9,655
Cost of revenue 3,848 (334 ) (a) 3,514
Gross profit 5,978 163 6,141
Operating expenses:
Sales and marketing 2,342 - 2,342
Research and development 149 - 149
General and administrative 2,494 - 2,494
Acquisition related amortization expense 318 - 318
Total operating expenses 5,303 - 5,303
Operating income from continuing operations 675 163 838
Interest accretion expense (35 ) - (35 )
Note payable interest expense (225 ) - (225 )
Other expense, net 19 - 19
Income from continuing operations before tax 434 163 597
Provision for income taxes 4 - 4
Income from continuing operations 430 163 593
Loss from discontinued operations, net of tax (79 ) - (79 )
Net income $ 351 $ 163 $ 514
Basic net income (loss) per share of common stock:
From continuing operations $ 0.10 $ 0.04 $ 0.14
From discontinued operations (0.02 ) - (0.02 )
Net income (loss) per basic share of common stock $ 0.08 $ 0.04 $ 0.12
Diluted net income (loss) per share of common stock:
From continuing operations $ 0.10 $ 0.04 $ 0.14
From discontinued operations (0.02 ) - (0.02 )
Net income (loss) per diluted share of common stock $ 0.08 $ 0.04 $ 0.12
Weighted average number of common shares and common share equivalents outstanding:
Basic 4,307 4,307 4,307
Diluted 4,308 4,308 4,308 The
accompanying notes are an integral part of these condensed consolidated financial statements Consolidated
Statements of Stockholders’ Deficit (unaudited)
Additional
Paid in Accumulated
Shares Amount Shares Amount Capital Deficit Total
Balance -March 31, 2023 as reported 4,390,826 $ 405 79,412 $ (1,985 ) $ 187,708 $ (248,666 ) $ (62,538 )
Cumulative adjustments to accumulated deficit in prior years - - - - - 4,981 4,981
Cumulative adjustments to net income - - - - - 163 163
Balance -March 31, 2023 as restated 4,390,826 $ 405 79,412 $ (1,985 ) $ 187,708 $ (243,522 ) $ (57,394 ) INTERPACE
BIOSCIENCES, INC. CONDENSED
CONSOLIDATED STATEMENTS OF CASH FLOWS (unaudited,
in thousands)
As Previously Reported Restatement Amount Restatement Reference As Restated
For The Three Months Ended March 31,
2023 2023
As Previously Reported Restatement Amount Restatement Reference As Restated
Cash Flows From Operating Activities
Net income $ 351 $ 163 (a) (b) $ 514
Adjustments to reconcile net income to net cash
used in operating activities:
Depreciation and amortization 356 - 356
Interest accretion expense 35 - 35
Amortization of deferred financing fees 14 - 14
Stock-based compensation 192 - 192
Bad
debt expense reversal
Credit loss expense
Change in fair value of note payable (33 ) - (33 )
Amortization on operating lease right of use asset
Other changes in operating assets and liabilities: -
Accounts receivable 317 171 (b) 488
Other current assets 107 - 107
Operating
lease right of use assets
Accounts payable 532 - 532
Accrued salaries and bonus (568 ) - (568 )
Other accrued expenses (249 ) (334 ) (a) (583 )
Operating
lease liabilities
Long-term liabilities 79 - 79
Net cash provided by operating activities 1,133 - 1,133
Cash Flows From Investing Activity
Proceeds from sale of Interpace Pharma Solutions, net
Working
capital adjustment on sale of Interpace Pharma Solutions
Purchase of property and equipment (65 ) - (65 )
Net cash used in investing activities (65 ) - (65 )
Cash Flows From Financing Activities
Payments made on note payable
Payments on line of credit (300 ) - (300 )
Net cash (used in) provided by financing activities (300 ) - (300 )
Net increase in cash and cash equivalents 768 - 768
Cash and cash equivalents from continuing operations– beginning 4,828 - 4,828
Cash and cash equivalents from discontinued operations– beginning - - -
Cash and cash equivalents – beginning $ 4,828 $ - $ 4,828
Cash and cash equivalents from continuing operations– ending $ 5,596 $ - $ 5,596
Cash and cash equivalents from discontinued operations– ending - - -
Cash and cash equivalents – ending $ 5,596 $ - $ 5,596 INTERPACE
BIOSCIENCES, INC. CONSOLIDATED
BALANCE SHEET (unaudited,
in thousands, except share and per share data)
As Previously Reported Restatement Amount Restatement Reference As Restated
June 30, 2023
As Previously Reported Restatement Amount Restatement Reference As Restated
ASSETS
Current assets:
Cash and cash equivalents $ 5,079 $ - $ 5,079
Accounts receivable 5,529 121 (b) 5,650
Other current assets 2,367 - 2,367
Total current assets 12,975 121 13,096
Property and equipment, net 606 - 606
Other intangible assets, net 226 - 226
Operating lease right of use assets 2,090 - 2,090
Other long-term assets 45 - 45
Total assets $ 15,942 $ 121 $ 16,063
LIABILITIES AND STOCKHOLDERS’ DEFICIT
Current liabilities:
Accounts payable $ 1,689 $ - $ 1,689
Accrued salary and bonus 1,127 - 1,127
Other accrued expenses 8,391 (5,407 ) (a) 2,984
Line of credit - current 1,500 - 1,500
Current liabilities of discontinued operations 858 - 858
Total current liabilities 13,565 (5,407 ) 8,158
Contingent consideration 231 - 231
Operating lease liabilities, net of current portion 1,646 - 1,646
Note payable at fair value 11,307 - 11,307
Other long-term liabilities 4,863 - 4,863
Total liabilities 31,612 (5,407 ) 26,205
Redeemable preferred stock, $ .01 5,000,000 47,000 46,536 - 46,536
Stockholders’ deficit:
Common stock, $ .01 100,000,000 4,390,826 4,311,414 405 - 405
Additional paid-in capital 187,865 - 187,865
Accumulated deficit (248,491 ) 5,528 (a) (b) (242,963 )
Treasury stock, at cost ( 79,412 (1,985 ) - (1,985 )
Total stockholders’ deficit (62,206 ) 5,528 (56,678 )
Total liabilities and stockholders’ deficit (30,594 ) 121 (30,473 )
Total liabilities, preferred stock and stockholders’ deficit $ 15,942 $ 121 $ 16,063 The
accompanying notes are an integral part of these condensed consolidated financial statements INTERPACE
BIOSCIENCES, INC. CONSOLIDATED
STATEMENTS OF OPERATION (unaudited,
in thousands, except for per share data)
As Previously Reported Restatement Amount Restatement Reference As Restated As Previously Reported Restatement Amount Restatement Reference As Restated
For the Three Months Ended June 30, 2023 For the Six Months Ended June 30, 2023
As Previously Reported Restatement Amount Restatement Reference As Restated As Previously Reported Restatement Amount Restatement Reference As Restated
Revenue, net $ 11,026 $ 19 (b) $ 11,045 $ 20,853 $ (152 ) (b) $ 20,701
Cost of revenue 4,191 (365 ) (a) 3,826 8,039 (699 ) (a) 7,340
Gross profit 6,835 384 7,219 12,814 547 13,361
Operating expenses:
Sales and marketing 2,605 - 2,605 4,947 - 4,947
Research and development 186 - 186 335 - 335
General and administrative 2,894 - 2,894 5,389 - 5,389
Acquisition related amortization expense 318 - 318 635 - 635
Total operating expenses 6,003 - 6,003 11,306 - 11,306
Operating income from continuing operations 832 384 1,216 1,508 547 2,055
Interest accretion expense (31 ) - (31 ) (66 ) - (66 )
Note payable interest expense (228 ) - (228 ) (453 ) - (453 )
Other expense, net (174 ) - (174 ) (156 ) - (156 )
Income from continuing operations before tax 399 384 783 833 547 1,380
Provision for income taxes 4 - 4 8 - 8
Income from continuing operations 395 384 779 825 547 1,372
Loss from discontinued operations, net of tax (220 ) - (220 ) (299 ) - (299 )
Net income $ 175 $ 384 $ 559 $ 526 $ 547 $ 1,073
Basic net income (loss) per share of common stock:
From continuing operations $ 0.09 $ 0.09 $ 0.18 $ 0.19 $ 0.13 $ 0.32
From discontinued operations (0.05 ) - (0.05 ) (0.07 ) - (0.07 )
Net income (loss) per basic share of common stock $ 0.04 $ 0.09 $ 0.13 $ 0.12 $ 0.13 $ 0.25
Diluted net income (loss) per share of common stock:
From continuing operations $ 0.09 $ 0.09 $ 0.18 $ 0.19 $ 0.13 $ 0.32
From discontinued operations (0.05 ) - (0.05 ) (0.07 ) - (0.07 )
Net income (loss) per diluted share of common stock $ 0.04 $ 0.09 $ 0.13 $ 0.12 $ 0.13 $ 0.25
Weighted average number of common shares and common share equivalents outstanding:
Basic 4,311 4,311 4,311 4,309 4,309 4,309
Diluted 4,316 4,316 4,316 4,313 4,313 4,313 The
accompanying notes are an integral part of these condensed consolidated financial statements Consolidated
Statements of Stockholders’ Deficit (unaudited)
Additional
Common Stock Treasury Stock Paid in Accumulated
Shares Amount Shares Amount Capital Deficit Total
Balance -March 31, 2023 as reported 4,390,826 $ 405 79,412 $ (1,985 ) $ 187,708 $ (248,666 ) $ (62,538 )
Cumulative adjustments to accumulated deficit in prior years - - - - - 4,981 4,981
Cumulative adjustments to net income - - - - - 163 163
Balance -March 31, 2023 as restated 4,390,826 $ 405 79,412 $ (1,985 ) $ 187,708 $ (243,522 ) $ (57,394 )
Balance -June 30, 2023 as reported 4,390,826 $ 405 79,412 $ (1,985 ) $ 187,865 $ (248,491 ) $ (62,206 )
Cumulative adjustments to accumulated deficit in prior years - - - - - 5,144 5,144
Cumulative adjustments to net income - - - - - 384 384
Balance -June 30, 2023 as restated 4,390,826 $ 405 79,412 $ (1,985 ) $ 187,865 $ (242,963 ) $ (56,678 ) INTERPACE
BIOSCIENCES, INC. CONDENSED
CONSOLIDATED STATEMENT OF CASH FLOWS (unaudited,
in thousands)
As Previously Reported Restatement Amount Restatement Reference As Restated
For The Six Months Ended June 30,
2023 2023
As Previously Reported Restatement Amount Restatement Reference As Restated
Cash Flows From Operating Activities
Net income $ 526 $ 547 (a) (b) $ 1,073
Adjustments to reconcile net income to net cash
used in operating activities:
Depreciation and amortization 714 - 714
Interest accretion expense 66 - 66
Amortization of deferred financing fees 28 - 28
Stock-based compensation 349 - 349
Change in fair value of note payable 142 - 142
Other changes in operating assets and liabilities: -
Accounts receivable (497 ) 152 (b) (345 )
Other current assets (101 ) - (101 )
Operating lease right of use assets 349 - 349
Accounts payable 610 - 610
Accrued salaries and bonus (329 ) - (329 )
Other accrued expenses (138 ) (699 ) (a) (837 )
Operating lease liabilities (337 ) (337 )
Long-term liabilities 162 - 162
Net cash provided by operating activities 1,544 - 1,544
Cash Flows From Investing Activity
Working capital adjustment on sale of Interpace Pharma Solutions (117 ) - (117 )
Purchase of property and equipment (176 ) - (176 )
Net cash used in investing activities (293 ) - (293 )
Cash Flows From Financing Activities
Payments on line of credit (1,000 ) - (1,000 )
Net cash used in financing activities (1,000 ) - (1,000 )
Net increase in cash and cash equivalents 251 - 251
Cash and cash equivalents from continuing operations– beginning 4,828 - 4,828
Cash and cash equivalents from discontinued operations– beginning - - -
Cash and cash equivalents – beginning $ 4,828 $ - $ 4,828
Cash and cash equivalents from continuing operations– ending $ 5,079 $ - $ 5,079
Cash and cash equivalents from discontinued operations– ending - - -
Cash and cash equivalents – ending $ 5,079 $ - $ 5,079 INTERPACE
BIOSCIENCES, INC. CONSOLIDATED
BALANCE SHEET (unaudited,
in thousands, except share and per share data)
As Previously Reported Restatement Amount Restatement Reference As Restated
September 30, 2023
As Previously Reported Restatement Amount Restatement Reference As Restated
ASSETS
Current assets:
Cash and cash equivalents $ 5,032 $ - $ 5,032
Accounts receivable 4,830 246 (b) 5,076
Other current assets 1,576 - 1,576
Total current assets 11,438 246 11,684
Property and equipment, net 762 - 762
Other intangible assets, net 27 - 27
Operating lease right of use assets 1,978 - 1,978
Other long-term assets 45 - 45
Total assets $ 14,250 $ 246 $ 14,496
LIABILITIES AND STOCKHOLDERS’ DEFICIT
Current liabilities:
Accounts payable $ 1,352 $ - $ 1,352
Accrued salary and bonus 1,299 - 1,299
Other accrued expenses 8,815 (5,710 ) (a) 3,105
Current liabilities of discontinued operations 858 - 858
Total current liabilities 12,324 (5,710 ) 6,614
Operating lease liabilities, net of current portion 1,556 - 1,556
Note payable at fair value 11,565 - 11,565
Other long-term liabilities 4,949 - 4,949
Total liabilities 30,394 (5,710 ) 24,684
Redeemable preferred stock, $ .01 5,000,000 47,000 46,536 - 46,536
Stockholders’ deficit:
Common stock, $ .01 100,000,000 4,407,492 4,321,772 405 - 405
Additional paid-in capital 188,017 - 188,017
Accumulated deficit (249,105 ) 5,956 (a) (b) (243,149 )
Treasury stock, at cost ( 85,720 (1,997 ) - (1,997 )
Total stockholders’ deficit (62,680 ) 5,956 (56,724 )
Total liabilities and stockholders’ deficit (32,286 ) 246 (32,040 )
Total liabilities, preferred stock and stockholders’ deficit $ 14,250 $ 246 $ 14,496 The
accompanying notes are an integral part of these condensed consolidated financial statements INTERPACE
BIOSCIENCES, INC. CONSOLIDATED
STATEMENTS OF OPERATION (unaudited,
in thousands, except for per share data)
As Previously Reported Restatement Amount Restatement Reference As Restated As Previously Reported Restatement Amount Restatement Reference As Restated
For the Three Months Ended September 30, 2023 For the Nine Months Ended September 30, 2023
As Previously Reported Restatement Amount Restatement Reference As Restated As Previously Reported Restatement Amount Restatement Reference As Restated
Revenue, net $ 9,078 $ 125 (b) $ 9,203 $ 29,931 $ (27 ) (b) $ 29,904
Cost of revenue 4,124 (303 ) (a) 3,821 12,163 (1,002 ) (a) 11,161
Gross profit 4,954 428 5,382 17,768 975 18,743
Operating expenses:
Sales and marketing 2,498 - 2,498 7,444 - 7,444
Research and development 149 - 149 484 - 484
General and administrative 2,124 - 2,124 7,515 - 7,515
Acquisition related amortization expense 199 - 199 834 - 834
Total operating expenses 4,970 - 4,970 16,277 - 16,277
Operating (loss) income from continuing operations (16 ) 428 412 1,491 975 2,466
Interest accretion expense (26 ) - (26 ) (92 ) - (92 )
Note payable interest expense (230 ) - (230 ) (682 ) - (682 )
Other expense, net (252 ) - (252 ) (408 ) - (408 )
Loss (income) from continuing operations before tax (524 ) 428 (96 ) 309 975 1,284
Provision for income taxes 4 - 4 12 - 12
(Loss) income from continuing operations (528 ) 428 (100 ) 297 975 1,272
Loss from discontinued operations, net of tax (86 ) - (86 ) (385 ) - (385 )
Net (loss) income $ (614 ) $ 428 $ (186 ) $ (88 ) $ 975 $ 887
Basic net income (loss) per share of common stock:
From continuing operations $ (0.12 ) $ 0.10 $ (0.02 ) $ 0.07 $ 0.23 $ 0.29
From discontinued operations (0.02 ) - (0.02 ) (0.09 ) - (0.09 )
Net income (loss) per basic share of common stock $ (0.14 ) $ 0.10 $ (0.04 ) $ (0.02 ) $ 0.23 $ 0.21
Diluted net income (loss) per share of common stock:
From continuing operations $ (0.12 ) $ 0.10 $ (0.02 ) $ 0.07 $ 0.22 $ 0.29
From discontinued operations (0.02 ) - (0.02 ) (0.09 ) - (0.09 )
Net income (loss) per diluted share of common stock $ (0.14 ) $ 0.10 $ (0.04 ) $ (0.02 ) $ 0.22 $ 0.20
Weighted average number of common shares and
common share equivalents outstanding:
Basic 4,319 4,319 4,319 4,313 4,313 4,313
Diluted 4,319 4,319 4,319 4,355 4,355 4,355 The
accompanying notes are an integral part of these condensed consolidated financial statements Consolidated
Statement of Stockholders’ Deficit (unaudited)
Additional
Common Stock Treasury Stock Paid in Accumulated
Shares Amount Shares Amount Capital Deficit Total
Balance -March 31, 2023 as reported 4,390,826 $ 405 79,412 $ (1,985 ) $ 187,708 $ (248,666 ) $ (62,538 )
Cumulative adjustments to accumulated deficit in prior years - - - - - 4,981 4,981
Cumulative adjustments to net income - - - - - 163 163
Balance -March 31, 2023 as restated 4,390,826 $ 405 79,412 $ (1,985 ) $ 187,708 $ (243,522 ) $ (57,394 )
Balance -June 30, 2023 as reported 4,390,826 $ 405 79,412 $ (1,985 ) $ 187,865 $ (248,491 ) $ (62,206 )
Cumulative adjustments to accumulated deficit in prior years - - - - - 5,144 5,144
Cumulative adjustments to net income - - - - - 384 384
Balance -June 30, 2023 as restated 4,390,826 $ 405 79,412 $ (1,985 ) $ 187,865 $ (242,963 ) $ (56,678 )
Balance -September 30, 2023 as reported 4,407,492 $ 405 85,720 $ (1,997 ) $ 188,017 $ (249,105 )
$ (62,680 )
Cumulative adjustments to accumulated deficit in prior years - - - - - 5,528 5,528
Cumulative adjustments to net income - - - - - 428 428
Balance -September 30, 2023 as restated 4,407,492 $ 405 85,720 $ (1,997 ) $ 188,017 $ (243,149 ) $ (56,724 ) INTERPACE
BIOSCIENCES, INC. CONDENSED
CONSOLIDATED STATEMENT OF CASH FLOWS (unaudited,
in thousands)
As Previously Reported Restatement Amount Restatement Reference As Restated
For The Nine Months Ended September 30,
2023 2023
As Previously Reported Restatement Amount Restatement Reference As Restated
Cash Flows From Operating Activities
Net (loss) income $ (88 ) $ 975 (a) (b) $ 887
Adjustments to reconcile net (loss) income to net cash
used in operating activities:
Depreciation and amortization 954 - 954
Interest accretion expense 92 - 92
Amortization of deferred financing fees 42 - 42
Stock-based compensation 501 - 501
Change in fair value of note payable 400 - 400
Other changes in operating assets and liabilities: -
Accounts receivable 202 27 (b) 229
Other current assets 176 - 176
Operating lease right of use assets 461 - 461
Accounts payable 228 - 228
Accrued salaries and bonus (157 ) - (157 )
Other accrued expenses (118 ) (1,002 ) (a) (1,120 )
Operating lease liabilities (292 ) (292 )
Long-term liabilities 248 - 248
Net cash provided by operating activities 2,649 - 2,649
Cash Flows From Investing Activity
Proceeds from sale of Interpace Pharma Solutions, net 500 - 500
Working capital adjustment on sale of Interpace Pharma Solutions (117 ) - (117 )
Purchase of property and equipment (328 ) - (328 )
Net cash provided by investing activities 55 - 55
Cash Flows From Financing Activities
Payments on line of credit (2,500 ) - (2,500 )
Net cash used in financing activities (2,500 ) - (2,500 )
Net increase in cash and cash equivalents 204 - 204
Cash and cash equivalents from continuing operations– beginning 4,828 - 4,828
Cash and cash equivalents from discontinued operations– beginning - - -
Cash and cash equivalents – beginning $ 4,828 $ - $ 4,828
Cash and cash equivalents from continuing operations– ending $ 5,032 $ - $ 5,032
Cash and cash equivalents from discontinued operations– ending - - -
Cash and cash equivalents – ending $ 5,032 $ - $ 5,032 INTERPACE
BIOSCIENCES, INC. CONSOLIDATED
BALANCE SHEET (unaudited,
in thousands, except share and per share data)
As Previously Reported Restatement Amount Restatement Reference As Restated
March 31, 2024
As Previously Reported Restatement Amount Restatement Reference As Restated
ASSETS
Current assets:
Cash and cash equivalents $ 2,812 $ - $ 2,812
Accounts receivable 5,006 - 5,006
Other current assets 1,598 - 1,598
Total current assets 9,416 - 9,416
Property and equipment, net 925 - 925
Operating lease right of use assets 1,756 - 1,756
Other long-term assets 45 - 45
Total assets $ 12,142 $ - $ 12,142
LIABILITIES AND STOCKHOLDERS’ DEFICIT
Current liabilities:
Accounts payable $ 1,363 $ - $ 1,363
Accrued salary and bonus 878 - 878
Other accrued expenses 8,574 (6,373 ) 2,201
Note payable at fair value, current 7,498 - 7,498
Current liabilities of discontinued operations 660 - 660
Total current liabilities 18,973 (6,373 ) 12,600
Operating lease liabilities, net of current portion 1,359 - 1,359
Note payable at fair value 1,343 - 1,343
Other long-term liabilities 5,072 - 5,072
Total liabilities 26,747 (6,373 ) 20,374
Redeemable preferred stock, $ .01 5,000,000 47,000 46,536 - 46,536
Stockholders’ deficit:
Common stock, $ .01 100,000,000 4,487,157 4,376,398 406 - 406
Additional paid-in capital 188,224 - 188,224
Accumulated deficit (247,747 ) 6,373 (a) (241,374 )
Treasury stock, at cost ( 110,759 (2,024 ) - (2,024 )
Total stockholders’ deficit (61,141 ) 6,373 (54,768 )
Total liabilities and stockholders’ deficit (34,394 ) - (34,394 )
Total liabilities, preferred stock and stockholders’ deficit $ 12,142 $ - $ 12,142 The
accompanying notes are an integral part of these condensed consolidated financial statements INTERPACE
BIOSCIENCES, INC. CONSOLIDATED
STATEMENTS OF OPERATION (unaudited,
in thousands, except for per share data)
As Previously Reported Restatement Amount Restatement Reference As Restated
For the Three Months Ended March 31, 2024
As Previously Reported Restatement Amount Restatement Reference As Restated
Revenue, net $ 10,273 $ (95 ) (b) $ 10,178
Cost of revenue 4,202 (335 ) (a) 3,867
Gross profit 6,071 240 6,311
Operating expenses:
Sales and marketing 2,821 - 2,821
Research and development 137 - 137
General and administrative 2,239 - 2,239
Total operating expenses 5,197 - 5,197
Operating income from continuing operations 874 240 1,114
Interest accretion expense (19 ) - (19 )
Note payable interest expense (197 ) - (197 )
Other expense, net (82 ) - (82 )
Income from continuing operations before tax 576 240 816
Provision for income taxes 4 - 4
Income from continuing operations 572 240 812
Loss from discontinued operations, net of tax (104 ) - (104 )
Net income $ 468 $ 240 $ 708
Basic net income (loss) per share of common stock:
From continuing operations $ 0.13 $ 0.05 $ 0.19
From discontinued operations (0.02 ) - (0.02 )
Net income (loss) per basic share of common stock $ 0.11 $ 0.05 $ 0.16
Diluted net income (loss) per share of common stock:
From continuing operations $ 0.13 $ 0.05 $ 0.19
From discontinued operations (0.02 ) - (0.02 )
Net income (loss) per diluted share of common stock $ 0.11 $ 0.05 $ 0.16
Weighted average number of common shares and
common share equivalents outstanding:
Basic 4,370 4,370 4,370
Diluted 4,384 4,384 4,384 The
accompanying notes are an integral part of these condensed consolidated financial statements Consolidated
Statement of Stockholders’ Deficit (unaudited)
Shares Amount Shares Amount Capital Deficit Total
Additional
Common Stock Treasury Stock Paid in Accumulated
Shares Amount Shares Amount Capital Deficit Total
Balance -March 31, 2024 as reported 4,487,157 $ 406 110,759 $ (2,024 ) $ 188,224 $ (247,747 ) $ (61,141 )
Cumulative adjustments to accumulated deficit in prior years - - - - - 6,133 6,133
Cumulative adjustments to net income - - - - - 240 240
Balance -March 31, 2024 as restated 4,487,157 $ 406 110,759 $ (2,024 ) $ 188,224 $ (247,507 ) $ (54,768 ) INTERPACE
BIOSCIENCES, INC. CONDENSED
CONSOLIDATED STATEMENTS OF CASH FLOWS (unaudited,
in thousands)
As Previously Reported Restatement Amount Restatement Reference As Restated
For The Three Months Ended March 31,
2024 2024
As Previously Reported Restatement Amount Restatement Reference As Restated
Cash Flows From Operating Activities
Net income $ 468 $ 240 $ 708
Adjustments to reconcile net income to net cash
used in operating activities:
Depreciation and amortization 52 - 52
Interest accretion expense 19 - 19
Bad debt expense reversal (100 ) - (100 )
Stock-based compensation 79 - 79
Credit loss expense 26 - 26
Change in fair value of note payable 98 - 98
Amortization on operating lease right of use asset 108 108
Other changes in operating assets and liabilities: -
Accounts receivable (49 ) 95 (b) 46
Other current assets 343 - 343
Accounts payable (176 ) - (176 )
Accrued salaries and bonus (1,091 ) - (1,091 )
Other accrued expenses 176 (335 ) (a) (159 )
Operating lease liabilities (115 ) (115 )
Long-term liabilities 104 - 104
Net cash used in operating activities (58 ) - (58 )
Cash Flows From Investing Activity
Purchase of property and equipment (28 ) - (28 )
Net cash used in investing activities (28 ) - (28 )
Cash Flows From Financing Activities
Payments made on note payable (600 ) - (600 )
Net cash used in financing activities (600 ) - (600 )
Net decrease in cash and cash equivalents (686 ) - (686 )
Cash and cash equivalents from continuing operations– beginning 3,498 - 3,498
Cash and cash equivalents from discontinued operations– beginning - - -
Cash and cash equivalents – beginning $ 3,498 $ - $ 3,498
Cash and cash equivalents from continuing operations– ending $ 2,812 $ - $ 2,812
Cash and cash equivalents from discontinued operations– ending - - -
Cash and cash equivalents – ending $ 2,812 $ - $ 2,812 INTERPACE
BIOSCIENCES, INC. CONSOLIDATED
BALANCE SHEET (unaudited,
in thousands, except share and per share data)
As Previously Reported Restatement Amount Restatement Reference As Restated
June 30, 2024
As Previously Reported Restatement Amount Restatement Reference As Restated
ASSETS
Current assets:
Cash and cash equivalents $ 2,019 $ - $ 2,019
Accounts receivable 6,206 - 6,206
Other current assets 1,941 - 1,941
Total current assets 10,166 - 10,166
Property and equipment, net 1,126 - 1,126
Operating lease right of use assets 1,635 - 1,635
Other long-term assets 45 - 45
Total assets $ 12,972 $ - $ 12,972
LIABILITIES AND STOCKHOLDERS’ DEFICIT
Current liabilities:
Accounts payable $ 1,761 $ - $ 1,761
Accrued salary and bonus 1,243 - 1,243
Other accrued expenses 8,582 (6,748 ) (a) 1,834
Note payable at fair value, current 6,784 - 6,784
Current liabilities of discontinued operations 660 - 660
Total current liabilities 19,030 (6,748 ) 12,282
Operating lease liabilities, net of current portion 1,286 - 1,286
Other long-term liabilities 5,146 - 5,146
Total liabilities 25,462 (6,748 ) 18,714
Redeemable preferred stock, $ .01 5,000,000 47,000 46,536 - 46,536
Stockholders’ deficit:
Common stock, $ .01 100,000,000 4,487,157 4,376,398 406 - 406
Additional paid-in capital 188,277 - 188,277
Accumulated deficit (245,685 ) 6,748 (a) (238,937 )
Treasury stock, at cost ( 110,759 (2,024 ) - (2,024 )
Total stockholders’ deficit (59,026 ) 6,748 (52,278 )
Total liabilities and stockholders’ deficit (33,564 ) - (33,564 )
Total liabilities, preferred stock and stockholders’ deficit $ 12,972 $ - $ 12,972 The
accompanying notes are an integral part of these condensed consolidated financial statements INTERPACE
BIOSCIENCES, INC. CONSOLIDATED
STATEMENTS OF OPERATION (unaudited,
in thousands, except for per share data)
As
Previously Reported Restatement
Amount Restatement
Reference As
Restated As
Previously Reported Restatement
Amount Restatement
Reference As
Restated
For the Three Months Ended June 30, 2024 For the Six Months Ended June 30, 2024
As Previously Reported Restatement Amount Restatement Reference As Restated As Previously Reported Restatement Amount Restatement Reference As Restated
Revenue, net $ 12,042 $ - $ 12,042 $ 22,314 $ (95 ) (b) $ 22,219
Cost of revenue 4,611 (375 ) (a) 4,236 8,812 (710 ) (a) 8,102
Gross profit 7,431 375 7,806 13,502 615 14,117
Operating expenses:
Sales and marketing 2,887 - 2,887 5,707 - 5,707
Research and development 146 - 146 283 - 283
General and administrative 2,141 - 2,141 4,381 - 4,381
Total operating expenses 5,174 - 5,174 10,371 - 10,371
Operating income from continuing operations 2,257 375 2,632 3,131 615 3,746
Interest accretion expense (12 ) - (12 ) (30 ) - (30 )
Note payable interest expense (176 ) - (176 ) (373 ) - (373 )
Other expense, net 71 - 71 (12 ) - (12 )
Income from continuing operations before tax 2,140 375 2,515 2,716 615 3,331
Provision for income taxes 4 - 4 8 - 8
Income from continuing operations 2,136 375 2,511 2,708 615 3,323
Loss from discontinued operations, net of tax (74 ) - (74 ) (178 ) - (178 )
Net income $ 2,062 $ 375 $ 2,437 $ 2,530 $ 615 $ 3,145
Basic net income (loss) per share of common stock:
From continuing operations $ 0.49 $ 0.09 $ 0.57 $ 0.62 $ 0.14 $ 0.76
From discontinued operations (0.02 ) - (0.02 ) (0.04 ) - (0.04 )
Net income (loss) per basic share of common stock $ 0.47 $ 0.09 $ 0.56 $ 0.58 $ 0.14 $ 0.72
Diluted net income (loss) per share of common stock:
From continuing operations $ 0.49 $ 0.09 $ 0.57 $ 0.62 $ 0.14 $ 0.76
From discontinued operations (0.02 ) - (0.02 ) (0.04 ) - (0.04 )
Net income (loss) per diluted share of common stock $ 0.47 $ 0.09 $ 0.55 $ 0.58 $ 0.14 $ 0.72
Weighted average number of common shares and common share equivalents outstanding:
Basic 4,376 4,376 4,376 4,373 4,373 4,373
Diluted 4,401 4,401 4,401 4,393 4,393 4,393 The
accompanying notes are an integral part of these condensed consolidated financial statements Consolidated
Statement of Stockholders’ Deficit (unaudited)
Shares Amount Shares Amount Capital Deficit Total
Additional
Common Stock Treasury Stock Paid in Accumulated
Shares Amount Shares Amount Capital Deficit Total
Balance -March 31, 2024 as reported 4,487,157 $ 406 110,759 $ (2,024 ) $ 188,224 $ (247,747 ) $ (61,141 )
Cumulative adjustments to accumulated deficit in prior years - - - - - 6,133 6,133
Cumulative adjustments to net income - - - - - 240 240
Balance -March 31, 2024 as restated 4,487,157 $ 406 110,759 $ (2,024 ) $ 188,224 $ (247,507 ) $ (54,768 )
Balance -June 30, 2024 as reported 4,487,157 $ 406 110,759 $ (2,024 ) $ 188,277 $ (245,685 ) $ (59,026 )
Cumulative adjustments to accumulated deficit in prior years - - - - - 6,373 6,373
Cumulative adjustments to net income - - - - - 375 375
Balance -June 30, 2024 as restated 4,487,157 $ 406 110,759 $ (2,024 ) $ 188,277 $ (245,310 ) $ (52,278 ) INTERPACE
BIOSCIENCES, INC. CONDENSED
CONSOLIDATED STATEMENT OF CASH FLOWS (unaudited,
in thousands)
As
Previously Reported Restatement
Amount Restatement
Reference As
Restated
For The Six Months Ended June 30,
2024 2024
As Previously Reported Restatement Amount Restatement Reference As Restated
Cash Flows From Operating Activities
Net income $ 2,530 $ 615 (a) $ 3,145
Adjustments to reconcile net income to net cash
used in operating activities:
Depreciation and amortization 119 - 119
Interest accretion expense 30 - 30
Bad debt expense reversal (100 ) - (100 )
Stock-based compensation 132 - 132
Credit loss expense 26 - 26
Change in fair value of note payable 41 - 41
Amortization on operating lease right of use asset 229 229
Other changes in operating assets and liabilities: -
Accounts receivable (1,249 ) 95 (b) (1,154 )
Other current assets - - -
Accounts payable (13 ) - (13 )
Accrued salaries and bonus (726 ) - (726 )
Other accrued expenses 337 (710 ) (a) (373 )
Operating lease liabilities (188 ) (188 )
Long-term liabilities 178 - 178
Net cash provided by operating activities 1,346 - 1,346
Cash Flows From Investing Activity
Purchase of property and equipment (225 ) - (225 )
Net cash used in investing activities (225 ) - (225 )
Cash Flows From Financing Activities
Payments made on note payable (2,600 ) - (2,600 )
Net cash used in financing activities (2,600 ) - (2,600 )
Net decrease in cash and cash equivalents (1,479 ) - (1,479 )
Cash and cash equivalents from continuing operations– beginning 3,498 - 3,498
Cash and cash equivalents from discontinued operations– beginning - - -
Cash and cash equivalents – beginning $ 3,498 $ - $ 3,498
Cash and cash equivalents from continuing operations– ending $ 2,019 $ - $ 2,019
C</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Other Current Assets (Details) - USD ($) $ in Thousands</t>
        </is>
      </c>
      <c r="B1" s="2" t="inlineStr">
        <is>
          <t>Dec. 31, 2024</t>
        </is>
      </c>
      <c r="C1" s="2" t="inlineStr">
        <is>
          <t>Sep. 30, 2024</t>
        </is>
      </c>
      <c r="D1" s="2" t="inlineStr">
        <is>
          <t>Jun. 30, 2024</t>
        </is>
      </c>
      <c r="E1" s="2" t="inlineStr">
        <is>
          <t>Mar. 31, 2024</t>
        </is>
      </c>
      <c r="F1" s="2" t="inlineStr">
        <is>
          <t>Dec. 31, 2023</t>
        </is>
      </c>
      <c r="G1" s="2" t="inlineStr">
        <is>
          <t>Jun. 30, 2023</t>
        </is>
      </c>
      <c r="H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ab supplies</t>
        </is>
      </c>
      <c r="B3" s="5" t="n">
        <v>1211</v>
      </c>
      <c r="C3" s="4" t="inlineStr">
        <is>
          <t xml:space="preserve"> </t>
        </is>
      </c>
      <c r="D3" s="4" t="inlineStr">
        <is>
          <t xml:space="preserve"> </t>
        </is>
      </c>
      <c r="E3" s="4" t="inlineStr">
        <is>
          <t xml:space="preserve"> </t>
        </is>
      </c>
      <c r="F3" s="5" t="n">
        <v>1227</v>
      </c>
      <c r="G3" s="4" t="inlineStr">
        <is>
          <t xml:space="preserve"> </t>
        </is>
      </c>
      <c r="H3" s="4" t="inlineStr">
        <is>
          <t xml:space="preserve"> </t>
        </is>
      </c>
    </row>
    <row r="4">
      <c r="A4" s="4" t="inlineStr">
        <is>
          <t>Prepaid expenses</t>
        </is>
      </c>
      <c r="B4" s="6" t="n">
        <v>535</v>
      </c>
      <c r="C4" s="4" t="inlineStr">
        <is>
          <t xml:space="preserve"> </t>
        </is>
      </c>
      <c r="D4" s="4" t="inlineStr">
        <is>
          <t xml:space="preserve"> </t>
        </is>
      </c>
      <c r="E4" s="4" t="inlineStr">
        <is>
          <t xml:space="preserve"> </t>
        </is>
      </c>
      <c r="F4" s="6" t="n">
        <v>590</v>
      </c>
      <c r="G4" s="4" t="inlineStr">
        <is>
          <t xml:space="preserve"> </t>
        </is>
      </c>
      <c r="H4" s="4" t="inlineStr">
        <is>
          <t xml:space="preserve"> </t>
        </is>
      </c>
    </row>
    <row r="5">
      <c r="A5" s="4" t="inlineStr">
        <is>
          <t>Other</t>
        </is>
      </c>
      <c r="B5" s="6" t="n">
        <v>22</v>
      </c>
      <c r="C5" s="4" t="inlineStr">
        <is>
          <t xml:space="preserve"> </t>
        </is>
      </c>
      <c r="D5" s="4" t="inlineStr">
        <is>
          <t xml:space="preserve"> </t>
        </is>
      </c>
      <c r="E5" s="4" t="inlineStr">
        <is>
          <t xml:space="preserve"> </t>
        </is>
      </c>
      <c r="F5" s="6" t="n">
        <v>24</v>
      </c>
      <c r="G5" s="4" t="inlineStr">
        <is>
          <t xml:space="preserve"> </t>
        </is>
      </c>
      <c r="H5" s="4" t="inlineStr">
        <is>
          <t xml:space="preserve"> </t>
        </is>
      </c>
    </row>
    <row r="6">
      <c r="A6" s="4" t="inlineStr">
        <is>
          <t>Total other current assets</t>
        </is>
      </c>
      <c r="B6" s="5" t="n">
        <v>1768</v>
      </c>
      <c r="C6" s="5" t="n">
        <v>1704</v>
      </c>
      <c r="D6" s="5" t="n">
        <v>1941</v>
      </c>
      <c r="E6" s="5" t="n">
        <v>1598</v>
      </c>
      <c r="F6" s="5" t="n">
        <v>1841</v>
      </c>
      <c r="G6" s="5" t="n">
        <v>2367</v>
      </c>
      <c r="H6" s="5" t="n">
        <v>2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Details Narrative) - USD ($) $ in Millions</t>
        </is>
      </c>
      <c r="B1" s="2" t="inlineStr">
        <is>
          <t>Dec. 31, 2024</t>
        </is>
      </c>
      <c r="C1" s="2" t="inlineStr">
        <is>
          <t>Jan. 01, 2023</t>
        </is>
      </c>
    </row>
    <row r="2">
      <c r="A2" s="3" t="inlineStr">
        <is>
          <t>Property, Plant and Equipment [Line Items]</t>
        </is>
      </c>
      <c r="B2" s="4" t="inlineStr">
        <is>
          <t xml:space="preserve"> </t>
        </is>
      </c>
      <c r="C2" s="4" t="inlineStr">
        <is>
          <t xml:space="preserve"> </t>
        </is>
      </c>
    </row>
    <row r="3">
      <c r="A3" s="4" t="inlineStr">
        <is>
          <t>Accounts receivable</t>
        </is>
      </c>
      <c r="B3" s="4" t="inlineStr">
        <is>
          <t xml:space="preserve"> </t>
        </is>
      </c>
      <c r="C3" s="9" t="n">
        <v>5.1</v>
      </c>
    </row>
    <row r="4">
      <c r="A4" s="4" t="inlineStr">
        <is>
          <t>Furniture and Fixtures [Member] | Minimum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useful life</t>
        </is>
      </c>
      <c r="B6" s="4" t="inlineStr">
        <is>
          <t>5 years</t>
        </is>
      </c>
      <c r="C6" s="4" t="inlineStr">
        <is>
          <t xml:space="preserve"> </t>
        </is>
      </c>
    </row>
    <row r="7">
      <c r="A7" s="4" t="inlineStr">
        <is>
          <t>Furniture and Fixtures [Member] | Max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fe</t>
        </is>
      </c>
      <c r="B9" s="4" t="inlineStr">
        <is>
          <t>12 years</t>
        </is>
      </c>
      <c r="C9" s="4" t="inlineStr">
        <is>
          <t xml:space="preserve"> </t>
        </is>
      </c>
    </row>
    <row r="10">
      <c r="A10" s="4" t="inlineStr">
        <is>
          <t>Lab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t>
        </is>
      </c>
      <c r="B12" s="4" t="inlineStr">
        <is>
          <t>2 years</t>
        </is>
      </c>
      <c r="C12" s="4" t="inlineStr">
        <is>
          <t xml:space="preserve"> </t>
        </is>
      </c>
    </row>
    <row r="13">
      <c r="A13" s="4" t="inlineStr">
        <is>
          <t>Lab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useful life</t>
        </is>
      </c>
      <c r="B15" s="4" t="inlineStr">
        <is>
          <t>12 years</t>
        </is>
      </c>
      <c r="C15" s="4" t="inlineStr">
        <is>
          <t xml:space="preserve"> </t>
        </is>
      </c>
    </row>
    <row r="16">
      <c r="A16" s="4" t="inlineStr">
        <is>
          <t>Leasehold Improvements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useful life</t>
        </is>
      </c>
      <c r="B18" s="4" t="inlineStr">
        <is>
          <t>1 year</t>
        </is>
      </c>
      <c r="C18" s="4" t="inlineStr">
        <is>
          <t xml:space="preserve"> </t>
        </is>
      </c>
    </row>
    <row r="19">
      <c r="A19" s="4" t="inlineStr">
        <is>
          <t>Leasehold Improvements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useful life</t>
        </is>
      </c>
      <c r="B21" s="4" t="inlineStr">
        <is>
          <t>5 years</t>
        </is>
      </c>
      <c r="C21" s="4" t="inlineStr">
        <is>
          <t xml:space="preserve"> </t>
        </is>
      </c>
    </row>
    <row r="22">
      <c r="A22" s="4" t="inlineStr">
        <is>
          <t>Software for External Use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Finite-lived intangible asset, useful life</t>
        </is>
      </c>
      <c r="B24" s="4" t="inlineStr">
        <is>
          <t>3 years</t>
        </is>
      </c>
      <c r="C24" s="4" t="inlineStr">
        <is>
          <t xml:space="preserve"> </t>
        </is>
      </c>
    </row>
    <row r="25">
      <c r="A25" s="4" t="inlineStr">
        <is>
          <t>Software for External Use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Finite-lived intangible asset, useful life</t>
        </is>
      </c>
      <c r="B27" s="4" t="inlineStr">
        <is>
          <t>7 years</t>
        </is>
      </c>
      <c r="C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statement of Previously Issued Consolidated Balance Sheet (Details) - USD ($) $ / shares in Units, $ in Thousands</t>
        </is>
      </c>
      <c r="B1" s="2" t="inlineStr">
        <is>
          <t>Dec. 31, 2024</t>
        </is>
      </c>
      <c r="C1" s="2" t="inlineStr">
        <is>
          <t>Sep. 30, 2024</t>
        </is>
      </c>
      <c r="D1" s="2" t="inlineStr">
        <is>
          <t>Sep. 28, 2024</t>
        </is>
      </c>
      <c r="E1" s="2" t="inlineStr">
        <is>
          <t>Jun. 30, 2024</t>
        </is>
      </c>
      <c r="F1" s="2" t="inlineStr">
        <is>
          <t>Jun. 28, 2024</t>
        </is>
      </c>
      <c r="G1" s="2" t="inlineStr">
        <is>
          <t>Mar. 31, 2024</t>
        </is>
      </c>
      <c r="H1" s="2" t="inlineStr">
        <is>
          <t>Mar. 29, 2024</t>
        </is>
      </c>
      <c r="I1" s="2" t="inlineStr">
        <is>
          <t>Dec. 31, 2023</t>
        </is>
      </c>
      <c r="J1" s="2" t="inlineStr">
        <is>
          <t>Sep. 30, 2023</t>
        </is>
      </c>
      <c r="K1" s="2" t="inlineStr">
        <is>
          <t>Sep. 28, 2023</t>
        </is>
      </c>
      <c r="L1" s="2" t="inlineStr">
        <is>
          <t>Jun. 30, 2023</t>
        </is>
      </c>
      <c r="M1" s="2" t="inlineStr">
        <is>
          <t>Jun. 28, 2023</t>
        </is>
      </c>
      <c r="N1" s="2" t="inlineStr">
        <is>
          <t>Mar. 31, 2023</t>
        </is>
      </c>
      <c r="O1" s="2" t="inlineStr">
        <is>
          <t>Mar. 29, 2023</t>
        </is>
      </c>
      <c r="P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Cash and cash equivalents</t>
        </is>
      </c>
      <c r="B3" s="5" t="n">
        <v>1461</v>
      </c>
      <c r="C3" s="5" t="n">
        <v>2113</v>
      </c>
      <c r="D3" s="4" t="inlineStr">
        <is>
          <t xml:space="preserve"> </t>
        </is>
      </c>
      <c r="E3" s="5" t="n">
        <v>2019</v>
      </c>
      <c r="F3" s="4" t="inlineStr">
        <is>
          <t xml:space="preserve"> </t>
        </is>
      </c>
      <c r="G3" s="5" t="n">
        <v>2812</v>
      </c>
      <c r="H3" s="4" t="inlineStr">
        <is>
          <t xml:space="preserve"> </t>
        </is>
      </c>
      <c r="I3" s="5" t="n">
        <v>3498</v>
      </c>
      <c r="J3" s="4" t="inlineStr">
        <is>
          <t xml:space="preserve"> </t>
        </is>
      </c>
      <c r="K3" s="4" t="inlineStr">
        <is>
          <t xml:space="preserve"> </t>
        </is>
      </c>
      <c r="L3" s="5" t="n">
        <v>5079</v>
      </c>
      <c r="M3" s="4" t="inlineStr">
        <is>
          <t xml:space="preserve"> </t>
        </is>
      </c>
      <c r="N3" s="5" t="n">
        <v>5596</v>
      </c>
      <c r="O3" s="4" t="inlineStr">
        <is>
          <t xml:space="preserve"> </t>
        </is>
      </c>
      <c r="P3" s="4" t="inlineStr">
        <is>
          <t xml:space="preserve"> </t>
        </is>
      </c>
    </row>
    <row r="4">
      <c r="A4" s="4" t="inlineStr">
        <is>
          <t>Accounts receivable</t>
        </is>
      </c>
      <c r="B4" s="6" t="n">
        <v>8544</v>
      </c>
      <c r="C4" s="6" t="n">
        <v>7293</v>
      </c>
      <c r="D4" s="4" t="inlineStr">
        <is>
          <t xml:space="preserve"> </t>
        </is>
      </c>
      <c r="E4" s="6" t="n">
        <v>6206</v>
      </c>
      <c r="F4" s="4" t="inlineStr">
        <is>
          <t xml:space="preserve"> </t>
        </is>
      </c>
      <c r="G4" s="6" t="n">
        <v>5006</v>
      </c>
      <c r="H4" s="4" t="inlineStr">
        <is>
          <t xml:space="preserve"> </t>
        </is>
      </c>
      <c r="I4" s="6" t="n">
        <v>5078</v>
      </c>
      <c r="J4" s="4" t="inlineStr">
        <is>
          <t xml:space="preserve"> </t>
        </is>
      </c>
      <c r="K4" s="4" t="inlineStr">
        <is>
          <t xml:space="preserve"> </t>
        </is>
      </c>
      <c r="L4" s="6" t="n">
        <v>5650</v>
      </c>
      <c r="M4" s="4" t="inlineStr">
        <is>
          <t xml:space="preserve"> </t>
        </is>
      </c>
      <c r="N4" s="6" t="n">
        <v>4817</v>
      </c>
      <c r="O4" s="4" t="inlineStr">
        <is>
          <t xml:space="preserve"> </t>
        </is>
      </c>
      <c r="P4" s="4" t="inlineStr">
        <is>
          <t xml:space="preserve"> </t>
        </is>
      </c>
    </row>
    <row r="5">
      <c r="A5" s="4" t="inlineStr">
        <is>
          <t>Other current assets</t>
        </is>
      </c>
      <c r="B5" s="6" t="n">
        <v>1768</v>
      </c>
      <c r="C5" s="6" t="n">
        <v>1704</v>
      </c>
      <c r="D5" s="4" t="inlineStr">
        <is>
          <t xml:space="preserve"> </t>
        </is>
      </c>
      <c r="E5" s="6" t="n">
        <v>1941</v>
      </c>
      <c r="F5" s="4" t="inlineStr">
        <is>
          <t xml:space="preserve"> </t>
        </is>
      </c>
      <c r="G5" s="6" t="n">
        <v>1598</v>
      </c>
      <c r="H5" s="4" t="inlineStr">
        <is>
          <t xml:space="preserve"> </t>
        </is>
      </c>
      <c r="I5" s="6" t="n">
        <v>1841</v>
      </c>
      <c r="J5" s="4" t="inlineStr">
        <is>
          <t xml:space="preserve"> </t>
        </is>
      </c>
      <c r="K5" s="4" t="inlineStr">
        <is>
          <t xml:space="preserve"> </t>
        </is>
      </c>
      <c r="L5" s="6" t="n">
        <v>2367</v>
      </c>
      <c r="M5" s="4" t="inlineStr">
        <is>
          <t xml:space="preserve"> </t>
        </is>
      </c>
      <c r="N5" s="6" t="n">
        <v>2173</v>
      </c>
      <c r="O5" s="4" t="inlineStr">
        <is>
          <t xml:space="preserve"> </t>
        </is>
      </c>
      <c r="P5" s="4" t="inlineStr">
        <is>
          <t xml:space="preserve"> </t>
        </is>
      </c>
    </row>
    <row r="6">
      <c r="A6" s="4" t="inlineStr">
        <is>
          <t>Total current assets</t>
        </is>
      </c>
      <c r="B6" s="6" t="n">
        <v>11773</v>
      </c>
      <c r="C6" s="6" t="n">
        <v>11110</v>
      </c>
      <c r="D6" s="4" t="inlineStr">
        <is>
          <t xml:space="preserve"> </t>
        </is>
      </c>
      <c r="E6" s="6" t="n">
        <v>10166</v>
      </c>
      <c r="F6" s="4" t="inlineStr">
        <is>
          <t xml:space="preserve"> </t>
        </is>
      </c>
      <c r="G6" s="6" t="n">
        <v>9416</v>
      </c>
      <c r="H6" s="4" t="inlineStr">
        <is>
          <t xml:space="preserve"> </t>
        </is>
      </c>
      <c r="I6" s="6" t="n">
        <v>10417</v>
      </c>
      <c r="J6" s="4" t="inlineStr">
        <is>
          <t xml:space="preserve"> </t>
        </is>
      </c>
      <c r="K6" s="4" t="inlineStr">
        <is>
          <t xml:space="preserve"> </t>
        </is>
      </c>
      <c r="L6" s="6" t="n">
        <v>13096</v>
      </c>
      <c r="M6" s="4" t="inlineStr">
        <is>
          <t xml:space="preserve"> </t>
        </is>
      </c>
      <c r="N6" s="6" t="n">
        <v>12586</v>
      </c>
      <c r="O6" s="4" t="inlineStr">
        <is>
          <t xml:space="preserve"> </t>
        </is>
      </c>
      <c r="P6" s="4" t="inlineStr">
        <is>
          <t xml:space="preserve"> </t>
        </is>
      </c>
    </row>
    <row r="7">
      <c r="A7" s="4" t="inlineStr">
        <is>
          <t>Property and equipment, net</t>
        </is>
      </c>
      <c r="B7" s="6" t="n">
        <v>1361</v>
      </c>
      <c r="C7" s="6" t="n">
        <v>1352</v>
      </c>
      <c r="D7" s="4" t="inlineStr">
        <is>
          <t xml:space="preserve"> </t>
        </is>
      </c>
      <c r="E7" s="6" t="n">
        <v>1126</v>
      </c>
      <c r="F7" s="4" t="inlineStr">
        <is>
          <t xml:space="preserve"> </t>
        </is>
      </c>
      <c r="G7" s="6" t="n">
        <v>925</v>
      </c>
      <c r="H7" s="4" t="inlineStr">
        <is>
          <t xml:space="preserve"> </t>
        </is>
      </c>
      <c r="I7" s="6" t="n">
        <v>790</v>
      </c>
      <c r="J7" s="4" t="inlineStr">
        <is>
          <t xml:space="preserve"> </t>
        </is>
      </c>
      <c r="K7" s="4" t="inlineStr">
        <is>
          <t xml:space="preserve"> </t>
        </is>
      </c>
      <c r="L7" s="6" t="n">
        <v>606</v>
      </c>
      <c r="M7" s="4" t="inlineStr">
        <is>
          <t xml:space="preserve"> </t>
        </is>
      </c>
      <c r="N7" s="6" t="n">
        <v>506</v>
      </c>
      <c r="O7" s="4" t="inlineStr">
        <is>
          <t xml:space="preserve"> </t>
        </is>
      </c>
      <c r="P7" s="4" t="inlineStr">
        <is>
          <t xml:space="preserve"> </t>
        </is>
      </c>
    </row>
    <row r="8">
      <c r="A8" s="4" t="inlineStr">
        <is>
          <t>Operating lease right of use assets</t>
        </is>
      </c>
      <c r="B8" s="6" t="n">
        <v>1613</v>
      </c>
      <c r="C8" s="6" t="n">
        <v>1532</v>
      </c>
      <c r="D8" s="4" t="inlineStr">
        <is>
          <t xml:space="preserve"> </t>
        </is>
      </c>
      <c r="E8" s="6" t="n">
        <v>1635</v>
      </c>
      <c r="F8" s="4" t="inlineStr">
        <is>
          <t xml:space="preserve"> </t>
        </is>
      </c>
      <c r="G8" s="6" t="n">
        <v>1756</v>
      </c>
      <c r="H8" s="4" t="inlineStr">
        <is>
          <t xml:space="preserve"> </t>
        </is>
      </c>
      <c r="I8" s="6" t="n">
        <v>1864</v>
      </c>
      <c r="J8" s="4" t="inlineStr">
        <is>
          <t xml:space="preserve"> </t>
        </is>
      </c>
      <c r="K8" s="4" t="inlineStr">
        <is>
          <t xml:space="preserve"> </t>
        </is>
      </c>
      <c r="L8" s="6" t="n">
        <v>2090</v>
      </c>
      <c r="M8" s="4" t="inlineStr">
        <is>
          <t xml:space="preserve"> </t>
        </is>
      </c>
      <c r="N8" s="6" t="n">
        <v>2298</v>
      </c>
      <c r="O8" s="4" t="inlineStr">
        <is>
          <t xml:space="preserve"> </t>
        </is>
      </c>
      <c r="P8" s="4" t="inlineStr">
        <is>
          <t xml:space="preserve"> </t>
        </is>
      </c>
    </row>
    <row r="9">
      <c r="A9" s="4" t="inlineStr">
        <is>
          <t>Other long-term assets</t>
        </is>
      </c>
      <c r="B9" s="6" t="n">
        <v>45</v>
      </c>
      <c r="C9" s="6" t="n">
        <v>45</v>
      </c>
      <c r="D9" s="4" t="inlineStr">
        <is>
          <t xml:space="preserve"> </t>
        </is>
      </c>
      <c r="E9" s="6" t="n">
        <v>45</v>
      </c>
      <c r="F9" s="4" t="inlineStr">
        <is>
          <t xml:space="preserve"> </t>
        </is>
      </c>
      <c r="G9" s="6" t="n">
        <v>45</v>
      </c>
      <c r="H9" s="4" t="inlineStr">
        <is>
          <t xml:space="preserve"> </t>
        </is>
      </c>
      <c r="I9" s="6" t="n">
        <v>45</v>
      </c>
      <c r="J9" s="4" t="inlineStr">
        <is>
          <t xml:space="preserve"> </t>
        </is>
      </c>
      <c r="K9" s="4" t="inlineStr">
        <is>
          <t xml:space="preserve"> </t>
        </is>
      </c>
      <c r="L9" s="6" t="n">
        <v>45</v>
      </c>
      <c r="M9" s="4" t="inlineStr">
        <is>
          <t xml:space="preserve"> </t>
        </is>
      </c>
      <c r="N9" s="6" t="n">
        <v>45</v>
      </c>
      <c r="O9" s="4" t="inlineStr">
        <is>
          <t xml:space="preserve"> </t>
        </is>
      </c>
      <c r="P9" s="4" t="inlineStr">
        <is>
          <t xml:space="preserve"> </t>
        </is>
      </c>
    </row>
    <row r="10">
      <c r="A10" s="4" t="inlineStr">
        <is>
          <t>Total assets</t>
        </is>
      </c>
      <c r="B10" s="6" t="n">
        <v>14792</v>
      </c>
      <c r="C10" s="6" t="n">
        <v>14039</v>
      </c>
      <c r="D10" s="4" t="inlineStr">
        <is>
          <t xml:space="preserve"> </t>
        </is>
      </c>
      <c r="E10" s="6" t="n">
        <v>12972</v>
      </c>
      <c r="F10" s="4" t="inlineStr">
        <is>
          <t xml:space="preserve"> </t>
        </is>
      </c>
      <c r="G10" s="6" t="n">
        <v>12142</v>
      </c>
      <c r="H10" s="4" t="inlineStr">
        <is>
          <t xml:space="preserve"> </t>
        </is>
      </c>
      <c r="I10" s="6" t="n">
        <v>13116</v>
      </c>
      <c r="J10" s="4" t="inlineStr">
        <is>
          <t xml:space="preserve"> </t>
        </is>
      </c>
      <c r="K10" s="4" t="inlineStr">
        <is>
          <t xml:space="preserve"> </t>
        </is>
      </c>
      <c r="L10" s="6" t="n">
        <v>16063</v>
      </c>
      <c r="M10" s="4" t="inlineStr">
        <is>
          <t xml:space="preserve"> </t>
        </is>
      </c>
      <c r="N10" s="6" t="n">
        <v>15979</v>
      </c>
      <c r="O10" s="4" t="inlineStr">
        <is>
          <t xml:space="preserve"> </t>
        </is>
      </c>
      <c r="P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ccounts payable</t>
        </is>
      </c>
      <c r="B12" s="6" t="n">
        <v>1659</v>
      </c>
      <c r="C12" s="6" t="n">
        <v>1701</v>
      </c>
      <c r="D12" s="4" t="inlineStr">
        <is>
          <t xml:space="preserve"> </t>
        </is>
      </c>
      <c r="E12" s="6" t="n">
        <v>1761</v>
      </c>
      <c r="F12" s="4" t="inlineStr">
        <is>
          <t xml:space="preserve"> </t>
        </is>
      </c>
      <c r="G12" s="6" t="n">
        <v>1363</v>
      </c>
      <c r="H12" s="4" t="inlineStr">
        <is>
          <t xml:space="preserve"> </t>
        </is>
      </c>
      <c r="I12" s="6" t="n">
        <v>1544</v>
      </c>
      <c r="J12" s="4" t="inlineStr">
        <is>
          <t xml:space="preserve"> </t>
        </is>
      </c>
      <c r="K12" s="4" t="inlineStr">
        <is>
          <t xml:space="preserve"> </t>
        </is>
      </c>
      <c r="L12" s="6" t="n">
        <v>1689</v>
      </c>
      <c r="M12" s="4" t="inlineStr">
        <is>
          <t xml:space="preserve"> </t>
        </is>
      </c>
      <c r="N12" s="6" t="n">
        <v>1582</v>
      </c>
      <c r="O12" s="4" t="inlineStr">
        <is>
          <t xml:space="preserve"> </t>
        </is>
      </c>
      <c r="P12" s="4" t="inlineStr">
        <is>
          <t xml:space="preserve"> </t>
        </is>
      </c>
    </row>
    <row r="13">
      <c r="A13" s="4" t="inlineStr">
        <is>
          <t>Accrued salary and bonus</t>
        </is>
      </c>
      <c r="B13" s="6" t="n">
        <v>2207</v>
      </c>
      <c r="C13" s="6" t="n">
        <v>1687</v>
      </c>
      <c r="D13" s="4" t="inlineStr">
        <is>
          <t xml:space="preserve"> </t>
        </is>
      </c>
      <c r="E13" s="6" t="n">
        <v>1243</v>
      </c>
      <c r="F13" s="4" t="inlineStr">
        <is>
          <t xml:space="preserve"> </t>
        </is>
      </c>
      <c r="G13" s="6" t="n">
        <v>878</v>
      </c>
      <c r="H13" s="4" t="inlineStr">
        <is>
          <t xml:space="preserve"> </t>
        </is>
      </c>
      <c r="I13" s="6" t="n">
        <v>1969</v>
      </c>
      <c r="J13" s="4" t="inlineStr">
        <is>
          <t xml:space="preserve"> </t>
        </is>
      </c>
      <c r="K13" s="4" t="inlineStr">
        <is>
          <t xml:space="preserve"> </t>
        </is>
      </c>
      <c r="L13" s="6" t="n">
        <v>1127</v>
      </c>
      <c r="M13" s="4" t="inlineStr">
        <is>
          <t xml:space="preserve"> </t>
        </is>
      </c>
      <c r="N13" s="6" t="n">
        <v>888</v>
      </c>
      <c r="O13" s="4" t="inlineStr">
        <is>
          <t xml:space="preserve"> </t>
        </is>
      </c>
      <c r="P13" s="4" t="inlineStr">
        <is>
          <t xml:space="preserve"> </t>
        </is>
      </c>
    </row>
    <row r="14">
      <c r="A14" s="4" t="inlineStr">
        <is>
          <t>Other accrued expenses</t>
        </is>
      </c>
      <c r="B14" s="6" t="n">
        <v>1799</v>
      </c>
      <c r="C14" s="6" t="n">
        <v>1889</v>
      </c>
      <c r="D14" s="4" t="inlineStr">
        <is>
          <t xml:space="preserve"> </t>
        </is>
      </c>
      <c r="E14" s="6" t="n">
        <v>1834</v>
      </c>
      <c r="F14" s="4" t="inlineStr">
        <is>
          <t xml:space="preserve"> </t>
        </is>
      </c>
      <c r="G14" s="6" t="n">
        <v>2201</v>
      </c>
      <c r="H14" s="4" t="inlineStr">
        <is>
          <t xml:space="preserve"> </t>
        </is>
      </c>
      <c r="I14" s="6" t="n">
        <v>2163</v>
      </c>
      <c r="J14" s="4" t="inlineStr">
        <is>
          <t xml:space="preserve"> </t>
        </is>
      </c>
      <c r="K14" s="4" t="inlineStr">
        <is>
          <t xml:space="preserve"> </t>
        </is>
      </c>
      <c r="L14" s="6" t="n">
        <v>2984</v>
      </c>
      <c r="M14" s="4" t="inlineStr">
        <is>
          <t xml:space="preserve"> </t>
        </is>
      </c>
      <c r="N14" s="6" t="n">
        <v>3281</v>
      </c>
      <c r="O14" s="4" t="inlineStr">
        <is>
          <t xml:space="preserve"> </t>
        </is>
      </c>
      <c r="P14" s="4" t="inlineStr">
        <is>
          <t xml:space="preserve"> </t>
        </is>
      </c>
    </row>
    <row r="15">
      <c r="A15" s="4" t="inlineStr">
        <is>
          <t>Note payable at fair value, current</t>
        </is>
      </c>
      <c r="B15" s="6" t="n">
        <v>4290</v>
      </c>
      <c r="C15" s="6" t="n">
        <v>5688</v>
      </c>
      <c r="D15" s="4" t="inlineStr">
        <is>
          <t xml:space="preserve"> </t>
        </is>
      </c>
      <c r="E15" s="6" t="n">
        <v>6784</v>
      </c>
      <c r="F15" s="4" t="inlineStr">
        <is>
          <t xml:space="preserve"> </t>
        </is>
      </c>
      <c r="G15" s="6" t="n">
        <v>7498</v>
      </c>
      <c r="H15" s="4" t="inlineStr">
        <is>
          <t xml:space="preserve"> </t>
        </is>
      </c>
      <c r="I15" s="6" t="n">
        <v>51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urrent liabilities of discontinued operations</t>
        </is>
      </c>
      <c r="B16" s="6" t="n">
        <v>660</v>
      </c>
      <c r="C16" s="6" t="n">
        <v>660</v>
      </c>
      <c r="D16" s="4" t="inlineStr">
        <is>
          <t xml:space="preserve"> </t>
        </is>
      </c>
      <c r="E16" s="6" t="n">
        <v>660</v>
      </c>
      <c r="F16" s="4" t="inlineStr">
        <is>
          <t xml:space="preserve"> </t>
        </is>
      </c>
      <c r="G16" s="6" t="n">
        <v>660</v>
      </c>
      <c r="H16" s="4" t="inlineStr">
        <is>
          <t xml:space="preserve"> </t>
        </is>
      </c>
      <c r="I16" s="6" t="n">
        <v>660</v>
      </c>
      <c r="J16" s="4" t="inlineStr">
        <is>
          <t xml:space="preserve"> </t>
        </is>
      </c>
      <c r="K16" s="4" t="inlineStr">
        <is>
          <t xml:space="preserve"> </t>
        </is>
      </c>
      <c r="L16" s="6" t="n">
        <v>858</v>
      </c>
      <c r="M16" s="4" t="inlineStr">
        <is>
          <t xml:space="preserve"> </t>
        </is>
      </c>
      <c r="N16" s="6" t="n">
        <v>858</v>
      </c>
      <c r="O16" s="4" t="inlineStr">
        <is>
          <t xml:space="preserve"> </t>
        </is>
      </c>
      <c r="P16" s="4" t="inlineStr">
        <is>
          <t xml:space="preserve"> </t>
        </is>
      </c>
    </row>
    <row r="17">
      <c r="A17" s="4" t="inlineStr">
        <is>
          <t>Total current liabilities</t>
        </is>
      </c>
      <c r="B17" s="6" t="n">
        <v>10615</v>
      </c>
      <c r="C17" s="6" t="n">
        <v>11625</v>
      </c>
      <c r="D17" s="4" t="inlineStr">
        <is>
          <t xml:space="preserve"> </t>
        </is>
      </c>
      <c r="E17" s="6" t="n">
        <v>12282</v>
      </c>
      <c r="F17" s="4" t="inlineStr">
        <is>
          <t xml:space="preserve"> </t>
        </is>
      </c>
      <c r="G17" s="6" t="n">
        <v>12600</v>
      </c>
      <c r="H17" s="4" t="inlineStr">
        <is>
          <t xml:space="preserve"> </t>
        </is>
      </c>
      <c r="I17" s="6" t="n">
        <v>11436</v>
      </c>
      <c r="J17" s="4" t="inlineStr">
        <is>
          <t xml:space="preserve"> </t>
        </is>
      </c>
      <c r="K17" s="4" t="inlineStr">
        <is>
          <t xml:space="preserve"> </t>
        </is>
      </c>
      <c r="L17" s="6" t="n">
        <v>8158</v>
      </c>
      <c r="M17" s="4" t="inlineStr">
        <is>
          <t xml:space="preserve"> </t>
        </is>
      </c>
      <c r="N17" s="6" t="n">
        <v>8809</v>
      </c>
      <c r="O17" s="4" t="inlineStr">
        <is>
          <t xml:space="preserve"> </t>
        </is>
      </c>
      <c r="P17" s="4" t="inlineStr">
        <is>
          <t xml:space="preserve"> </t>
        </is>
      </c>
    </row>
    <row r="18">
      <c r="A18" s="4" t="inlineStr">
        <is>
          <t>Operating lease liabilities, net of current portion</t>
        </is>
      </c>
      <c r="B18" s="6" t="n">
        <v>1183</v>
      </c>
      <c r="C18" s="6" t="n">
        <v>1189</v>
      </c>
      <c r="D18" s="4" t="inlineStr">
        <is>
          <t xml:space="preserve"> </t>
        </is>
      </c>
      <c r="E18" s="6" t="n">
        <v>1286</v>
      </c>
      <c r="F18" s="4" t="inlineStr">
        <is>
          <t xml:space="preserve"> </t>
        </is>
      </c>
      <c r="G18" s="6" t="n">
        <v>1359</v>
      </c>
      <c r="H18" s="4" t="inlineStr">
        <is>
          <t xml:space="preserve"> </t>
        </is>
      </c>
      <c r="I18" s="6" t="n">
        <v>1472</v>
      </c>
      <c r="J18" s="4" t="inlineStr">
        <is>
          <t xml:space="preserve"> </t>
        </is>
      </c>
      <c r="K18" s="4" t="inlineStr">
        <is>
          <t xml:space="preserve"> </t>
        </is>
      </c>
      <c r="L18" s="6" t="n">
        <v>1646</v>
      </c>
      <c r="M18" s="4" t="inlineStr">
        <is>
          <t xml:space="preserve"> </t>
        </is>
      </c>
      <c r="N18" s="6" t="n">
        <v>1748</v>
      </c>
      <c r="O18" s="4" t="inlineStr">
        <is>
          <t xml:space="preserve"> </t>
        </is>
      </c>
      <c r="P18" s="4" t="inlineStr">
        <is>
          <t xml:space="preserve"> </t>
        </is>
      </c>
    </row>
    <row r="19">
      <c r="A19" s="4" t="inlineStr">
        <is>
          <t>Note payable at fair value</t>
        </is>
      </c>
      <c r="B19" s="4" t="inlineStr">
        <is>
          <t xml:space="preserve"> </t>
        </is>
      </c>
      <c r="C19" s="4" t="inlineStr">
        <is>
          <t xml:space="preserve"> </t>
        </is>
      </c>
      <c r="D19" s="4" t="inlineStr">
        <is>
          <t xml:space="preserve"> </t>
        </is>
      </c>
      <c r="E19" s="4" t="inlineStr">
        <is>
          <t xml:space="preserve"> </t>
        </is>
      </c>
      <c r="F19" s="4" t="inlineStr">
        <is>
          <t xml:space="preserve"> </t>
        </is>
      </c>
      <c r="G19" s="6" t="n">
        <v>1343</v>
      </c>
      <c r="H19" s="4" t="inlineStr">
        <is>
          <t xml:space="preserve"> </t>
        </is>
      </c>
      <c r="I19" s="6" t="n">
        <v>4243</v>
      </c>
      <c r="J19" s="4" t="inlineStr">
        <is>
          <t xml:space="preserve"> </t>
        </is>
      </c>
      <c r="K19" s="4" t="inlineStr">
        <is>
          <t xml:space="preserve"> </t>
        </is>
      </c>
      <c r="L19" s="6" t="n">
        <v>11307</v>
      </c>
      <c r="M19" s="4" t="inlineStr">
        <is>
          <t xml:space="preserve"> </t>
        </is>
      </c>
      <c r="N19" s="6" t="n">
        <v>11132</v>
      </c>
      <c r="O19" s="4" t="inlineStr">
        <is>
          <t xml:space="preserve"> </t>
        </is>
      </c>
      <c r="P19" s="4" t="inlineStr">
        <is>
          <t xml:space="preserve"> </t>
        </is>
      </c>
    </row>
    <row r="20">
      <c r="A20" s="4" t="inlineStr">
        <is>
          <t>Other long-term liabilities</t>
        </is>
      </c>
      <c r="B20" s="6" t="n">
        <v>5211</v>
      </c>
      <c r="C20" s="6" t="n">
        <v>5227</v>
      </c>
      <c r="D20" s="4" t="inlineStr">
        <is>
          <t xml:space="preserve"> </t>
        </is>
      </c>
      <c r="E20" s="6" t="n">
        <v>5146</v>
      </c>
      <c r="F20" s="4" t="inlineStr">
        <is>
          <t xml:space="preserve"> </t>
        </is>
      </c>
      <c r="G20" s="6" t="n">
        <v>5072</v>
      </c>
      <c r="H20" s="4" t="inlineStr">
        <is>
          <t xml:space="preserve"> </t>
        </is>
      </c>
      <c r="I20" s="6" t="n">
        <v>4968</v>
      </c>
      <c r="J20" s="4" t="inlineStr">
        <is>
          <t xml:space="preserve"> </t>
        </is>
      </c>
      <c r="K20" s="4" t="inlineStr">
        <is>
          <t xml:space="preserve"> </t>
        </is>
      </c>
      <c r="L20" s="6" t="n">
        <v>4863</v>
      </c>
      <c r="M20" s="4" t="inlineStr">
        <is>
          <t xml:space="preserve"> </t>
        </is>
      </c>
      <c r="N20" s="6" t="n">
        <v>4780</v>
      </c>
      <c r="O20" s="4" t="inlineStr">
        <is>
          <t xml:space="preserve"> </t>
        </is>
      </c>
      <c r="P20" s="4" t="inlineStr">
        <is>
          <t xml:space="preserve"> </t>
        </is>
      </c>
    </row>
    <row r="21">
      <c r="A21" s="4" t="inlineStr">
        <is>
          <t>Total liabilities</t>
        </is>
      </c>
      <c r="B21" s="6" t="n">
        <v>17009</v>
      </c>
      <c r="C21" s="6" t="n">
        <v>18041</v>
      </c>
      <c r="D21" s="4" t="inlineStr">
        <is>
          <t xml:space="preserve"> </t>
        </is>
      </c>
      <c r="E21" s="6" t="n">
        <v>18714</v>
      </c>
      <c r="F21" s="4" t="inlineStr">
        <is>
          <t xml:space="preserve"> </t>
        </is>
      </c>
      <c r="G21" s="6" t="n">
        <v>20374</v>
      </c>
      <c r="H21" s="4" t="inlineStr">
        <is>
          <t xml:space="preserve"> </t>
        </is>
      </c>
      <c r="I21" s="6" t="n">
        <v>22119</v>
      </c>
      <c r="J21" s="4" t="inlineStr">
        <is>
          <t xml:space="preserve"> </t>
        </is>
      </c>
      <c r="K21" s="4" t="inlineStr">
        <is>
          <t xml:space="preserve"> </t>
        </is>
      </c>
      <c r="L21" s="6" t="n">
        <v>26205</v>
      </c>
      <c r="M21" s="4" t="inlineStr">
        <is>
          <t xml:space="preserve"> </t>
        </is>
      </c>
      <c r="N21" s="6" t="n">
        <v>26837</v>
      </c>
      <c r="O21" s="4" t="inlineStr">
        <is>
          <t xml:space="preserve"> </t>
        </is>
      </c>
      <c r="P21" s="4" t="inlineStr">
        <is>
          <t xml:space="preserve"> </t>
        </is>
      </c>
    </row>
    <row r="22">
      <c r="A22" s="4" t="inlineStr">
        <is>
          <t>Redeemable preferred stock, $.01 par value; 5,000,000 shares authorized, 47,000 shares Series B issued and outstanding</t>
        </is>
      </c>
      <c r="B22" s="4" t="inlineStr">
        <is>
          <t xml:space="preserve"> </t>
        </is>
      </c>
      <c r="C22" s="5" t="n">
        <v>46536</v>
      </c>
      <c r="D22" s="4" t="inlineStr">
        <is>
          <t xml:space="preserve"> </t>
        </is>
      </c>
      <c r="E22" s="5" t="n">
        <v>46536</v>
      </c>
      <c r="F22" s="4" t="inlineStr">
        <is>
          <t xml:space="preserve"> </t>
        </is>
      </c>
      <c r="G22" s="5" t="n">
        <v>46536</v>
      </c>
      <c r="H22" s="4" t="inlineStr">
        <is>
          <t xml:space="preserve"> </t>
        </is>
      </c>
      <c r="I22" s="5" t="n">
        <v>46536</v>
      </c>
      <c r="J22" s="4" t="inlineStr">
        <is>
          <t xml:space="preserve"> </t>
        </is>
      </c>
      <c r="K22" s="4" t="inlineStr">
        <is>
          <t xml:space="preserve"> </t>
        </is>
      </c>
      <c r="L22" s="6" t="n">
        <v>46536</v>
      </c>
      <c r="M22" s="4" t="inlineStr">
        <is>
          <t xml:space="preserve"> </t>
        </is>
      </c>
      <c r="N22" s="5" t="n">
        <v>46536</v>
      </c>
      <c r="O22" s="4" t="inlineStr">
        <is>
          <t xml:space="preserve"> </t>
        </is>
      </c>
      <c r="P22" s="4" t="inlineStr">
        <is>
          <t xml:space="preserve"> </t>
        </is>
      </c>
    </row>
    <row r="23">
      <c r="A23" s="4" t="inlineStr">
        <is>
          <t>Temporary equity, par value</t>
        </is>
      </c>
      <c r="B23" s="7" t="n">
        <v>0.01</v>
      </c>
      <c r="C23" s="7" t="n">
        <v>0.01</v>
      </c>
      <c r="D23" s="4" t="inlineStr">
        <is>
          <t xml:space="preserve"> </t>
        </is>
      </c>
      <c r="E23" s="7" t="n">
        <v>0.01</v>
      </c>
      <c r="F23" s="4" t="inlineStr">
        <is>
          <t xml:space="preserve"> </t>
        </is>
      </c>
      <c r="G23" s="7" t="n">
        <v>0.01</v>
      </c>
      <c r="H23" s="4" t="inlineStr">
        <is>
          <t xml:space="preserve"> </t>
        </is>
      </c>
      <c r="I23" s="7" t="n">
        <v>0.01</v>
      </c>
      <c r="J23" s="7" t="n">
        <v>0.01</v>
      </c>
      <c r="K23" s="4" t="inlineStr">
        <is>
          <t xml:space="preserve"> </t>
        </is>
      </c>
      <c r="L23" s="4" t="inlineStr">
        <is>
          <t xml:space="preserve"> </t>
        </is>
      </c>
      <c r="M23" s="4" t="inlineStr">
        <is>
          <t xml:space="preserve"> </t>
        </is>
      </c>
      <c r="N23" s="7" t="n">
        <v>0.01</v>
      </c>
      <c r="O23" s="4" t="inlineStr">
        <is>
          <t xml:space="preserve"> </t>
        </is>
      </c>
      <c r="P23" s="4" t="inlineStr">
        <is>
          <t xml:space="preserve"> </t>
        </is>
      </c>
    </row>
    <row r="24">
      <c r="A24" s="4" t="inlineStr">
        <is>
          <t>Temporary equity, shares authorized</t>
        </is>
      </c>
      <c r="B24" s="6" t="n">
        <v>5000000</v>
      </c>
      <c r="C24" s="6" t="n">
        <v>5000000</v>
      </c>
      <c r="D24" s="4" t="inlineStr">
        <is>
          <t xml:space="preserve"> </t>
        </is>
      </c>
      <c r="E24" s="6" t="n">
        <v>5000000</v>
      </c>
      <c r="F24" s="4" t="inlineStr">
        <is>
          <t xml:space="preserve"> </t>
        </is>
      </c>
      <c r="G24" s="6" t="n">
        <v>5000000</v>
      </c>
      <c r="H24" s="4" t="inlineStr">
        <is>
          <t xml:space="preserve"> </t>
        </is>
      </c>
      <c r="I24" s="6" t="n">
        <v>5000000</v>
      </c>
      <c r="J24" s="6" t="n">
        <v>5000000</v>
      </c>
      <c r="K24" s="4" t="inlineStr">
        <is>
          <t xml:space="preserve"> </t>
        </is>
      </c>
      <c r="L24" s="4" t="inlineStr">
        <is>
          <t xml:space="preserve"> </t>
        </is>
      </c>
      <c r="M24" s="4" t="inlineStr">
        <is>
          <t xml:space="preserve"> </t>
        </is>
      </c>
      <c r="N24" s="6" t="n">
        <v>5000000</v>
      </c>
      <c r="O24" s="4" t="inlineStr">
        <is>
          <t xml:space="preserve"> </t>
        </is>
      </c>
      <c r="P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par value</t>
        </is>
      </c>
      <c r="B26" s="7" t="n">
        <v>0.01</v>
      </c>
      <c r="C26" s="7" t="n">
        <v>0.01</v>
      </c>
      <c r="D26" s="4" t="inlineStr">
        <is>
          <t xml:space="preserve"> </t>
        </is>
      </c>
      <c r="E26" s="7" t="n">
        <v>0.01</v>
      </c>
      <c r="F26" s="4" t="inlineStr">
        <is>
          <t xml:space="preserve"> </t>
        </is>
      </c>
      <c r="G26" s="7" t="n">
        <v>0.01</v>
      </c>
      <c r="H26" s="4" t="inlineStr">
        <is>
          <t xml:space="preserve"> </t>
        </is>
      </c>
      <c r="I26" s="7" t="n">
        <v>0.01</v>
      </c>
      <c r="J26" s="7" t="n">
        <v>0.01</v>
      </c>
      <c r="K26" s="4" t="inlineStr">
        <is>
          <t xml:space="preserve"> </t>
        </is>
      </c>
      <c r="L26" s="4" t="inlineStr">
        <is>
          <t xml:space="preserve"> </t>
        </is>
      </c>
      <c r="M26" s="4" t="inlineStr">
        <is>
          <t xml:space="preserve"> </t>
        </is>
      </c>
      <c r="N26" s="7" t="n">
        <v>0.01</v>
      </c>
      <c r="O26" s="4" t="inlineStr">
        <is>
          <t xml:space="preserve"> </t>
        </is>
      </c>
      <c r="P26" s="4" t="inlineStr">
        <is>
          <t xml:space="preserve"> </t>
        </is>
      </c>
    </row>
    <row r="27">
      <c r="A27" s="4" t="inlineStr">
        <is>
          <t>Common stock, shares authorized</t>
        </is>
      </c>
      <c r="B27" s="6" t="n">
        <v>100000000</v>
      </c>
      <c r="C27" s="6" t="n">
        <v>100000000</v>
      </c>
      <c r="D27" s="4" t="inlineStr">
        <is>
          <t xml:space="preserve"> </t>
        </is>
      </c>
      <c r="E27" s="6" t="n">
        <v>100000000</v>
      </c>
      <c r="F27" s="4" t="inlineStr">
        <is>
          <t xml:space="preserve"> </t>
        </is>
      </c>
      <c r="G27" s="6" t="n">
        <v>100000000</v>
      </c>
      <c r="H27" s="4" t="inlineStr">
        <is>
          <t xml:space="preserve"> </t>
        </is>
      </c>
      <c r="I27" s="6" t="n">
        <v>100000000</v>
      </c>
      <c r="J27" s="6" t="n">
        <v>100000000</v>
      </c>
      <c r="K27" s="4" t="inlineStr">
        <is>
          <t xml:space="preserve"> </t>
        </is>
      </c>
      <c r="L27" s="4" t="inlineStr">
        <is>
          <t xml:space="preserve"> </t>
        </is>
      </c>
      <c r="M27" s="4" t="inlineStr">
        <is>
          <t xml:space="preserve"> </t>
        </is>
      </c>
      <c r="N27" s="6" t="n">
        <v>100000000</v>
      </c>
      <c r="O27" s="4" t="inlineStr">
        <is>
          <t xml:space="preserve"> </t>
        </is>
      </c>
      <c r="P27" s="4" t="inlineStr">
        <is>
          <t xml:space="preserve"> </t>
        </is>
      </c>
    </row>
    <row r="28">
      <c r="A28" s="4" t="inlineStr">
        <is>
          <t>Common stock, $.01 par value; 100,000,000 shares authorized;4,447,489  shares issued and 4,351,445 shares outstanding;</t>
        </is>
      </c>
      <c r="B28" s="5" t="n">
        <v>406</v>
      </c>
      <c r="C28" s="5" t="n">
        <v>406</v>
      </c>
      <c r="D28" s="4" t="inlineStr">
        <is>
          <t xml:space="preserve"> </t>
        </is>
      </c>
      <c r="E28" s="5" t="n">
        <v>406</v>
      </c>
      <c r="F28" s="4" t="inlineStr">
        <is>
          <t xml:space="preserve"> </t>
        </is>
      </c>
      <c r="G28" s="5" t="n">
        <v>406</v>
      </c>
      <c r="H28" s="4" t="inlineStr">
        <is>
          <t xml:space="preserve"> </t>
        </is>
      </c>
      <c r="I28" s="5" t="n">
        <v>405</v>
      </c>
      <c r="J28" s="4" t="inlineStr">
        <is>
          <t xml:space="preserve"> </t>
        </is>
      </c>
      <c r="K28" s="4" t="inlineStr">
        <is>
          <t xml:space="preserve"> </t>
        </is>
      </c>
      <c r="L28" s="5" t="n">
        <v>405</v>
      </c>
      <c r="M28" s="4" t="inlineStr">
        <is>
          <t xml:space="preserve"> </t>
        </is>
      </c>
      <c r="N28" s="5" t="n">
        <v>405</v>
      </c>
      <c r="O28" s="4" t="inlineStr">
        <is>
          <t xml:space="preserve"> </t>
        </is>
      </c>
      <c r="P28" s="4" t="inlineStr">
        <is>
          <t xml:space="preserve"> </t>
        </is>
      </c>
    </row>
    <row r="29">
      <c r="A29" s="4" t="inlineStr">
        <is>
          <t>Common stock, shares issued</t>
        </is>
      </c>
      <c r="B29" s="6" t="n">
        <v>4539663</v>
      </c>
      <c r="C29" s="6" t="n">
        <v>4532991</v>
      </c>
      <c r="D29" s="4" t="inlineStr">
        <is>
          <t xml:space="preserve"> </t>
        </is>
      </c>
      <c r="E29" s="6" t="n">
        <v>4487157</v>
      </c>
      <c r="F29" s="4" t="inlineStr">
        <is>
          <t xml:space="preserve"> </t>
        </is>
      </c>
      <c r="G29" s="6" t="n">
        <v>4487157</v>
      </c>
      <c r="H29" s="4" t="inlineStr">
        <is>
          <t xml:space="preserve"> </t>
        </is>
      </c>
      <c r="I29" s="6" t="n">
        <v>4447489</v>
      </c>
      <c r="J29" s="6" t="n">
        <v>4407492</v>
      </c>
      <c r="K29" s="4" t="inlineStr">
        <is>
          <t xml:space="preserve"> </t>
        </is>
      </c>
      <c r="L29" s="6" t="n">
        <v>4390826</v>
      </c>
      <c r="M29" s="4" t="inlineStr">
        <is>
          <t xml:space="preserve"> </t>
        </is>
      </c>
      <c r="N29" s="6" t="n">
        <v>4390826</v>
      </c>
      <c r="O29" s="4" t="inlineStr">
        <is>
          <t xml:space="preserve"> </t>
        </is>
      </c>
      <c r="P29" s="4" t="inlineStr">
        <is>
          <t xml:space="preserve"> </t>
        </is>
      </c>
    </row>
    <row r="30">
      <c r="A30" s="4" t="inlineStr">
        <is>
          <t>Common stock, shares outstanding</t>
        </is>
      </c>
      <c r="B30" s="6" t="n">
        <v>4409323</v>
      </c>
      <c r="C30" s="6" t="n">
        <v>4404795</v>
      </c>
      <c r="D30" s="4" t="inlineStr">
        <is>
          <t xml:space="preserve"> </t>
        </is>
      </c>
      <c r="E30" s="6" t="n">
        <v>4376398</v>
      </c>
      <c r="F30" s="4" t="inlineStr">
        <is>
          <t xml:space="preserve"> </t>
        </is>
      </c>
      <c r="G30" s="6" t="n">
        <v>4376398</v>
      </c>
      <c r="H30" s="4" t="inlineStr">
        <is>
          <t xml:space="preserve"> </t>
        </is>
      </c>
      <c r="I30" s="6" t="n">
        <v>4351445</v>
      </c>
      <c r="J30" s="6" t="n">
        <v>4321772</v>
      </c>
      <c r="K30" s="4" t="inlineStr">
        <is>
          <t xml:space="preserve"> </t>
        </is>
      </c>
      <c r="L30" s="6" t="n">
        <v>4311414</v>
      </c>
      <c r="M30" s="4" t="inlineStr">
        <is>
          <t xml:space="preserve"> </t>
        </is>
      </c>
      <c r="N30" s="6" t="n">
        <v>4311414</v>
      </c>
      <c r="O30" s="4" t="inlineStr">
        <is>
          <t xml:space="preserve"> </t>
        </is>
      </c>
      <c r="P30" s="4" t="inlineStr">
        <is>
          <t xml:space="preserve"> </t>
        </is>
      </c>
    </row>
    <row r="31">
      <c r="A31" s="4" t="inlineStr">
        <is>
          <t>Additional paid-in capital</t>
        </is>
      </c>
      <c r="B31" s="5" t="n">
        <v>234811</v>
      </c>
      <c r="C31" s="5" t="n">
        <v>188363</v>
      </c>
      <c r="D31" s="4" t="inlineStr">
        <is>
          <t xml:space="preserve"> </t>
        </is>
      </c>
      <c r="E31" s="5" t="n">
        <v>188277</v>
      </c>
      <c r="F31" s="4" t="inlineStr">
        <is>
          <t xml:space="preserve"> </t>
        </is>
      </c>
      <c r="G31" s="5" t="n">
        <v>188224</v>
      </c>
      <c r="H31" s="4" t="inlineStr">
        <is>
          <t xml:space="preserve"> </t>
        </is>
      </c>
      <c r="I31" s="5" t="n">
        <v>188146</v>
      </c>
      <c r="J31" s="4" t="inlineStr">
        <is>
          <t xml:space="preserve"> </t>
        </is>
      </c>
      <c r="K31" s="4" t="inlineStr">
        <is>
          <t xml:space="preserve"> </t>
        </is>
      </c>
      <c r="L31" s="5" t="n">
        <v>187865</v>
      </c>
      <c r="M31" s="4" t="inlineStr">
        <is>
          <t xml:space="preserve"> </t>
        </is>
      </c>
      <c r="N31" s="5" t="n">
        <v>187708</v>
      </c>
      <c r="O31" s="4" t="inlineStr">
        <is>
          <t xml:space="preserve"> </t>
        </is>
      </c>
      <c r="P31" s="4" t="inlineStr">
        <is>
          <t xml:space="preserve"> </t>
        </is>
      </c>
    </row>
    <row r="32">
      <c r="A32" s="4" t="inlineStr">
        <is>
          <t>Accumulated deficit</t>
        </is>
      </c>
      <c r="B32" s="6" t="n">
        <v>-235380</v>
      </c>
      <c r="C32" s="6" t="n">
        <v>-237261</v>
      </c>
      <c r="D32" s="4" t="inlineStr">
        <is>
          <t xml:space="preserve"> </t>
        </is>
      </c>
      <c r="E32" s="6" t="n">
        <v>-238937</v>
      </c>
      <c r="F32" s="4" t="inlineStr">
        <is>
          <t xml:space="preserve"> </t>
        </is>
      </c>
      <c r="G32" s="6" t="n">
        <v>-241374</v>
      </c>
      <c r="H32" s="4" t="inlineStr">
        <is>
          <t xml:space="preserve"> </t>
        </is>
      </c>
      <c r="I32" s="6" t="n">
        <v>-242082</v>
      </c>
      <c r="J32" s="4" t="inlineStr">
        <is>
          <t xml:space="preserve"> </t>
        </is>
      </c>
      <c r="K32" s="4" t="inlineStr">
        <is>
          <t xml:space="preserve"> </t>
        </is>
      </c>
      <c r="L32" s="6" t="n">
        <v>-242963</v>
      </c>
      <c r="M32" s="4" t="inlineStr">
        <is>
          <t xml:space="preserve"> </t>
        </is>
      </c>
      <c r="N32" s="6" t="n">
        <v>-243522</v>
      </c>
      <c r="O32" s="4" t="inlineStr">
        <is>
          <t xml:space="preserve"> </t>
        </is>
      </c>
      <c r="P32" s="4" t="inlineStr">
        <is>
          <t xml:space="preserve"> </t>
        </is>
      </c>
    </row>
    <row r="33">
      <c r="A33" s="4" t="inlineStr">
        <is>
          <t>Treasury stock, at cost (96,044 shares)</t>
        </is>
      </c>
      <c r="B33" s="5" t="n">
        <v>-2054</v>
      </c>
      <c r="C33" s="5" t="n">
        <v>-2046</v>
      </c>
      <c r="D33" s="4" t="inlineStr">
        <is>
          <t xml:space="preserve"> </t>
        </is>
      </c>
      <c r="E33" s="5" t="n">
        <v>-2024</v>
      </c>
      <c r="F33" s="4" t="inlineStr">
        <is>
          <t xml:space="preserve"> </t>
        </is>
      </c>
      <c r="G33" s="5" t="n">
        <v>-2024</v>
      </c>
      <c r="H33" s="4" t="inlineStr">
        <is>
          <t xml:space="preserve"> </t>
        </is>
      </c>
      <c r="I33" s="5" t="n">
        <v>-2008</v>
      </c>
      <c r="J33" s="4" t="inlineStr">
        <is>
          <t xml:space="preserve"> </t>
        </is>
      </c>
      <c r="K33" s="4" t="inlineStr">
        <is>
          <t xml:space="preserve"> </t>
        </is>
      </c>
      <c r="L33" s="5" t="n">
        <v>-1985</v>
      </c>
      <c r="M33" s="4" t="inlineStr">
        <is>
          <t xml:space="preserve"> </t>
        </is>
      </c>
      <c r="N33" s="5" t="n">
        <v>-1985</v>
      </c>
      <c r="O33" s="4" t="inlineStr">
        <is>
          <t xml:space="preserve"> </t>
        </is>
      </c>
      <c r="P33" s="4" t="inlineStr">
        <is>
          <t xml:space="preserve"> </t>
        </is>
      </c>
    </row>
    <row r="34">
      <c r="A34" s="4" t="inlineStr">
        <is>
          <t>Treasury stock, shares</t>
        </is>
      </c>
      <c r="B34" s="6" t="n">
        <v>130340</v>
      </c>
      <c r="C34" s="6" t="n">
        <v>128196</v>
      </c>
      <c r="D34" s="4" t="inlineStr">
        <is>
          <t xml:space="preserve"> </t>
        </is>
      </c>
      <c r="E34" s="6" t="n">
        <v>110759</v>
      </c>
      <c r="F34" s="4" t="inlineStr">
        <is>
          <t xml:space="preserve"> </t>
        </is>
      </c>
      <c r="G34" s="6" t="n">
        <v>110759</v>
      </c>
      <c r="H34" s="4" t="inlineStr">
        <is>
          <t xml:space="preserve"> </t>
        </is>
      </c>
      <c r="I34" s="6" t="n">
        <v>96044</v>
      </c>
      <c r="J34" s="6" t="n">
        <v>85720</v>
      </c>
      <c r="K34" s="4" t="inlineStr">
        <is>
          <t xml:space="preserve"> </t>
        </is>
      </c>
      <c r="L34" s="6" t="n">
        <v>79412</v>
      </c>
      <c r="M34" s="4" t="inlineStr">
        <is>
          <t xml:space="preserve"> </t>
        </is>
      </c>
      <c r="N34" s="6" t="n">
        <v>79412</v>
      </c>
      <c r="O34" s="4" t="inlineStr">
        <is>
          <t xml:space="preserve"> </t>
        </is>
      </c>
      <c r="P34" s="4" t="inlineStr">
        <is>
          <t xml:space="preserve"> </t>
        </is>
      </c>
    </row>
    <row r="35">
      <c r="A35" s="4" t="inlineStr">
        <is>
          <t>Total stockholders’ deficit</t>
        </is>
      </c>
      <c r="B35" s="5" t="n">
        <v>-2217</v>
      </c>
      <c r="C35" s="5" t="n">
        <v>-50538</v>
      </c>
      <c r="D35" s="4" t="inlineStr">
        <is>
          <t xml:space="preserve"> </t>
        </is>
      </c>
      <c r="E35" s="5" t="n">
        <v>-52278</v>
      </c>
      <c r="F35" s="4" t="inlineStr">
        <is>
          <t xml:space="preserve"> </t>
        </is>
      </c>
      <c r="G35" s="5" t="n">
        <v>-54768</v>
      </c>
      <c r="H35" s="4" t="inlineStr">
        <is>
          <t xml:space="preserve"> </t>
        </is>
      </c>
      <c r="I35" s="5" t="n">
        <v>-55539</v>
      </c>
      <c r="J35" s="5" t="n">
        <v>-56724</v>
      </c>
      <c r="K35" s="4" t="inlineStr">
        <is>
          <t xml:space="preserve"> </t>
        </is>
      </c>
      <c r="L35" s="5" t="n">
        <v>-56678</v>
      </c>
      <c r="M35" s="4" t="inlineStr">
        <is>
          <t xml:space="preserve"> </t>
        </is>
      </c>
      <c r="N35" s="5" t="n">
        <v>-57394</v>
      </c>
      <c r="O35" s="4" t="inlineStr">
        <is>
          <t xml:space="preserve"> </t>
        </is>
      </c>
      <c r="P35" s="5" t="n">
        <v>-58091</v>
      </c>
    </row>
    <row r="36">
      <c r="A36" s="4" t="inlineStr">
        <is>
          <t>Total liabilities and stockholders’ deficit</t>
        </is>
      </c>
      <c r="B36" s="6" t="n">
        <v>14792</v>
      </c>
      <c r="C36" s="6" t="n">
        <v>-32497</v>
      </c>
      <c r="D36" s="4" t="inlineStr">
        <is>
          <t xml:space="preserve"> </t>
        </is>
      </c>
      <c r="E36" s="6" t="n">
        <v>-33564</v>
      </c>
      <c r="F36" s="4" t="inlineStr">
        <is>
          <t xml:space="preserve"> </t>
        </is>
      </c>
      <c r="G36" s="6" t="n">
        <v>-34394</v>
      </c>
      <c r="H36" s="4" t="inlineStr">
        <is>
          <t xml:space="preserve"> </t>
        </is>
      </c>
      <c r="I36" s="6" t="n">
        <v>-33420</v>
      </c>
      <c r="J36" s="4" t="inlineStr">
        <is>
          <t xml:space="preserve"> </t>
        </is>
      </c>
      <c r="K36" s="4" t="inlineStr">
        <is>
          <t xml:space="preserve"> </t>
        </is>
      </c>
      <c r="L36" s="6" t="n">
        <v>-30473</v>
      </c>
      <c r="M36" s="4" t="inlineStr">
        <is>
          <t xml:space="preserve"> </t>
        </is>
      </c>
      <c r="N36" s="6" t="n">
        <v>-30557</v>
      </c>
      <c r="O36" s="4" t="inlineStr">
        <is>
          <t xml:space="preserve"> </t>
        </is>
      </c>
      <c r="P36" s="4" t="inlineStr">
        <is>
          <t xml:space="preserve"> </t>
        </is>
      </c>
    </row>
    <row r="37">
      <c r="A37" s="4" t="inlineStr">
        <is>
          <t>Total liabilities, preferred stock and stockholders’ deficit</t>
        </is>
      </c>
      <c r="B37" s="5" t="n">
        <v>14792</v>
      </c>
      <c r="C37" s="5" t="n">
        <v>14039</v>
      </c>
      <c r="D37" s="4" t="inlineStr">
        <is>
          <t xml:space="preserve"> </t>
        </is>
      </c>
      <c r="E37" s="5" t="n">
        <v>12972</v>
      </c>
      <c r="F37" s="4" t="inlineStr">
        <is>
          <t xml:space="preserve"> </t>
        </is>
      </c>
      <c r="G37" s="5" t="n">
        <v>12142</v>
      </c>
      <c r="H37" s="4" t="inlineStr">
        <is>
          <t xml:space="preserve"> </t>
        </is>
      </c>
      <c r="I37" s="5" t="n">
        <v>13116</v>
      </c>
      <c r="J37" s="4" t="inlineStr">
        <is>
          <t xml:space="preserve"> </t>
        </is>
      </c>
      <c r="K37" s="4" t="inlineStr">
        <is>
          <t xml:space="preserve"> </t>
        </is>
      </c>
      <c r="L37" s="6" t="n">
        <v>16063</v>
      </c>
      <c r="M37" s="4" t="inlineStr">
        <is>
          <t xml:space="preserve"> </t>
        </is>
      </c>
      <c r="N37" s="5" t="n">
        <v>15979</v>
      </c>
      <c r="O37" s="4" t="inlineStr">
        <is>
          <t xml:space="preserve"> </t>
        </is>
      </c>
      <c r="P37" s="4" t="inlineStr">
        <is>
          <t xml:space="preserve"> </t>
        </is>
      </c>
    </row>
    <row r="38">
      <c r="A38" s="4" t="inlineStr">
        <is>
          <t>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emporary equity, shares issued</t>
        </is>
      </c>
      <c r="B40" s="6" t="n">
        <v>0</v>
      </c>
      <c r="C40" s="6" t="n">
        <v>47000</v>
      </c>
      <c r="D40" s="4" t="inlineStr">
        <is>
          <t xml:space="preserve"> </t>
        </is>
      </c>
      <c r="E40" s="6" t="n">
        <v>47000</v>
      </c>
      <c r="F40" s="4" t="inlineStr">
        <is>
          <t xml:space="preserve"> </t>
        </is>
      </c>
      <c r="G40" s="6" t="n">
        <v>47000</v>
      </c>
      <c r="H40" s="4" t="inlineStr">
        <is>
          <t xml:space="preserve"> </t>
        </is>
      </c>
      <c r="I40" s="6" t="n">
        <v>47000</v>
      </c>
      <c r="J40" s="6" t="n">
        <v>47000</v>
      </c>
      <c r="K40" s="4" t="inlineStr">
        <is>
          <t xml:space="preserve"> </t>
        </is>
      </c>
      <c r="L40" s="4" t="inlineStr">
        <is>
          <t xml:space="preserve"> </t>
        </is>
      </c>
      <c r="M40" s="4" t="inlineStr">
        <is>
          <t xml:space="preserve"> </t>
        </is>
      </c>
      <c r="N40" s="6" t="n">
        <v>47000</v>
      </c>
      <c r="O40" s="4" t="inlineStr">
        <is>
          <t xml:space="preserve"> </t>
        </is>
      </c>
      <c r="P40" s="4" t="inlineStr">
        <is>
          <t xml:space="preserve"> </t>
        </is>
      </c>
    </row>
    <row r="41">
      <c r="A41" s="4" t="inlineStr">
        <is>
          <t>Temporary equity, shares outstanding</t>
        </is>
      </c>
      <c r="B41" s="6" t="n">
        <v>0</v>
      </c>
      <c r="C41" s="6" t="n">
        <v>47000</v>
      </c>
      <c r="D41" s="4" t="inlineStr">
        <is>
          <t xml:space="preserve"> </t>
        </is>
      </c>
      <c r="E41" s="6" t="n">
        <v>47000</v>
      </c>
      <c r="F41" s="4" t="inlineStr">
        <is>
          <t xml:space="preserve"> </t>
        </is>
      </c>
      <c r="G41" s="6" t="n">
        <v>47000</v>
      </c>
      <c r="H41" s="4" t="inlineStr">
        <is>
          <t xml:space="preserve"> </t>
        </is>
      </c>
      <c r="I41" s="6" t="n">
        <v>47000</v>
      </c>
      <c r="J41" s="6" t="n">
        <v>47000</v>
      </c>
      <c r="K41" s="4" t="inlineStr">
        <is>
          <t xml:space="preserve"> </t>
        </is>
      </c>
      <c r="L41" s="4" t="inlineStr">
        <is>
          <t xml:space="preserve"> </t>
        </is>
      </c>
      <c r="M41" s="4" t="inlineStr">
        <is>
          <t xml:space="preserve"> </t>
        </is>
      </c>
      <c r="N41" s="6" t="n">
        <v>47000</v>
      </c>
      <c r="O41" s="4" t="inlineStr">
        <is>
          <t xml:space="preserve"> </t>
        </is>
      </c>
      <c r="P41" s="4" t="inlineStr">
        <is>
          <t xml:space="preserve"> </t>
        </is>
      </c>
    </row>
    <row r="42">
      <c r="A42" s="4" t="inlineStr">
        <is>
          <t>Previously Repor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ash and cash equivalents</t>
        </is>
      </c>
      <c r="B44" s="4" t="inlineStr">
        <is>
          <t xml:space="preserve"> </t>
        </is>
      </c>
      <c r="C44" s="5" t="n">
        <v>2113</v>
      </c>
      <c r="D44" s="4" t="inlineStr">
        <is>
          <t xml:space="preserve"> </t>
        </is>
      </c>
      <c r="E44" s="5" t="n">
        <v>2019</v>
      </c>
      <c r="F44" s="4" t="inlineStr">
        <is>
          <t xml:space="preserve"> </t>
        </is>
      </c>
      <c r="G44" s="5" t="n">
        <v>2812</v>
      </c>
      <c r="H44" s="4" t="inlineStr">
        <is>
          <t xml:space="preserve"> </t>
        </is>
      </c>
      <c r="I44" s="5" t="n">
        <v>3498</v>
      </c>
      <c r="J44" s="5" t="n">
        <v>5032</v>
      </c>
      <c r="K44" s="4" t="inlineStr">
        <is>
          <t xml:space="preserve"> </t>
        </is>
      </c>
      <c r="L44" s="6" t="n">
        <v>5079</v>
      </c>
      <c r="M44" s="4" t="inlineStr">
        <is>
          <t xml:space="preserve"> </t>
        </is>
      </c>
      <c r="N44" s="5" t="n">
        <v>5596</v>
      </c>
      <c r="O44" s="4" t="inlineStr">
        <is>
          <t xml:space="preserve"> </t>
        </is>
      </c>
      <c r="P44" s="4" t="inlineStr">
        <is>
          <t xml:space="preserve"> </t>
        </is>
      </c>
    </row>
    <row r="45">
      <c r="A45" s="4" t="inlineStr">
        <is>
          <t>Accounts receivable</t>
        </is>
      </c>
      <c r="B45" s="4" t="inlineStr">
        <is>
          <t xml:space="preserve"> </t>
        </is>
      </c>
      <c r="C45" s="6" t="n">
        <v>7293</v>
      </c>
      <c r="D45" s="4" t="inlineStr">
        <is>
          <t xml:space="preserve"> </t>
        </is>
      </c>
      <c r="E45" s="6" t="n">
        <v>6206</v>
      </c>
      <c r="F45" s="4" t="inlineStr">
        <is>
          <t xml:space="preserve"> </t>
        </is>
      </c>
      <c r="G45" s="6" t="n">
        <v>5006</v>
      </c>
      <c r="H45" s="4" t="inlineStr">
        <is>
          <t xml:space="preserve"> </t>
        </is>
      </c>
      <c r="I45" s="6" t="n">
        <v>4983</v>
      </c>
      <c r="J45" s="6" t="n">
        <v>4830</v>
      </c>
      <c r="K45" s="4" t="inlineStr">
        <is>
          <t xml:space="preserve"> </t>
        </is>
      </c>
      <c r="L45" s="6" t="n">
        <v>5529</v>
      </c>
      <c r="M45" s="4" t="inlineStr">
        <is>
          <t xml:space="preserve"> </t>
        </is>
      </c>
      <c r="N45" s="6" t="n">
        <v>4715</v>
      </c>
      <c r="O45" s="4" t="inlineStr">
        <is>
          <t xml:space="preserve"> </t>
        </is>
      </c>
      <c r="P45" s="4" t="inlineStr">
        <is>
          <t xml:space="preserve"> </t>
        </is>
      </c>
    </row>
    <row r="46">
      <c r="A46" s="4" t="inlineStr">
        <is>
          <t>Other current assets</t>
        </is>
      </c>
      <c r="B46" s="4" t="inlineStr">
        <is>
          <t xml:space="preserve"> </t>
        </is>
      </c>
      <c r="C46" s="6" t="n">
        <v>1704</v>
      </c>
      <c r="D46" s="4" t="inlineStr">
        <is>
          <t xml:space="preserve"> </t>
        </is>
      </c>
      <c r="E46" s="6" t="n">
        <v>1941</v>
      </c>
      <c r="F46" s="4" t="inlineStr">
        <is>
          <t xml:space="preserve"> </t>
        </is>
      </c>
      <c r="G46" s="6" t="n">
        <v>1598</v>
      </c>
      <c r="H46" s="4" t="inlineStr">
        <is>
          <t xml:space="preserve"> </t>
        </is>
      </c>
      <c r="I46" s="6" t="n">
        <v>1841</v>
      </c>
      <c r="J46" s="6" t="n">
        <v>1576</v>
      </c>
      <c r="K46" s="4" t="inlineStr">
        <is>
          <t xml:space="preserve"> </t>
        </is>
      </c>
      <c r="L46" s="6" t="n">
        <v>2367</v>
      </c>
      <c r="M46" s="4" t="inlineStr">
        <is>
          <t xml:space="preserve"> </t>
        </is>
      </c>
      <c r="N46" s="6" t="n">
        <v>2173</v>
      </c>
      <c r="O46" s="4" t="inlineStr">
        <is>
          <t xml:space="preserve"> </t>
        </is>
      </c>
      <c r="P46" s="4" t="inlineStr">
        <is>
          <t xml:space="preserve"> </t>
        </is>
      </c>
    </row>
    <row r="47">
      <c r="A47" s="4" t="inlineStr">
        <is>
          <t>Total current assets</t>
        </is>
      </c>
      <c r="B47" s="4" t="inlineStr">
        <is>
          <t xml:space="preserve"> </t>
        </is>
      </c>
      <c r="C47" s="6" t="n">
        <v>11110</v>
      </c>
      <c r="D47" s="4" t="inlineStr">
        <is>
          <t xml:space="preserve"> </t>
        </is>
      </c>
      <c r="E47" s="6" t="n">
        <v>10166</v>
      </c>
      <c r="F47" s="4" t="inlineStr">
        <is>
          <t xml:space="preserve"> </t>
        </is>
      </c>
      <c r="G47" s="6" t="n">
        <v>9416</v>
      </c>
      <c r="H47" s="4" t="inlineStr">
        <is>
          <t xml:space="preserve"> </t>
        </is>
      </c>
      <c r="I47" s="6" t="n">
        <v>10322</v>
      </c>
      <c r="J47" s="6" t="n">
        <v>11438</v>
      </c>
      <c r="K47" s="4" t="inlineStr">
        <is>
          <t xml:space="preserve"> </t>
        </is>
      </c>
      <c r="L47" s="6" t="n">
        <v>12975</v>
      </c>
      <c r="M47" s="4" t="inlineStr">
        <is>
          <t xml:space="preserve"> </t>
        </is>
      </c>
      <c r="N47" s="6" t="n">
        <v>12484</v>
      </c>
      <c r="O47" s="4" t="inlineStr">
        <is>
          <t xml:space="preserve"> </t>
        </is>
      </c>
      <c r="P47" s="4" t="inlineStr">
        <is>
          <t xml:space="preserve"> </t>
        </is>
      </c>
    </row>
    <row r="48">
      <c r="A48" s="4" t="inlineStr">
        <is>
          <t>Property and equipment, net</t>
        </is>
      </c>
      <c r="B48" s="4" t="inlineStr">
        <is>
          <t xml:space="preserve"> </t>
        </is>
      </c>
      <c r="C48" s="6" t="n">
        <v>1352</v>
      </c>
      <c r="D48" s="4" t="inlineStr">
        <is>
          <t xml:space="preserve"> </t>
        </is>
      </c>
      <c r="E48" s="6" t="n">
        <v>1126</v>
      </c>
      <c r="F48" s="4" t="inlineStr">
        <is>
          <t xml:space="preserve"> </t>
        </is>
      </c>
      <c r="G48" s="6" t="n">
        <v>925</v>
      </c>
      <c r="H48" s="4" t="inlineStr">
        <is>
          <t xml:space="preserve"> </t>
        </is>
      </c>
      <c r="I48" s="6" t="n">
        <v>790</v>
      </c>
      <c r="J48" s="6" t="n">
        <v>762</v>
      </c>
      <c r="K48" s="4" t="inlineStr">
        <is>
          <t xml:space="preserve"> </t>
        </is>
      </c>
      <c r="L48" s="6" t="n">
        <v>606</v>
      </c>
      <c r="M48" s="4" t="inlineStr">
        <is>
          <t xml:space="preserve"> </t>
        </is>
      </c>
      <c r="N48" s="6" t="n">
        <v>506</v>
      </c>
      <c r="O48" s="4" t="inlineStr">
        <is>
          <t xml:space="preserve"> </t>
        </is>
      </c>
      <c r="P48" s="4" t="inlineStr">
        <is>
          <t xml:space="preserve"> </t>
        </is>
      </c>
    </row>
    <row r="49">
      <c r="A49" s="4" t="inlineStr">
        <is>
          <t>Operating lease right of use assets</t>
        </is>
      </c>
      <c r="B49" s="4" t="inlineStr">
        <is>
          <t xml:space="preserve"> </t>
        </is>
      </c>
      <c r="C49" s="6" t="n">
        <v>1532</v>
      </c>
      <c r="D49" s="4" t="inlineStr">
        <is>
          <t xml:space="preserve"> </t>
        </is>
      </c>
      <c r="E49" s="6" t="n">
        <v>1635</v>
      </c>
      <c r="F49" s="4" t="inlineStr">
        <is>
          <t xml:space="preserve"> </t>
        </is>
      </c>
      <c r="G49" s="6" t="n">
        <v>1756</v>
      </c>
      <c r="H49" s="4" t="inlineStr">
        <is>
          <t xml:space="preserve"> </t>
        </is>
      </c>
      <c r="I49" s="6" t="n">
        <v>1864</v>
      </c>
      <c r="J49" s="6" t="n">
        <v>1978</v>
      </c>
      <c r="K49" s="4" t="inlineStr">
        <is>
          <t xml:space="preserve"> </t>
        </is>
      </c>
      <c r="L49" s="6" t="n">
        <v>2090</v>
      </c>
      <c r="M49" s="4" t="inlineStr">
        <is>
          <t xml:space="preserve"> </t>
        </is>
      </c>
      <c r="N49" s="6" t="n">
        <v>2298</v>
      </c>
      <c r="O49" s="4" t="inlineStr">
        <is>
          <t xml:space="preserve"> </t>
        </is>
      </c>
      <c r="P49" s="4" t="inlineStr">
        <is>
          <t xml:space="preserve"> </t>
        </is>
      </c>
    </row>
    <row r="50">
      <c r="A50" s="4" t="inlineStr">
        <is>
          <t>Other long-term assets</t>
        </is>
      </c>
      <c r="B50" s="4" t="inlineStr">
        <is>
          <t xml:space="preserve"> </t>
        </is>
      </c>
      <c r="C50" s="6" t="n">
        <v>45</v>
      </c>
      <c r="D50" s="4" t="inlineStr">
        <is>
          <t xml:space="preserve"> </t>
        </is>
      </c>
      <c r="E50" s="6" t="n">
        <v>45</v>
      </c>
      <c r="F50" s="4" t="inlineStr">
        <is>
          <t xml:space="preserve"> </t>
        </is>
      </c>
      <c r="G50" s="6" t="n">
        <v>45</v>
      </c>
      <c r="H50" s="4" t="inlineStr">
        <is>
          <t xml:space="preserve"> </t>
        </is>
      </c>
      <c r="I50" s="6" t="n">
        <v>45</v>
      </c>
      <c r="J50" s="6" t="n">
        <v>45</v>
      </c>
      <c r="K50" s="4" t="inlineStr">
        <is>
          <t xml:space="preserve"> </t>
        </is>
      </c>
      <c r="L50" s="6" t="n">
        <v>45</v>
      </c>
      <c r="M50" s="4" t="inlineStr">
        <is>
          <t xml:space="preserve"> </t>
        </is>
      </c>
      <c r="N50" s="6" t="n">
        <v>45</v>
      </c>
      <c r="O50" s="4" t="inlineStr">
        <is>
          <t xml:space="preserve"> </t>
        </is>
      </c>
      <c r="P50" s="4" t="inlineStr">
        <is>
          <t xml:space="preserve"> </t>
        </is>
      </c>
    </row>
    <row r="51">
      <c r="A51" s="4" t="inlineStr">
        <is>
          <t>Total assets</t>
        </is>
      </c>
      <c r="B51" s="4" t="inlineStr">
        <is>
          <t xml:space="preserve"> </t>
        </is>
      </c>
      <c r="C51" s="6" t="n">
        <v>14039</v>
      </c>
      <c r="D51" s="4" t="inlineStr">
        <is>
          <t xml:space="preserve"> </t>
        </is>
      </c>
      <c r="E51" s="6" t="n">
        <v>12972</v>
      </c>
      <c r="F51" s="4" t="inlineStr">
        <is>
          <t xml:space="preserve"> </t>
        </is>
      </c>
      <c r="G51" s="6" t="n">
        <v>12142</v>
      </c>
      <c r="H51" s="4" t="inlineStr">
        <is>
          <t xml:space="preserve"> </t>
        </is>
      </c>
      <c r="I51" s="6" t="n">
        <v>13021</v>
      </c>
      <c r="J51" s="6" t="n">
        <v>14250</v>
      </c>
      <c r="K51" s="4" t="inlineStr">
        <is>
          <t xml:space="preserve"> </t>
        </is>
      </c>
      <c r="L51" s="6" t="n">
        <v>15942</v>
      </c>
      <c r="M51" s="4" t="inlineStr">
        <is>
          <t xml:space="preserve"> </t>
        </is>
      </c>
      <c r="N51" s="6" t="n">
        <v>15877</v>
      </c>
      <c r="O51" s="4" t="inlineStr">
        <is>
          <t xml:space="preserve"> </t>
        </is>
      </c>
      <c r="P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counts payable</t>
        </is>
      </c>
      <c r="B53" s="4" t="inlineStr">
        <is>
          <t xml:space="preserve"> </t>
        </is>
      </c>
      <c r="C53" s="6" t="n">
        <v>1701</v>
      </c>
      <c r="D53" s="4" t="inlineStr">
        <is>
          <t xml:space="preserve"> </t>
        </is>
      </c>
      <c r="E53" s="6" t="n">
        <v>1761</v>
      </c>
      <c r="F53" s="4" t="inlineStr">
        <is>
          <t xml:space="preserve"> </t>
        </is>
      </c>
      <c r="G53" s="6" t="n">
        <v>1363</v>
      </c>
      <c r="H53" s="4" t="inlineStr">
        <is>
          <t xml:space="preserve"> </t>
        </is>
      </c>
      <c r="I53" s="6" t="n">
        <v>1544</v>
      </c>
      <c r="J53" s="6" t="n">
        <v>1352</v>
      </c>
      <c r="K53" s="4" t="inlineStr">
        <is>
          <t xml:space="preserve"> </t>
        </is>
      </c>
      <c r="L53" s="6" t="n">
        <v>1689</v>
      </c>
      <c r="M53" s="4" t="inlineStr">
        <is>
          <t xml:space="preserve"> </t>
        </is>
      </c>
      <c r="N53" s="6" t="n">
        <v>1582</v>
      </c>
      <c r="O53" s="4" t="inlineStr">
        <is>
          <t xml:space="preserve"> </t>
        </is>
      </c>
      <c r="P53" s="4" t="inlineStr">
        <is>
          <t xml:space="preserve"> </t>
        </is>
      </c>
    </row>
    <row r="54">
      <c r="A54" s="4" t="inlineStr">
        <is>
          <t>Accrued salary and bonus</t>
        </is>
      </c>
      <c r="B54" s="4" t="inlineStr">
        <is>
          <t xml:space="preserve"> </t>
        </is>
      </c>
      <c r="C54" s="6" t="n">
        <v>1687</v>
      </c>
      <c r="D54" s="4" t="inlineStr">
        <is>
          <t xml:space="preserve"> </t>
        </is>
      </c>
      <c r="E54" s="6" t="n">
        <v>1243</v>
      </c>
      <c r="F54" s="4" t="inlineStr">
        <is>
          <t xml:space="preserve"> </t>
        </is>
      </c>
      <c r="G54" s="6" t="n">
        <v>878</v>
      </c>
      <c r="H54" s="4" t="inlineStr">
        <is>
          <t xml:space="preserve"> </t>
        </is>
      </c>
      <c r="I54" s="6" t="n">
        <v>1969</v>
      </c>
      <c r="J54" s="6" t="n">
        <v>1299</v>
      </c>
      <c r="K54" s="4" t="inlineStr">
        <is>
          <t xml:space="preserve"> </t>
        </is>
      </c>
      <c r="L54" s="6" t="n">
        <v>1127</v>
      </c>
      <c r="M54" s="4" t="inlineStr">
        <is>
          <t xml:space="preserve"> </t>
        </is>
      </c>
      <c r="N54" s="6" t="n">
        <v>888</v>
      </c>
      <c r="O54" s="4" t="inlineStr">
        <is>
          <t xml:space="preserve"> </t>
        </is>
      </c>
      <c r="P54" s="4" t="inlineStr">
        <is>
          <t xml:space="preserve"> </t>
        </is>
      </c>
    </row>
    <row r="55">
      <c r="A55" s="4" t="inlineStr">
        <is>
          <t>Other accrued expenses</t>
        </is>
      </c>
      <c r="B55" s="4" t="inlineStr">
        <is>
          <t xml:space="preserve"> </t>
        </is>
      </c>
      <c r="C55" s="6" t="n">
        <v>9033</v>
      </c>
      <c r="D55" s="4" t="inlineStr">
        <is>
          <t xml:space="preserve"> </t>
        </is>
      </c>
      <c r="E55" s="6" t="n">
        <v>8582</v>
      </c>
      <c r="F55" s="4" t="inlineStr">
        <is>
          <t xml:space="preserve"> </t>
        </is>
      </c>
      <c r="G55" s="6" t="n">
        <v>8574</v>
      </c>
      <c r="H55" s="4" t="inlineStr">
        <is>
          <t xml:space="preserve"> </t>
        </is>
      </c>
      <c r="I55" s="6" t="n">
        <v>8201</v>
      </c>
      <c r="J55" s="6" t="n">
        <v>8815</v>
      </c>
      <c r="K55" s="4" t="inlineStr">
        <is>
          <t xml:space="preserve"> </t>
        </is>
      </c>
      <c r="L55" s="6" t="n">
        <v>8391</v>
      </c>
      <c r="M55" s="4" t="inlineStr">
        <is>
          <t xml:space="preserve"> </t>
        </is>
      </c>
      <c r="N55" s="6" t="n">
        <v>8323</v>
      </c>
      <c r="O55" s="4" t="inlineStr">
        <is>
          <t xml:space="preserve"> </t>
        </is>
      </c>
      <c r="P55" s="4" t="inlineStr">
        <is>
          <t xml:space="preserve"> </t>
        </is>
      </c>
    </row>
    <row r="56">
      <c r="A56" s="4" t="inlineStr">
        <is>
          <t>Note payable at fair value, current</t>
        </is>
      </c>
      <c r="B56" s="4" t="inlineStr">
        <is>
          <t xml:space="preserve"> </t>
        </is>
      </c>
      <c r="C56" s="6" t="n">
        <v>5688</v>
      </c>
      <c r="D56" s="4" t="inlineStr">
        <is>
          <t xml:space="preserve"> </t>
        </is>
      </c>
      <c r="E56" s="6" t="n">
        <v>6784</v>
      </c>
      <c r="F56" s="4" t="inlineStr">
        <is>
          <t xml:space="preserve"> </t>
        </is>
      </c>
      <c r="G56" s="6" t="n">
        <v>7498</v>
      </c>
      <c r="H56" s="4" t="inlineStr">
        <is>
          <t xml:space="preserve"> </t>
        </is>
      </c>
      <c r="I56" s="6" t="n">
        <v>51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urrent liabilities of discontinued operations</t>
        </is>
      </c>
      <c r="B57" s="4" t="inlineStr">
        <is>
          <t xml:space="preserve"> </t>
        </is>
      </c>
      <c r="C57" s="6" t="n">
        <v>660</v>
      </c>
      <c r="D57" s="4" t="inlineStr">
        <is>
          <t xml:space="preserve"> </t>
        </is>
      </c>
      <c r="E57" s="6" t="n">
        <v>660</v>
      </c>
      <c r="F57" s="4" t="inlineStr">
        <is>
          <t xml:space="preserve"> </t>
        </is>
      </c>
      <c r="G57" s="6" t="n">
        <v>660</v>
      </c>
      <c r="H57" s="4" t="inlineStr">
        <is>
          <t xml:space="preserve"> </t>
        </is>
      </c>
      <c r="I57" s="6" t="n">
        <v>660</v>
      </c>
      <c r="J57" s="6" t="n">
        <v>858</v>
      </c>
      <c r="K57" s="4" t="inlineStr">
        <is>
          <t xml:space="preserve"> </t>
        </is>
      </c>
      <c r="L57" s="6" t="n">
        <v>858</v>
      </c>
      <c r="M57" s="4" t="inlineStr">
        <is>
          <t xml:space="preserve"> </t>
        </is>
      </c>
      <c r="N57" s="6" t="n">
        <v>858</v>
      </c>
      <c r="O57" s="4" t="inlineStr">
        <is>
          <t xml:space="preserve"> </t>
        </is>
      </c>
      <c r="P57" s="4" t="inlineStr">
        <is>
          <t xml:space="preserve"> </t>
        </is>
      </c>
    </row>
    <row r="58">
      <c r="A58" s="4" t="inlineStr">
        <is>
          <t>Total current liabilities</t>
        </is>
      </c>
      <c r="B58" s="4" t="inlineStr">
        <is>
          <t xml:space="preserve"> </t>
        </is>
      </c>
      <c r="C58" s="6" t="n">
        <v>18769</v>
      </c>
      <c r="D58" s="4" t="inlineStr">
        <is>
          <t xml:space="preserve"> </t>
        </is>
      </c>
      <c r="E58" s="6" t="n">
        <v>19030</v>
      </c>
      <c r="F58" s="4" t="inlineStr">
        <is>
          <t xml:space="preserve"> </t>
        </is>
      </c>
      <c r="G58" s="6" t="n">
        <v>18973</v>
      </c>
      <c r="H58" s="4" t="inlineStr">
        <is>
          <t xml:space="preserve"> </t>
        </is>
      </c>
      <c r="I58" s="6" t="n">
        <v>17474</v>
      </c>
      <c r="J58" s="6" t="n">
        <v>12324</v>
      </c>
      <c r="K58" s="4" t="inlineStr">
        <is>
          <t xml:space="preserve"> </t>
        </is>
      </c>
      <c r="L58" s="6" t="n">
        <v>13565</v>
      </c>
      <c r="M58" s="4" t="inlineStr">
        <is>
          <t xml:space="preserve"> </t>
        </is>
      </c>
      <c r="N58" s="6" t="n">
        <v>13851</v>
      </c>
      <c r="O58" s="4" t="inlineStr">
        <is>
          <t xml:space="preserve"> </t>
        </is>
      </c>
      <c r="P58" s="4" t="inlineStr">
        <is>
          <t xml:space="preserve"> </t>
        </is>
      </c>
    </row>
    <row r="59">
      <c r="A59" s="4" t="inlineStr">
        <is>
          <t>Operating lease liabilities, net of current portion</t>
        </is>
      </c>
      <c r="B59" s="4" t="inlineStr">
        <is>
          <t xml:space="preserve"> </t>
        </is>
      </c>
      <c r="C59" s="6" t="n">
        <v>1189</v>
      </c>
      <c r="D59" s="4" t="inlineStr">
        <is>
          <t xml:space="preserve"> </t>
        </is>
      </c>
      <c r="E59" s="6" t="n">
        <v>1286</v>
      </c>
      <c r="F59" s="4" t="inlineStr">
        <is>
          <t xml:space="preserve"> </t>
        </is>
      </c>
      <c r="G59" s="6" t="n">
        <v>1359</v>
      </c>
      <c r="H59" s="4" t="inlineStr">
        <is>
          <t xml:space="preserve"> </t>
        </is>
      </c>
      <c r="I59" s="6" t="n">
        <v>1472</v>
      </c>
      <c r="J59" s="6" t="n">
        <v>1556</v>
      </c>
      <c r="K59" s="4" t="inlineStr">
        <is>
          <t xml:space="preserve"> </t>
        </is>
      </c>
      <c r="L59" s="6" t="n">
        <v>1646</v>
      </c>
      <c r="M59" s="4" t="inlineStr">
        <is>
          <t xml:space="preserve"> </t>
        </is>
      </c>
      <c r="N59" s="6" t="n">
        <v>1748</v>
      </c>
      <c r="O59" s="4" t="inlineStr">
        <is>
          <t xml:space="preserve"> </t>
        </is>
      </c>
      <c r="P59" s="4" t="inlineStr">
        <is>
          <t xml:space="preserve"> </t>
        </is>
      </c>
    </row>
    <row r="60">
      <c r="A60" s="4" t="inlineStr">
        <is>
          <t>Note payable at fair value</t>
        </is>
      </c>
      <c r="B60" s="4" t="inlineStr">
        <is>
          <t xml:space="preserve"> </t>
        </is>
      </c>
      <c r="C60" s="4" t="inlineStr">
        <is>
          <t xml:space="preserve"> </t>
        </is>
      </c>
      <c r="D60" s="4" t="inlineStr">
        <is>
          <t xml:space="preserve"> </t>
        </is>
      </c>
      <c r="E60" s="4" t="inlineStr">
        <is>
          <t xml:space="preserve"> </t>
        </is>
      </c>
      <c r="F60" s="4" t="inlineStr">
        <is>
          <t xml:space="preserve"> </t>
        </is>
      </c>
      <c r="G60" s="6" t="n">
        <v>1343</v>
      </c>
      <c r="H60" s="4" t="inlineStr">
        <is>
          <t xml:space="preserve"> </t>
        </is>
      </c>
      <c r="I60" s="6" t="n">
        <v>4243</v>
      </c>
      <c r="J60" s="6" t="n">
        <v>11565</v>
      </c>
      <c r="K60" s="4" t="inlineStr">
        <is>
          <t xml:space="preserve"> </t>
        </is>
      </c>
      <c r="L60" s="6" t="n">
        <v>11307</v>
      </c>
      <c r="M60" s="4" t="inlineStr">
        <is>
          <t xml:space="preserve"> </t>
        </is>
      </c>
      <c r="N60" s="6" t="n">
        <v>11132</v>
      </c>
      <c r="O60" s="4" t="inlineStr">
        <is>
          <t xml:space="preserve"> </t>
        </is>
      </c>
      <c r="P60" s="4" t="inlineStr">
        <is>
          <t xml:space="preserve"> </t>
        </is>
      </c>
    </row>
    <row r="61">
      <c r="A61" s="4" t="inlineStr">
        <is>
          <t>Other long-term liabilities</t>
        </is>
      </c>
      <c r="B61" s="4" t="inlineStr">
        <is>
          <t xml:space="preserve"> </t>
        </is>
      </c>
      <c r="C61" s="6" t="n">
        <v>5227</v>
      </c>
      <c r="D61" s="4" t="inlineStr">
        <is>
          <t xml:space="preserve"> </t>
        </is>
      </c>
      <c r="E61" s="6" t="n">
        <v>5146</v>
      </c>
      <c r="F61" s="4" t="inlineStr">
        <is>
          <t xml:space="preserve"> </t>
        </is>
      </c>
      <c r="G61" s="6" t="n">
        <v>5072</v>
      </c>
      <c r="H61" s="4" t="inlineStr">
        <is>
          <t xml:space="preserve"> </t>
        </is>
      </c>
      <c r="I61" s="6" t="n">
        <v>4968</v>
      </c>
      <c r="J61" s="6" t="n">
        <v>4949</v>
      </c>
      <c r="K61" s="4" t="inlineStr">
        <is>
          <t xml:space="preserve"> </t>
        </is>
      </c>
      <c r="L61" s="6" t="n">
        <v>4863</v>
      </c>
      <c r="M61" s="4" t="inlineStr">
        <is>
          <t xml:space="preserve"> </t>
        </is>
      </c>
      <c r="N61" s="6" t="n">
        <v>4780</v>
      </c>
      <c r="O61" s="4" t="inlineStr">
        <is>
          <t xml:space="preserve"> </t>
        </is>
      </c>
      <c r="P61" s="4" t="inlineStr">
        <is>
          <t xml:space="preserve"> </t>
        </is>
      </c>
    </row>
    <row r="62">
      <c r="A62" s="4" t="inlineStr">
        <is>
          <t>Total liabilities</t>
        </is>
      </c>
      <c r="B62" s="4" t="inlineStr">
        <is>
          <t xml:space="preserve"> </t>
        </is>
      </c>
      <c r="C62" s="6" t="n">
        <v>25185</v>
      </c>
      <c r="D62" s="4" t="inlineStr">
        <is>
          <t xml:space="preserve"> </t>
        </is>
      </c>
      <c r="E62" s="6" t="n">
        <v>25462</v>
      </c>
      <c r="F62" s="4" t="inlineStr">
        <is>
          <t xml:space="preserve"> </t>
        </is>
      </c>
      <c r="G62" s="6" t="n">
        <v>26747</v>
      </c>
      <c r="H62" s="4" t="inlineStr">
        <is>
          <t xml:space="preserve"> </t>
        </is>
      </c>
      <c r="I62" s="6" t="n">
        <v>28157</v>
      </c>
      <c r="J62" s="6" t="n">
        <v>30394</v>
      </c>
      <c r="K62" s="4" t="inlineStr">
        <is>
          <t xml:space="preserve"> </t>
        </is>
      </c>
      <c r="L62" s="6" t="n">
        <v>31612</v>
      </c>
      <c r="M62" s="4" t="inlineStr">
        <is>
          <t xml:space="preserve"> </t>
        </is>
      </c>
      <c r="N62" s="6" t="n">
        <v>31879</v>
      </c>
      <c r="O62" s="4" t="inlineStr">
        <is>
          <t xml:space="preserve"> </t>
        </is>
      </c>
      <c r="P62" s="4" t="inlineStr">
        <is>
          <t xml:space="preserve"> </t>
        </is>
      </c>
    </row>
    <row r="63">
      <c r="A63" s="4" t="inlineStr">
        <is>
          <t>Redeemable preferred stock, $.01 par value; 5,000,000 shares authorized, 47,000 shares Series B issued and outstanding</t>
        </is>
      </c>
      <c r="B63" s="4" t="inlineStr">
        <is>
          <t xml:space="preserve"> </t>
        </is>
      </c>
      <c r="C63" s="6" t="n">
        <v>46536</v>
      </c>
      <c r="D63" s="4" t="inlineStr">
        <is>
          <t xml:space="preserve"> </t>
        </is>
      </c>
      <c r="E63" s="6" t="n">
        <v>46536</v>
      </c>
      <c r="F63" s="4" t="inlineStr">
        <is>
          <t xml:space="preserve"> </t>
        </is>
      </c>
      <c r="G63" s="6" t="n">
        <v>46536</v>
      </c>
      <c r="H63" s="4" t="inlineStr">
        <is>
          <t xml:space="preserve"> </t>
        </is>
      </c>
      <c r="I63" s="5" t="n">
        <v>46536</v>
      </c>
      <c r="J63" s="6" t="n">
        <v>46536</v>
      </c>
      <c r="K63" s="4" t="inlineStr">
        <is>
          <t xml:space="preserve"> </t>
        </is>
      </c>
      <c r="L63" s="6" t="n">
        <v>46536</v>
      </c>
      <c r="M63" s="4" t="inlineStr">
        <is>
          <t xml:space="preserve"> </t>
        </is>
      </c>
      <c r="N63" s="6" t="n">
        <v>46536</v>
      </c>
      <c r="O63" s="4" t="inlineStr">
        <is>
          <t xml:space="preserve"> </t>
        </is>
      </c>
      <c r="P63" s="4" t="inlineStr">
        <is>
          <t xml:space="preserve"> </t>
        </is>
      </c>
    </row>
    <row r="64">
      <c r="A64" s="4" t="inlineStr">
        <is>
          <t>Temporary equity,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0.0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Temporary equity,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tockholders’ defic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01 par value; 100,000,000 shares authorized;4,447,489  shares issued and 4,351,445 shares outstanding;</t>
        </is>
      </c>
      <c r="B67" s="4" t="inlineStr">
        <is>
          <t xml:space="preserve"> </t>
        </is>
      </c>
      <c r="C67" s="6" t="n">
        <v>406</v>
      </c>
      <c r="D67" s="4" t="inlineStr">
        <is>
          <t xml:space="preserve"> </t>
        </is>
      </c>
      <c r="E67" s="6" t="n">
        <v>406</v>
      </c>
      <c r="F67" s="4" t="inlineStr">
        <is>
          <t xml:space="preserve"> </t>
        </is>
      </c>
      <c r="G67" s="6" t="n">
        <v>406</v>
      </c>
      <c r="H67" s="4" t="inlineStr">
        <is>
          <t xml:space="preserve"> </t>
        </is>
      </c>
      <c r="I67" s="5" t="n">
        <v>405</v>
      </c>
      <c r="J67" s="6" t="n">
        <v>405</v>
      </c>
      <c r="K67" s="4" t="inlineStr">
        <is>
          <t xml:space="preserve"> </t>
        </is>
      </c>
      <c r="L67" s="6" t="n">
        <v>405</v>
      </c>
      <c r="M67" s="4" t="inlineStr">
        <is>
          <t xml:space="preserve"> </t>
        </is>
      </c>
      <c r="N67" s="6" t="n">
        <v>405</v>
      </c>
      <c r="O67" s="4" t="inlineStr">
        <is>
          <t xml:space="preserve"> </t>
        </is>
      </c>
      <c r="P67" s="4" t="inlineStr">
        <is>
          <t xml:space="preserve"> </t>
        </is>
      </c>
    </row>
    <row r="68">
      <c r="A68" s="4" t="inlineStr">
        <is>
          <t>Additional paid-in capital</t>
        </is>
      </c>
      <c r="B68" s="4" t="inlineStr">
        <is>
          <t xml:space="preserve"> </t>
        </is>
      </c>
      <c r="C68" s="6" t="n">
        <v>188363</v>
      </c>
      <c r="D68" s="4" t="inlineStr">
        <is>
          <t xml:space="preserve"> </t>
        </is>
      </c>
      <c r="E68" s="6" t="n">
        <v>188277</v>
      </c>
      <c r="F68" s="4" t="inlineStr">
        <is>
          <t xml:space="preserve"> </t>
        </is>
      </c>
      <c r="G68" s="6" t="n">
        <v>188224</v>
      </c>
      <c r="H68" s="4" t="inlineStr">
        <is>
          <t xml:space="preserve"> </t>
        </is>
      </c>
      <c r="I68" s="6" t="n">
        <v>188146</v>
      </c>
      <c r="J68" s="6" t="n">
        <v>188017</v>
      </c>
      <c r="K68" s="4" t="inlineStr">
        <is>
          <t xml:space="preserve"> </t>
        </is>
      </c>
      <c r="L68" s="6" t="n">
        <v>187865</v>
      </c>
      <c r="M68" s="4" t="inlineStr">
        <is>
          <t xml:space="preserve"> </t>
        </is>
      </c>
      <c r="N68" s="6" t="n">
        <v>187708</v>
      </c>
      <c r="O68" s="4" t="inlineStr">
        <is>
          <t xml:space="preserve"> </t>
        </is>
      </c>
      <c r="P68" s="4" t="inlineStr">
        <is>
          <t xml:space="preserve"> </t>
        </is>
      </c>
    </row>
    <row r="69">
      <c r="A69" s="4" t="inlineStr">
        <is>
          <t>Accumulated deficit</t>
        </is>
      </c>
      <c r="B69" s="4" t="inlineStr">
        <is>
          <t xml:space="preserve"> </t>
        </is>
      </c>
      <c r="C69" s="6" t="n">
        <v>-244405</v>
      </c>
      <c r="D69" s="4" t="inlineStr">
        <is>
          <t xml:space="preserve"> </t>
        </is>
      </c>
      <c r="E69" s="6" t="n">
        <v>-245685</v>
      </c>
      <c r="F69" s="4" t="inlineStr">
        <is>
          <t xml:space="preserve"> </t>
        </is>
      </c>
      <c r="G69" s="6" t="n">
        <v>-247747</v>
      </c>
      <c r="H69" s="4" t="inlineStr">
        <is>
          <t xml:space="preserve"> </t>
        </is>
      </c>
      <c r="I69" s="6" t="n">
        <v>-248215</v>
      </c>
      <c r="J69" s="6" t="n">
        <v>-249105</v>
      </c>
      <c r="K69" s="4" t="inlineStr">
        <is>
          <t xml:space="preserve"> </t>
        </is>
      </c>
      <c r="L69" s="6" t="n">
        <v>-248491</v>
      </c>
      <c r="M69" s="4" t="inlineStr">
        <is>
          <t xml:space="preserve"> </t>
        </is>
      </c>
      <c r="N69" s="6" t="n">
        <v>-248666</v>
      </c>
      <c r="O69" s="4" t="inlineStr">
        <is>
          <t xml:space="preserve"> </t>
        </is>
      </c>
      <c r="P69" s="4" t="inlineStr">
        <is>
          <t xml:space="preserve"> </t>
        </is>
      </c>
    </row>
    <row r="70">
      <c r="A70" s="4" t="inlineStr">
        <is>
          <t>Treasury stock, at cost (96,044 shares)</t>
        </is>
      </c>
      <c r="B70" s="4" t="inlineStr">
        <is>
          <t xml:space="preserve"> </t>
        </is>
      </c>
      <c r="C70" s="6" t="n">
        <v>-2046</v>
      </c>
      <c r="D70" s="4" t="inlineStr">
        <is>
          <t xml:space="preserve"> </t>
        </is>
      </c>
      <c r="E70" s="6" t="n">
        <v>-2024</v>
      </c>
      <c r="F70" s="4" t="inlineStr">
        <is>
          <t xml:space="preserve"> </t>
        </is>
      </c>
      <c r="G70" s="6" t="n">
        <v>-2024</v>
      </c>
      <c r="H70" s="4" t="inlineStr">
        <is>
          <t xml:space="preserve"> </t>
        </is>
      </c>
      <c r="I70" s="6" t="n">
        <v>-2008</v>
      </c>
      <c r="J70" s="6" t="n">
        <v>-1997</v>
      </c>
      <c r="K70" s="4" t="inlineStr">
        <is>
          <t xml:space="preserve"> </t>
        </is>
      </c>
      <c r="L70" s="6" t="n">
        <v>-1985</v>
      </c>
      <c r="M70" s="4" t="inlineStr">
        <is>
          <t xml:space="preserve"> </t>
        </is>
      </c>
      <c r="N70" s="6" t="n">
        <v>-1985</v>
      </c>
      <c r="O70" s="4" t="inlineStr">
        <is>
          <t xml:space="preserve"> </t>
        </is>
      </c>
      <c r="P70" s="4" t="inlineStr">
        <is>
          <t xml:space="preserve"> </t>
        </is>
      </c>
    </row>
    <row r="71">
      <c r="A71" s="4" t="inlineStr">
        <is>
          <t>Total stockholders’ deficit</t>
        </is>
      </c>
      <c r="B71" s="4" t="inlineStr">
        <is>
          <t xml:space="preserve"> </t>
        </is>
      </c>
      <c r="C71" s="6" t="n">
        <v>-57682</v>
      </c>
      <c r="D71" s="5" t="n">
        <v>-57682</v>
      </c>
      <c r="E71" s="6" t="n">
        <v>-59026</v>
      </c>
      <c r="F71" s="5" t="n">
        <v>-59026</v>
      </c>
      <c r="G71" s="6" t="n">
        <v>-61141</v>
      </c>
      <c r="H71" s="5" t="n">
        <v>-61141</v>
      </c>
      <c r="I71" s="6" t="n">
        <v>-61672</v>
      </c>
      <c r="J71" s="6" t="n">
        <v>-62680</v>
      </c>
      <c r="K71" s="5" t="n">
        <v>-62680</v>
      </c>
      <c r="L71" s="6" t="n">
        <v>-62206</v>
      </c>
      <c r="M71" s="5" t="n">
        <v>-62206</v>
      </c>
      <c r="N71" s="6" t="n">
        <v>-62538</v>
      </c>
      <c r="O71" s="5" t="n">
        <v>-62538</v>
      </c>
      <c r="P71" s="4" t="inlineStr">
        <is>
          <t xml:space="preserve"> </t>
        </is>
      </c>
    </row>
    <row r="72">
      <c r="A72" s="4" t="inlineStr">
        <is>
          <t>Total liabilities and stockholders’ deficit</t>
        </is>
      </c>
      <c r="B72" s="4" t="inlineStr">
        <is>
          <t xml:space="preserve"> </t>
        </is>
      </c>
      <c r="C72" s="6" t="n">
        <v>-32497</v>
      </c>
      <c r="D72" s="4" t="inlineStr">
        <is>
          <t xml:space="preserve"> </t>
        </is>
      </c>
      <c r="E72" s="6" t="n">
        <v>-33564</v>
      </c>
      <c r="F72" s="4" t="inlineStr">
        <is>
          <t xml:space="preserve"> </t>
        </is>
      </c>
      <c r="G72" s="6" t="n">
        <v>-34394</v>
      </c>
      <c r="H72" s="4" t="inlineStr">
        <is>
          <t xml:space="preserve"> </t>
        </is>
      </c>
      <c r="I72" s="6" t="n">
        <v>-33515</v>
      </c>
      <c r="J72" s="4" t="inlineStr">
        <is>
          <t xml:space="preserve"> </t>
        </is>
      </c>
      <c r="K72" s="4" t="inlineStr">
        <is>
          <t xml:space="preserve"> </t>
        </is>
      </c>
      <c r="L72" s="6" t="n">
        <v>-30594</v>
      </c>
      <c r="M72" s="4" t="inlineStr">
        <is>
          <t xml:space="preserve"> </t>
        </is>
      </c>
      <c r="N72" s="6" t="n">
        <v>-30659</v>
      </c>
      <c r="O72" s="4" t="inlineStr">
        <is>
          <t xml:space="preserve"> </t>
        </is>
      </c>
      <c r="P72" s="4" t="inlineStr">
        <is>
          <t xml:space="preserve"> </t>
        </is>
      </c>
    </row>
    <row r="73">
      <c r="A73" s="4" t="inlineStr">
        <is>
          <t>Total liabilities, preferred stock and stockholders’ deficit</t>
        </is>
      </c>
      <c r="B73" s="4" t="inlineStr">
        <is>
          <t xml:space="preserve"> </t>
        </is>
      </c>
      <c r="C73" s="6" t="n">
        <v>14039</v>
      </c>
      <c r="D73" s="4" t="inlineStr">
        <is>
          <t xml:space="preserve"> </t>
        </is>
      </c>
      <c r="E73" s="6" t="n">
        <v>12972</v>
      </c>
      <c r="F73" s="4" t="inlineStr">
        <is>
          <t xml:space="preserve"> </t>
        </is>
      </c>
      <c r="G73" s="6" t="n">
        <v>12142</v>
      </c>
      <c r="H73" s="4" t="inlineStr">
        <is>
          <t xml:space="preserve"> </t>
        </is>
      </c>
      <c r="I73" s="6" t="n">
        <v>13021</v>
      </c>
      <c r="J73" s="6" t="n">
        <v>14250</v>
      </c>
      <c r="K73" s="4" t="inlineStr">
        <is>
          <t xml:space="preserve"> </t>
        </is>
      </c>
      <c r="L73" s="6" t="n">
        <v>15942</v>
      </c>
      <c r="M73" s="4" t="inlineStr">
        <is>
          <t xml:space="preserve"> </t>
        </is>
      </c>
      <c r="N73" s="6" t="n">
        <v>15877</v>
      </c>
      <c r="O73" s="4" t="inlineStr">
        <is>
          <t xml:space="preserve"> </t>
        </is>
      </c>
      <c r="P73" s="4" t="inlineStr">
        <is>
          <t xml:space="preserve"> </t>
        </is>
      </c>
    </row>
    <row r="74">
      <c r="A74" s="4" t="inlineStr">
        <is>
          <t>Revision of Prior Period, Reclassification, Adjust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urrent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ash and cash equival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ccounts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95</v>
      </c>
      <c r="J77" s="6" t="n">
        <v>246</v>
      </c>
      <c r="K77" s="4" t="inlineStr">
        <is>
          <t xml:space="preserve"> </t>
        </is>
      </c>
      <c r="L77" s="6" t="n">
        <v>121</v>
      </c>
      <c r="M77" s="4" t="inlineStr">
        <is>
          <t xml:space="preserve"> </t>
        </is>
      </c>
      <c r="N77" s="6" t="n">
        <v>102</v>
      </c>
      <c r="O77" s="4" t="inlineStr">
        <is>
          <t xml:space="preserve"> </t>
        </is>
      </c>
      <c r="P77" s="4" t="inlineStr">
        <is>
          <t xml:space="preserve"> </t>
        </is>
      </c>
    </row>
    <row r="78">
      <c r="A78" s="4" t="inlineStr">
        <is>
          <t>Other current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otal current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95</v>
      </c>
      <c r="J79" s="6" t="n">
        <v>246</v>
      </c>
      <c r="K79" s="4" t="inlineStr">
        <is>
          <t xml:space="preserve"> </t>
        </is>
      </c>
      <c r="L79" s="6" t="n">
        <v>121</v>
      </c>
      <c r="M79" s="4" t="inlineStr">
        <is>
          <t xml:space="preserve"> </t>
        </is>
      </c>
      <c r="N79" s="6" t="n">
        <v>102</v>
      </c>
      <c r="O79" s="4" t="inlineStr">
        <is>
          <t xml:space="preserve"> </t>
        </is>
      </c>
      <c r="P79" s="4" t="inlineStr">
        <is>
          <t xml:space="preserve"> </t>
        </is>
      </c>
    </row>
    <row r="80">
      <c r="A80" s="4" t="inlineStr">
        <is>
          <t>Property and equipment,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perating lease right of us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Other long-term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otal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95</v>
      </c>
      <c r="J83" s="6" t="n">
        <v>246</v>
      </c>
      <c r="K83" s="4" t="inlineStr">
        <is>
          <t xml:space="preserve"> </t>
        </is>
      </c>
      <c r="L83" s="6" t="n">
        <v>121</v>
      </c>
      <c r="M83" s="4" t="inlineStr">
        <is>
          <t xml:space="preserve"> </t>
        </is>
      </c>
      <c r="N83" s="6" t="n">
        <v>102</v>
      </c>
      <c r="O83" s="4" t="inlineStr">
        <is>
          <t xml:space="preserve"> </t>
        </is>
      </c>
      <c r="P83" s="4" t="inlineStr">
        <is>
          <t xml:space="preserve"> </t>
        </is>
      </c>
    </row>
    <row r="84">
      <c r="A84" s="3" t="inlineStr">
        <is>
          <t>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ccount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rued salary and bonu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ther accrued expenses</t>
        </is>
      </c>
      <c r="B87" s="4" t="inlineStr">
        <is>
          <t xml:space="preserve"> </t>
        </is>
      </c>
      <c r="C87" s="6" t="n">
        <v>-7144</v>
      </c>
      <c r="D87" s="4" t="inlineStr">
        <is>
          <t xml:space="preserve"> </t>
        </is>
      </c>
      <c r="E87" s="6" t="n">
        <v>-6748</v>
      </c>
      <c r="F87" s="4" t="inlineStr">
        <is>
          <t xml:space="preserve"> </t>
        </is>
      </c>
      <c r="G87" s="6" t="n">
        <v>-6373</v>
      </c>
      <c r="H87" s="4" t="inlineStr">
        <is>
          <t xml:space="preserve"> </t>
        </is>
      </c>
      <c r="I87" s="6" t="n">
        <v>-6038</v>
      </c>
      <c r="J87" s="6" t="n">
        <v>-5710</v>
      </c>
      <c r="K87" s="4" t="inlineStr">
        <is>
          <t xml:space="preserve"> </t>
        </is>
      </c>
      <c r="L87" s="6" t="n">
        <v>-5407</v>
      </c>
      <c r="M87" s="4" t="inlineStr">
        <is>
          <t xml:space="preserve"> </t>
        </is>
      </c>
      <c r="N87" s="6" t="n">
        <v>-5042</v>
      </c>
      <c r="O87" s="4" t="inlineStr">
        <is>
          <t xml:space="preserve"> </t>
        </is>
      </c>
      <c r="P87" s="4" t="inlineStr">
        <is>
          <t xml:space="preserve"> </t>
        </is>
      </c>
    </row>
    <row r="88">
      <c r="A88" s="4" t="inlineStr">
        <is>
          <t>Note payable at fair value, cur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urrent liabilities of discontinued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otal current liabilities</t>
        </is>
      </c>
      <c r="B90" s="4" t="inlineStr">
        <is>
          <t xml:space="preserve"> </t>
        </is>
      </c>
      <c r="C90" s="6" t="n">
        <v>-7144</v>
      </c>
      <c r="D90" s="4" t="inlineStr">
        <is>
          <t xml:space="preserve"> </t>
        </is>
      </c>
      <c r="E90" s="6" t="n">
        <v>-6748</v>
      </c>
      <c r="F90" s="4" t="inlineStr">
        <is>
          <t xml:space="preserve"> </t>
        </is>
      </c>
      <c r="G90" s="6" t="n">
        <v>-6373</v>
      </c>
      <c r="H90" s="4" t="inlineStr">
        <is>
          <t xml:space="preserve"> </t>
        </is>
      </c>
      <c r="I90" s="6" t="n">
        <v>-6038</v>
      </c>
      <c r="J90" s="6" t="n">
        <v>-5710</v>
      </c>
      <c r="K90" s="4" t="inlineStr">
        <is>
          <t xml:space="preserve"> </t>
        </is>
      </c>
      <c r="L90" s="6" t="n">
        <v>-5407</v>
      </c>
      <c r="M90" s="4" t="inlineStr">
        <is>
          <t xml:space="preserve"> </t>
        </is>
      </c>
      <c r="N90" s="6" t="n">
        <v>-5042</v>
      </c>
      <c r="O90" s="4" t="inlineStr">
        <is>
          <t xml:space="preserve"> </t>
        </is>
      </c>
      <c r="P90" s="4" t="inlineStr">
        <is>
          <t xml:space="preserve"> </t>
        </is>
      </c>
    </row>
    <row r="91">
      <c r="A91" s="4" t="inlineStr">
        <is>
          <t>Operating lease liabilities, net of current por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ote payable at 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ther long-term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Total liabilities</t>
        </is>
      </c>
      <c r="B94" s="4" t="inlineStr">
        <is>
          <t xml:space="preserve"> </t>
        </is>
      </c>
      <c r="C94" s="6" t="n">
        <v>-7144</v>
      </c>
      <c r="D94" s="4" t="inlineStr">
        <is>
          <t xml:space="preserve"> </t>
        </is>
      </c>
      <c r="E94" s="6" t="n">
        <v>-6748</v>
      </c>
      <c r="F94" s="4" t="inlineStr">
        <is>
          <t xml:space="preserve"> </t>
        </is>
      </c>
      <c r="G94" s="6" t="n">
        <v>-6373</v>
      </c>
      <c r="H94" s="4" t="inlineStr">
        <is>
          <t xml:space="preserve"> </t>
        </is>
      </c>
      <c r="I94" s="6" t="n">
        <v>-6038</v>
      </c>
      <c r="J94" s="6" t="n">
        <v>-5710</v>
      </c>
      <c r="K94" s="4" t="inlineStr">
        <is>
          <t xml:space="preserve"> </t>
        </is>
      </c>
      <c r="L94" s="6" t="n">
        <v>-5407</v>
      </c>
      <c r="M94" s="4" t="inlineStr">
        <is>
          <t xml:space="preserve"> </t>
        </is>
      </c>
      <c r="N94" s="6" t="n">
        <v>-5042</v>
      </c>
      <c r="O94" s="4" t="inlineStr">
        <is>
          <t xml:space="preserve"> </t>
        </is>
      </c>
      <c r="P94" s="4" t="inlineStr">
        <is>
          <t xml:space="preserve"> </t>
        </is>
      </c>
    </row>
    <row r="95">
      <c r="A95" s="4" t="inlineStr">
        <is>
          <t>Redeemable preferred stock, $.01 par value; 5,000,000 shares authorized, 47,000 shares Series B issued and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tockholders’ defic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mmon stock, par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0.01</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mmon stock,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000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mmon stock, $.01 par value; 100,000,000 shares authorized;4,447,489  shares issued and 4,351,445 share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mmon stock,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4447489</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mmon stock, share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4351445</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dditional paid-in capi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Accumulated deficit</t>
        </is>
      </c>
      <c r="B103" s="4" t="inlineStr">
        <is>
          <t xml:space="preserve"> </t>
        </is>
      </c>
      <c r="C103" s="6" t="n">
        <v>7144</v>
      </c>
      <c r="D103" s="4" t="inlineStr">
        <is>
          <t xml:space="preserve"> </t>
        </is>
      </c>
      <c r="E103" s="6" t="n">
        <v>6748</v>
      </c>
      <c r="F103" s="4" t="inlineStr">
        <is>
          <t xml:space="preserve"> </t>
        </is>
      </c>
      <c r="G103" s="6" t="n">
        <v>6373</v>
      </c>
      <c r="H103" s="4" t="inlineStr">
        <is>
          <t xml:space="preserve"> </t>
        </is>
      </c>
      <c r="I103" s="6" t="n">
        <v>6133</v>
      </c>
      <c r="J103" s="6" t="n">
        <v>5956</v>
      </c>
      <c r="K103" s="4" t="inlineStr">
        <is>
          <t xml:space="preserve"> </t>
        </is>
      </c>
      <c r="L103" s="6" t="n">
        <v>5528</v>
      </c>
      <c r="M103" s="4" t="inlineStr">
        <is>
          <t xml:space="preserve"> </t>
        </is>
      </c>
      <c r="N103" s="6" t="n">
        <v>5144</v>
      </c>
      <c r="O103" s="4" t="inlineStr">
        <is>
          <t xml:space="preserve"> </t>
        </is>
      </c>
      <c r="P103" s="4" t="inlineStr">
        <is>
          <t xml:space="preserve"> </t>
        </is>
      </c>
    </row>
    <row r="104">
      <c r="A104" s="4" t="inlineStr">
        <is>
          <t>Treasury stock, at cost (96,044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Treasury stock,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96044</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Total stockholders’ deficit</t>
        </is>
      </c>
      <c r="B106" s="4" t="inlineStr">
        <is>
          <t xml:space="preserve"> </t>
        </is>
      </c>
      <c r="C106" s="6" t="n">
        <v>7144</v>
      </c>
      <c r="D106" s="4" t="inlineStr">
        <is>
          <t xml:space="preserve"> </t>
        </is>
      </c>
      <c r="E106" s="6" t="n">
        <v>6748</v>
      </c>
      <c r="F106" s="4" t="inlineStr">
        <is>
          <t xml:space="preserve"> </t>
        </is>
      </c>
      <c r="G106" s="6" t="n">
        <v>6373</v>
      </c>
      <c r="H106" s="4" t="inlineStr">
        <is>
          <t xml:space="preserve"> </t>
        </is>
      </c>
      <c r="I106" s="5" t="n">
        <v>6133</v>
      </c>
      <c r="J106" s="6" t="n">
        <v>5956</v>
      </c>
      <c r="K106" s="4" t="inlineStr">
        <is>
          <t xml:space="preserve"> </t>
        </is>
      </c>
      <c r="L106" s="6" t="n">
        <v>5528</v>
      </c>
      <c r="M106" s="4" t="inlineStr">
        <is>
          <t xml:space="preserve"> </t>
        </is>
      </c>
      <c r="N106" s="6" t="n">
        <v>5144</v>
      </c>
      <c r="O106" s="4" t="inlineStr">
        <is>
          <t xml:space="preserve"> </t>
        </is>
      </c>
      <c r="P106" s="4" t="inlineStr">
        <is>
          <t xml:space="preserve"> </t>
        </is>
      </c>
    </row>
    <row r="107">
      <c r="A107" s="4" t="inlineStr">
        <is>
          <t>Total liabilities and stockholders’ defic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95</v>
      </c>
      <c r="J107" s="4" t="inlineStr">
        <is>
          <t xml:space="preserve"> </t>
        </is>
      </c>
      <c r="K107" s="4" t="inlineStr">
        <is>
          <t xml:space="preserve"> </t>
        </is>
      </c>
      <c r="L107" s="6" t="n">
        <v>121</v>
      </c>
      <c r="M107" s="4" t="inlineStr">
        <is>
          <t xml:space="preserve"> </t>
        </is>
      </c>
      <c r="N107" s="6" t="n">
        <v>102</v>
      </c>
      <c r="O107" s="4" t="inlineStr">
        <is>
          <t xml:space="preserve"> </t>
        </is>
      </c>
      <c r="P107" s="4" t="inlineStr">
        <is>
          <t xml:space="preserve"> </t>
        </is>
      </c>
    </row>
    <row r="108">
      <c r="A108" s="4" t="inlineStr">
        <is>
          <t>Total liabilities, preferred stock and stockholders’ defic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95</v>
      </c>
      <c r="J108" s="5" t="n">
        <v>246</v>
      </c>
      <c r="K108" s="4" t="inlineStr">
        <is>
          <t xml:space="preserve"> </t>
        </is>
      </c>
      <c r="L108" s="5" t="n">
        <v>121</v>
      </c>
      <c r="M108" s="4" t="inlineStr">
        <is>
          <t xml:space="preserve"> </t>
        </is>
      </c>
      <c r="N108" s="5" t="n">
        <v>102</v>
      </c>
      <c r="O108" s="4" t="inlineStr">
        <is>
          <t xml:space="preserve"> </t>
        </is>
      </c>
      <c r="P108" s="4" t="inlineStr">
        <is>
          <t xml:space="preserve"> </t>
        </is>
      </c>
    </row>
    <row r="109">
      <c r="A109" s="4" t="inlineStr">
        <is>
          <t>Revision of Prior Period, Reclassification, Adjustment [Member] | Series B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Current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Temporary equity,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47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Temporary equity, share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47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74" customWidth="1" min="1" max="1"/>
    <col width="25" customWidth="1" min="2" max="2"/>
    <col width="22" customWidth="1" min="3" max="3"/>
    <col width="32" customWidth="1" min="4" max="4"/>
    <col width="36" customWidth="1" min="5" max="5"/>
    <col width="27" customWidth="1" min="6" max="6"/>
    <col width="13" customWidth="1" min="7" max="7"/>
  </cols>
  <sheetData>
    <row r="1">
      <c r="A1" s="1" t="inlineStr">
        <is>
          <t>Consolidated Statements of Stockholders' Deficit - USD ($) $ in Thousands</t>
        </is>
      </c>
      <c r="B1" s="2" t="inlineStr">
        <is>
          <t>Preferred Stock [Member]</t>
        </is>
      </c>
      <c r="C1" s="2" t="inlineStr">
        <is>
          <t>Common Stock [Member]</t>
        </is>
      </c>
      <c r="D1" s="2" t="inlineStr">
        <is>
          <t>Treasury Stock, Common [Member]</t>
        </is>
      </c>
      <c r="E1" s="2" t="inlineStr">
        <is>
          <t>Additional Paid-in Capital [Member]</t>
        </is>
      </c>
      <c r="F1" s="2" t="inlineStr">
        <is>
          <t>Retained Earnings [Member]</t>
        </is>
      </c>
      <c r="G1" s="2" t="inlineStr">
        <is>
          <t>Total</t>
        </is>
      </c>
    </row>
    <row r="2">
      <c r="A2" s="4" t="inlineStr">
        <is>
          <t>Balance at Dec. 31, 2022</t>
        </is>
      </c>
      <c r="B2" s="4" t="inlineStr">
        <is>
          <t xml:space="preserve"> </t>
        </is>
      </c>
      <c r="C2" s="5" t="n">
        <v>405</v>
      </c>
      <c r="D2" s="5" t="n">
        <v>-1976</v>
      </c>
      <c r="E2" s="5" t="n">
        <v>187516</v>
      </c>
      <c r="F2" s="5" t="n">
        <v>-244036</v>
      </c>
      <c r="G2" s="5" t="n">
        <v>-58091</v>
      </c>
    </row>
    <row r="3">
      <c r="A3" s="4" t="inlineStr">
        <is>
          <t>Balance, shares at Dec. 31, 2022</t>
        </is>
      </c>
      <c r="B3" s="4" t="inlineStr">
        <is>
          <t xml:space="preserve"> </t>
        </is>
      </c>
      <c r="C3" s="6" t="n">
        <v>4367830</v>
      </c>
      <c r="D3" s="4" t="inlineStr">
        <is>
          <t xml:space="preserve"> </t>
        </is>
      </c>
      <c r="E3" s="4" t="inlineStr">
        <is>
          <t xml:space="preserve"> </t>
        </is>
      </c>
      <c r="F3" s="4" t="inlineStr">
        <is>
          <t xml:space="preserve"> </t>
        </is>
      </c>
      <c r="G3" s="4" t="inlineStr">
        <is>
          <t xml:space="preserve"> </t>
        </is>
      </c>
    </row>
    <row r="4">
      <c r="A4" s="4" t="inlineStr">
        <is>
          <t>Treasury Balance, shares at Dec. 31, 2022</t>
        </is>
      </c>
      <c r="B4" s="4" t="inlineStr">
        <is>
          <t xml:space="preserve"> </t>
        </is>
      </c>
      <c r="C4" s="4" t="inlineStr">
        <is>
          <t xml:space="preserve"> </t>
        </is>
      </c>
      <c r="D4" s="6" t="n">
        <v>71120</v>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6" t="n">
        <v>514</v>
      </c>
    </row>
    <row r="6">
      <c r="A6" s="4" t="inlineStr">
        <is>
          <t>Balance at Mar. 31, 2023</t>
        </is>
      </c>
      <c r="B6" s="4" t="inlineStr">
        <is>
          <t xml:space="preserve"> </t>
        </is>
      </c>
      <c r="C6" s="5" t="n">
        <v>405</v>
      </c>
      <c r="D6" s="5" t="n">
        <v>-1985</v>
      </c>
      <c r="E6" s="6" t="n">
        <v>187708</v>
      </c>
      <c r="F6" s="6" t="n">
        <v>-243522</v>
      </c>
      <c r="G6" s="5" t="n">
        <v>-57394</v>
      </c>
    </row>
    <row r="7">
      <c r="A7" s="4" t="inlineStr">
        <is>
          <t>Balance, shares at Mar. 31, 2023</t>
        </is>
      </c>
      <c r="B7" s="4" t="inlineStr">
        <is>
          <t xml:space="preserve"> </t>
        </is>
      </c>
      <c r="C7" s="6" t="n">
        <v>4390826</v>
      </c>
      <c r="D7" s="4" t="inlineStr">
        <is>
          <t xml:space="preserve"> </t>
        </is>
      </c>
      <c r="E7" s="4" t="inlineStr">
        <is>
          <t xml:space="preserve"> </t>
        </is>
      </c>
      <c r="F7" s="4" t="inlineStr">
        <is>
          <t xml:space="preserve"> </t>
        </is>
      </c>
      <c r="G7" s="4" t="inlineStr">
        <is>
          <t xml:space="preserve"> </t>
        </is>
      </c>
    </row>
    <row r="8">
      <c r="A8" s="4" t="inlineStr">
        <is>
          <t>Treasury Balance, shares at Mar. 31, 2023</t>
        </is>
      </c>
      <c r="B8" s="4" t="inlineStr">
        <is>
          <t xml:space="preserve"> </t>
        </is>
      </c>
      <c r="C8" s="4" t="inlineStr">
        <is>
          <t xml:space="preserve"> </t>
        </is>
      </c>
      <c r="D8" s="6" t="n">
        <v>79412</v>
      </c>
      <c r="E8" s="4" t="inlineStr">
        <is>
          <t xml:space="preserve"> </t>
        </is>
      </c>
      <c r="F8" s="4" t="inlineStr">
        <is>
          <t xml:space="preserve"> </t>
        </is>
      </c>
      <c r="G8" s="6" t="n">
        <v>79412</v>
      </c>
    </row>
    <row r="9">
      <c r="A9" s="4" t="inlineStr">
        <is>
          <t>Balance at Dec. 31, 2022</t>
        </is>
      </c>
      <c r="B9" s="4" t="inlineStr">
        <is>
          <t xml:space="preserve"> </t>
        </is>
      </c>
      <c r="C9" s="5" t="n">
        <v>405</v>
      </c>
      <c r="D9" s="5" t="n">
        <v>-1976</v>
      </c>
      <c r="E9" s="6" t="n">
        <v>187516</v>
      </c>
      <c r="F9" s="6" t="n">
        <v>-244036</v>
      </c>
      <c r="G9" s="5" t="n">
        <v>-58091</v>
      </c>
    </row>
    <row r="10">
      <c r="A10" s="4" t="inlineStr">
        <is>
          <t>Balance, shares at Dec. 31, 2022</t>
        </is>
      </c>
      <c r="B10" s="4" t="inlineStr">
        <is>
          <t xml:space="preserve"> </t>
        </is>
      </c>
      <c r="C10" s="6" t="n">
        <v>4367830</v>
      </c>
      <c r="D10" s="4" t="inlineStr">
        <is>
          <t xml:space="preserve"> </t>
        </is>
      </c>
      <c r="E10" s="4" t="inlineStr">
        <is>
          <t xml:space="preserve"> </t>
        </is>
      </c>
      <c r="F10" s="4" t="inlineStr">
        <is>
          <t xml:space="preserve"> </t>
        </is>
      </c>
      <c r="G10" s="4" t="inlineStr">
        <is>
          <t xml:space="preserve"> </t>
        </is>
      </c>
    </row>
    <row r="11">
      <c r="A11" s="4" t="inlineStr">
        <is>
          <t>Treasury Balance, shares at Dec. 31, 2022</t>
        </is>
      </c>
      <c r="B11" s="4" t="inlineStr">
        <is>
          <t xml:space="preserve"> </t>
        </is>
      </c>
      <c r="C11" s="4" t="inlineStr">
        <is>
          <t xml:space="preserve"> </t>
        </is>
      </c>
      <c r="D11" s="6" t="n">
        <v>71120</v>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6" t="n">
        <v>1073</v>
      </c>
    </row>
    <row r="13">
      <c r="A13" s="4" t="inlineStr">
        <is>
          <t>Balance at Jun. 30, 2023</t>
        </is>
      </c>
      <c r="B13" s="4" t="inlineStr">
        <is>
          <t xml:space="preserve"> </t>
        </is>
      </c>
      <c r="C13" s="5" t="n">
        <v>405</v>
      </c>
      <c r="D13" s="5" t="n">
        <v>-1985</v>
      </c>
      <c r="E13" s="6" t="n">
        <v>187865</v>
      </c>
      <c r="F13" s="6" t="n">
        <v>-242963</v>
      </c>
      <c r="G13" s="5" t="n">
        <v>-56678</v>
      </c>
    </row>
    <row r="14">
      <c r="A14" s="4" t="inlineStr">
        <is>
          <t>Balance, shares at Jun. 30, 2023</t>
        </is>
      </c>
      <c r="B14" s="4" t="inlineStr">
        <is>
          <t xml:space="preserve"> </t>
        </is>
      </c>
      <c r="C14" s="6" t="n">
        <v>4390826</v>
      </c>
      <c r="D14" s="4" t="inlineStr">
        <is>
          <t xml:space="preserve"> </t>
        </is>
      </c>
      <c r="E14" s="4" t="inlineStr">
        <is>
          <t xml:space="preserve"> </t>
        </is>
      </c>
      <c r="F14" s="4" t="inlineStr">
        <is>
          <t xml:space="preserve"> </t>
        </is>
      </c>
      <c r="G14" s="4" t="inlineStr">
        <is>
          <t xml:space="preserve"> </t>
        </is>
      </c>
    </row>
    <row r="15">
      <c r="A15" s="4" t="inlineStr">
        <is>
          <t>Treasury Balance, shares at Jun. 30, 2023</t>
        </is>
      </c>
      <c r="B15" s="4" t="inlineStr">
        <is>
          <t xml:space="preserve"> </t>
        </is>
      </c>
      <c r="C15" s="4" t="inlineStr">
        <is>
          <t xml:space="preserve"> </t>
        </is>
      </c>
      <c r="D15" s="6" t="n">
        <v>79412</v>
      </c>
      <c r="E15" s="4" t="inlineStr">
        <is>
          <t xml:space="preserve"> </t>
        </is>
      </c>
      <c r="F15" s="4" t="inlineStr">
        <is>
          <t xml:space="preserve"> </t>
        </is>
      </c>
      <c r="G15" s="6" t="n">
        <v>79412</v>
      </c>
    </row>
    <row r="16">
      <c r="A16" s="4" t="inlineStr">
        <is>
          <t>Balance at Dec. 31, 2022</t>
        </is>
      </c>
      <c r="B16" s="4" t="inlineStr">
        <is>
          <t xml:space="preserve"> </t>
        </is>
      </c>
      <c r="C16" s="5" t="n">
        <v>405</v>
      </c>
      <c r="D16" s="5" t="n">
        <v>-1976</v>
      </c>
      <c r="E16" s="6" t="n">
        <v>187516</v>
      </c>
      <c r="F16" s="6" t="n">
        <v>-244036</v>
      </c>
      <c r="G16" s="5" t="n">
        <v>-58091</v>
      </c>
    </row>
    <row r="17">
      <c r="A17" s="4" t="inlineStr">
        <is>
          <t>Balance, shares at Dec. 31, 2022</t>
        </is>
      </c>
      <c r="B17" s="4" t="inlineStr">
        <is>
          <t xml:space="preserve"> </t>
        </is>
      </c>
      <c r="C17" s="6" t="n">
        <v>4367830</v>
      </c>
      <c r="D17" s="4" t="inlineStr">
        <is>
          <t xml:space="preserve"> </t>
        </is>
      </c>
      <c r="E17" s="4" t="inlineStr">
        <is>
          <t xml:space="preserve"> </t>
        </is>
      </c>
      <c r="F17" s="4" t="inlineStr">
        <is>
          <t xml:space="preserve"> </t>
        </is>
      </c>
      <c r="G17" s="4" t="inlineStr">
        <is>
          <t xml:space="preserve"> </t>
        </is>
      </c>
    </row>
    <row r="18">
      <c r="A18" s="4" t="inlineStr">
        <is>
          <t>Treasury Balance, shares at Dec. 31, 2022</t>
        </is>
      </c>
      <c r="B18" s="4" t="inlineStr">
        <is>
          <t xml:space="preserve"> </t>
        </is>
      </c>
      <c r="C18" s="4" t="inlineStr">
        <is>
          <t xml:space="preserve"> </t>
        </is>
      </c>
      <c r="D18" s="6" t="n">
        <v>71120</v>
      </c>
      <c r="E18" s="4" t="inlineStr">
        <is>
          <t xml:space="preserve"> </t>
        </is>
      </c>
      <c r="F18" s="4" t="inlineStr">
        <is>
          <t xml:space="preserve"> </t>
        </is>
      </c>
      <c r="G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6" t="n">
        <v>887</v>
      </c>
    </row>
    <row r="20">
      <c r="A20" s="4" t="inlineStr">
        <is>
          <t>Balance at Sep. 30, 2023</t>
        </is>
      </c>
      <c r="B20" s="4" t="inlineStr">
        <is>
          <t xml:space="preserve"> </t>
        </is>
      </c>
      <c r="C20" s="5" t="n">
        <v>405</v>
      </c>
      <c r="D20" s="5" t="n">
        <v>-1997</v>
      </c>
      <c r="E20" s="6" t="n">
        <v>188017</v>
      </c>
      <c r="F20" s="6" t="n">
        <v>-243149</v>
      </c>
      <c r="G20" s="5" t="n">
        <v>-56724</v>
      </c>
    </row>
    <row r="21">
      <c r="A21" s="4" t="inlineStr">
        <is>
          <t>Balance, shares at Sep. 30, 2023</t>
        </is>
      </c>
      <c r="B21" s="4" t="inlineStr">
        <is>
          <t xml:space="preserve"> </t>
        </is>
      </c>
      <c r="C21" s="6" t="n">
        <v>4407492</v>
      </c>
      <c r="D21" s="4" t="inlineStr">
        <is>
          <t xml:space="preserve"> </t>
        </is>
      </c>
      <c r="E21" s="4" t="inlineStr">
        <is>
          <t xml:space="preserve"> </t>
        </is>
      </c>
      <c r="F21" s="4" t="inlineStr">
        <is>
          <t xml:space="preserve"> </t>
        </is>
      </c>
      <c r="G21" s="4" t="inlineStr">
        <is>
          <t xml:space="preserve"> </t>
        </is>
      </c>
    </row>
    <row r="22">
      <c r="A22" s="4" t="inlineStr">
        <is>
          <t>Treasury Balance, shares at Sep. 30, 2023</t>
        </is>
      </c>
      <c r="B22" s="4" t="inlineStr">
        <is>
          <t xml:space="preserve"> </t>
        </is>
      </c>
      <c r="C22" s="4" t="inlineStr">
        <is>
          <t xml:space="preserve"> </t>
        </is>
      </c>
      <c r="D22" s="6" t="n">
        <v>85720</v>
      </c>
      <c r="E22" s="4" t="inlineStr">
        <is>
          <t xml:space="preserve"> </t>
        </is>
      </c>
      <c r="F22" s="4" t="inlineStr">
        <is>
          <t xml:space="preserve"> </t>
        </is>
      </c>
      <c r="G22" s="6" t="n">
        <v>85720</v>
      </c>
    </row>
    <row r="23">
      <c r="A23" s="4" t="inlineStr">
        <is>
          <t>Balance at Dec. 31, 2022</t>
        </is>
      </c>
      <c r="B23" s="4" t="inlineStr">
        <is>
          <t xml:space="preserve"> </t>
        </is>
      </c>
      <c r="C23" s="5" t="n">
        <v>405</v>
      </c>
      <c r="D23" s="5" t="n">
        <v>-1976</v>
      </c>
      <c r="E23" s="6" t="n">
        <v>187516</v>
      </c>
      <c r="F23" s="6" t="n">
        <v>-244036</v>
      </c>
      <c r="G23" s="5" t="n">
        <v>-58091</v>
      </c>
    </row>
    <row r="24">
      <c r="A24" s="4" t="inlineStr">
        <is>
          <t>Balance, shares at Dec. 31, 2022</t>
        </is>
      </c>
      <c r="B24" s="4" t="inlineStr">
        <is>
          <t xml:space="preserve"> </t>
        </is>
      </c>
      <c r="C24" s="6" t="n">
        <v>4367830</v>
      </c>
      <c r="D24" s="4" t="inlineStr">
        <is>
          <t xml:space="preserve"> </t>
        </is>
      </c>
      <c r="E24" s="4" t="inlineStr">
        <is>
          <t xml:space="preserve"> </t>
        </is>
      </c>
      <c r="F24" s="4" t="inlineStr">
        <is>
          <t xml:space="preserve"> </t>
        </is>
      </c>
      <c r="G24" s="4" t="inlineStr">
        <is>
          <t xml:space="preserve"> </t>
        </is>
      </c>
    </row>
    <row r="25">
      <c r="A25" s="4" t="inlineStr">
        <is>
          <t>Treasury Balance, shares at Dec. 31, 2022</t>
        </is>
      </c>
      <c r="B25" s="4" t="inlineStr">
        <is>
          <t xml:space="preserve"> </t>
        </is>
      </c>
      <c r="C25" s="4" t="inlineStr">
        <is>
          <t xml:space="preserve"> </t>
        </is>
      </c>
      <c r="D25" s="6" t="n">
        <v>71120</v>
      </c>
      <c r="E25" s="4" t="inlineStr">
        <is>
          <t xml:space="preserve"> </t>
        </is>
      </c>
      <c r="F25" s="4" t="inlineStr">
        <is>
          <t xml:space="preserve"> </t>
        </is>
      </c>
      <c r="G25" s="4" t="inlineStr">
        <is>
          <t xml:space="preserve"> </t>
        </is>
      </c>
    </row>
    <row r="26">
      <c r="A26" s="4" t="inlineStr">
        <is>
          <t>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shares</t>
        </is>
      </c>
      <c r="B27" s="4" t="inlineStr">
        <is>
          <t xml:space="preserve"> </t>
        </is>
      </c>
      <c r="C27" s="6" t="n">
        <v>79659</v>
      </c>
      <c r="D27" s="4" t="inlineStr">
        <is>
          <t xml:space="preserve"> </t>
        </is>
      </c>
      <c r="E27" s="4" t="inlineStr">
        <is>
          <t xml:space="preserve"> </t>
        </is>
      </c>
      <c r="F27" s="4" t="inlineStr">
        <is>
          <t xml:space="preserve"> </t>
        </is>
      </c>
      <c r="G27" s="4" t="inlineStr">
        <is>
          <t xml:space="preserve"> </t>
        </is>
      </c>
    </row>
    <row r="28">
      <c r="A28" s="4" t="inlineStr">
        <is>
          <t>Treasury stock purchased</t>
        </is>
      </c>
      <c r="B28" s="4" t="inlineStr">
        <is>
          <t xml:space="preserve"> </t>
        </is>
      </c>
      <c r="C28" s="4" t="inlineStr">
        <is>
          <t xml:space="preserve"> </t>
        </is>
      </c>
      <c r="D28" s="5" t="n">
        <v>-32</v>
      </c>
      <c r="E28" s="4" t="inlineStr">
        <is>
          <t xml:space="preserve"> </t>
        </is>
      </c>
      <c r="F28" s="4" t="inlineStr">
        <is>
          <t xml:space="preserve"> </t>
        </is>
      </c>
      <c r="G28" s="6" t="n">
        <v>-32</v>
      </c>
    </row>
    <row r="29">
      <c r="A29" s="4" t="inlineStr">
        <is>
          <t>Treasury stock purchased, shares</t>
        </is>
      </c>
      <c r="B29" s="4" t="inlineStr">
        <is>
          <t xml:space="preserve"> </t>
        </is>
      </c>
      <c r="C29" s="4" t="inlineStr">
        <is>
          <t xml:space="preserve"> </t>
        </is>
      </c>
      <c r="D29" s="6" t="n">
        <v>24924</v>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4" t="inlineStr">
        <is>
          <t xml:space="preserve"> </t>
        </is>
      </c>
      <c r="D30" s="4" t="inlineStr">
        <is>
          <t xml:space="preserve"> </t>
        </is>
      </c>
      <c r="E30" s="6" t="n">
        <v>630</v>
      </c>
      <c r="F30" s="4" t="inlineStr">
        <is>
          <t xml:space="preserve"> </t>
        </is>
      </c>
      <c r="G30" s="6" t="n">
        <v>630</v>
      </c>
    </row>
    <row r="31">
      <c r="A31" s="4" t="inlineStr">
        <is>
          <t>Net income</t>
        </is>
      </c>
      <c r="B31" s="4" t="inlineStr">
        <is>
          <t xml:space="preserve"> </t>
        </is>
      </c>
      <c r="C31" s="4" t="inlineStr">
        <is>
          <t xml:space="preserve"> </t>
        </is>
      </c>
      <c r="D31" s="4" t="inlineStr">
        <is>
          <t xml:space="preserve"> </t>
        </is>
      </c>
      <c r="E31" s="4" t="inlineStr">
        <is>
          <t xml:space="preserve"> </t>
        </is>
      </c>
      <c r="F31" s="6" t="n">
        <v>1954</v>
      </c>
      <c r="G31" s="6" t="n">
        <v>1954</v>
      </c>
    </row>
    <row r="32">
      <c r="A32" s="4" t="inlineStr">
        <is>
          <t>Balance at Dec. 31, 2023</t>
        </is>
      </c>
      <c r="B32" s="4" t="inlineStr">
        <is>
          <t xml:space="preserve"> </t>
        </is>
      </c>
      <c r="C32" s="5" t="n">
        <v>405</v>
      </c>
      <c r="D32" s="5" t="n">
        <v>-2008</v>
      </c>
      <c r="E32" s="6" t="n">
        <v>188146</v>
      </c>
      <c r="F32" s="6" t="n">
        <v>-242082</v>
      </c>
      <c r="G32" s="5" t="n">
        <v>-55539</v>
      </c>
    </row>
    <row r="33">
      <c r="A33" s="4" t="inlineStr">
        <is>
          <t>Balance, shares at Dec. 31, 2023</t>
        </is>
      </c>
      <c r="B33" s="4" t="inlineStr">
        <is>
          <t xml:space="preserve"> </t>
        </is>
      </c>
      <c r="C33" s="6" t="n">
        <v>4447489</v>
      </c>
      <c r="D33" s="4" t="inlineStr">
        <is>
          <t xml:space="preserve"> </t>
        </is>
      </c>
      <c r="E33" s="4" t="inlineStr">
        <is>
          <t xml:space="preserve"> </t>
        </is>
      </c>
      <c r="F33" s="4" t="inlineStr">
        <is>
          <t xml:space="preserve"> </t>
        </is>
      </c>
      <c r="G33" s="4" t="inlineStr">
        <is>
          <t xml:space="preserve"> </t>
        </is>
      </c>
    </row>
    <row r="34">
      <c r="A34" s="4" t="inlineStr">
        <is>
          <t>Treasury Balance, shares at Dec. 31, 2023</t>
        </is>
      </c>
      <c r="B34" s="4" t="inlineStr">
        <is>
          <t xml:space="preserve"> </t>
        </is>
      </c>
      <c r="C34" s="4" t="inlineStr">
        <is>
          <t xml:space="preserve"> </t>
        </is>
      </c>
      <c r="D34" s="6" t="n">
        <v>96044</v>
      </c>
      <c r="E34" s="4" t="inlineStr">
        <is>
          <t xml:space="preserve"> </t>
        </is>
      </c>
      <c r="F34" s="4" t="inlineStr">
        <is>
          <t xml:space="preserve"> </t>
        </is>
      </c>
      <c r="G34" s="6" t="n">
        <v>96044</v>
      </c>
    </row>
    <row r="35">
      <c r="A35" s="4" t="inlineStr">
        <is>
          <t>Balance at Mar. 31, 2023</t>
        </is>
      </c>
      <c r="B35" s="4" t="inlineStr">
        <is>
          <t xml:space="preserve"> </t>
        </is>
      </c>
      <c r="C35" s="5" t="n">
        <v>405</v>
      </c>
      <c r="D35" s="5" t="n">
        <v>-1985</v>
      </c>
      <c r="E35" s="6" t="n">
        <v>187708</v>
      </c>
      <c r="F35" s="6" t="n">
        <v>-243522</v>
      </c>
      <c r="G35" s="5" t="n">
        <v>-57394</v>
      </c>
    </row>
    <row r="36">
      <c r="A36" s="4" t="inlineStr">
        <is>
          <t>Balance, shares at Mar. 31, 2023</t>
        </is>
      </c>
      <c r="B36" s="4" t="inlineStr">
        <is>
          <t xml:space="preserve"> </t>
        </is>
      </c>
      <c r="C36" s="6" t="n">
        <v>4390826</v>
      </c>
      <c r="D36" s="4" t="inlineStr">
        <is>
          <t xml:space="preserve"> </t>
        </is>
      </c>
      <c r="E36" s="4" t="inlineStr">
        <is>
          <t xml:space="preserve"> </t>
        </is>
      </c>
      <c r="F36" s="4" t="inlineStr">
        <is>
          <t xml:space="preserve"> </t>
        </is>
      </c>
      <c r="G36" s="4" t="inlineStr">
        <is>
          <t xml:space="preserve"> </t>
        </is>
      </c>
    </row>
    <row r="37">
      <c r="A37" s="4" t="inlineStr">
        <is>
          <t>Treasury Balance, shares at Mar. 31, 2023</t>
        </is>
      </c>
      <c r="B37" s="4" t="inlineStr">
        <is>
          <t xml:space="preserve"> </t>
        </is>
      </c>
      <c r="C37" s="4" t="inlineStr">
        <is>
          <t xml:space="preserve"> </t>
        </is>
      </c>
      <c r="D37" s="6" t="n">
        <v>79412</v>
      </c>
      <c r="E37" s="4" t="inlineStr">
        <is>
          <t xml:space="preserve"> </t>
        </is>
      </c>
      <c r="F37" s="4" t="inlineStr">
        <is>
          <t xml:space="preserve"> </t>
        </is>
      </c>
      <c r="G37" s="6" t="n">
        <v>79412</v>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5" t="n">
        <v>559</v>
      </c>
    </row>
    <row r="39">
      <c r="A39" s="4" t="inlineStr">
        <is>
          <t>Balance at Jun. 30, 2023</t>
        </is>
      </c>
      <c r="B39" s="4" t="inlineStr">
        <is>
          <t xml:space="preserve"> </t>
        </is>
      </c>
      <c r="C39" s="5" t="n">
        <v>405</v>
      </c>
      <c r="D39" s="5" t="n">
        <v>-1985</v>
      </c>
      <c r="E39" s="6" t="n">
        <v>187865</v>
      </c>
      <c r="F39" s="6" t="n">
        <v>-242963</v>
      </c>
      <c r="G39" s="5" t="n">
        <v>-56678</v>
      </c>
    </row>
    <row r="40">
      <c r="A40" s="4" t="inlineStr">
        <is>
          <t>Balance, shares at Jun. 30, 2023</t>
        </is>
      </c>
      <c r="B40" s="4" t="inlineStr">
        <is>
          <t xml:space="preserve"> </t>
        </is>
      </c>
      <c r="C40" s="6" t="n">
        <v>4390826</v>
      </c>
      <c r="D40" s="4" t="inlineStr">
        <is>
          <t xml:space="preserve"> </t>
        </is>
      </c>
      <c r="E40" s="4" t="inlineStr">
        <is>
          <t xml:space="preserve"> </t>
        </is>
      </c>
      <c r="F40" s="4" t="inlineStr">
        <is>
          <t xml:space="preserve"> </t>
        </is>
      </c>
      <c r="G40" s="4" t="inlineStr">
        <is>
          <t xml:space="preserve"> </t>
        </is>
      </c>
    </row>
    <row r="41">
      <c r="A41" s="4" t="inlineStr">
        <is>
          <t>Treasury Balance, shares at Jun. 30, 2023</t>
        </is>
      </c>
      <c r="B41" s="4" t="inlineStr">
        <is>
          <t xml:space="preserve"> </t>
        </is>
      </c>
      <c r="C41" s="4" t="inlineStr">
        <is>
          <t xml:space="preserve"> </t>
        </is>
      </c>
      <c r="D41" s="6" t="n">
        <v>79412</v>
      </c>
      <c r="E41" s="4" t="inlineStr">
        <is>
          <t xml:space="preserve"> </t>
        </is>
      </c>
      <c r="F41" s="4" t="inlineStr">
        <is>
          <t xml:space="preserve"> </t>
        </is>
      </c>
      <c r="G41" s="6" t="n">
        <v>79412</v>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5" t="n">
        <v>-186</v>
      </c>
    </row>
    <row r="43">
      <c r="A43" s="4" t="inlineStr">
        <is>
          <t>Balance at Sep. 30, 2023</t>
        </is>
      </c>
      <c r="B43" s="4" t="inlineStr">
        <is>
          <t xml:space="preserve"> </t>
        </is>
      </c>
      <c r="C43" s="5" t="n">
        <v>405</v>
      </c>
      <c r="D43" s="5" t="n">
        <v>-1997</v>
      </c>
      <c r="E43" s="6" t="n">
        <v>188017</v>
      </c>
      <c r="F43" s="6" t="n">
        <v>-243149</v>
      </c>
      <c r="G43" s="5" t="n">
        <v>-56724</v>
      </c>
    </row>
    <row r="44">
      <c r="A44" s="4" t="inlineStr">
        <is>
          <t>Balance, shares at Sep. 30, 2023</t>
        </is>
      </c>
      <c r="B44" s="4" t="inlineStr">
        <is>
          <t xml:space="preserve"> </t>
        </is>
      </c>
      <c r="C44" s="6" t="n">
        <v>4407492</v>
      </c>
      <c r="D44" s="4" t="inlineStr">
        <is>
          <t xml:space="preserve"> </t>
        </is>
      </c>
      <c r="E44" s="4" t="inlineStr">
        <is>
          <t xml:space="preserve"> </t>
        </is>
      </c>
      <c r="F44" s="4" t="inlineStr">
        <is>
          <t xml:space="preserve"> </t>
        </is>
      </c>
      <c r="G44" s="4" t="inlineStr">
        <is>
          <t xml:space="preserve"> </t>
        </is>
      </c>
    </row>
    <row r="45">
      <c r="A45" s="4" t="inlineStr">
        <is>
          <t>Treasury Balance, shares at Sep. 30, 2023</t>
        </is>
      </c>
      <c r="B45" s="4" t="inlineStr">
        <is>
          <t xml:space="preserve"> </t>
        </is>
      </c>
      <c r="C45" s="4" t="inlineStr">
        <is>
          <t xml:space="preserve"> </t>
        </is>
      </c>
      <c r="D45" s="6" t="n">
        <v>85720</v>
      </c>
      <c r="E45" s="4" t="inlineStr">
        <is>
          <t xml:space="preserve"> </t>
        </is>
      </c>
      <c r="F45" s="4" t="inlineStr">
        <is>
          <t xml:space="preserve"> </t>
        </is>
      </c>
      <c r="G45" s="6" t="n">
        <v>85720</v>
      </c>
    </row>
    <row r="46">
      <c r="A46" s="4" t="inlineStr">
        <is>
          <t>Balance at Dec. 31, 2023</t>
        </is>
      </c>
      <c r="B46" s="4" t="inlineStr">
        <is>
          <t xml:space="preserve"> </t>
        </is>
      </c>
      <c r="C46" s="5" t="n">
        <v>405</v>
      </c>
      <c r="D46" s="5" t="n">
        <v>-2008</v>
      </c>
      <c r="E46" s="6" t="n">
        <v>188146</v>
      </c>
      <c r="F46" s="6" t="n">
        <v>-242082</v>
      </c>
      <c r="G46" s="5" t="n">
        <v>-55539</v>
      </c>
    </row>
    <row r="47">
      <c r="A47" s="4" t="inlineStr">
        <is>
          <t>Balance, shares at Dec. 31, 2023</t>
        </is>
      </c>
      <c r="B47" s="4" t="inlineStr">
        <is>
          <t xml:space="preserve"> </t>
        </is>
      </c>
      <c r="C47" s="6" t="n">
        <v>4447489</v>
      </c>
      <c r="D47" s="4" t="inlineStr">
        <is>
          <t xml:space="preserve"> </t>
        </is>
      </c>
      <c r="E47" s="4" t="inlineStr">
        <is>
          <t xml:space="preserve"> </t>
        </is>
      </c>
      <c r="F47" s="4" t="inlineStr">
        <is>
          <t xml:space="preserve"> </t>
        </is>
      </c>
      <c r="G47" s="4" t="inlineStr">
        <is>
          <t xml:space="preserve"> </t>
        </is>
      </c>
    </row>
    <row r="48">
      <c r="A48" s="4" t="inlineStr">
        <is>
          <t>Treasury Balance, shares at Dec. 31, 2023</t>
        </is>
      </c>
      <c r="B48" s="4" t="inlineStr">
        <is>
          <t xml:space="preserve"> </t>
        </is>
      </c>
      <c r="C48" s="4" t="inlineStr">
        <is>
          <t xml:space="preserve"> </t>
        </is>
      </c>
      <c r="D48" s="6" t="n">
        <v>96044</v>
      </c>
      <c r="E48" s="4" t="inlineStr">
        <is>
          <t xml:space="preserve"> </t>
        </is>
      </c>
      <c r="F48" s="4" t="inlineStr">
        <is>
          <t xml:space="preserve"> </t>
        </is>
      </c>
      <c r="G48" s="6" t="n">
        <v>96044</v>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5" t="n">
        <v>708</v>
      </c>
    </row>
    <row r="50">
      <c r="A50" s="4" t="inlineStr">
        <is>
          <t>Balance at Mar. 31, 2024</t>
        </is>
      </c>
      <c r="B50" s="4" t="inlineStr">
        <is>
          <t xml:space="preserve"> </t>
        </is>
      </c>
      <c r="C50" s="5" t="n">
        <v>406</v>
      </c>
      <c r="D50" s="5" t="n">
        <v>-2024</v>
      </c>
      <c r="E50" s="6" t="n">
        <v>188224</v>
      </c>
      <c r="F50" s="6" t="n">
        <v>-247507</v>
      </c>
      <c r="G50" s="5" t="n">
        <v>-54768</v>
      </c>
    </row>
    <row r="51">
      <c r="A51" s="4" t="inlineStr">
        <is>
          <t>Balance, shares at Mar. 31, 2024</t>
        </is>
      </c>
      <c r="B51" s="4" t="inlineStr">
        <is>
          <t xml:space="preserve"> </t>
        </is>
      </c>
      <c r="C51" s="6" t="n">
        <v>4487157</v>
      </c>
      <c r="D51" s="4" t="inlineStr">
        <is>
          <t xml:space="preserve"> </t>
        </is>
      </c>
      <c r="E51" s="4" t="inlineStr">
        <is>
          <t xml:space="preserve"> </t>
        </is>
      </c>
      <c r="F51" s="4" t="inlineStr">
        <is>
          <t xml:space="preserve"> </t>
        </is>
      </c>
      <c r="G51" s="4" t="inlineStr">
        <is>
          <t xml:space="preserve"> </t>
        </is>
      </c>
    </row>
    <row r="52">
      <c r="A52" s="4" t="inlineStr">
        <is>
          <t>Treasury Balance, shares at Mar. 31, 2024</t>
        </is>
      </c>
      <c r="B52" s="4" t="inlineStr">
        <is>
          <t xml:space="preserve"> </t>
        </is>
      </c>
      <c r="C52" s="4" t="inlineStr">
        <is>
          <t xml:space="preserve"> </t>
        </is>
      </c>
      <c r="D52" s="6" t="n">
        <v>110759</v>
      </c>
      <c r="E52" s="4" t="inlineStr">
        <is>
          <t xml:space="preserve"> </t>
        </is>
      </c>
      <c r="F52" s="4" t="inlineStr">
        <is>
          <t xml:space="preserve"> </t>
        </is>
      </c>
      <c r="G52" s="6" t="n">
        <v>110759</v>
      </c>
    </row>
    <row r="53">
      <c r="A53" s="4" t="inlineStr">
        <is>
          <t>Balance at Dec. 31, 2023</t>
        </is>
      </c>
      <c r="B53" s="4" t="inlineStr">
        <is>
          <t xml:space="preserve"> </t>
        </is>
      </c>
      <c r="C53" s="5" t="n">
        <v>405</v>
      </c>
      <c r="D53" s="5" t="n">
        <v>-2008</v>
      </c>
      <c r="E53" s="6" t="n">
        <v>188146</v>
      </c>
      <c r="F53" s="6" t="n">
        <v>-242082</v>
      </c>
      <c r="G53" s="5" t="n">
        <v>-55539</v>
      </c>
    </row>
    <row r="54">
      <c r="A54" s="4" t="inlineStr">
        <is>
          <t>Balance, shares at Dec. 31, 2023</t>
        </is>
      </c>
      <c r="B54" s="4" t="inlineStr">
        <is>
          <t xml:space="preserve"> </t>
        </is>
      </c>
      <c r="C54" s="6" t="n">
        <v>4447489</v>
      </c>
      <c r="D54" s="4" t="inlineStr">
        <is>
          <t xml:space="preserve"> </t>
        </is>
      </c>
      <c r="E54" s="4" t="inlineStr">
        <is>
          <t xml:space="preserve"> </t>
        </is>
      </c>
      <c r="F54" s="4" t="inlineStr">
        <is>
          <t xml:space="preserve"> </t>
        </is>
      </c>
      <c r="G54" s="4" t="inlineStr">
        <is>
          <t xml:space="preserve"> </t>
        </is>
      </c>
    </row>
    <row r="55">
      <c r="A55" s="4" t="inlineStr">
        <is>
          <t>Treasury Balance, shares at Dec. 31, 2023</t>
        </is>
      </c>
      <c r="B55" s="4" t="inlineStr">
        <is>
          <t xml:space="preserve"> </t>
        </is>
      </c>
      <c r="C55" s="4" t="inlineStr">
        <is>
          <t xml:space="preserve"> </t>
        </is>
      </c>
      <c r="D55" s="6" t="n">
        <v>96044</v>
      </c>
      <c r="E55" s="4" t="inlineStr">
        <is>
          <t xml:space="preserve"> </t>
        </is>
      </c>
      <c r="F55" s="4" t="inlineStr">
        <is>
          <t xml:space="preserve"> </t>
        </is>
      </c>
      <c r="G55" s="6" t="n">
        <v>96044</v>
      </c>
    </row>
    <row r="56">
      <c r="A56" s="4" t="inlineStr">
        <is>
          <t>Net income</t>
        </is>
      </c>
      <c r="B56" s="4" t="inlineStr">
        <is>
          <t xml:space="preserve"> </t>
        </is>
      </c>
      <c r="C56" s="4" t="inlineStr">
        <is>
          <t xml:space="preserve"> </t>
        </is>
      </c>
      <c r="D56" s="4" t="inlineStr">
        <is>
          <t xml:space="preserve"> </t>
        </is>
      </c>
      <c r="E56" s="4" t="inlineStr">
        <is>
          <t xml:space="preserve"> </t>
        </is>
      </c>
      <c r="F56" s="4" t="inlineStr">
        <is>
          <t xml:space="preserve"> </t>
        </is>
      </c>
      <c r="G56" s="5" t="n">
        <v>3145</v>
      </c>
    </row>
    <row r="57">
      <c r="A57" s="4" t="inlineStr">
        <is>
          <t>Balance at Jun. 30, 2024</t>
        </is>
      </c>
      <c r="B57" s="4" t="inlineStr">
        <is>
          <t xml:space="preserve"> </t>
        </is>
      </c>
      <c r="C57" s="5" t="n">
        <v>406</v>
      </c>
      <c r="D57" s="5" t="n">
        <v>-2024</v>
      </c>
      <c r="E57" s="6" t="n">
        <v>188277</v>
      </c>
      <c r="F57" s="6" t="n">
        <v>-245310</v>
      </c>
      <c r="G57" s="5" t="n">
        <v>-52278</v>
      </c>
    </row>
    <row r="58">
      <c r="A58" s="4" t="inlineStr">
        <is>
          <t>Balance, shares at Jun. 30, 2024</t>
        </is>
      </c>
      <c r="B58" s="4" t="inlineStr">
        <is>
          <t xml:space="preserve"> </t>
        </is>
      </c>
      <c r="C58" s="6" t="n">
        <v>4487157</v>
      </c>
      <c r="D58" s="4" t="inlineStr">
        <is>
          <t xml:space="preserve"> </t>
        </is>
      </c>
      <c r="E58" s="4" t="inlineStr">
        <is>
          <t xml:space="preserve"> </t>
        </is>
      </c>
      <c r="F58" s="4" t="inlineStr">
        <is>
          <t xml:space="preserve"> </t>
        </is>
      </c>
      <c r="G58" s="4" t="inlineStr">
        <is>
          <t xml:space="preserve"> </t>
        </is>
      </c>
    </row>
    <row r="59">
      <c r="A59" s="4" t="inlineStr">
        <is>
          <t>Treasury Balance, shares at Jun. 30, 2024</t>
        </is>
      </c>
      <c r="B59" s="4" t="inlineStr">
        <is>
          <t xml:space="preserve"> </t>
        </is>
      </c>
      <c r="C59" s="4" t="inlineStr">
        <is>
          <t xml:space="preserve"> </t>
        </is>
      </c>
      <c r="D59" s="6" t="n">
        <v>110759</v>
      </c>
      <c r="E59" s="4" t="inlineStr">
        <is>
          <t xml:space="preserve"> </t>
        </is>
      </c>
      <c r="F59" s="4" t="inlineStr">
        <is>
          <t xml:space="preserve"> </t>
        </is>
      </c>
      <c r="G59" s="6" t="n">
        <v>110759</v>
      </c>
    </row>
    <row r="60">
      <c r="A60" s="4" t="inlineStr">
        <is>
          <t>Balance at Dec. 31, 2023</t>
        </is>
      </c>
      <c r="B60" s="4" t="inlineStr">
        <is>
          <t xml:space="preserve"> </t>
        </is>
      </c>
      <c r="C60" s="5" t="n">
        <v>405</v>
      </c>
      <c r="D60" s="5" t="n">
        <v>-2008</v>
      </c>
      <c r="E60" s="6" t="n">
        <v>188146</v>
      </c>
      <c r="F60" s="6" t="n">
        <v>-242082</v>
      </c>
      <c r="G60" s="5" t="n">
        <v>-55539</v>
      </c>
    </row>
    <row r="61">
      <c r="A61" s="4" t="inlineStr">
        <is>
          <t>Balance, shares at Dec. 31, 2023</t>
        </is>
      </c>
      <c r="B61" s="4" t="inlineStr">
        <is>
          <t xml:space="preserve"> </t>
        </is>
      </c>
      <c r="C61" s="6" t="n">
        <v>4447489</v>
      </c>
      <c r="D61" s="4" t="inlineStr">
        <is>
          <t xml:space="preserve"> </t>
        </is>
      </c>
      <c r="E61" s="4" t="inlineStr">
        <is>
          <t xml:space="preserve"> </t>
        </is>
      </c>
      <c r="F61" s="4" t="inlineStr">
        <is>
          <t xml:space="preserve"> </t>
        </is>
      </c>
      <c r="G61" s="4" t="inlineStr">
        <is>
          <t xml:space="preserve"> </t>
        </is>
      </c>
    </row>
    <row r="62">
      <c r="A62" s="4" t="inlineStr">
        <is>
          <t>Treasury Balance, shares at Dec. 31, 2023</t>
        </is>
      </c>
      <c r="B62" s="4" t="inlineStr">
        <is>
          <t xml:space="preserve"> </t>
        </is>
      </c>
      <c r="C62" s="4" t="inlineStr">
        <is>
          <t xml:space="preserve"> </t>
        </is>
      </c>
      <c r="D62" s="6" t="n">
        <v>96044</v>
      </c>
      <c r="E62" s="4" t="inlineStr">
        <is>
          <t xml:space="preserve"> </t>
        </is>
      </c>
      <c r="F62" s="4" t="inlineStr">
        <is>
          <t xml:space="preserve"> </t>
        </is>
      </c>
      <c r="G62" s="6" t="n">
        <v>96044</v>
      </c>
    </row>
    <row r="63">
      <c r="A63" s="4" t="inlineStr">
        <is>
          <t>Net income</t>
        </is>
      </c>
      <c r="B63" s="4" t="inlineStr">
        <is>
          <t xml:space="preserve"> </t>
        </is>
      </c>
      <c r="C63" s="4" t="inlineStr">
        <is>
          <t xml:space="preserve"> </t>
        </is>
      </c>
      <c r="D63" s="4" t="inlineStr">
        <is>
          <t xml:space="preserve"> </t>
        </is>
      </c>
      <c r="E63" s="4" t="inlineStr">
        <is>
          <t xml:space="preserve"> </t>
        </is>
      </c>
      <c r="F63" s="4" t="inlineStr">
        <is>
          <t xml:space="preserve"> </t>
        </is>
      </c>
      <c r="G63" s="5" t="n">
        <v>4821</v>
      </c>
    </row>
    <row r="64">
      <c r="A64" s="4" t="inlineStr">
        <is>
          <t>Balance at Sep. 30, 2024</t>
        </is>
      </c>
      <c r="B64" s="4" t="inlineStr">
        <is>
          <t xml:space="preserve"> </t>
        </is>
      </c>
      <c r="C64" s="5" t="n">
        <v>406</v>
      </c>
      <c r="D64" s="5" t="n">
        <v>-2046</v>
      </c>
      <c r="E64" s="6" t="n">
        <v>188363</v>
      </c>
      <c r="F64" s="6" t="n">
        <v>-244009</v>
      </c>
      <c r="G64" s="5" t="n">
        <v>-50538</v>
      </c>
    </row>
    <row r="65">
      <c r="A65" s="4" t="inlineStr">
        <is>
          <t>Balance, shares at Sep. 30, 2024</t>
        </is>
      </c>
      <c r="B65" s="4" t="inlineStr">
        <is>
          <t xml:space="preserve"> </t>
        </is>
      </c>
      <c r="C65" s="6" t="n">
        <v>4532991</v>
      </c>
      <c r="D65" s="4" t="inlineStr">
        <is>
          <t xml:space="preserve"> </t>
        </is>
      </c>
      <c r="E65" s="4" t="inlineStr">
        <is>
          <t xml:space="preserve"> </t>
        </is>
      </c>
      <c r="F65" s="4" t="inlineStr">
        <is>
          <t xml:space="preserve"> </t>
        </is>
      </c>
      <c r="G65" s="4" t="inlineStr">
        <is>
          <t xml:space="preserve"> </t>
        </is>
      </c>
    </row>
    <row r="66">
      <c r="A66" s="4" t="inlineStr">
        <is>
          <t>Treasury Balance, shares at Sep. 30, 2024</t>
        </is>
      </c>
      <c r="B66" s="4" t="inlineStr">
        <is>
          <t xml:space="preserve"> </t>
        </is>
      </c>
      <c r="C66" s="4" t="inlineStr">
        <is>
          <t xml:space="preserve"> </t>
        </is>
      </c>
      <c r="D66" s="6" t="n">
        <v>128196</v>
      </c>
      <c r="E66" s="4" t="inlineStr">
        <is>
          <t xml:space="preserve"> </t>
        </is>
      </c>
      <c r="F66" s="4" t="inlineStr">
        <is>
          <t xml:space="preserve"> </t>
        </is>
      </c>
      <c r="G66" s="6" t="n">
        <v>128196</v>
      </c>
    </row>
    <row r="67">
      <c r="A67" s="4" t="inlineStr">
        <is>
          <t>Balance at Dec. 31, 2023</t>
        </is>
      </c>
      <c r="B67" s="4" t="inlineStr">
        <is>
          <t xml:space="preserve"> </t>
        </is>
      </c>
      <c r="C67" s="5" t="n">
        <v>405</v>
      </c>
      <c r="D67" s="5" t="n">
        <v>-2008</v>
      </c>
      <c r="E67" s="6" t="n">
        <v>188146</v>
      </c>
      <c r="F67" s="6" t="n">
        <v>-242082</v>
      </c>
      <c r="G67" s="5" t="n">
        <v>-55539</v>
      </c>
    </row>
    <row r="68">
      <c r="A68" s="4" t="inlineStr">
        <is>
          <t>Balance, shares at Dec. 31, 2023</t>
        </is>
      </c>
      <c r="B68" s="4" t="inlineStr">
        <is>
          <t xml:space="preserve"> </t>
        </is>
      </c>
      <c r="C68" s="6" t="n">
        <v>4447489</v>
      </c>
      <c r="D68" s="4" t="inlineStr">
        <is>
          <t xml:space="preserve"> </t>
        </is>
      </c>
      <c r="E68" s="4" t="inlineStr">
        <is>
          <t xml:space="preserve"> </t>
        </is>
      </c>
      <c r="F68" s="4" t="inlineStr">
        <is>
          <t xml:space="preserve"> </t>
        </is>
      </c>
      <c r="G68" s="4" t="inlineStr">
        <is>
          <t xml:space="preserve"> </t>
        </is>
      </c>
    </row>
    <row r="69">
      <c r="A69" s="4" t="inlineStr">
        <is>
          <t>Treasury Balance, shares at Dec. 31, 2023</t>
        </is>
      </c>
      <c r="B69" s="4" t="inlineStr">
        <is>
          <t xml:space="preserve"> </t>
        </is>
      </c>
      <c r="C69" s="4" t="inlineStr">
        <is>
          <t xml:space="preserve"> </t>
        </is>
      </c>
      <c r="D69" s="6" t="n">
        <v>96044</v>
      </c>
      <c r="E69" s="4" t="inlineStr">
        <is>
          <t xml:space="preserve"> </t>
        </is>
      </c>
      <c r="F69" s="4" t="inlineStr">
        <is>
          <t xml:space="preserve"> </t>
        </is>
      </c>
      <c r="G69" s="6" t="n">
        <v>96044</v>
      </c>
    </row>
    <row r="70">
      <c r="A70" s="4" t="inlineStr">
        <is>
          <t>Issuance of common stock</t>
        </is>
      </c>
      <c r="B70" s="4" t="inlineStr">
        <is>
          <t xml:space="preserve"> </t>
        </is>
      </c>
      <c r="C70" s="5" t="n">
        <v>1</v>
      </c>
      <c r="D70" s="4" t="inlineStr">
        <is>
          <t xml:space="preserve"> </t>
        </is>
      </c>
      <c r="E70" s="6" t="n">
        <v>-1</v>
      </c>
      <c r="F70" s="4" t="inlineStr">
        <is>
          <t xml:space="preserve"> </t>
        </is>
      </c>
      <c r="G70" s="4" t="inlineStr">
        <is>
          <t xml:space="preserve"> </t>
        </is>
      </c>
    </row>
    <row r="71">
      <c r="A71" s="4" t="inlineStr">
        <is>
          <t>Issuance of common stock, shares</t>
        </is>
      </c>
      <c r="B71" s="4" t="inlineStr">
        <is>
          <t xml:space="preserve"> </t>
        </is>
      </c>
      <c r="C71" s="6" t="n">
        <v>92174</v>
      </c>
      <c r="D71" s="4" t="inlineStr">
        <is>
          <t xml:space="preserve"> </t>
        </is>
      </c>
      <c r="E71" s="4" t="inlineStr">
        <is>
          <t xml:space="preserve"> </t>
        </is>
      </c>
      <c r="F71" s="4" t="inlineStr">
        <is>
          <t xml:space="preserve"> </t>
        </is>
      </c>
      <c r="G71" s="4" t="inlineStr">
        <is>
          <t xml:space="preserve"> </t>
        </is>
      </c>
    </row>
    <row r="72">
      <c r="A72" s="4" t="inlineStr">
        <is>
          <t>Treasury stock purchased</t>
        </is>
      </c>
      <c r="B72" s="4" t="inlineStr">
        <is>
          <t xml:space="preserve"> </t>
        </is>
      </c>
      <c r="C72" s="4" t="inlineStr">
        <is>
          <t xml:space="preserve"> </t>
        </is>
      </c>
      <c r="D72" s="5" t="n">
        <v>-46</v>
      </c>
      <c r="E72" s="4" t="inlineStr">
        <is>
          <t xml:space="preserve"> </t>
        </is>
      </c>
      <c r="F72" s="4" t="inlineStr">
        <is>
          <t xml:space="preserve"> </t>
        </is>
      </c>
      <c r="G72" s="6" t="n">
        <v>-46</v>
      </c>
    </row>
    <row r="73">
      <c r="A73" s="4" t="inlineStr">
        <is>
          <t>Treasury stock purchased, shares</t>
        </is>
      </c>
      <c r="B73" s="4" t="inlineStr">
        <is>
          <t xml:space="preserve"> </t>
        </is>
      </c>
      <c r="C73" s="4" t="inlineStr">
        <is>
          <t xml:space="preserve"> </t>
        </is>
      </c>
      <c r="D73" s="6" t="n">
        <v>34296</v>
      </c>
      <c r="E73" s="4" t="inlineStr">
        <is>
          <t xml:space="preserve"> </t>
        </is>
      </c>
      <c r="F73" s="4" t="inlineStr">
        <is>
          <t xml:space="preserve"> </t>
        </is>
      </c>
      <c r="G73" s="4" t="inlineStr">
        <is>
          <t xml:space="preserve"> </t>
        </is>
      </c>
    </row>
    <row r="74">
      <c r="A74" s="4" t="inlineStr">
        <is>
          <t>Stock-based compensation expense</t>
        </is>
      </c>
      <c r="B74" s="4" t="inlineStr">
        <is>
          <t xml:space="preserve"> </t>
        </is>
      </c>
      <c r="C74" s="4" t="inlineStr">
        <is>
          <t xml:space="preserve"> </t>
        </is>
      </c>
      <c r="D74" s="4" t="inlineStr">
        <is>
          <t xml:space="preserve"> </t>
        </is>
      </c>
      <c r="E74" s="6" t="n">
        <v>291</v>
      </c>
      <c r="F74" s="4" t="inlineStr">
        <is>
          <t xml:space="preserve"> </t>
        </is>
      </c>
      <c r="G74" s="6" t="n">
        <v>291</v>
      </c>
    </row>
    <row r="75">
      <c r="A75" s="4" t="inlineStr">
        <is>
          <t>Net income</t>
        </is>
      </c>
      <c r="B75" s="4" t="inlineStr">
        <is>
          <t xml:space="preserve"> </t>
        </is>
      </c>
      <c r="C75" s="4" t="inlineStr">
        <is>
          <t xml:space="preserve"> </t>
        </is>
      </c>
      <c r="D75" s="4" t="inlineStr">
        <is>
          <t xml:space="preserve"> </t>
        </is>
      </c>
      <c r="E75" s="4" t="inlineStr">
        <is>
          <t xml:space="preserve"> </t>
        </is>
      </c>
      <c r="F75" s="6" t="n">
        <v>6702</v>
      </c>
      <c r="G75" s="6" t="n">
        <v>6702</v>
      </c>
    </row>
    <row r="76">
      <c r="A76" s="4" t="inlineStr">
        <is>
          <t>Issuance of Series C preferred stock, net of issuance costs</t>
        </is>
      </c>
      <c r="B76" s="4" t="inlineStr">
        <is>
          <t xml:space="preserve"> </t>
        </is>
      </c>
      <c r="C76" s="4" t="inlineStr">
        <is>
          <t xml:space="preserve"> </t>
        </is>
      </c>
      <c r="D76" s="4" t="inlineStr">
        <is>
          <t xml:space="preserve"> </t>
        </is>
      </c>
      <c r="E76" s="6" t="n">
        <v>46375</v>
      </c>
      <c r="F76" s="4" t="inlineStr">
        <is>
          <t xml:space="preserve"> </t>
        </is>
      </c>
      <c r="G76" s="6" t="n">
        <v>46375</v>
      </c>
    </row>
    <row r="77">
      <c r="A77" s="4" t="inlineStr">
        <is>
          <t>Issuance of Series C preferred stock, net of issuance costs, shares</t>
        </is>
      </c>
      <c r="B77" s="6" t="n">
        <v>47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lance at Dec. 31, 2024</t>
        </is>
      </c>
      <c r="B78" s="4" t="inlineStr">
        <is>
          <t xml:space="preserve"> </t>
        </is>
      </c>
      <c r="C78" s="5" t="n">
        <v>406</v>
      </c>
      <c r="D78" s="5" t="n">
        <v>-2054</v>
      </c>
      <c r="E78" s="6" t="n">
        <v>234811</v>
      </c>
      <c r="F78" s="6" t="n">
        <v>-235380</v>
      </c>
      <c r="G78" s="5" t="n">
        <v>-2217</v>
      </c>
    </row>
    <row r="79">
      <c r="A79" s="4" t="inlineStr">
        <is>
          <t>Balance, shares at Dec. 31, 2024</t>
        </is>
      </c>
      <c r="B79" s="6" t="n">
        <v>47000</v>
      </c>
      <c r="C79" s="6" t="n">
        <v>4539663</v>
      </c>
      <c r="D79" s="4" t="inlineStr">
        <is>
          <t xml:space="preserve"> </t>
        </is>
      </c>
      <c r="E79" s="4" t="inlineStr">
        <is>
          <t xml:space="preserve"> </t>
        </is>
      </c>
      <c r="F79" s="4" t="inlineStr">
        <is>
          <t xml:space="preserve"> </t>
        </is>
      </c>
      <c r="G79" s="4" t="inlineStr">
        <is>
          <t xml:space="preserve"> </t>
        </is>
      </c>
    </row>
    <row r="80">
      <c r="A80" s="4" t="inlineStr">
        <is>
          <t>Treasury Balance, shares at Dec. 31, 2024</t>
        </is>
      </c>
      <c r="B80" s="4" t="inlineStr">
        <is>
          <t xml:space="preserve"> </t>
        </is>
      </c>
      <c r="C80" s="4" t="inlineStr">
        <is>
          <t xml:space="preserve"> </t>
        </is>
      </c>
      <c r="D80" s="6" t="n">
        <v>130340</v>
      </c>
      <c r="E80" s="4" t="inlineStr">
        <is>
          <t xml:space="preserve"> </t>
        </is>
      </c>
      <c r="F80" s="4" t="inlineStr">
        <is>
          <t xml:space="preserve"> </t>
        </is>
      </c>
      <c r="G80" s="6" t="n">
        <v>130340</v>
      </c>
    </row>
    <row r="81">
      <c r="A81" s="4" t="inlineStr">
        <is>
          <t>Balance at Mar. 31, 2024</t>
        </is>
      </c>
      <c r="B81" s="4" t="inlineStr">
        <is>
          <t xml:space="preserve"> </t>
        </is>
      </c>
      <c r="C81" s="5" t="n">
        <v>406</v>
      </c>
      <c r="D81" s="5" t="n">
        <v>-2024</v>
      </c>
      <c r="E81" s="6" t="n">
        <v>188224</v>
      </c>
      <c r="F81" s="6" t="n">
        <v>-247507</v>
      </c>
      <c r="G81" s="5" t="n">
        <v>-54768</v>
      </c>
    </row>
    <row r="82">
      <c r="A82" s="4" t="inlineStr">
        <is>
          <t>Balance, shares at Mar. 31, 2024</t>
        </is>
      </c>
      <c r="B82" s="4" t="inlineStr">
        <is>
          <t xml:space="preserve"> </t>
        </is>
      </c>
      <c r="C82" s="6" t="n">
        <v>4487157</v>
      </c>
      <c r="D82" s="4" t="inlineStr">
        <is>
          <t xml:space="preserve"> </t>
        </is>
      </c>
      <c r="E82" s="4" t="inlineStr">
        <is>
          <t xml:space="preserve"> </t>
        </is>
      </c>
      <c r="F82" s="4" t="inlineStr">
        <is>
          <t xml:space="preserve"> </t>
        </is>
      </c>
      <c r="G82" s="4" t="inlineStr">
        <is>
          <t xml:space="preserve"> </t>
        </is>
      </c>
    </row>
    <row r="83">
      <c r="A83" s="4" t="inlineStr">
        <is>
          <t>Treasury Balance, shares at Mar. 31, 2024</t>
        </is>
      </c>
      <c r="B83" s="4" t="inlineStr">
        <is>
          <t xml:space="preserve"> </t>
        </is>
      </c>
      <c r="C83" s="4" t="inlineStr">
        <is>
          <t xml:space="preserve"> </t>
        </is>
      </c>
      <c r="D83" s="6" t="n">
        <v>110759</v>
      </c>
      <c r="E83" s="4" t="inlineStr">
        <is>
          <t xml:space="preserve"> </t>
        </is>
      </c>
      <c r="F83" s="4" t="inlineStr">
        <is>
          <t xml:space="preserve"> </t>
        </is>
      </c>
      <c r="G83" s="6" t="n">
        <v>110759</v>
      </c>
    </row>
    <row r="84">
      <c r="A84" s="4" t="inlineStr">
        <is>
          <t>Net income</t>
        </is>
      </c>
      <c r="B84" s="4" t="inlineStr">
        <is>
          <t xml:space="preserve"> </t>
        </is>
      </c>
      <c r="C84" s="4" t="inlineStr">
        <is>
          <t xml:space="preserve"> </t>
        </is>
      </c>
      <c r="D84" s="4" t="inlineStr">
        <is>
          <t xml:space="preserve"> </t>
        </is>
      </c>
      <c r="E84" s="4" t="inlineStr">
        <is>
          <t xml:space="preserve"> </t>
        </is>
      </c>
      <c r="F84" s="4" t="inlineStr">
        <is>
          <t xml:space="preserve"> </t>
        </is>
      </c>
      <c r="G84" s="5" t="n">
        <v>2437</v>
      </c>
    </row>
    <row r="85">
      <c r="A85" s="4" t="inlineStr">
        <is>
          <t>Balance at Jun. 30, 2024</t>
        </is>
      </c>
      <c r="B85" s="4" t="inlineStr">
        <is>
          <t xml:space="preserve"> </t>
        </is>
      </c>
      <c r="C85" s="5" t="n">
        <v>406</v>
      </c>
      <c r="D85" s="5" t="n">
        <v>-2024</v>
      </c>
      <c r="E85" s="6" t="n">
        <v>188277</v>
      </c>
      <c r="F85" s="6" t="n">
        <v>-245310</v>
      </c>
      <c r="G85" s="5" t="n">
        <v>-52278</v>
      </c>
    </row>
    <row r="86">
      <c r="A86" s="4" t="inlineStr">
        <is>
          <t>Balance, shares at Jun. 30, 2024</t>
        </is>
      </c>
      <c r="B86" s="4" t="inlineStr">
        <is>
          <t xml:space="preserve"> </t>
        </is>
      </c>
      <c r="C86" s="6" t="n">
        <v>4487157</v>
      </c>
      <c r="D86" s="4" t="inlineStr">
        <is>
          <t xml:space="preserve"> </t>
        </is>
      </c>
      <c r="E86" s="4" t="inlineStr">
        <is>
          <t xml:space="preserve"> </t>
        </is>
      </c>
      <c r="F86" s="4" t="inlineStr">
        <is>
          <t xml:space="preserve"> </t>
        </is>
      </c>
      <c r="G86" s="4" t="inlineStr">
        <is>
          <t xml:space="preserve"> </t>
        </is>
      </c>
    </row>
    <row r="87">
      <c r="A87" s="4" t="inlineStr">
        <is>
          <t>Treasury Balance, shares at Jun. 30, 2024</t>
        </is>
      </c>
      <c r="B87" s="4" t="inlineStr">
        <is>
          <t xml:space="preserve"> </t>
        </is>
      </c>
      <c r="C87" s="4" t="inlineStr">
        <is>
          <t xml:space="preserve"> </t>
        </is>
      </c>
      <c r="D87" s="6" t="n">
        <v>110759</v>
      </c>
      <c r="E87" s="4" t="inlineStr">
        <is>
          <t xml:space="preserve"> </t>
        </is>
      </c>
      <c r="F87" s="4" t="inlineStr">
        <is>
          <t xml:space="preserve"> </t>
        </is>
      </c>
      <c r="G87" s="6" t="n">
        <v>110759</v>
      </c>
    </row>
    <row r="88">
      <c r="A88" s="4" t="inlineStr">
        <is>
          <t>Net income</t>
        </is>
      </c>
      <c r="B88" s="4" t="inlineStr">
        <is>
          <t xml:space="preserve"> </t>
        </is>
      </c>
      <c r="C88" s="4" t="inlineStr">
        <is>
          <t xml:space="preserve"> </t>
        </is>
      </c>
      <c r="D88" s="4" t="inlineStr">
        <is>
          <t xml:space="preserve"> </t>
        </is>
      </c>
      <c r="E88" s="4" t="inlineStr">
        <is>
          <t xml:space="preserve"> </t>
        </is>
      </c>
      <c r="F88" s="4" t="inlineStr">
        <is>
          <t xml:space="preserve"> </t>
        </is>
      </c>
      <c r="G88" s="5" t="n">
        <v>1676</v>
      </c>
    </row>
    <row r="89">
      <c r="A89" s="4" t="inlineStr">
        <is>
          <t>Balance at Sep. 30, 2024</t>
        </is>
      </c>
      <c r="B89" s="4" t="inlineStr">
        <is>
          <t xml:space="preserve"> </t>
        </is>
      </c>
      <c r="C89" s="5" t="n">
        <v>406</v>
      </c>
      <c r="D89" s="5" t="n">
        <v>-2046</v>
      </c>
      <c r="E89" s="5" t="n">
        <v>188363</v>
      </c>
      <c r="F89" s="5" t="n">
        <v>-244009</v>
      </c>
      <c r="G89" s="5" t="n">
        <v>-50538</v>
      </c>
    </row>
    <row r="90">
      <c r="A90" s="4" t="inlineStr">
        <is>
          <t>Balance, shares at Sep. 30, 2024</t>
        </is>
      </c>
      <c r="B90" s="4" t="inlineStr">
        <is>
          <t xml:space="preserve"> </t>
        </is>
      </c>
      <c r="C90" s="6" t="n">
        <v>4532991</v>
      </c>
      <c r="D90" s="4" t="inlineStr">
        <is>
          <t xml:space="preserve"> </t>
        </is>
      </c>
      <c r="E90" s="4" t="inlineStr">
        <is>
          <t xml:space="preserve"> </t>
        </is>
      </c>
      <c r="F90" s="4" t="inlineStr">
        <is>
          <t xml:space="preserve"> </t>
        </is>
      </c>
      <c r="G90" s="4" t="inlineStr">
        <is>
          <t xml:space="preserve"> </t>
        </is>
      </c>
    </row>
    <row r="91">
      <c r="A91" s="4" t="inlineStr">
        <is>
          <t>Treasury Balance, shares at Sep. 30, 2024</t>
        </is>
      </c>
      <c r="B91" s="4" t="inlineStr">
        <is>
          <t xml:space="preserve"> </t>
        </is>
      </c>
      <c r="C91" s="4" t="inlineStr">
        <is>
          <t xml:space="preserve"> </t>
        </is>
      </c>
      <c r="D91" s="6" t="n">
        <v>128196</v>
      </c>
      <c r="E91" s="4" t="inlineStr">
        <is>
          <t xml:space="preserve"> </t>
        </is>
      </c>
      <c r="F91" s="4" t="inlineStr">
        <is>
          <t xml:space="preserve"> </t>
        </is>
      </c>
      <c r="G91" s="6" t="n">
        <v>1281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Consolidated Statement of Operation (Details) - USD ($) $ / shares in Units, shares in Thousands,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net</t>
        </is>
      </c>
      <c r="B4" s="5" t="n">
        <v>12295</v>
      </c>
      <c r="C4" s="5" t="n">
        <v>12042</v>
      </c>
      <c r="D4" s="5" t="n">
        <v>10178</v>
      </c>
      <c r="E4" s="5" t="n">
        <v>9203</v>
      </c>
      <c r="F4" s="5" t="n">
        <v>11045</v>
      </c>
      <c r="G4" s="5" t="n">
        <v>9655</v>
      </c>
      <c r="H4" s="5" t="n">
        <v>22219</v>
      </c>
      <c r="I4" s="5" t="n">
        <v>20701</v>
      </c>
      <c r="J4" s="5" t="n">
        <v>34515</v>
      </c>
      <c r="K4" s="5" t="n">
        <v>29904</v>
      </c>
      <c r="L4" s="5" t="n">
        <v>46926</v>
      </c>
      <c r="M4" s="5" t="n">
        <v>40036</v>
      </c>
    </row>
    <row r="5">
      <c r="A5" s="4" t="inlineStr">
        <is>
          <t>Cost of revenue</t>
        </is>
      </c>
      <c r="B5" s="6" t="n">
        <v>4393</v>
      </c>
      <c r="C5" s="6" t="n">
        <v>4236</v>
      </c>
      <c r="D5" s="6" t="n">
        <v>3867</v>
      </c>
      <c r="E5" s="6" t="n">
        <v>3821</v>
      </c>
      <c r="F5" s="6" t="n">
        <v>3826</v>
      </c>
      <c r="G5" s="6" t="n">
        <v>3514</v>
      </c>
      <c r="H5" s="6" t="n">
        <v>8102</v>
      </c>
      <c r="I5" s="6" t="n">
        <v>7340</v>
      </c>
      <c r="J5" s="6" t="n">
        <v>12496</v>
      </c>
      <c r="K5" s="6" t="n">
        <v>11161</v>
      </c>
      <c r="L5" s="6" t="n">
        <v>17001</v>
      </c>
      <c r="M5" s="6" t="n">
        <v>14980</v>
      </c>
    </row>
    <row r="6">
      <c r="A6" s="4" t="inlineStr">
        <is>
          <t>Gross profit</t>
        </is>
      </c>
      <c r="B6" s="6" t="n">
        <v>7902</v>
      </c>
      <c r="C6" s="6" t="n">
        <v>7806</v>
      </c>
      <c r="D6" s="6" t="n">
        <v>6311</v>
      </c>
      <c r="E6" s="6" t="n">
        <v>5382</v>
      </c>
      <c r="F6" s="6" t="n">
        <v>7219</v>
      </c>
      <c r="G6" s="6" t="n">
        <v>6141</v>
      </c>
      <c r="H6" s="6" t="n">
        <v>14117</v>
      </c>
      <c r="I6" s="6" t="n">
        <v>13361</v>
      </c>
      <c r="J6" s="6" t="n">
        <v>22019</v>
      </c>
      <c r="K6" s="6" t="n">
        <v>18743</v>
      </c>
      <c r="L6" s="6" t="n">
        <v>29925</v>
      </c>
      <c r="M6" s="6" t="n">
        <v>25056</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ales and marketing</t>
        </is>
      </c>
      <c r="B8" s="6" t="n">
        <v>2864</v>
      </c>
      <c r="C8" s="6" t="n">
        <v>2887</v>
      </c>
      <c r="D8" s="6" t="n">
        <v>2821</v>
      </c>
      <c r="E8" s="6" t="n">
        <v>2498</v>
      </c>
      <c r="F8" s="6" t="n">
        <v>2605</v>
      </c>
      <c r="G8" s="6" t="n">
        <v>2342</v>
      </c>
      <c r="H8" s="6" t="n">
        <v>5707</v>
      </c>
      <c r="I8" s="6" t="n">
        <v>4947</v>
      </c>
      <c r="J8" s="6" t="n">
        <v>8571</v>
      </c>
      <c r="K8" s="6" t="n">
        <v>7444</v>
      </c>
      <c r="L8" s="6" t="n">
        <v>11655</v>
      </c>
      <c r="M8" s="6" t="n">
        <v>10233</v>
      </c>
    </row>
    <row r="9">
      <c r="A9" s="4" t="inlineStr">
        <is>
          <t>Research and development</t>
        </is>
      </c>
      <c r="B9" s="6" t="n">
        <v>199</v>
      </c>
      <c r="C9" s="6" t="n">
        <v>146</v>
      </c>
      <c r="D9" s="6" t="n">
        <v>137</v>
      </c>
      <c r="E9" s="6" t="n">
        <v>149</v>
      </c>
      <c r="F9" s="6" t="n">
        <v>186</v>
      </c>
      <c r="G9" s="6" t="n">
        <v>149</v>
      </c>
      <c r="H9" s="6" t="n">
        <v>283</v>
      </c>
      <c r="I9" s="6" t="n">
        <v>335</v>
      </c>
      <c r="J9" s="6" t="n">
        <v>483</v>
      </c>
      <c r="K9" s="6" t="n">
        <v>484</v>
      </c>
      <c r="L9" s="6" t="n">
        <v>676</v>
      </c>
      <c r="M9" s="6" t="n">
        <v>636</v>
      </c>
    </row>
    <row r="10">
      <c r="A10" s="4" t="inlineStr">
        <is>
          <t>General and administrative</t>
        </is>
      </c>
      <c r="B10" s="6" t="n">
        <v>2538</v>
      </c>
      <c r="C10" s="6" t="n">
        <v>2141</v>
      </c>
      <c r="D10" s="6" t="n">
        <v>2239</v>
      </c>
      <c r="E10" s="6" t="n">
        <v>2124</v>
      </c>
      <c r="F10" s="6" t="n">
        <v>2894</v>
      </c>
      <c r="G10" s="6" t="n">
        <v>2494</v>
      </c>
      <c r="H10" s="6" t="n">
        <v>4381</v>
      </c>
      <c r="I10" s="6" t="n">
        <v>5389</v>
      </c>
      <c r="J10" s="6" t="n">
        <v>6918</v>
      </c>
      <c r="K10" s="6" t="n">
        <v>7515</v>
      </c>
      <c r="L10" s="6" t="n">
        <v>9486</v>
      </c>
      <c r="M10" s="6" t="n">
        <v>9363</v>
      </c>
    </row>
    <row r="11">
      <c r="A11" s="4" t="inlineStr">
        <is>
          <t>Acquisition related amortization expense</t>
        </is>
      </c>
      <c r="B11" s="4" t="inlineStr">
        <is>
          <t xml:space="preserve"> </t>
        </is>
      </c>
      <c r="C11" s="4" t="inlineStr">
        <is>
          <t xml:space="preserve"> </t>
        </is>
      </c>
      <c r="D11" s="4" t="inlineStr">
        <is>
          <t xml:space="preserve"> </t>
        </is>
      </c>
      <c r="E11" s="6" t="n">
        <v>199</v>
      </c>
      <c r="F11" s="6" t="n">
        <v>318</v>
      </c>
      <c r="G11" s="6" t="n">
        <v>318</v>
      </c>
      <c r="H11" s="4" t="inlineStr">
        <is>
          <t xml:space="preserve"> </t>
        </is>
      </c>
      <c r="I11" s="6" t="n">
        <v>635</v>
      </c>
      <c r="J11" s="4" t="inlineStr">
        <is>
          <t xml:space="preserve"> </t>
        </is>
      </c>
      <c r="K11" s="6" t="n">
        <v>834</v>
      </c>
      <c r="L11" s="4" t="inlineStr">
        <is>
          <t xml:space="preserve"> </t>
        </is>
      </c>
      <c r="M11" s="6" t="n">
        <v>861</v>
      </c>
    </row>
    <row r="12">
      <c r="A12" s="4" t="inlineStr">
        <is>
          <t>Change in fair value of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v>
      </c>
    </row>
    <row r="13">
      <c r="A13" s="4" t="inlineStr">
        <is>
          <t>Total operating expenses</t>
        </is>
      </c>
      <c r="B13" s="6" t="n">
        <v>5601</v>
      </c>
      <c r="C13" s="6" t="n">
        <v>5174</v>
      </c>
      <c r="D13" s="6" t="n">
        <v>5197</v>
      </c>
      <c r="E13" s="6" t="n">
        <v>4970</v>
      </c>
      <c r="F13" s="6" t="n">
        <v>6003</v>
      </c>
      <c r="G13" s="6" t="n">
        <v>5303</v>
      </c>
      <c r="H13" s="6" t="n">
        <v>10371</v>
      </c>
      <c r="I13" s="6" t="n">
        <v>11306</v>
      </c>
      <c r="J13" s="6" t="n">
        <v>15972</v>
      </c>
      <c r="K13" s="6" t="n">
        <v>16277</v>
      </c>
      <c r="L13" s="6" t="n">
        <v>21817</v>
      </c>
      <c r="M13" s="6" t="n">
        <v>21100</v>
      </c>
    </row>
    <row r="14">
      <c r="A14" s="4" t="inlineStr">
        <is>
          <t>Operating income from continuing operations</t>
        </is>
      </c>
      <c r="B14" s="6" t="n">
        <v>2301</v>
      </c>
      <c r="C14" s="6" t="n">
        <v>2632</v>
      </c>
      <c r="D14" s="6" t="n">
        <v>1114</v>
      </c>
      <c r="E14" s="6" t="n">
        <v>412</v>
      </c>
      <c r="F14" s="6" t="n">
        <v>1216</v>
      </c>
      <c r="G14" s="6" t="n">
        <v>838</v>
      </c>
      <c r="H14" s="6" t="n">
        <v>3746</v>
      </c>
      <c r="I14" s="6" t="n">
        <v>2055</v>
      </c>
      <c r="J14" s="6" t="n">
        <v>6047</v>
      </c>
      <c r="K14" s="6" t="n">
        <v>2466</v>
      </c>
      <c r="L14" s="6" t="n">
        <v>8108</v>
      </c>
      <c r="M14" s="6" t="n">
        <v>3956</v>
      </c>
    </row>
    <row r="15">
      <c r="A15" s="4" t="inlineStr">
        <is>
          <t>Interest accretion expense</t>
        </is>
      </c>
      <c r="B15" s="4" t="inlineStr">
        <is>
          <t xml:space="preserve"> </t>
        </is>
      </c>
      <c r="C15" s="4" t="inlineStr">
        <is>
          <t xml:space="preserve"> </t>
        </is>
      </c>
      <c r="D15" s="6" t="n">
        <v>-19</v>
      </c>
      <c r="E15" s="4" t="inlineStr">
        <is>
          <t xml:space="preserve"> </t>
        </is>
      </c>
      <c r="F15" s="4" t="inlineStr">
        <is>
          <t xml:space="preserve"> </t>
        </is>
      </c>
      <c r="G15" s="6" t="n">
        <v>-35</v>
      </c>
      <c r="H15" s="6" t="n">
        <v>-30</v>
      </c>
      <c r="I15" s="6" t="n">
        <v>-66</v>
      </c>
      <c r="J15" s="6" t="n">
        <v>-34</v>
      </c>
      <c r="K15" s="6" t="n">
        <v>-92</v>
      </c>
      <c r="L15" s="6" t="n">
        <v>-34</v>
      </c>
      <c r="M15" s="6" t="n">
        <v>-112</v>
      </c>
    </row>
    <row r="16">
      <c r="A16" s="4" t="inlineStr">
        <is>
          <t>Note payable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25</v>
      </c>
      <c r="M16" s="6" t="n">
        <v>-896</v>
      </c>
    </row>
    <row r="17">
      <c r="A17" s="4" t="inlineStr">
        <is>
          <t>Other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99</v>
      </c>
      <c r="M17" s="6" t="n">
        <v>-667</v>
      </c>
    </row>
    <row r="18">
      <c r="A18" s="4" t="inlineStr">
        <is>
          <t>Income from continuing operations before tax</t>
        </is>
      </c>
      <c r="B18" s="6" t="n">
        <v>1762</v>
      </c>
      <c r="C18" s="6" t="n">
        <v>2515</v>
      </c>
      <c r="D18" s="6" t="n">
        <v>816</v>
      </c>
      <c r="E18" s="6" t="n">
        <v>-96</v>
      </c>
      <c r="F18" s="6" t="n">
        <v>783</v>
      </c>
      <c r="G18" s="6" t="n">
        <v>597</v>
      </c>
      <c r="H18" s="6" t="n">
        <v>3331</v>
      </c>
      <c r="I18" s="6" t="n">
        <v>1380</v>
      </c>
      <c r="J18" s="6" t="n">
        <v>5093</v>
      </c>
      <c r="K18" s="6" t="n">
        <v>1284</v>
      </c>
      <c r="L18" s="6" t="n">
        <v>6950</v>
      </c>
      <c r="M18" s="6" t="n">
        <v>2281</v>
      </c>
    </row>
    <row r="19">
      <c r="A19" s="4" t="inlineStr">
        <is>
          <t>Provision for income taxes</t>
        </is>
      </c>
      <c r="B19" s="6" t="n">
        <v>4</v>
      </c>
      <c r="C19" s="6" t="n">
        <v>4</v>
      </c>
      <c r="D19" s="6" t="n">
        <v>4</v>
      </c>
      <c r="E19" s="6" t="n">
        <v>4</v>
      </c>
      <c r="F19" s="6" t="n">
        <v>4</v>
      </c>
      <c r="G19" s="6" t="n">
        <v>4</v>
      </c>
      <c r="H19" s="6" t="n">
        <v>8</v>
      </c>
      <c r="I19" s="6" t="n">
        <v>8</v>
      </c>
      <c r="J19" s="6" t="n">
        <v>12</v>
      </c>
      <c r="K19" s="6" t="n">
        <v>12</v>
      </c>
      <c r="L19" s="6" t="n">
        <v>4</v>
      </c>
      <c r="M19" s="6" t="n">
        <v>17</v>
      </c>
    </row>
    <row r="20">
      <c r="A20" s="4" t="inlineStr">
        <is>
          <t>Income from continuing operations</t>
        </is>
      </c>
      <c r="B20" s="6" t="n">
        <v>1758</v>
      </c>
      <c r="C20" s="6" t="n">
        <v>2511</v>
      </c>
      <c r="D20" s="6" t="n">
        <v>812</v>
      </c>
      <c r="E20" s="6" t="n">
        <v>-100</v>
      </c>
      <c r="F20" s="6" t="n">
        <v>779</v>
      </c>
      <c r="G20" s="6" t="n">
        <v>593</v>
      </c>
      <c r="H20" s="6" t="n">
        <v>3323</v>
      </c>
      <c r="I20" s="6" t="n">
        <v>1372</v>
      </c>
      <c r="J20" s="6" t="n">
        <v>5081</v>
      </c>
      <c r="K20" s="6" t="n">
        <v>1272</v>
      </c>
      <c r="L20" s="6" t="n">
        <v>6946</v>
      </c>
      <c r="M20" s="6" t="n">
        <v>2264</v>
      </c>
    </row>
    <row r="21">
      <c r="A21" s="4" t="inlineStr">
        <is>
          <t>Loss from discontinued operations, net of tax</t>
        </is>
      </c>
      <c r="B21" s="6" t="n">
        <v>-82</v>
      </c>
      <c r="C21" s="6" t="n">
        <v>-74</v>
      </c>
      <c r="D21" s="6" t="n">
        <v>-104</v>
      </c>
      <c r="E21" s="6" t="n">
        <v>-86</v>
      </c>
      <c r="F21" s="6" t="n">
        <v>-220</v>
      </c>
      <c r="G21" s="6" t="n">
        <v>-79</v>
      </c>
      <c r="H21" s="6" t="n">
        <v>-178</v>
      </c>
      <c r="I21" s="6" t="n">
        <v>-299</v>
      </c>
      <c r="J21" s="6" t="n">
        <v>-260</v>
      </c>
      <c r="K21" s="6" t="n">
        <v>-385</v>
      </c>
      <c r="L21" s="6" t="n">
        <v>-244</v>
      </c>
      <c r="M21" s="6" t="n">
        <v>-310</v>
      </c>
    </row>
    <row r="22">
      <c r="A22" s="4" t="inlineStr">
        <is>
          <t>Net income</t>
        </is>
      </c>
      <c r="B22" s="5" t="n">
        <v>1676</v>
      </c>
      <c r="C22" s="5" t="n">
        <v>2437</v>
      </c>
      <c r="D22" s="5" t="n">
        <v>708</v>
      </c>
      <c r="E22" s="5" t="n">
        <v>-186</v>
      </c>
      <c r="F22" s="5" t="n">
        <v>559</v>
      </c>
      <c r="G22" s="5" t="n">
        <v>514</v>
      </c>
      <c r="H22" s="5" t="n">
        <v>3145</v>
      </c>
      <c r="I22" s="5" t="n">
        <v>1073</v>
      </c>
      <c r="J22" s="5" t="n">
        <v>4821</v>
      </c>
      <c r="K22" s="5" t="n">
        <v>887</v>
      </c>
      <c r="L22" s="5" t="n">
        <v>6702</v>
      </c>
      <c r="M22" s="5" t="n">
        <v>1954</v>
      </c>
    </row>
    <row r="23">
      <c r="A23" s="3" t="inlineStr">
        <is>
          <t>Basic net income (loss) per shar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rom continuing operations</t>
        </is>
      </c>
      <c r="B24" s="7" t="n">
        <v>0.4</v>
      </c>
      <c r="C24" s="7" t="n">
        <v>0.57</v>
      </c>
      <c r="D24" s="7" t="n">
        <v>0.19</v>
      </c>
      <c r="E24" s="7" t="n">
        <v>-0.02</v>
      </c>
      <c r="F24" s="7" t="n">
        <v>0.18</v>
      </c>
      <c r="G24" s="7" t="n">
        <v>0.14</v>
      </c>
      <c r="H24" s="7" t="n">
        <v>0.76</v>
      </c>
      <c r="I24" s="7" t="n">
        <v>0.32</v>
      </c>
      <c r="J24" s="7" t="n">
        <v>1.16</v>
      </c>
      <c r="K24" s="7" t="n">
        <v>0.29</v>
      </c>
      <c r="L24" s="7" t="n">
        <v>1.48</v>
      </c>
      <c r="M24" s="7" t="n">
        <v>0.52</v>
      </c>
    </row>
    <row r="25">
      <c r="A25" s="4" t="inlineStr">
        <is>
          <t>From discontinued operations</t>
        </is>
      </c>
      <c r="B25" s="8" t="n">
        <v>-0.02</v>
      </c>
      <c r="C25" s="8" t="n">
        <v>-0.02</v>
      </c>
      <c r="D25" s="8" t="n">
        <v>-0.02</v>
      </c>
      <c r="E25" s="8" t="n">
        <v>-0.02</v>
      </c>
      <c r="F25" s="8" t="n">
        <v>-0.05</v>
      </c>
      <c r="G25" s="8" t="n">
        <v>-0.02</v>
      </c>
      <c r="H25" s="8" t="n">
        <v>-0.04</v>
      </c>
      <c r="I25" s="8" t="n">
        <v>-0.07000000000000001</v>
      </c>
      <c r="J25" s="8" t="n">
        <v>-0.06</v>
      </c>
      <c r="K25" s="8" t="n">
        <v>-0.09</v>
      </c>
      <c r="L25" s="8" t="n">
        <v>-0.06</v>
      </c>
      <c r="M25" s="8" t="n">
        <v>-0.07000000000000001</v>
      </c>
    </row>
    <row r="26">
      <c r="A26" s="4" t="inlineStr">
        <is>
          <t>Net income (loss) per basic share of common stock</t>
        </is>
      </c>
      <c r="B26" s="8" t="n">
        <v>0.38</v>
      </c>
      <c r="C26" s="8" t="n">
        <v>0.5600000000000001</v>
      </c>
      <c r="D26" s="8" t="n">
        <v>0.16</v>
      </c>
      <c r="E26" s="8" t="n">
        <v>-0.04</v>
      </c>
      <c r="F26" s="8" t="n">
        <v>0.13</v>
      </c>
      <c r="G26" s="8" t="n">
        <v>0.12</v>
      </c>
      <c r="H26" s="8" t="n">
        <v>0.72</v>
      </c>
      <c r="I26" s="8" t="n">
        <v>0.25</v>
      </c>
      <c r="J26" s="8" t="n">
        <v>1.1</v>
      </c>
      <c r="K26" s="8" t="n">
        <v>0.21</v>
      </c>
      <c r="L26" s="8" t="n">
        <v>1.42</v>
      </c>
      <c r="M26" s="8" t="n">
        <v>0.45</v>
      </c>
    </row>
    <row r="27">
      <c r="A27" s="3" t="inlineStr">
        <is>
          <t>Diluted net income (loss) per shar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rom continuing operations</t>
        </is>
      </c>
      <c r="B28" s="8" t="n">
        <v>0.4</v>
      </c>
      <c r="C28" s="8" t="n">
        <v>0.57</v>
      </c>
      <c r="D28" s="8" t="n">
        <v>0.19</v>
      </c>
      <c r="E28" s="8" t="n">
        <v>-0.02</v>
      </c>
      <c r="F28" s="8" t="n">
        <v>0.18</v>
      </c>
      <c r="G28" s="8" t="n">
        <v>0.14</v>
      </c>
      <c r="H28" s="8" t="n">
        <v>0.76</v>
      </c>
      <c r="I28" s="8" t="n">
        <v>0.32</v>
      </c>
      <c r="J28" s="8" t="n">
        <v>1.15</v>
      </c>
      <c r="K28" s="8" t="n">
        <v>0.29</v>
      </c>
      <c r="L28" s="8" t="n">
        <v>0.41</v>
      </c>
      <c r="M28" s="8" t="n">
        <v>0.52</v>
      </c>
    </row>
    <row r="29">
      <c r="A29" s="4" t="inlineStr">
        <is>
          <t>From discontinued operations</t>
        </is>
      </c>
      <c r="B29" s="8" t="n">
        <v>-0.02</v>
      </c>
      <c r="C29" s="8" t="n">
        <v>-0.02</v>
      </c>
      <c r="D29" s="8" t="n">
        <v>-0.02</v>
      </c>
      <c r="E29" s="8" t="n">
        <v>-0.02</v>
      </c>
      <c r="F29" s="8" t="n">
        <v>-0.05</v>
      </c>
      <c r="G29" s="8" t="n">
        <v>-0.02</v>
      </c>
      <c r="H29" s="8" t="n">
        <v>-0.04</v>
      </c>
      <c r="I29" s="8" t="n">
        <v>-0.07000000000000001</v>
      </c>
      <c r="J29" s="8" t="n">
        <v>-0.06</v>
      </c>
      <c r="K29" s="8" t="n">
        <v>-0.09</v>
      </c>
      <c r="L29" s="8" t="n">
        <v>-0.02</v>
      </c>
      <c r="M29" s="8" t="n">
        <v>-0.07000000000000001</v>
      </c>
    </row>
    <row r="30">
      <c r="A30" s="4" t="inlineStr">
        <is>
          <t>Net income (loss) per diluted share of common stock</t>
        </is>
      </c>
      <c r="B30" s="7" t="n">
        <v>0.38</v>
      </c>
      <c r="C30" s="7" t="n">
        <v>0.55</v>
      </c>
      <c r="D30" s="7" t="n">
        <v>0.16</v>
      </c>
      <c r="E30" s="7" t="n">
        <v>-0.04</v>
      </c>
      <c r="F30" s="7" t="n">
        <v>0.13</v>
      </c>
      <c r="G30" s="7" t="n">
        <v>0.12</v>
      </c>
      <c r="H30" s="7" t="n">
        <v>0.72</v>
      </c>
      <c r="I30" s="7" t="n">
        <v>0.25</v>
      </c>
      <c r="J30" s="7" t="n">
        <v>1.09</v>
      </c>
      <c r="K30" s="7" t="n">
        <v>0.2</v>
      </c>
      <c r="L30" s="7" t="n">
        <v>0.4</v>
      </c>
      <c r="M30" s="7" t="n">
        <v>0.45</v>
      </c>
    </row>
    <row r="31">
      <c r="A31" s="3" t="inlineStr">
        <is>
          <t>Weighted average number of common shares and common share equivalen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sic</t>
        </is>
      </c>
      <c r="B32" s="6" t="n">
        <v>4393</v>
      </c>
      <c r="C32" s="6" t="n">
        <v>4376</v>
      </c>
      <c r="D32" s="6" t="n">
        <v>4370</v>
      </c>
      <c r="E32" s="6" t="n">
        <v>4319</v>
      </c>
      <c r="F32" s="6" t="n">
        <v>4311</v>
      </c>
      <c r="G32" s="6" t="n">
        <v>4307</v>
      </c>
      <c r="H32" s="6" t="n">
        <v>4373</v>
      </c>
      <c r="I32" s="6" t="n">
        <v>4309</v>
      </c>
      <c r="J32" s="6" t="n">
        <v>4380</v>
      </c>
      <c r="K32" s="6" t="n">
        <v>4313</v>
      </c>
      <c r="L32" s="6" t="n">
        <v>4387</v>
      </c>
      <c r="M32" s="6" t="n">
        <v>4317</v>
      </c>
    </row>
    <row r="33">
      <c r="A33" s="4" t="inlineStr">
        <is>
          <t>Diluted</t>
        </is>
      </c>
      <c r="B33" s="6" t="n">
        <v>4423</v>
      </c>
      <c r="C33" s="6" t="n">
        <v>4401</v>
      </c>
      <c r="D33" s="6" t="n">
        <v>4384</v>
      </c>
      <c r="E33" s="6" t="n">
        <v>4319</v>
      </c>
      <c r="F33" s="6" t="n">
        <v>4316</v>
      </c>
      <c r="G33" s="6" t="n">
        <v>4308</v>
      </c>
      <c r="H33" s="6" t="n">
        <v>4393</v>
      </c>
      <c r="I33" s="6" t="n">
        <v>4313</v>
      </c>
      <c r="J33" s="6" t="n">
        <v>4404</v>
      </c>
      <c r="K33" s="6" t="n">
        <v>4355</v>
      </c>
      <c r="L33" s="6" t="n">
        <v>15734</v>
      </c>
      <c r="M33" s="6" t="n">
        <v>4364</v>
      </c>
    </row>
    <row r="34">
      <c r="A34" s="4" t="inlineStr">
        <is>
          <t>Previously Repor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enue, net</t>
        </is>
      </c>
      <c r="B36" s="5" t="n">
        <v>12295</v>
      </c>
      <c r="C36" s="5" t="n">
        <v>12042</v>
      </c>
      <c r="D36" s="5" t="n">
        <v>10273</v>
      </c>
      <c r="E36" s="5" t="n">
        <v>9078</v>
      </c>
      <c r="F36" s="5" t="n">
        <v>11026</v>
      </c>
      <c r="G36" s="5" t="n">
        <v>9826</v>
      </c>
      <c r="H36" s="5" t="n">
        <v>22314</v>
      </c>
      <c r="I36" s="5" t="n">
        <v>20853</v>
      </c>
      <c r="J36" s="5" t="n">
        <v>34610</v>
      </c>
      <c r="K36" s="5" t="n">
        <v>29931</v>
      </c>
      <c r="L36" s="4" t="inlineStr">
        <is>
          <t xml:space="preserve"> </t>
        </is>
      </c>
      <c r="M36" s="5" t="n">
        <v>40214</v>
      </c>
    </row>
    <row r="37">
      <c r="A37" s="4" t="inlineStr">
        <is>
          <t>Cost of revenue</t>
        </is>
      </c>
      <c r="B37" s="6" t="n">
        <v>4789</v>
      </c>
      <c r="C37" s="6" t="n">
        <v>4611</v>
      </c>
      <c r="D37" s="6" t="n">
        <v>4202</v>
      </c>
      <c r="E37" s="6" t="n">
        <v>4124</v>
      </c>
      <c r="F37" s="6" t="n">
        <v>4191</v>
      </c>
      <c r="G37" s="6" t="n">
        <v>3848</v>
      </c>
      <c r="H37" s="6" t="n">
        <v>8812</v>
      </c>
      <c r="I37" s="6" t="n">
        <v>8039</v>
      </c>
      <c r="J37" s="6" t="n">
        <v>13602</v>
      </c>
      <c r="K37" s="6" t="n">
        <v>12163</v>
      </c>
      <c r="L37" s="4" t="inlineStr">
        <is>
          <t xml:space="preserve"> </t>
        </is>
      </c>
      <c r="M37" s="6" t="n">
        <v>16310</v>
      </c>
    </row>
    <row r="38">
      <c r="A38" s="4" t="inlineStr">
        <is>
          <t>Gross profit</t>
        </is>
      </c>
      <c r="B38" s="6" t="n">
        <v>7506</v>
      </c>
      <c r="C38" s="6" t="n">
        <v>7431</v>
      </c>
      <c r="D38" s="6" t="n">
        <v>6071</v>
      </c>
      <c r="E38" s="6" t="n">
        <v>4954</v>
      </c>
      <c r="F38" s="6" t="n">
        <v>6835</v>
      </c>
      <c r="G38" s="6" t="n">
        <v>5978</v>
      </c>
      <c r="H38" s="6" t="n">
        <v>13502</v>
      </c>
      <c r="I38" s="6" t="n">
        <v>12814</v>
      </c>
      <c r="J38" s="6" t="n">
        <v>21008</v>
      </c>
      <c r="K38" s="6" t="n">
        <v>17768</v>
      </c>
      <c r="L38" s="4" t="inlineStr">
        <is>
          <t xml:space="preserve"> </t>
        </is>
      </c>
      <c r="M38" s="6" t="n">
        <v>23904</v>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ales and marketing</t>
        </is>
      </c>
      <c r="B40" s="6" t="n">
        <v>2864</v>
      </c>
      <c r="C40" s="6" t="n">
        <v>2887</v>
      </c>
      <c r="D40" s="6" t="n">
        <v>2821</v>
      </c>
      <c r="E40" s="6" t="n">
        <v>2498</v>
      </c>
      <c r="F40" s="6" t="n">
        <v>2605</v>
      </c>
      <c r="G40" s="6" t="n">
        <v>2342</v>
      </c>
      <c r="H40" s="6" t="n">
        <v>5707</v>
      </c>
      <c r="I40" s="6" t="n">
        <v>4947</v>
      </c>
      <c r="J40" s="6" t="n">
        <v>8571</v>
      </c>
      <c r="K40" s="6" t="n">
        <v>7444</v>
      </c>
      <c r="L40" s="4" t="inlineStr">
        <is>
          <t xml:space="preserve"> </t>
        </is>
      </c>
      <c r="M40" s="6" t="n">
        <v>10233</v>
      </c>
    </row>
    <row r="41">
      <c r="A41" s="4" t="inlineStr">
        <is>
          <t>Research and development</t>
        </is>
      </c>
      <c r="B41" s="6" t="n">
        <v>199</v>
      </c>
      <c r="C41" s="6" t="n">
        <v>146</v>
      </c>
      <c r="D41" s="6" t="n">
        <v>137</v>
      </c>
      <c r="E41" s="6" t="n">
        <v>149</v>
      </c>
      <c r="F41" s="6" t="n">
        <v>186</v>
      </c>
      <c r="G41" s="6" t="n">
        <v>149</v>
      </c>
      <c r="H41" s="6" t="n">
        <v>283</v>
      </c>
      <c r="I41" s="6" t="n">
        <v>335</v>
      </c>
      <c r="J41" s="6" t="n">
        <v>483</v>
      </c>
      <c r="K41" s="6" t="n">
        <v>484</v>
      </c>
      <c r="L41" s="4" t="inlineStr">
        <is>
          <t xml:space="preserve"> </t>
        </is>
      </c>
      <c r="M41" s="6" t="n">
        <v>636</v>
      </c>
    </row>
    <row r="42">
      <c r="A42" s="4" t="inlineStr">
        <is>
          <t>General and administrative</t>
        </is>
      </c>
      <c r="B42" s="6" t="n">
        <v>2538</v>
      </c>
      <c r="C42" s="6" t="n">
        <v>2141</v>
      </c>
      <c r="D42" s="6" t="n">
        <v>2239</v>
      </c>
      <c r="E42" s="6" t="n">
        <v>2124</v>
      </c>
      <c r="F42" s="6" t="n">
        <v>2894</v>
      </c>
      <c r="G42" s="6" t="n">
        <v>2494</v>
      </c>
      <c r="H42" s="6" t="n">
        <v>4381</v>
      </c>
      <c r="I42" s="6" t="n">
        <v>5389</v>
      </c>
      <c r="J42" s="6" t="n">
        <v>6918</v>
      </c>
      <c r="K42" s="6" t="n">
        <v>7515</v>
      </c>
      <c r="L42" s="4" t="inlineStr">
        <is>
          <t xml:space="preserve"> </t>
        </is>
      </c>
      <c r="M42" s="6" t="n">
        <v>9363</v>
      </c>
    </row>
    <row r="43">
      <c r="A43" s="4" t="inlineStr">
        <is>
          <t>Acquisition related amortization expense</t>
        </is>
      </c>
      <c r="B43" s="4" t="inlineStr">
        <is>
          <t xml:space="preserve"> </t>
        </is>
      </c>
      <c r="C43" s="4" t="inlineStr">
        <is>
          <t xml:space="preserve"> </t>
        </is>
      </c>
      <c r="D43" s="4" t="inlineStr">
        <is>
          <t xml:space="preserve"> </t>
        </is>
      </c>
      <c r="E43" s="6" t="n">
        <v>199</v>
      </c>
      <c r="F43" s="6" t="n">
        <v>318</v>
      </c>
      <c r="G43" s="6" t="n">
        <v>318</v>
      </c>
      <c r="H43" s="4" t="inlineStr">
        <is>
          <t xml:space="preserve"> </t>
        </is>
      </c>
      <c r="I43" s="6" t="n">
        <v>635</v>
      </c>
      <c r="J43" s="4" t="inlineStr">
        <is>
          <t xml:space="preserve"> </t>
        </is>
      </c>
      <c r="K43" s="6" t="n">
        <v>834</v>
      </c>
      <c r="L43" s="4" t="inlineStr">
        <is>
          <t xml:space="preserve"> </t>
        </is>
      </c>
      <c r="M43" s="6" t="n">
        <v>861</v>
      </c>
    </row>
    <row r="44">
      <c r="A44" s="4" t="inlineStr">
        <is>
          <t>Change in fair value of contingent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7</v>
      </c>
    </row>
    <row r="45">
      <c r="A45" s="4" t="inlineStr">
        <is>
          <t>Total operating expenses</t>
        </is>
      </c>
      <c r="B45" s="6" t="n">
        <v>5601</v>
      </c>
      <c r="C45" s="6" t="n">
        <v>5174</v>
      </c>
      <c r="D45" s="6" t="n">
        <v>5197</v>
      </c>
      <c r="E45" s="6" t="n">
        <v>4970</v>
      </c>
      <c r="F45" s="6" t="n">
        <v>6003</v>
      </c>
      <c r="G45" s="6" t="n">
        <v>5303</v>
      </c>
      <c r="H45" s="6" t="n">
        <v>10371</v>
      </c>
      <c r="I45" s="6" t="n">
        <v>11306</v>
      </c>
      <c r="J45" s="6" t="n">
        <v>15972</v>
      </c>
      <c r="K45" s="6" t="n">
        <v>16277</v>
      </c>
      <c r="L45" s="4" t="inlineStr">
        <is>
          <t xml:space="preserve"> </t>
        </is>
      </c>
      <c r="M45" s="6" t="n">
        <v>21100</v>
      </c>
    </row>
    <row r="46">
      <c r="A46" s="4" t="inlineStr">
        <is>
          <t>Operating income from continuing operations</t>
        </is>
      </c>
      <c r="B46" s="6" t="n">
        <v>1905</v>
      </c>
      <c r="C46" s="6" t="n">
        <v>2257</v>
      </c>
      <c r="D46" s="6" t="n">
        <v>874</v>
      </c>
      <c r="E46" s="6" t="n">
        <v>-16</v>
      </c>
      <c r="F46" s="6" t="n">
        <v>832</v>
      </c>
      <c r="G46" s="6" t="n">
        <v>675</v>
      </c>
      <c r="H46" s="6" t="n">
        <v>3131</v>
      </c>
      <c r="I46" s="6" t="n">
        <v>1508</v>
      </c>
      <c r="J46" s="6" t="n">
        <v>5036</v>
      </c>
      <c r="K46" s="6" t="n">
        <v>1491</v>
      </c>
      <c r="L46" s="4" t="inlineStr">
        <is>
          <t xml:space="preserve"> </t>
        </is>
      </c>
      <c r="M46" s="6" t="n">
        <v>2804</v>
      </c>
    </row>
    <row r="47">
      <c r="A47" s="4" t="inlineStr">
        <is>
          <t>Interest accretion expense</t>
        </is>
      </c>
      <c r="B47" s="4" t="inlineStr">
        <is>
          <t xml:space="preserve"> </t>
        </is>
      </c>
      <c r="C47" s="4" t="inlineStr">
        <is>
          <t xml:space="preserve"> </t>
        </is>
      </c>
      <c r="D47" s="6" t="n">
        <v>-19</v>
      </c>
      <c r="E47" s="4" t="inlineStr">
        <is>
          <t xml:space="preserve"> </t>
        </is>
      </c>
      <c r="F47" s="4" t="inlineStr">
        <is>
          <t xml:space="preserve"> </t>
        </is>
      </c>
      <c r="G47" s="6" t="n">
        <v>-35</v>
      </c>
      <c r="H47" s="6" t="n">
        <v>-30</v>
      </c>
      <c r="I47" s="6" t="n">
        <v>-66</v>
      </c>
      <c r="J47" s="6" t="n">
        <v>-34</v>
      </c>
      <c r="K47" s="6" t="n">
        <v>-92</v>
      </c>
      <c r="L47" s="4" t="inlineStr">
        <is>
          <t xml:space="preserve"> </t>
        </is>
      </c>
      <c r="M47" s="6" t="n">
        <v>-112</v>
      </c>
    </row>
    <row r="48">
      <c r="A48" s="4" t="inlineStr">
        <is>
          <t>Note payable 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896</v>
      </c>
    </row>
    <row r="49">
      <c r="A49" s="4" t="inlineStr">
        <is>
          <t>Other expense,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667</v>
      </c>
    </row>
    <row r="50">
      <c r="A50" s="4" t="inlineStr">
        <is>
          <t>Income from continuing operations before tax</t>
        </is>
      </c>
      <c r="B50" s="6" t="n">
        <v>1366</v>
      </c>
      <c r="C50" s="6" t="n">
        <v>2140</v>
      </c>
      <c r="D50" s="6" t="n">
        <v>576</v>
      </c>
      <c r="E50" s="6" t="n">
        <v>-524</v>
      </c>
      <c r="F50" s="6" t="n">
        <v>399</v>
      </c>
      <c r="G50" s="6" t="n">
        <v>434</v>
      </c>
      <c r="H50" s="6" t="n">
        <v>2716</v>
      </c>
      <c r="I50" s="6" t="n">
        <v>833</v>
      </c>
      <c r="J50" s="6" t="n">
        <v>4082</v>
      </c>
      <c r="K50" s="6" t="n">
        <v>309</v>
      </c>
      <c r="L50" s="4" t="inlineStr">
        <is>
          <t xml:space="preserve"> </t>
        </is>
      </c>
      <c r="M50" s="6" t="n">
        <v>1129</v>
      </c>
    </row>
    <row r="51">
      <c r="A51" s="4" t="inlineStr">
        <is>
          <t>Provision for income taxes</t>
        </is>
      </c>
      <c r="B51" s="6" t="n">
        <v>4</v>
      </c>
      <c r="C51" s="6" t="n">
        <v>4</v>
      </c>
      <c r="D51" s="6" t="n">
        <v>4</v>
      </c>
      <c r="E51" s="6" t="n">
        <v>4</v>
      </c>
      <c r="F51" s="6" t="n">
        <v>4</v>
      </c>
      <c r="G51" s="6" t="n">
        <v>4</v>
      </c>
      <c r="H51" s="6" t="n">
        <v>8</v>
      </c>
      <c r="I51" s="6" t="n">
        <v>8</v>
      </c>
      <c r="J51" s="6" t="n">
        <v>12</v>
      </c>
      <c r="K51" s="6" t="n">
        <v>12</v>
      </c>
      <c r="L51" s="4" t="inlineStr">
        <is>
          <t xml:space="preserve"> </t>
        </is>
      </c>
      <c r="M51" s="6" t="n">
        <v>17</v>
      </c>
    </row>
    <row r="52">
      <c r="A52" s="4" t="inlineStr">
        <is>
          <t>Income from continuing operations</t>
        </is>
      </c>
      <c r="B52" s="6" t="n">
        <v>1362</v>
      </c>
      <c r="C52" s="6" t="n">
        <v>2136</v>
      </c>
      <c r="D52" s="6" t="n">
        <v>572</v>
      </c>
      <c r="E52" s="6" t="n">
        <v>-528</v>
      </c>
      <c r="F52" s="6" t="n">
        <v>395</v>
      </c>
      <c r="G52" s="6" t="n">
        <v>430</v>
      </c>
      <c r="H52" s="6" t="n">
        <v>2708</v>
      </c>
      <c r="I52" s="6" t="n">
        <v>825</v>
      </c>
      <c r="J52" s="6" t="n">
        <v>4070</v>
      </c>
      <c r="K52" s="6" t="n">
        <v>297</v>
      </c>
      <c r="L52" s="4" t="inlineStr">
        <is>
          <t xml:space="preserve"> </t>
        </is>
      </c>
      <c r="M52" s="6" t="n">
        <v>1112</v>
      </c>
    </row>
    <row r="53">
      <c r="A53" s="4" t="inlineStr">
        <is>
          <t>Loss from discontinued operations, net of tax</t>
        </is>
      </c>
      <c r="B53" s="6" t="n">
        <v>-82</v>
      </c>
      <c r="C53" s="6" t="n">
        <v>-74</v>
      </c>
      <c r="D53" s="6" t="n">
        <v>-104</v>
      </c>
      <c r="E53" s="6" t="n">
        <v>-86</v>
      </c>
      <c r="F53" s="6" t="n">
        <v>-220</v>
      </c>
      <c r="G53" s="6" t="n">
        <v>-79</v>
      </c>
      <c r="H53" s="6" t="n">
        <v>-178</v>
      </c>
      <c r="I53" s="6" t="n">
        <v>-299</v>
      </c>
      <c r="J53" s="6" t="n">
        <v>-260</v>
      </c>
      <c r="K53" s="6" t="n">
        <v>-385</v>
      </c>
      <c r="L53" s="4" t="inlineStr">
        <is>
          <t xml:space="preserve"> </t>
        </is>
      </c>
      <c r="M53" s="6" t="n">
        <v>-310</v>
      </c>
    </row>
    <row r="54">
      <c r="A54" s="4" t="inlineStr">
        <is>
          <t>Net income</t>
        </is>
      </c>
      <c r="B54" s="5" t="n">
        <v>1280</v>
      </c>
      <c r="C54" s="5" t="n">
        <v>2062</v>
      </c>
      <c r="D54" s="5" t="n">
        <v>468</v>
      </c>
      <c r="E54" s="5" t="n">
        <v>-614</v>
      </c>
      <c r="F54" s="5" t="n">
        <v>175</v>
      </c>
      <c r="G54" s="5" t="n">
        <v>351</v>
      </c>
      <c r="H54" s="5" t="n">
        <v>2530</v>
      </c>
      <c r="I54" s="5" t="n">
        <v>526</v>
      </c>
      <c r="J54" s="5" t="n">
        <v>3810</v>
      </c>
      <c r="K54" s="5" t="n">
        <v>-88</v>
      </c>
      <c r="L54" s="4" t="inlineStr">
        <is>
          <t xml:space="preserve"> </t>
        </is>
      </c>
      <c r="M54" s="5" t="n">
        <v>802</v>
      </c>
    </row>
    <row r="55">
      <c r="A55" s="3" t="inlineStr">
        <is>
          <t>Basic net income (loss) per shar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rom continuing operations</t>
        </is>
      </c>
      <c r="B56" s="7" t="n">
        <v>0.31</v>
      </c>
      <c r="C56" s="7" t="n">
        <v>0.49</v>
      </c>
      <c r="D56" s="7" t="n">
        <v>0.13</v>
      </c>
      <c r="E56" s="7" t="n">
        <v>-0.12</v>
      </c>
      <c r="F56" s="7" t="n">
        <v>0.09</v>
      </c>
      <c r="G56" s="7" t="n">
        <v>0.1</v>
      </c>
      <c r="H56" s="7" t="n">
        <v>0.62</v>
      </c>
      <c r="I56" s="7" t="n">
        <v>0.19</v>
      </c>
      <c r="J56" s="7" t="n">
        <v>0.93</v>
      </c>
      <c r="K56" s="7" t="n">
        <v>0.07000000000000001</v>
      </c>
      <c r="L56" s="4" t="inlineStr">
        <is>
          <t xml:space="preserve"> </t>
        </is>
      </c>
      <c r="M56" s="7" t="n">
        <v>0.26</v>
      </c>
    </row>
    <row r="57">
      <c r="A57" s="4" t="inlineStr">
        <is>
          <t>From discontinued operations</t>
        </is>
      </c>
      <c r="B57" s="8" t="n">
        <v>-0.02</v>
      </c>
      <c r="C57" s="8" t="n">
        <v>-0.02</v>
      </c>
      <c r="D57" s="8" t="n">
        <v>-0.02</v>
      </c>
      <c r="E57" s="8" t="n">
        <v>-0.02</v>
      </c>
      <c r="F57" s="8" t="n">
        <v>-0.05</v>
      </c>
      <c r="G57" s="8" t="n">
        <v>-0.02</v>
      </c>
      <c r="H57" s="8" t="n">
        <v>-0.04</v>
      </c>
      <c r="I57" s="8" t="n">
        <v>-0.07000000000000001</v>
      </c>
      <c r="J57" s="8" t="n">
        <v>-0.06</v>
      </c>
      <c r="K57" s="8" t="n">
        <v>-0.09</v>
      </c>
      <c r="L57" s="4" t="inlineStr">
        <is>
          <t xml:space="preserve"> </t>
        </is>
      </c>
      <c r="M57" s="8" t="n">
        <v>-0.07000000000000001</v>
      </c>
    </row>
    <row r="58">
      <c r="A58" s="4" t="inlineStr">
        <is>
          <t>Net income (loss) per basic share of common stock</t>
        </is>
      </c>
      <c r="B58" s="8" t="n">
        <v>0.29</v>
      </c>
      <c r="C58" s="8" t="n">
        <v>0.47</v>
      </c>
      <c r="D58" s="8" t="n">
        <v>0.11</v>
      </c>
      <c r="E58" s="8" t="n">
        <v>-0.14</v>
      </c>
      <c r="F58" s="8" t="n">
        <v>0.04</v>
      </c>
      <c r="G58" s="8" t="n">
        <v>0.08</v>
      </c>
      <c r="H58" s="8" t="n">
        <v>0.58</v>
      </c>
      <c r="I58" s="8" t="n">
        <v>0.12</v>
      </c>
      <c r="J58" s="8" t="n">
        <v>0.87</v>
      </c>
      <c r="K58" s="8" t="n">
        <v>-0.02</v>
      </c>
      <c r="L58" s="4" t="inlineStr">
        <is>
          <t xml:space="preserve"> </t>
        </is>
      </c>
      <c r="M58" s="8" t="n">
        <v>0.19</v>
      </c>
    </row>
    <row r="59">
      <c r="A59" s="3" t="inlineStr">
        <is>
          <t>Diluted net income (loss) per shar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rom continuing operations</t>
        </is>
      </c>
      <c r="B60" s="8" t="n">
        <v>0.31</v>
      </c>
      <c r="C60" s="8" t="n">
        <v>0.49</v>
      </c>
      <c r="D60" s="8" t="n">
        <v>0.13</v>
      </c>
      <c r="E60" s="8" t="n">
        <v>-0.12</v>
      </c>
      <c r="F60" s="8" t="n">
        <v>0.09</v>
      </c>
      <c r="G60" s="8" t="n">
        <v>0.1</v>
      </c>
      <c r="H60" s="8" t="n">
        <v>0.62</v>
      </c>
      <c r="I60" s="8" t="n">
        <v>0.19</v>
      </c>
      <c r="J60" s="8" t="n">
        <v>0.92</v>
      </c>
      <c r="K60" s="8" t="n">
        <v>0.07000000000000001</v>
      </c>
      <c r="L60" s="4" t="inlineStr">
        <is>
          <t xml:space="preserve"> </t>
        </is>
      </c>
      <c r="M60" s="8" t="n">
        <v>0.25</v>
      </c>
    </row>
    <row r="61">
      <c r="A61" s="4" t="inlineStr">
        <is>
          <t>From discontinued operations</t>
        </is>
      </c>
      <c r="B61" s="8" t="n">
        <v>-0.02</v>
      </c>
      <c r="C61" s="8" t="n">
        <v>-0.02</v>
      </c>
      <c r="D61" s="8" t="n">
        <v>-0.02</v>
      </c>
      <c r="E61" s="8" t="n">
        <v>-0.02</v>
      </c>
      <c r="F61" s="8" t="n">
        <v>-0.05</v>
      </c>
      <c r="G61" s="8" t="n">
        <v>-0.02</v>
      </c>
      <c r="H61" s="8" t="n">
        <v>-0.04</v>
      </c>
      <c r="I61" s="8" t="n">
        <v>-0.07000000000000001</v>
      </c>
      <c r="J61" s="8" t="n">
        <v>-0.06</v>
      </c>
      <c r="K61" s="8" t="n">
        <v>-0.09</v>
      </c>
      <c r="L61" s="4" t="inlineStr">
        <is>
          <t xml:space="preserve"> </t>
        </is>
      </c>
      <c r="M61" s="8" t="n">
        <v>-0.07000000000000001</v>
      </c>
    </row>
    <row r="62">
      <c r="A62" s="4" t="inlineStr">
        <is>
          <t>Net income (loss) per diluted share of common stock</t>
        </is>
      </c>
      <c r="B62" s="7" t="n">
        <v>0.29</v>
      </c>
      <c r="C62" s="7" t="n">
        <v>0.47</v>
      </c>
      <c r="D62" s="7" t="n">
        <v>0.11</v>
      </c>
      <c r="E62" s="7" t="n">
        <v>-0.14</v>
      </c>
      <c r="F62" s="7" t="n">
        <v>0.04</v>
      </c>
      <c r="G62" s="7" t="n">
        <v>0.08</v>
      </c>
      <c r="H62" s="7" t="n">
        <v>0.58</v>
      </c>
      <c r="I62" s="7" t="n">
        <v>0.12</v>
      </c>
      <c r="J62" s="7" t="n">
        <v>0.87</v>
      </c>
      <c r="K62" s="7" t="n">
        <v>-0.02</v>
      </c>
      <c r="L62" s="4" t="inlineStr">
        <is>
          <t xml:space="preserve"> </t>
        </is>
      </c>
      <c r="M62" s="7" t="n">
        <v>0.18</v>
      </c>
    </row>
    <row r="63">
      <c r="A63" s="3" t="inlineStr">
        <is>
          <t>Weighted average number of common shares and common share equivalent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sic</t>
        </is>
      </c>
      <c r="B64" s="6" t="n">
        <v>4393</v>
      </c>
      <c r="C64" s="6" t="n">
        <v>4376</v>
      </c>
      <c r="D64" s="6" t="n">
        <v>4370</v>
      </c>
      <c r="E64" s="6" t="n">
        <v>4319</v>
      </c>
      <c r="F64" s="6" t="n">
        <v>4311</v>
      </c>
      <c r="G64" s="6" t="n">
        <v>4307</v>
      </c>
      <c r="H64" s="6" t="n">
        <v>4373</v>
      </c>
      <c r="I64" s="6" t="n">
        <v>4309</v>
      </c>
      <c r="J64" s="6" t="n">
        <v>4380</v>
      </c>
      <c r="K64" s="6" t="n">
        <v>4313</v>
      </c>
      <c r="L64" s="4" t="inlineStr">
        <is>
          <t xml:space="preserve"> </t>
        </is>
      </c>
      <c r="M64" s="6" t="n">
        <v>4317</v>
      </c>
    </row>
    <row r="65">
      <c r="A65" s="4" t="inlineStr">
        <is>
          <t>Diluted</t>
        </is>
      </c>
      <c r="B65" s="6" t="n">
        <v>4423</v>
      </c>
      <c r="C65" s="6" t="n">
        <v>4401</v>
      </c>
      <c r="D65" s="6" t="n">
        <v>4384</v>
      </c>
      <c r="E65" s="6" t="n">
        <v>4319</v>
      </c>
      <c r="F65" s="6" t="n">
        <v>4316</v>
      </c>
      <c r="G65" s="6" t="n">
        <v>4308</v>
      </c>
      <c r="H65" s="6" t="n">
        <v>4393</v>
      </c>
      <c r="I65" s="6" t="n">
        <v>4313</v>
      </c>
      <c r="J65" s="6" t="n">
        <v>4404</v>
      </c>
      <c r="K65" s="6" t="n">
        <v>4355</v>
      </c>
      <c r="L65" s="4" t="inlineStr">
        <is>
          <t xml:space="preserve"> </t>
        </is>
      </c>
      <c r="M65" s="6" t="n">
        <v>4364</v>
      </c>
    </row>
    <row r="66">
      <c r="A66" s="4" t="inlineStr">
        <is>
          <t>Revision of Prior Period, Reclassification, Adjust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venue, net</t>
        </is>
      </c>
      <c r="B68" s="4" t="inlineStr">
        <is>
          <t xml:space="preserve"> </t>
        </is>
      </c>
      <c r="C68" s="4" t="inlineStr">
        <is>
          <t xml:space="preserve"> </t>
        </is>
      </c>
      <c r="D68" s="5" t="n">
        <v>-95</v>
      </c>
      <c r="E68" s="5" t="n">
        <v>125</v>
      </c>
      <c r="F68" s="5" t="n">
        <v>19</v>
      </c>
      <c r="G68" s="5" t="n">
        <v>-171</v>
      </c>
      <c r="H68" s="5" t="n">
        <v>-95</v>
      </c>
      <c r="I68" s="5" t="n">
        <v>-152</v>
      </c>
      <c r="J68" s="5" t="n">
        <v>-95</v>
      </c>
      <c r="K68" s="5" t="n">
        <v>-27</v>
      </c>
      <c r="L68" s="4" t="inlineStr">
        <is>
          <t xml:space="preserve"> </t>
        </is>
      </c>
      <c r="M68" s="5" t="n">
        <v>-178</v>
      </c>
    </row>
    <row r="69">
      <c r="A69" s="4" t="inlineStr">
        <is>
          <t>Cost of revenue</t>
        </is>
      </c>
      <c r="B69" s="6" t="n">
        <v>-396</v>
      </c>
      <c r="C69" s="6" t="n">
        <v>-375</v>
      </c>
      <c r="D69" s="6" t="n">
        <v>-335</v>
      </c>
      <c r="E69" s="6" t="n">
        <v>-303</v>
      </c>
      <c r="F69" s="6" t="n">
        <v>-365</v>
      </c>
      <c r="G69" s="6" t="n">
        <v>-334</v>
      </c>
      <c r="H69" s="6" t="n">
        <v>-710</v>
      </c>
      <c r="I69" s="6" t="n">
        <v>-699</v>
      </c>
      <c r="J69" s="6" t="n">
        <v>-1106</v>
      </c>
      <c r="K69" s="6" t="n">
        <v>-1002</v>
      </c>
      <c r="L69" s="4" t="inlineStr">
        <is>
          <t xml:space="preserve"> </t>
        </is>
      </c>
      <c r="M69" s="6" t="n">
        <v>-1330</v>
      </c>
    </row>
    <row r="70">
      <c r="A70" s="4" t="inlineStr">
        <is>
          <t>Gross profit</t>
        </is>
      </c>
      <c r="B70" s="6" t="n">
        <v>396</v>
      </c>
      <c r="C70" s="6" t="n">
        <v>375</v>
      </c>
      <c r="D70" s="6" t="n">
        <v>240</v>
      </c>
      <c r="E70" s="6" t="n">
        <v>428</v>
      </c>
      <c r="F70" s="6" t="n">
        <v>384</v>
      </c>
      <c r="G70" s="6" t="n">
        <v>163</v>
      </c>
      <c r="H70" s="6" t="n">
        <v>615</v>
      </c>
      <c r="I70" s="6" t="n">
        <v>547</v>
      </c>
      <c r="J70" s="6" t="n">
        <v>1011</v>
      </c>
      <c r="K70" s="6" t="n">
        <v>975</v>
      </c>
      <c r="L70" s="4" t="inlineStr">
        <is>
          <t xml:space="preserve"> </t>
        </is>
      </c>
      <c r="M70" s="6" t="n">
        <v>1152</v>
      </c>
    </row>
    <row r="71">
      <c r="A71" s="3" t="inlineStr">
        <is>
          <t>Operating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ales and market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search and develo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eneral and administrat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cquisition related amortization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hange in fair value of contingent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otal operating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perating income from continuing operations</t>
        </is>
      </c>
      <c r="B78" s="6" t="n">
        <v>396</v>
      </c>
      <c r="C78" s="6" t="n">
        <v>375</v>
      </c>
      <c r="D78" s="6" t="n">
        <v>240</v>
      </c>
      <c r="E78" s="6" t="n">
        <v>428</v>
      </c>
      <c r="F78" s="6" t="n">
        <v>384</v>
      </c>
      <c r="G78" s="6" t="n">
        <v>163</v>
      </c>
      <c r="H78" s="6" t="n">
        <v>615</v>
      </c>
      <c r="I78" s="6" t="n">
        <v>547</v>
      </c>
      <c r="J78" s="6" t="n">
        <v>1011</v>
      </c>
      <c r="K78" s="6" t="n">
        <v>975</v>
      </c>
      <c r="L78" s="4" t="inlineStr">
        <is>
          <t xml:space="preserve"> </t>
        </is>
      </c>
      <c r="M78" s="6" t="n">
        <v>1152</v>
      </c>
    </row>
    <row r="79">
      <c r="A79" s="4" t="inlineStr">
        <is>
          <t>Interest accretion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ote payable 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ther expense,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come from continuing operations before tax</t>
        </is>
      </c>
      <c r="B82" s="6" t="n">
        <v>396</v>
      </c>
      <c r="C82" s="6" t="n">
        <v>375</v>
      </c>
      <c r="D82" s="6" t="n">
        <v>240</v>
      </c>
      <c r="E82" s="6" t="n">
        <v>428</v>
      </c>
      <c r="F82" s="6" t="n">
        <v>384</v>
      </c>
      <c r="G82" s="6" t="n">
        <v>163</v>
      </c>
      <c r="H82" s="6" t="n">
        <v>615</v>
      </c>
      <c r="I82" s="6" t="n">
        <v>547</v>
      </c>
      <c r="J82" s="6" t="n">
        <v>1011</v>
      </c>
      <c r="K82" s="6" t="n">
        <v>975</v>
      </c>
      <c r="L82" s="4" t="inlineStr">
        <is>
          <t xml:space="preserve"> </t>
        </is>
      </c>
      <c r="M82" s="6" t="n">
        <v>1152</v>
      </c>
    </row>
    <row r="83">
      <c r="A83" s="4" t="inlineStr">
        <is>
          <t>Provision for income tax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come from continuing operations</t>
        </is>
      </c>
      <c r="B84" s="6" t="n">
        <v>396</v>
      </c>
      <c r="C84" s="6" t="n">
        <v>375</v>
      </c>
      <c r="D84" s="6" t="n">
        <v>240</v>
      </c>
      <c r="E84" s="6" t="n">
        <v>428</v>
      </c>
      <c r="F84" s="6" t="n">
        <v>384</v>
      </c>
      <c r="G84" s="6" t="n">
        <v>163</v>
      </c>
      <c r="H84" s="6" t="n">
        <v>615</v>
      </c>
      <c r="I84" s="6" t="n">
        <v>547</v>
      </c>
      <c r="J84" s="6" t="n">
        <v>1011</v>
      </c>
      <c r="K84" s="6" t="n">
        <v>975</v>
      </c>
      <c r="L84" s="4" t="inlineStr">
        <is>
          <t xml:space="preserve"> </t>
        </is>
      </c>
      <c r="M84" s="6" t="n">
        <v>1152</v>
      </c>
    </row>
    <row r="85">
      <c r="A85" s="4" t="inlineStr">
        <is>
          <t>Loss from discontinued operations, net of ta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et income</t>
        </is>
      </c>
      <c r="B86" s="5" t="n">
        <v>396</v>
      </c>
      <c r="C86" s="5" t="n">
        <v>375</v>
      </c>
      <c r="D86" s="5" t="n">
        <v>240</v>
      </c>
      <c r="E86" s="5" t="n">
        <v>428</v>
      </c>
      <c r="F86" s="5" t="n">
        <v>384</v>
      </c>
      <c r="G86" s="5" t="n">
        <v>163</v>
      </c>
      <c r="H86" s="5" t="n">
        <v>615</v>
      </c>
      <c r="I86" s="5" t="n">
        <v>547</v>
      </c>
      <c r="J86" s="5" t="n">
        <v>1011</v>
      </c>
      <c r="K86" s="5" t="n">
        <v>975</v>
      </c>
      <c r="L86" s="4" t="inlineStr">
        <is>
          <t xml:space="preserve"> </t>
        </is>
      </c>
      <c r="M86" s="5" t="n">
        <v>1152</v>
      </c>
    </row>
    <row r="87">
      <c r="A87" s="3" t="inlineStr">
        <is>
          <t>Basic net income (loss) per share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From continuing operations</t>
        </is>
      </c>
      <c r="B88" s="7" t="n">
        <v>0.09</v>
      </c>
      <c r="C88" s="7" t="n">
        <v>0.09</v>
      </c>
      <c r="D88" s="7" t="n">
        <v>0.05</v>
      </c>
      <c r="E88" s="7" t="n">
        <v>0.1</v>
      </c>
      <c r="F88" s="7" t="n">
        <v>0.09</v>
      </c>
      <c r="G88" s="7" t="n">
        <v>0.04</v>
      </c>
      <c r="H88" s="7" t="n">
        <v>0.14</v>
      </c>
      <c r="I88" s="7" t="n">
        <v>0.13</v>
      </c>
      <c r="J88" s="7" t="n">
        <v>0.23</v>
      </c>
      <c r="K88" s="7" t="n">
        <v>0.23</v>
      </c>
      <c r="L88" s="4" t="inlineStr">
        <is>
          <t xml:space="preserve"> </t>
        </is>
      </c>
      <c r="M88" s="7" t="n">
        <v>0.27</v>
      </c>
    </row>
    <row r="89">
      <c r="A89" s="4" t="inlineStr">
        <is>
          <t>From discontinued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et income (loss) per basic share of common stock</t>
        </is>
      </c>
      <c r="B90" s="8" t="n">
        <v>0.09</v>
      </c>
      <c r="C90" s="8" t="n">
        <v>0.09</v>
      </c>
      <c r="D90" s="8" t="n">
        <v>0.05</v>
      </c>
      <c r="E90" s="8" t="n">
        <v>0.1</v>
      </c>
      <c r="F90" s="8" t="n">
        <v>0.09</v>
      </c>
      <c r="G90" s="8" t="n">
        <v>0.04</v>
      </c>
      <c r="H90" s="8" t="n">
        <v>0.14</v>
      </c>
      <c r="I90" s="8" t="n">
        <v>0.13</v>
      </c>
      <c r="J90" s="8" t="n">
        <v>0.23</v>
      </c>
      <c r="K90" s="8" t="n">
        <v>0.23</v>
      </c>
      <c r="L90" s="4" t="inlineStr">
        <is>
          <t xml:space="preserve"> </t>
        </is>
      </c>
      <c r="M90" s="8" t="n">
        <v>0.27</v>
      </c>
    </row>
    <row r="91">
      <c r="A91" s="3" t="inlineStr">
        <is>
          <t>Diluted net income (loss) per share of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From continuing operations</t>
        </is>
      </c>
      <c r="B92" s="8" t="n">
        <v>0.09</v>
      </c>
      <c r="C92" s="8" t="n">
        <v>0.09</v>
      </c>
      <c r="D92" s="8" t="n">
        <v>0.05</v>
      </c>
      <c r="E92" s="8" t="n">
        <v>0.1</v>
      </c>
      <c r="F92" s="8" t="n">
        <v>0.09</v>
      </c>
      <c r="G92" s="8" t="n">
        <v>0.04</v>
      </c>
      <c r="H92" s="8" t="n">
        <v>0.14</v>
      </c>
      <c r="I92" s="8" t="n">
        <v>0.13</v>
      </c>
      <c r="J92" s="8" t="n">
        <v>0.23</v>
      </c>
      <c r="K92" s="8" t="n">
        <v>0.22</v>
      </c>
      <c r="L92" s="4" t="inlineStr">
        <is>
          <t xml:space="preserve"> </t>
        </is>
      </c>
      <c r="M92" s="8" t="n">
        <v>0.26</v>
      </c>
    </row>
    <row r="93">
      <c r="A93" s="4" t="inlineStr">
        <is>
          <t>From discontinued op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et income (loss) per diluted share of common stock</t>
        </is>
      </c>
      <c r="B94" s="7" t="n">
        <v>0.09</v>
      </c>
      <c r="C94" s="7" t="n">
        <v>0.09</v>
      </c>
      <c r="D94" s="7" t="n">
        <v>0.05</v>
      </c>
      <c r="E94" s="7" t="n">
        <v>0.1</v>
      </c>
      <c r="F94" s="7" t="n">
        <v>0.09</v>
      </c>
      <c r="G94" s="7" t="n">
        <v>0.04</v>
      </c>
      <c r="H94" s="7" t="n">
        <v>0.14</v>
      </c>
      <c r="I94" s="7" t="n">
        <v>0.13</v>
      </c>
      <c r="J94" s="7" t="n">
        <v>0.23</v>
      </c>
      <c r="K94" s="7" t="n">
        <v>0.22</v>
      </c>
      <c r="L94" s="4" t="inlineStr">
        <is>
          <t xml:space="preserve"> </t>
        </is>
      </c>
      <c r="M94" s="7" t="n">
        <v>0.26</v>
      </c>
    </row>
    <row r="95">
      <c r="A95" s="3" t="inlineStr">
        <is>
          <t>Weighted average number of common shares and common share equivalent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Basic</t>
        </is>
      </c>
      <c r="B96" s="6" t="n">
        <v>4393</v>
      </c>
      <c r="C96" s="6" t="n">
        <v>4376</v>
      </c>
      <c r="D96" s="6" t="n">
        <v>4370</v>
      </c>
      <c r="E96" s="6" t="n">
        <v>4319</v>
      </c>
      <c r="F96" s="6" t="n">
        <v>4311</v>
      </c>
      <c r="G96" s="6" t="n">
        <v>4307</v>
      </c>
      <c r="H96" s="6" t="n">
        <v>4373</v>
      </c>
      <c r="I96" s="6" t="n">
        <v>4309</v>
      </c>
      <c r="J96" s="6" t="n">
        <v>4380</v>
      </c>
      <c r="K96" s="6" t="n">
        <v>4313</v>
      </c>
      <c r="L96" s="4" t="inlineStr">
        <is>
          <t xml:space="preserve"> </t>
        </is>
      </c>
      <c r="M96" s="6" t="n">
        <v>4317</v>
      </c>
    </row>
    <row r="97">
      <c r="A97" s="4" t="inlineStr">
        <is>
          <t>Diluted</t>
        </is>
      </c>
      <c r="B97" s="6" t="n">
        <v>4423</v>
      </c>
      <c r="C97" s="6" t="n">
        <v>4401</v>
      </c>
      <c r="D97" s="6" t="n">
        <v>4384</v>
      </c>
      <c r="E97" s="6" t="n">
        <v>4319</v>
      </c>
      <c r="F97" s="6" t="n">
        <v>4316</v>
      </c>
      <c r="G97" s="6" t="n">
        <v>4308</v>
      </c>
      <c r="H97" s="6" t="n">
        <v>4393</v>
      </c>
      <c r="I97" s="6" t="n">
        <v>4313</v>
      </c>
      <c r="J97" s="6" t="n">
        <v>4404</v>
      </c>
      <c r="K97" s="6" t="n">
        <v>4355</v>
      </c>
      <c r="L97" s="4" t="inlineStr">
        <is>
          <t xml:space="preserve"> </t>
        </is>
      </c>
      <c r="M97" s="6" t="n">
        <v>4364</v>
      </c>
    </row>
  </sheetData>
  <mergeCells count="5">
    <mergeCell ref="H1:I1"/>
    <mergeCell ref="B1:G1"/>
    <mergeCell ref="L1:M1"/>
    <mergeCell ref="J1:K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Restatement of Previously Issued Consolidated Statements of Stockholders' Deficit (Details) - USD ($) $ in Thousands</t>
        </is>
      </c>
      <c r="H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8091</v>
      </c>
    </row>
    <row r="5">
      <c r="A5" s="4" t="inlineStr">
        <is>
          <t>Balance</t>
        </is>
      </c>
      <c r="B5" s="5" t="n">
        <v>-50538</v>
      </c>
      <c r="C5" s="5" t="n">
        <v>-52278</v>
      </c>
      <c r="D5" s="5" t="n">
        <v>-54768</v>
      </c>
      <c r="E5" s="5" t="n">
        <v>-56724</v>
      </c>
      <c r="F5" s="5" t="n">
        <v>-56678</v>
      </c>
      <c r="G5" s="5" t="n">
        <v>-57394</v>
      </c>
      <c r="H5" s="5" t="n">
        <v>-55539</v>
      </c>
    </row>
    <row r="6">
      <c r="A6" s="4" t="inlineStr">
        <is>
          <t>Treasury Balance, shares</t>
        </is>
      </c>
      <c r="B6" s="6" t="n">
        <v>128196</v>
      </c>
      <c r="C6" s="6" t="n">
        <v>110759</v>
      </c>
      <c r="D6" s="6" t="n">
        <v>110759</v>
      </c>
      <c r="E6" s="6" t="n">
        <v>85720</v>
      </c>
      <c r="F6" s="6" t="n">
        <v>79412</v>
      </c>
      <c r="G6" s="6" t="n">
        <v>79412</v>
      </c>
      <c r="H6" s="6" t="n">
        <v>96044</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5</v>
      </c>
    </row>
    <row r="10">
      <c r="A10" s="4" t="inlineStr">
        <is>
          <t>Balance, shares</t>
        </is>
      </c>
      <c r="B10" s="6" t="n">
        <v>4532991</v>
      </c>
      <c r="C10" s="6" t="n">
        <v>4487157</v>
      </c>
      <c r="D10" s="6" t="n">
        <v>4487157</v>
      </c>
      <c r="E10" s="6" t="n">
        <v>4407492</v>
      </c>
      <c r="F10" s="6" t="n">
        <v>4390826</v>
      </c>
      <c r="G10" s="6" t="n">
        <v>4390826</v>
      </c>
      <c r="H10" s="6" t="n">
        <v>4367830</v>
      </c>
    </row>
    <row r="11">
      <c r="A11" s="4" t="inlineStr">
        <is>
          <t>Balance</t>
        </is>
      </c>
      <c r="B11" s="5" t="n">
        <v>406</v>
      </c>
      <c r="C11" s="5" t="n">
        <v>406</v>
      </c>
      <c r="D11" s="5" t="n">
        <v>406</v>
      </c>
      <c r="E11" s="5" t="n">
        <v>405</v>
      </c>
      <c r="F11" s="5" t="n">
        <v>405</v>
      </c>
      <c r="G11" s="5" t="n">
        <v>405</v>
      </c>
      <c r="H11" s="5" t="n">
        <v>405</v>
      </c>
    </row>
    <row r="12">
      <c r="A12" s="4" t="inlineStr">
        <is>
          <t>Balance, shares</t>
        </is>
      </c>
      <c r="B12" s="6" t="n">
        <v>4532991</v>
      </c>
      <c r="C12" s="6" t="n">
        <v>4487157</v>
      </c>
      <c r="D12" s="6" t="n">
        <v>4487157</v>
      </c>
      <c r="E12" s="6" t="n">
        <v>4407492</v>
      </c>
      <c r="F12" s="6" t="n">
        <v>4390826</v>
      </c>
      <c r="G12" s="6" t="n">
        <v>4390826</v>
      </c>
      <c r="H12" s="6" t="n">
        <v>4447489</v>
      </c>
    </row>
    <row r="13">
      <c r="A13" s="4" t="inlineStr">
        <is>
          <t>Treasury Stock, Comm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76</v>
      </c>
    </row>
    <row r="16">
      <c r="A16" s="4" t="inlineStr">
        <is>
          <t>Treasury Balance, shares</t>
        </is>
      </c>
      <c r="B16" s="6" t="n">
        <v>128196</v>
      </c>
      <c r="C16" s="6" t="n">
        <v>110759</v>
      </c>
      <c r="D16" s="6" t="n">
        <v>110759</v>
      </c>
      <c r="E16" s="6" t="n">
        <v>85720</v>
      </c>
      <c r="F16" s="6" t="n">
        <v>79412</v>
      </c>
      <c r="G16" s="6" t="n">
        <v>79412</v>
      </c>
      <c r="H16" s="6" t="n">
        <v>71120</v>
      </c>
    </row>
    <row r="17">
      <c r="A17" s="4" t="inlineStr">
        <is>
          <t>Balance</t>
        </is>
      </c>
      <c r="B17" s="5" t="n">
        <v>-2046</v>
      </c>
      <c r="C17" s="5" t="n">
        <v>-2024</v>
      </c>
      <c r="D17" s="5" t="n">
        <v>-2024</v>
      </c>
      <c r="E17" s="5" t="n">
        <v>-1997</v>
      </c>
      <c r="F17" s="5" t="n">
        <v>-1985</v>
      </c>
      <c r="G17" s="5" t="n">
        <v>-1985</v>
      </c>
      <c r="H17" s="5" t="n">
        <v>-2008</v>
      </c>
    </row>
    <row r="18">
      <c r="A18" s="4" t="inlineStr">
        <is>
          <t>Treasury Balance, shares</t>
        </is>
      </c>
      <c r="B18" s="6" t="n">
        <v>128196</v>
      </c>
      <c r="C18" s="6" t="n">
        <v>110759</v>
      </c>
      <c r="D18" s="6" t="n">
        <v>110759</v>
      </c>
      <c r="E18" s="6" t="n">
        <v>85720</v>
      </c>
      <c r="F18" s="6" t="n">
        <v>79412</v>
      </c>
      <c r="G18" s="6" t="n">
        <v>79412</v>
      </c>
      <c r="H18" s="6" t="n">
        <v>96044</v>
      </c>
    </row>
    <row r="19">
      <c r="A19" s="4" t="inlineStr">
        <is>
          <t>Additional Paid-in Ca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7516</v>
      </c>
    </row>
    <row r="22">
      <c r="A22" s="4" t="inlineStr">
        <is>
          <t>Balance</t>
        </is>
      </c>
      <c r="B22" s="5" t="n">
        <v>188363</v>
      </c>
      <c r="C22" s="5" t="n">
        <v>188277</v>
      </c>
      <c r="D22" s="5" t="n">
        <v>188224</v>
      </c>
      <c r="E22" s="5" t="n">
        <v>188017</v>
      </c>
      <c r="F22" s="5" t="n">
        <v>187865</v>
      </c>
      <c r="G22" s="5" t="n">
        <v>187708</v>
      </c>
      <c r="H22" s="6" t="n">
        <v>188146</v>
      </c>
    </row>
    <row r="23">
      <c r="A23" s="4" t="inlineStr">
        <is>
          <t>Retained Earn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44036</v>
      </c>
    </row>
    <row r="26">
      <c r="A26" s="4" t="inlineStr">
        <is>
          <t>Balance</t>
        </is>
      </c>
      <c r="B26" s="5" t="n">
        <v>-244009</v>
      </c>
      <c r="C26" s="5" t="n">
        <v>-245310</v>
      </c>
      <c r="D26" s="5" t="n">
        <v>-247507</v>
      </c>
      <c r="E26" s="5" t="n">
        <v>-243149</v>
      </c>
      <c r="F26" s="5" t="n">
        <v>-242963</v>
      </c>
      <c r="G26" s="5" t="n">
        <v>-243522</v>
      </c>
      <c r="H26" s="6" t="n">
        <v>-242082</v>
      </c>
    </row>
    <row r="27">
      <c r="A27" s="4" t="inlineStr">
        <is>
          <t>Resta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1672</v>
      </c>
    </row>
    <row r="30">
      <c r="A30" s="4" t="inlineStr">
        <is>
          <t>Cumulative adjustments to accumulated deficit in prior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981</v>
      </c>
    </row>
    <row r="31">
      <c r="A31" s="4" t="inlineStr">
        <is>
          <t>Cumulative adjustments to 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52</v>
      </c>
    </row>
    <row r="32">
      <c r="A32" s="4" t="inlineStr">
        <is>
          <t>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5539</v>
      </c>
    </row>
    <row r="33">
      <c r="A33" s="4" t="inlineStr">
        <is>
          <t>Restated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05</v>
      </c>
    </row>
    <row r="36">
      <c r="A36" s="4" t="inlineStr">
        <is>
          <t>Bala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447489</v>
      </c>
    </row>
    <row r="37">
      <c r="A37" s="4" t="inlineStr">
        <is>
          <t>Cumulative adjustments to accumulated deficit in prior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umulative adjustments to ne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05</v>
      </c>
    </row>
    <row r="40">
      <c r="A40" s="4" t="inlineStr">
        <is>
          <t>Balanc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447489</v>
      </c>
    </row>
    <row r="41">
      <c r="A41" s="4" t="inlineStr">
        <is>
          <t>Restated [Member] | Treasury Stock, Comm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008</v>
      </c>
    </row>
    <row r="44">
      <c r="A44" s="4" t="inlineStr">
        <is>
          <t>Treasury Bal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6044</v>
      </c>
    </row>
    <row r="45">
      <c r="A45" s="4" t="inlineStr">
        <is>
          <t>Cumulative adjustments to accumulated deficit in prior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umulative adjustments to 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08</v>
      </c>
    </row>
    <row r="48">
      <c r="A48" s="4" t="inlineStr">
        <is>
          <t>Treasury Balanc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96044</v>
      </c>
    </row>
    <row r="49">
      <c r="A49" s="4" t="inlineStr">
        <is>
          <t>Restated [Member] | Additional Paid-in Capit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88146</v>
      </c>
    </row>
    <row r="52">
      <c r="A52" s="4" t="inlineStr">
        <is>
          <t>Cumulative adjustments to accumulated deficit in prior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umulative adjustments to ne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88146</v>
      </c>
    </row>
    <row r="55">
      <c r="A55" s="4" t="inlineStr">
        <is>
          <t>Restated [Member] | Retained Earning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48215</v>
      </c>
    </row>
    <row r="58">
      <c r="A58" s="4" t="inlineStr">
        <is>
          <t>Cumulative adjustments to accumulated deficit in prior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981</v>
      </c>
    </row>
    <row r="59">
      <c r="A59" s="4" t="inlineStr">
        <is>
          <t>Cumulative adjustments to ne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152</v>
      </c>
    </row>
    <row r="60">
      <c r="A60" s="4" t="inlineStr">
        <is>
          <t>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420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Condensed Consolidated Statement of Cashflows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1676</v>
      </c>
      <c r="C4" s="5" t="n">
        <v>2437</v>
      </c>
      <c r="D4" s="5" t="n">
        <v>708</v>
      </c>
      <c r="E4" s="5" t="n">
        <v>-186</v>
      </c>
      <c r="F4" s="5" t="n">
        <v>559</v>
      </c>
      <c r="G4" s="5" t="n">
        <v>514</v>
      </c>
      <c r="H4" s="5" t="n">
        <v>3145</v>
      </c>
      <c r="I4" s="5" t="n">
        <v>1073</v>
      </c>
      <c r="J4" s="5" t="n">
        <v>4821</v>
      </c>
      <c r="K4" s="5" t="n">
        <v>887</v>
      </c>
      <c r="L4" s="5" t="n">
        <v>6702</v>
      </c>
      <c r="M4" s="5" t="n">
        <v>1954</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00</v>
      </c>
      <c r="M6" s="6" t="n">
        <v>1026</v>
      </c>
    </row>
    <row r="7">
      <c r="A7" s="4" t="inlineStr">
        <is>
          <t>Interest accretion expense</t>
        </is>
      </c>
      <c r="B7" s="4" t="inlineStr">
        <is>
          <t xml:space="preserve"> </t>
        </is>
      </c>
      <c r="C7" s="4" t="inlineStr">
        <is>
          <t xml:space="preserve"> </t>
        </is>
      </c>
      <c r="D7" s="6" t="n">
        <v>19</v>
      </c>
      <c r="E7" s="4" t="inlineStr">
        <is>
          <t xml:space="preserve"> </t>
        </is>
      </c>
      <c r="F7" s="4" t="inlineStr">
        <is>
          <t xml:space="preserve"> </t>
        </is>
      </c>
      <c r="G7" s="6" t="n">
        <v>35</v>
      </c>
      <c r="H7" s="6" t="n">
        <v>30</v>
      </c>
      <c r="I7" s="6" t="n">
        <v>66</v>
      </c>
      <c r="J7" s="6" t="n">
        <v>34</v>
      </c>
      <c r="K7" s="6" t="n">
        <v>92</v>
      </c>
      <c r="L7" s="6" t="n">
        <v>34</v>
      </c>
      <c r="M7" s="6" t="n">
        <v>112</v>
      </c>
    </row>
    <row r="8">
      <c r="A8" s="4" t="inlineStr">
        <is>
          <t>Amortization of deferred financing fees</t>
        </is>
      </c>
      <c r="B8" s="4" t="inlineStr">
        <is>
          <t xml:space="preserve"> </t>
        </is>
      </c>
      <c r="C8" s="4" t="inlineStr">
        <is>
          <t xml:space="preserve"> </t>
        </is>
      </c>
      <c r="D8" s="4" t="inlineStr">
        <is>
          <t xml:space="preserve"> </t>
        </is>
      </c>
      <c r="E8" s="4" t="inlineStr">
        <is>
          <t xml:space="preserve"> </t>
        </is>
      </c>
      <c r="F8" s="4" t="inlineStr">
        <is>
          <t xml:space="preserve"> </t>
        </is>
      </c>
      <c r="G8" s="6" t="n">
        <v>14</v>
      </c>
      <c r="H8" s="4" t="inlineStr">
        <is>
          <t xml:space="preserve"> </t>
        </is>
      </c>
      <c r="I8" s="6" t="n">
        <v>28</v>
      </c>
      <c r="J8" s="4" t="inlineStr">
        <is>
          <t xml:space="preserve"> </t>
        </is>
      </c>
      <c r="K8" s="6" t="n">
        <v>42</v>
      </c>
      <c r="L8" s="4" t="inlineStr">
        <is>
          <t xml:space="preserve"> </t>
        </is>
      </c>
      <c r="M8" s="6" t="n">
        <v>42</v>
      </c>
    </row>
    <row r="9">
      <c r="A9" s="4" t="inlineStr">
        <is>
          <t>Amortization on operating lease right of use asset</t>
        </is>
      </c>
      <c r="B9" s="4" t="inlineStr">
        <is>
          <t xml:space="preserve"> </t>
        </is>
      </c>
      <c r="C9" s="4" t="inlineStr">
        <is>
          <t xml:space="preserve"> </t>
        </is>
      </c>
      <c r="D9" s="6" t="n">
        <v>108</v>
      </c>
      <c r="E9" s="4" t="inlineStr">
        <is>
          <t xml:space="preserve"> </t>
        </is>
      </c>
      <c r="F9" s="4" t="inlineStr">
        <is>
          <t xml:space="preserve"> </t>
        </is>
      </c>
      <c r="G9" s="4" t="inlineStr">
        <is>
          <t xml:space="preserve"> </t>
        </is>
      </c>
      <c r="H9" s="6" t="n">
        <v>229</v>
      </c>
      <c r="I9" s="4" t="inlineStr">
        <is>
          <t xml:space="preserve"> </t>
        </is>
      </c>
      <c r="J9" s="6" t="n">
        <v>332</v>
      </c>
      <c r="K9" s="4" t="inlineStr">
        <is>
          <t xml:space="preserve"> </t>
        </is>
      </c>
      <c r="L9" s="6" t="n">
        <v>448</v>
      </c>
      <c r="M9" s="6" t="n">
        <v>575</v>
      </c>
    </row>
    <row r="10">
      <c r="A10" s="4" t="inlineStr">
        <is>
          <t>Stock-based compensation</t>
        </is>
      </c>
      <c r="B10" s="4" t="inlineStr">
        <is>
          <t xml:space="preserve"> </t>
        </is>
      </c>
      <c r="C10" s="4" t="inlineStr">
        <is>
          <t xml:space="preserve"> </t>
        </is>
      </c>
      <c r="D10" s="6" t="n">
        <v>79</v>
      </c>
      <c r="E10" s="4" t="inlineStr">
        <is>
          <t xml:space="preserve"> </t>
        </is>
      </c>
      <c r="F10" s="4" t="inlineStr">
        <is>
          <t xml:space="preserve"> </t>
        </is>
      </c>
      <c r="G10" s="6" t="n">
        <v>192</v>
      </c>
      <c r="H10" s="6" t="n">
        <v>132</v>
      </c>
      <c r="I10" s="6" t="n">
        <v>349</v>
      </c>
      <c r="J10" s="6" t="n">
        <v>218</v>
      </c>
      <c r="K10" s="6" t="n">
        <v>501</v>
      </c>
      <c r="L10" s="6" t="n">
        <v>291</v>
      </c>
      <c r="M10" s="6" t="n">
        <v>630</v>
      </c>
    </row>
    <row r="11">
      <c r="A11" s="4" t="inlineStr">
        <is>
          <t>Credit loss expense</t>
        </is>
      </c>
      <c r="B11" s="4" t="inlineStr">
        <is>
          <t xml:space="preserve"> </t>
        </is>
      </c>
      <c r="C11" s="4" t="inlineStr">
        <is>
          <t xml:space="preserve"> </t>
        </is>
      </c>
      <c r="D11" s="6" t="n">
        <v>26</v>
      </c>
      <c r="E11" s="4" t="inlineStr">
        <is>
          <t xml:space="preserve"> </t>
        </is>
      </c>
      <c r="F11" s="4" t="inlineStr">
        <is>
          <t xml:space="preserve"> </t>
        </is>
      </c>
      <c r="G11" s="4" t="inlineStr">
        <is>
          <t xml:space="preserve"> </t>
        </is>
      </c>
      <c r="H11" s="6" t="n">
        <v>26</v>
      </c>
      <c r="I11" s="4" t="inlineStr">
        <is>
          <t xml:space="preserve"> </t>
        </is>
      </c>
      <c r="J11" s="6" t="n">
        <v>26</v>
      </c>
      <c r="K11" s="4" t="inlineStr">
        <is>
          <t xml:space="preserve"> </t>
        </is>
      </c>
      <c r="L11" s="4" t="inlineStr">
        <is>
          <t xml:space="preserve"> </t>
        </is>
      </c>
      <c r="M11" s="4" t="inlineStr">
        <is>
          <t xml:space="preserve"> </t>
        </is>
      </c>
    </row>
    <row r="12">
      <c r="A12" s="4" t="inlineStr">
        <is>
          <t>Change in fair value of note payable</t>
        </is>
      </c>
      <c r="B12" s="4" t="inlineStr">
        <is>
          <t xml:space="preserve"> </t>
        </is>
      </c>
      <c r="C12" s="4" t="inlineStr">
        <is>
          <t xml:space="preserve"> </t>
        </is>
      </c>
      <c r="D12" s="6" t="n">
        <v>98</v>
      </c>
      <c r="E12" s="4" t="inlineStr">
        <is>
          <t xml:space="preserve"> </t>
        </is>
      </c>
      <c r="F12" s="4" t="inlineStr">
        <is>
          <t xml:space="preserve"> </t>
        </is>
      </c>
      <c r="G12" s="6" t="n">
        <v>-33</v>
      </c>
      <c r="H12" s="6" t="n">
        <v>41</v>
      </c>
      <c r="I12" s="6" t="n">
        <v>142</v>
      </c>
      <c r="J12" s="6" t="n">
        <v>445</v>
      </c>
      <c r="K12" s="6" t="n">
        <v>400</v>
      </c>
      <c r="L12" s="6" t="n">
        <v>547</v>
      </c>
      <c r="M12" s="6" t="n">
        <v>678</v>
      </c>
    </row>
    <row r="13">
      <c r="A13" s="4" t="inlineStr">
        <is>
          <t>Change in fair value of 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7</v>
      </c>
    </row>
    <row r="14">
      <c r="A14" s="3" t="inlineStr">
        <is>
          <t>Other 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ounts receivable</t>
        </is>
      </c>
      <c r="B15" s="4" t="inlineStr">
        <is>
          <t xml:space="preserve"> </t>
        </is>
      </c>
      <c r="C15" s="4" t="inlineStr">
        <is>
          <t xml:space="preserve"> </t>
        </is>
      </c>
      <c r="D15" s="6" t="n">
        <v>46</v>
      </c>
      <c r="E15" s="4" t="inlineStr">
        <is>
          <t xml:space="preserve"> </t>
        </is>
      </c>
      <c r="F15" s="4" t="inlineStr">
        <is>
          <t xml:space="preserve"> </t>
        </is>
      </c>
      <c r="G15" s="6" t="n">
        <v>488</v>
      </c>
      <c r="H15" s="6" t="n">
        <v>-1154</v>
      </c>
      <c r="I15" s="6" t="n">
        <v>-345</v>
      </c>
      <c r="J15" s="6" t="n">
        <v>-2241</v>
      </c>
      <c r="K15" s="6" t="n">
        <v>229</v>
      </c>
      <c r="L15" s="6" t="n">
        <v>-3466</v>
      </c>
      <c r="M15" s="6" t="n">
        <v>227</v>
      </c>
    </row>
    <row r="16">
      <c r="A16" s="4" t="inlineStr">
        <is>
          <t>Other current assets</t>
        </is>
      </c>
      <c r="B16" s="4" t="inlineStr">
        <is>
          <t xml:space="preserve"> </t>
        </is>
      </c>
      <c r="C16" s="4" t="inlineStr">
        <is>
          <t xml:space="preserve"> </t>
        </is>
      </c>
      <c r="D16" s="6" t="n">
        <v>343</v>
      </c>
      <c r="E16" s="4" t="inlineStr">
        <is>
          <t xml:space="preserve"> </t>
        </is>
      </c>
      <c r="F16" s="4" t="inlineStr">
        <is>
          <t xml:space="preserve"> </t>
        </is>
      </c>
      <c r="G16" s="6" t="n">
        <v>107</v>
      </c>
      <c r="H16" s="4" t="inlineStr">
        <is>
          <t xml:space="preserve"> </t>
        </is>
      </c>
      <c r="I16" s="6" t="n">
        <v>-101</v>
      </c>
      <c r="J16" s="6" t="n">
        <v>237</v>
      </c>
      <c r="K16" s="6" t="n">
        <v>176</v>
      </c>
      <c r="L16" s="6" t="n">
        <v>73</v>
      </c>
      <c r="M16" s="6" t="n">
        <v>-89</v>
      </c>
    </row>
    <row r="17">
      <c r="A17" s="4" t="inlineStr">
        <is>
          <t>Accounts payable</t>
        </is>
      </c>
      <c r="B17" s="4" t="inlineStr">
        <is>
          <t xml:space="preserve"> </t>
        </is>
      </c>
      <c r="C17" s="4" t="inlineStr">
        <is>
          <t xml:space="preserve"> </t>
        </is>
      </c>
      <c r="D17" s="6" t="n">
        <v>-176</v>
      </c>
      <c r="E17" s="4" t="inlineStr">
        <is>
          <t xml:space="preserve"> </t>
        </is>
      </c>
      <c r="F17" s="4" t="inlineStr">
        <is>
          <t xml:space="preserve"> </t>
        </is>
      </c>
      <c r="G17" s="6" t="n">
        <v>532</v>
      </c>
      <c r="H17" s="6" t="n">
        <v>-13</v>
      </c>
      <c r="I17" s="6" t="n">
        <v>610</v>
      </c>
      <c r="J17" s="6" t="n">
        <v>137</v>
      </c>
      <c r="K17" s="6" t="n">
        <v>228</v>
      </c>
      <c r="L17" s="6" t="n">
        <v>120</v>
      </c>
      <c r="M17" s="6" t="n">
        <v>489</v>
      </c>
    </row>
    <row r="18">
      <c r="A18" s="4" t="inlineStr">
        <is>
          <t>Accrued salaries and bonus</t>
        </is>
      </c>
      <c r="B18" s="4" t="inlineStr">
        <is>
          <t xml:space="preserve"> </t>
        </is>
      </c>
      <c r="C18" s="4" t="inlineStr">
        <is>
          <t xml:space="preserve"> </t>
        </is>
      </c>
      <c r="D18" s="6" t="n">
        <v>-1091</v>
      </c>
      <c r="E18" s="4" t="inlineStr">
        <is>
          <t xml:space="preserve"> </t>
        </is>
      </c>
      <c r="F18" s="4" t="inlineStr">
        <is>
          <t xml:space="preserve"> </t>
        </is>
      </c>
      <c r="G18" s="6" t="n">
        <v>-568</v>
      </c>
      <c r="H18" s="6" t="n">
        <v>-726</v>
      </c>
      <c r="I18" s="6" t="n">
        <v>-329</v>
      </c>
      <c r="J18" s="6" t="n">
        <v>-320</v>
      </c>
      <c r="K18" s="6" t="n">
        <v>-157</v>
      </c>
      <c r="L18" s="6" t="n">
        <v>238</v>
      </c>
      <c r="M18" s="6" t="n">
        <v>513</v>
      </c>
    </row>
    <row r="19">
      <c r="A19" s="4" t="inlineStr">
        <is>
          <t>Other accrued expenses</t>
        </is>
      </c>
      <c r="B19" s="4" t="inlineStr">
        <is>
          <t xml:space="preserve"> </t>
        </is>
      </c>
      <c r="C19" s="4" t="inlineStr">
        <is>
          <t xml:space="preserve"> </t>
        </is>
      </c>
      <c r="D19" s="6" t="n">
        <v>-159</v>
      </c>
      <c r="E19" s="4" t="inlineStr">
        <is>
          <t xml:space="preserve"> </t>
        </is>
      </c>
      <c r="F19" s="4" t="inlineStr">
        <is>
          <t xml:space="preserve"> </t>
        </is>
      </c>
      <c r="G19" s="6" t="n">
        <v>-583</v>
      </c>
      <c r="H19" s="6" t="n">
        <v>-373</v>
      </c>
      <c r="I19" s="6" t="n">
        <v>-837</v>
      </c>
      <c r="J19" s="6" t="n">
        <v>-236</v>
      </c>
      <c r="K19" s="6" t="n">
        <v>-1120</v>
      </c>
      <c r="L19" s="4" t="inlineStr">
        <is>
          <t xml:space="preserve"> </t>
        </is>
      </c>
      <c r="M19" s="6" t="n">
        <v>-2266</v>
      </c>
    </row>
    <row r="20">
      <c r="A20" s="4" t="inlineStr">
        <is>
          <t>Operating lease liabilities</t>
        </is>
      </c>
      <c r="B20" s="4" t="inlineStr">
        <is>
          <t xml:space="preserve"> </t>
        </is>
      </c>
      <c r="C20" s="4" t="inlineStr">
        <is>
          <t xml:space="preserve"> </t>
        </is>
      </c>
      <c r="D20" s="6" t="n">
        <v>-115</v>
      </c>
      <c r="E20" s="4" t="inlineStr">
        <is>
          <t xml:space="preserve"> </t>
        </is>
      </c>
      <c r="F20" s="4" t="inlineStr">
        <is>
          <t xml:space="preserve"> </t>
        </is>
      </c>
      <c r="G20" s="4" t="inlineStr">
        <is>
          <t xml:space="preserve"> </t>
        </is>
      </c>
      <c r="H20" s="6" t="n">
        <v>-188</v>
      </c>
      <c r="I20" s="6" t="n">
        <v>-337</v>
      </c>
      <c r="J20" s="6" t="n">
        <v>-355</v>
      </c>
      <c r="K20" s="6" t="n">
        <v>-292</v>
      </c>
      <c r="L20" s="6" t="n">
        <v>-480</v>
      </c>
      <c r="M20" s="6" t="n">
        <v>-376</v>
      </c>
    </row>
    <row r="21">
      <c r="A21" s="4" t="inlineStr">
        <is>
          <t>Long-term liabilities</t>
        </is>
      </c>
      <c r="B21" s="4" t="inlineStr">
        <is>
          <t xml:space="preserve"> </t>
        </is>
      </c>
      <c r="C21" s="4" t="inlineStr">
        <is>
          <t xml:space="preserve"> </t>
        </is>
      </c>
      <c r="D21" s="6" t="n">
        <v>104</v>
      </c>
      <c r="E21" s="4" t="inlineStr">
        <is>
          <t xml:space="preserve"> </t>
        </is>
      </c>
      <c r="F21" s="4" t="inlineStr">
        <is>
          <t xml:space="preserve"> </t>
        </is>
      </c>
      <c r="G21" s="6" t="n">
        <v>79</v>
      </c>
      <c r="H21" s="6" t="n">
        <v>178</v>
      </c>
      <c r="I21" s="6" t="n">
        <v>162</v>
      </c>
      <c r="J21" s="6" t="n">
        <v>259</v>
      </c>
      <c r="K21" s="6" t="n">
        <v>248</v>
      </c>
      <c r="L21" s="6" t="n">
        <v>243</v>
      </c>
      <c r="M21" s="6" t="n">
        <v>267</v>
      </c>
    </row>
    <row r="22">
      <c r="A22" s="4" t="inlineStr">
        <is>
          <t>Net cash provided by operating activities</t>
        </is>
      </c>
      <c r="B22" s="4" t="inlineStr">
        <is>
          <t xml:space="preserve"> </t>
        </is>
      </c>
      <c r="C22" s="4" t="inlineStr">
        <is>
          <t xml:space="preserve"> </t>
        </is>
      </c>
      <c r="D22" s="6" t="n">
        <v>-58</v>
      </c>
      <c r="E22" s="4" t="inlineStr">
        <is>
          <t xml:space="preserve"> </t>
        </is>
      </c>
      <c r="F22" s="4" t="inlineStr">
        <is>
          <t xml:space="preserve"> </t>
        </is>
      </c>
      <c r="G22" s="6" t="n">
        <v>1133</v>
      </c>
      <c r="H22" s="6" t="n">
        <v>1346</v>
      </c>
      <c r="I22" s="6" t="n">
        <v>1544</v>
      </c>
      <c r="J22" s="6" t="n">
        <v>3462</v>
      </c>
      <c r="K22" s="6" t="n">
        <v>2649</v>
      </c>
      <c r="L22" s="6" t="n">
        <v>4646</v>
      </c>
      <c r="M22" s="6" t="n">
        <v>3789</v>
      </c>
    </row>
    <row r="23">
      <c r="A23" s="3" t="inlineStr">
        <is>
          <t>Cash Flows From Investing Activ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sale of Interpace Pharma Solution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7</v>
      </c>
      <c r="J24" s="4" t="inlineStr">
        <is>
          <t xml:space="preserve"> </t>
        </is>
      </c>
      <c r="K24" s="6" t="n">
        <v>117</v>
      </c>
      <c r="L24" s="4" t="inlineStr">
        <is>
          <t xml:space="preserve"> </t>
        </is>
      </c>
      <c r="M24" s="6" t="n">
        <v>383</v>
      </c>
    </row>
    <row r="25">
      <c r="A25" s="4" t="inlineStr">
        <is>
          <t>Purchase of property and equipment</t>
        </is>
      </c>
      <c r="B25" s="4" t="inlineStr">
        <is>
          <t xml:space="preserve"> </t>
        </is>
      </c>
      <c r="C25" s="4" t="inlineStr">
        <is>
          <t xml:space="preserve"> </t>
        </is>
      </c>
      <c r="D25" s="6" t="n">
        <v>-28</v>
      </c>
      <c r="E25" s="4" t="inlineStr">
        <is>
          <t xml:space="preserve"> </t>
        </is>
      </c>
      <c r="F25" s="4" t="inlineStr">
        <is>
          <t xml:space="preserve"> </t>
        </is>
      </c>
      <c r="G25" s="6" t="n">
        <v>-65</v>
      </c>
      <c r="H25" s="6" t="n">
        <v>-225</v>
      </c>
      <c r="I25" s="6" t="n">
        <v>-176</v>
      </c>
      <c r="J25" s="6" t="n">
        <v>-747</v>
      </c>
      <c r="K25" s="6" t="n">
        <v>-328</v>
      </c>
      <c r="L25" s="6" t="n">
        <v>-876</v>
      </c>
      <c r="M25" s="6" t="n">
        <v>-470</v>
      </c>
    </row>
    <row r="26">
      <c r="A26" s="4" t="inlineStr">
        <is>
          <t>Net cash used in investing activities</t>
        </is>
      </c>
      <c r="B26" s="4" t="inlineStr">
        <is>
          <t xml:space="preserve"> </t>
        </is>
      </c>
      <c r="C26" s="4" t="inlineStr">
        <is>
          <t xml:space="preserve"> </t>
        </is>
      </c>
      <c r="D26" s="6" t="n">
        <v>-28</v>
      </c>
      <c r="E26" s="4" t="inlineStr">
        <is>
          <t xml:space="preserve"> </t>
        </is>
      </c>
      <c r="F26" s="4" t="inlineStr">
        <is>
          <t xml:space="preserve"> </t>
        </is>
      </c>
      <c r="G26" s="6" t="n">
        <v>-65</v>
      </c>
      <c r="H26" s="6" t="n">
        <v>-225</v>
      </c>
      <c r="I26" s="6" t="n">
        <v>-293</v>
      </c>
      <c r="J26" s="6" t="n">
        <v>-747</v>
      </c>
      <c r="K26" s="6" t="n">
        <v>55</v>
      </c>
      <c r="L26" s="6" t="n">
        <v>-876</v>
      </c>
      <c r="M26" s="6" t="n">
        <v>-87</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 of BroadOak terminal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500</v>
      </c>
    </row>
    <row r="29">
      <c r="A29" s="4" t="inlineStr">
        <is>
          <t>Payments on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6" t="n">
        <v>-300</v>
      </c>
      <c r="H29" s="4" t="inlineStr">
        <is>
          <t xml:space="preserve"> </t>
        </is>
      </c>
      <c r="I29" s="6" t="n">
        <v>-1000</v>
      </c>
      <c r="J29" s="4" t="inlineStr">
        <is>
          <t xml:space="preserve"> </t>
        </is>
      </c>
      <c r="K29" s="6" t="n">
        <v>-2500</v>
      </c>
      <c r="L29" s="4" t="inlineStr">
        <is>
          <t xml:space="preserve"> </t>
        </is>
      </c>
      <c r="M29" s="6" t="n">
        <v>-2500</v>
      </c>
    </row>
    <row r="30">
      <c r="A30" s="4" t="inlineStr">
        <is>
          <t>Cash paid for repurchase of restric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6</v>
      </c>
      <c r="M30" s="6" t="n">
        <v>-32</v>
      </c>
    </row>
    <row r="31">
      <c r="A31" s="4" t="inlineStr">
        <is>
          <t>Net cash used in financing activities</t>
        </is>
      </c>
      <c r="B31" s="4" t="inlineStr">
        <is>
          <t xml:space="preserve"> </t>
        </is>
      </c>
      <c r="C31" s="4" t="inlineStr">
        <is>
          <t xml:space="preserve"> </t>
        </is>
      </c>
      <c r="D31" s="6" t="n">
        <v>-600</v>
      </c>
      <c r="E31" s="4" t="inlineStr">
        <is>
          <t xml:space="preserve"> </t>
        </is>
      </c>
      <c r="F31" s="4" t="inlineStr">
        <is>
          <t xml:space="preserve"> </t>
        </is>
      </c>
      <c r="G31" s="6" t="n">
        <v>-300</v>
      </c>
      <c r="H31" s="6" t="n">
        <v>-2600</v>
      </c>
      <c r="I31" s="6" t="n">
        <v>-1000</v>
      </c>
      <c r="J31" s="6" t="n">
        <v>-4100</v>
      </c>
      <c r="K31" s="6" t="n">
        <v>-2500</v>
      </c>
      <c r="L31" s="6" t="n">
        <v>-5807</v>
      </c>
      <c r="M31" s="6" t="n">
        <v>-5032</v>
      </c>
    </row>
    <row r="32">
      <c r="A32" s="4" t="inlineStr">
        <is>
          <t>Net decrease in cash and cash equivalents</t>
        </is>
      </c>
      <c r="B32" s="4" t="inlineStr">
        <is>
          <t xml:space="preserve"> </t>
        </is>
      </c>
      <c r="C32" s="4" t="inlineStr">
        <is>
          <t xml:space="preserve"> </t>
        </is>
      </c>
      <c r="D32" s="6" t="n">
        <v>-686</v>
      </c>
      <c r="E32" s="4" t="inlineStr">
        <is>
          <t xml:space="preserve"> </t>
        </is>
      </c>
      <c r="F32" s="4" t="inlineStr">
        <is>
          <t xml:space="preserve"> </t>
        </is>
      </c>
      <c r="G32" s="6" t="n">
        <v>768</v>
      </c>
      <c r="H32" s="6" t="n">
        <v>-1479</v>
      </c>
      <c r="I32" s="6" t="n">
        <v>251</v>
      </c>
      <c r="J32" s="6" t="n">
        <v>-1385</v>
      </c>
      <c r="K32" s="6" t="n">
        <v>204</v>
      </c>
      <c r="L32" s="6" t="n">
        <v>-2037</v>
      </c>
      <c r="M32" s="6" t="n">
        <v>-1330</v>
      </c>
    </row>
    <row r="33">
      <c r="A33" s="4" t="inlineStr">
        <is>
          <t>Cash and cash equivalents from continuing operations – beginning</t>
        </is>
      </c>
      <c r="B33" s="4" t="inlineStr">
        <is>
          <t xml:space="preserve"> </t>
        </is>
      </c>
      <c r="C33" s="4" t="inlineStr">
        <is>
          <t xml:space="preserve"> </t>
        </is>
      </c>
      <c r="D33" s="6" t="n">
        <v>3498</v>
      </c>
      <c r="E33" s="4" t="inlineStr">
        <is>
          <t xml:space="preserve"> </t>
        </is>
      </c>
      <c r="F33" s="4" t="inlineStr">
        <is>
          <t xml:space="preserve"> </t>
        </is>
      </c>
      <c r="G33" s="6" t="n">
        <v>4828</v>
      </c>
      <c r="H33" s="6" t="n">
        <v>3498</v>
      </c>
      <c r="I33" s="6" t="n">
        <v>4828</v>
      </c>
      <c r="J33" s="6" t="n">
        <v>3498</v>
      </c>
      <c r="K33" s="6" t="n">
        <v>4828</v>
      </c>
      <c r="L33" s="6" t="n">
        <v>3498</v>
      </c>
      <c r="M33" s="6" t="n">
        <v>4828</v>
      </c>
    </row>
    <row r="34">
      <c r="A34" s="4" t="inlineStr">
        <is>
          <t>Cash and cash equivalents from discontinued operations – beginn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sh and cash equivalents  – beginning</t>
        </is>
      </c>
      <c r="B35" s="6" t="n">
        <v>2019</v>
      </c>
      <c r="C35" s="6" t="n">
        <v>2812</v>
      </c>
      <c r="D35" s="6" t="n">
        <v>3498</v>
      </c>
      <c r="E35" s="6" t="n">
        <v>5079</v>
      </c>
      <c r="F35" s="6" t="n">
        <v>5596</v>
      </c>
      <c r="G35" s="6" t="n">
        <v>4828</v>
      </c>
      <c r="H35" s="6" t="n">
        <v>3498</v>
      </c>
      <c r="I35" s="6" t="n">
        <v>4828</v>
      </c>
      <c r="J35" s="6" t="n">
        <v>3498</v>
      </c>
      <c r="K35" s="6" t="n">
        <v>4828</v>
      </c>
      <c r="L35" s="6" t="n">
        <v>3498</v>
      </c>
      <c r="M35" s="6" t="n">
        <v>4828</v>
      </c>
    </row>
    <row r="36">
      <c r="A36" s="4" t="inlineStr">
        <is>
          <t>Cash and cash equivalents from continuing operations – e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461</v>
      </c>
      <c r="M36" s="6" t="n">
        <v>3498</v>
      </c>
    </row>
    <row r="37">
      <c r="A37" s="4" t="inlineStr">
        <is>
          <t>Cash and cash equivalents from discontinued operations – e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sh and cash equivalents  – ending</t>
        </is>
      </c>
      <c r="B38" s="6" t="n">
        <v>2113</v>
      </c>
      <c r="C38" s="6" t="n">
        <v>2019</v>
      </c>
      <c r="D38" s="6" t="n">
        <v>2812</v>
      </c>
      <c r="E38" s="6" t="n">
        <v>5032</v>
      </c>
      <c r="F38" s="6" t="n">
        <v>5079</v>
      </c>
      <c r="G38" s="6" t="n">
        <v>5596</v>
      </c>
      <c r="H38" s="6" t="n">
        <v>2019</v>
      </c>
      <c r="I38" s="6" t="n">
        <v>5079</v>
      </c>
      <c r="J38" s="6" t="n">
        <v>2113</v>
      </c>
      <c r="K38" s="6" t="n">
        <v>5032</v>
      </c>
      <c r="L38" s="6" t="n">
        <v>1461</v>
      </c>
      <c r="M38" s="6" t="n">
        <v>3498</v>
      </c>
    </row>
    <row r="39">
      <c r="A39" s="4" t="inlineStr">
        <is>
          <t>Previously Repor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ash Flows From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income</t>
        </is>
      </c>
      <c r="B41" s="6" t="n">
        <v>1280</v>
      </c>
      <c r="C41" s="6" t="n">
        <v>2062</v>
      </c>
      <c r="D41" s="6" t="n">
        <v>468</v>
      </c>
      <c r="E41" s="6" t="n">
        <v>-614</v>
      </c>
      <c r="F41" s="6" t="n">
        <v>175</v>
      </c>
      <c r="G41" s="6" t="n">
        <v>351</v>
      </c>
      <c r="H41" s="6" t="n">
        <v>2530</v>
      </c>
      <c r="I41" s="6" t="n">
        <v>526</v>
      </c>
      <c r="J41" s="6" t="n">
        <v>3810</v>
      </c>
      <c r="K41" s="6" t="n">
        <v>-88</v>
      </c>
      <c r="L41" s="4" t="inlineStr">
        <is>
          <t xml:space="preserve"> </t>
        </is>
      </c>
      <c r="M41" s="6" t="n">
        <v>802</v>
      </c>
    </row>
    <row r="42">
      <c r="A42" s="3" t="inlineStr">
        <is>
          <t>Adjustments to reconcile net income to net cash used in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preciation and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026</v>
      </c>
    </row>
    <row r="44">
      <c r="A44" s="4" t="inlineStr">
        <is>
          <t>Interest accretion expense</t>
        </is>
      </c>
      <c r="B44" s="4" t="inlineStr">
        <is>
          <t xml:space="preserve"> </t>
        </is>
      </c>
      <c r="C44" s="4" t="inlineStr">
        <is>
          <t xml:space="preserve"> </t>
        </is>
      </c>
      <c r="D44" s="6" t="n">
        <v>19</v>
      </c>
      <c r="E44" s="4" t="inlineStr">
        <is>
          <t xml:space="preserve"> </t>
        </is>
      </c>
      <c r="F44" s="4" t="inlineStr">
        <is>
          <t xml:space="preserve"> </t>
        </is>
      </c>
      <c r="G44" s="6" t="n">
        <v>35</v>
      </c>
      <c r="H44" s="6" t="n">
        <v>30</v>
      </c>
      <c r="I44" s="6" t="n">
        <v>66</v>
      </c>
      <c r="J44" s="6" t="n">
        <v>34</v>
      </c>
      <c r="K44" s="6" t="n">
        <v>92</v>
      </c>
      <c r="L44" s="4" t="inlineStr">
        <is>
          <t xml:space="preserve"> </t>
        </is>
      </c>
      <c r="M44" s="6" t="n">
        <v>112</v>
      </c>
    </row>
    <row r="45">
      <c r="A45" s="4" t="inlineStr">
        <is>
          <t>Amortization of deferred financing fees</t>
        </is>
      </c>
      <c r="B45" s="4" t="inlineStr">
        <is>
          <t xml:space="preserve"> </t>
        </is>
      </c>
      <c r="C45" s="4" t="inlineStr">
        <is>
          <t xml:space="preserve"> </t>
        </is>
      </c>
      <c r="D45" s="4" t="inlineStr">
        <is>
          <t xml:space="preserve"> </t>
        </is>
      </c>
      <c r="E45" s="4" t="inlineStr">
        <is>
          <t xml:space="preserve"> </t>
        </is>
      </c>
      <c r="F45" s="4" t="inlineStr">
        <is>
          <t xml:space="preserve"> </t>
        </is>
      </c>
      <c r="G45" s="6" t="n">
        <v>14</v>
      </c>
      <c r="H45" s="4" t="inlineStr">
        <is>
          <t xml:space="preserve"> </t>
        </is>
      </c>
      <c r="I45" s="6" t="n">
        <v>28</v>
      </c>
      <c r="J45" s="4" t="inlineStr">
        <is>
          <t xml:space="preserve"> </t>
        </is>
      </c>
      <c r="K45" s="6" t="n">
        <v>42</v>
      </c>
      <c r="L45" s="4" t="inlineStr">
        <is>
          <t xml:space="preserve"> </t>
        </is>
      </c>
      <c r="M45" s="6" t="n">
        <v>42</v>
      </c>
    </row>
    <row r="46">
      <c r="A46" s="4" t="inlineStr">
        <is>
          <t>Amortization on operating lease right of use asset</t>
        </is>
      </c>
      <c r="B46" s="4" t="inlineStr">
        <is>
          <t xml:space="preserve"> </t>
        </is>
      </c>
      <c r="C46" s="4" t="inlineStr">
        <is>
          <t xml:space="preserve"> </t>
        </is>
      </c>
      <c r="D46" s="6" t="n">
        <v>108</v>
      </c>
      <c r="E46" s="4" t="inlineStr">
        <is>
          <t xml:space="preserve"> </t>
        </is>
      </c>
      <c r="F46" s="4" t="inlineStr">
        <is>
          <t xml:space="preserve"> </t>
        </is>
      </c>
      <c r="G46" s="4" t="inlineStr">
        <is>
          <t xml:space="preserve"> </t>
        </is>
      </c>
      <c r="H46" s="6" t="n">
        <v>229</v>
      </c>
      <c r="I46" s="4" t="inlineStr">
        <is>
          <t xml:space="preserve"> </t>
        </is>
      </c>
      <c r="J46" s="6" t="n">
        <v>332</v>
      </c>
      <c r="K46" s="4" t="inlineStr">
        <is>
          <t xml:space="preserve"> </t>
        </is>
      </c>
      <c r="L46" s="4" t="inlineStr">
        <is>
          <t xml:space="preserve"> </t>
        </is>
      </c>
      <c r="M46" s="6" t="n">
        <v>575</v>
      </c>
    </row>
    <row r="47">
      <c r="A47" s="4" t="inlineStr">
        <is>
          <t>Stock-based compensation</t>
        </is>
      </c>
      <c r="B47" s="4" t="inlineStr">
        <is>
          <t xml:space="preserve"> </t>
        </is>
      </c>
      <c r="C47" s="4" t="inlineStr">
        <is>
          <t xml:space="preserve"> </t>
        </is>
      </c>
      <c r="D47" s="6" t="n">
        <v>79</v>
      </c>
      <c r="E47" s="4" t="inlineStr">
        <is>
          <t xml:space="preserve"> </t>
        </is>
      </c>
      <c r="F47" s="4" t="inlineStr">
        <is>
          <t xml:space="preserve"> </t>
        </is>
      </c>
      <c r="G47" s="6" t="n">
        <v>192</v>
      </c>
      <c r="H47" s="6" t="n">
        <v>132</v>
      </c>
      <c r="I47" s="6" t="n">
        <v>349</v>
      </c>
      <c r="J47" s="6" t="n">
        <v>218</v>
      </c>
      <c r="K47" s="6" t="n">
        <v>501</v>
      </c>
      <c r="L47" s="4" t="inlineStr">
        <is>
          <t xml:space="preserve"> </t>
        </is>
      </c>
      <c r="M47" s="6" t="n">
        <v>630</v>
      </c>
    </row>
    <row r="48">
      <c r="A48" s="4" t="inlineStr">
        <is>
          <t>Credit loss expense</t>
        </is>
      </c>
      <c r="B48" s="4" t="inlineStr">
        <is>
          <t xml:space="preserve"> </t>
        </is>
      </c>
      <c r="C48" s="4" t="inlineStr">
        <is>
          <t xml:space="preserve"> </t>
        </is>
      </c>
      <c r="D48" s="6" t="n">
        <v>26</v>
      </c>
      <c r="E48" s="4" t="inlineStr">
        <is>
          <t xml:space="preserve"> </t>
        </is>
      </c>
      <c r="F48" s="4" t="inlineStr">
        <is>
          <t xml:space="preserve"> </t>
        </is>
      </c>
      <c r="G48" s="4" t="inlineStr">
        <is>
          <t xml:space="preserve"> </t>
        </is>
      </c>
      <c r="H48" s="6" t="n">
        <v>26</v>
      </c>
      <c r="I48" s="4" t="inlineStr">
        <is>
          <t xml:space="preserve"> </t>
        </is>
      </c>
      <c r="J48" s="6" t="n">
        <v>26</v>
      </c>
      <c r="K48" s="4" t="inlineStr">
        <is>
          <t xml:space="preserve"> </t>
        </is>
      </c>
      <c r="L48" s="4" t="inlineStr">
        <is>
          <t xml:space="preserve"> </t>
        </is>
      </c>
      <c r="M48" s="4" t="inlineStr">
        <is>
          <t xml:space="preserve"> </t>
        </is>
      </c>
    </row>
    <row r="49">
      <c r="A49" s="4" t="inlineStr">
        <is>
          <t>Change in fair value of note payable</t>
        </is>
      </c>
      <c r="B49" s="4" t="inlineStr">
        <is>
          <t xml:space="preserve"> </t>
        </is>
      </c>
      <c r="C49" s="4" t="inlineStr">
        <is>
          <t xml:space="preserve"> </t>
        </is>
      </c>
      <c r="D49" s="6" t="n">
        <v>98</v>
      </c>
      <c r="E49" s="4" t="inlineStr">
        <is>
          <t xml:space="preserve"> </t>
        </is>
      </c>
      <c r="F49" s="4" t="inlineStr">
        <is>
          <t xml:space="preserve"> </t>
        </is>
      </c>
      <c r="G49" s="6" t="n">
        <v>-33</v>
      </c>
      <c r="H49" s="6" t="n">
        <v>41</v>
      </c>
      <c r="I49" s="6" t="n">
        <v>142</v>
      </c>
      <c r="J49" s="6" t="n">
        <v>445</v>
      </c>
      <c r="K49" s="6" t="n">
        <v>400</v>
      </c>
      <c r="L49" s="4" t="inlineStr">
        <is>
          <t xml:space="preserve"> </t>
        </is>
      </c>
      <c r="M49" s="6" t="n">
        <v>678</v>
      </c>
    </row>
    <row r="50">
      <c r="A50" s="4" t="inlineStr">
        <is>
          <t>Change in fair value of contingent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7</v>
      </c>
    </row>
    <row r="51">
      <c r="A51" s="3" t="inlineStr">
        <is>
          <t>Other changes in operating assets and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ounts receivable</t>
        </is>
      </c>
      <c r="B52" s="4" t="inlineStr">
        <is>
          <t xml:space="preserve"> </t>
        </is>
      </c>
      <c r="C52" s="4" t="inlineStr">
        <is>
          <t xml:space="preserve"> </t>
        </is>
      </c>
      <c r="D52" s="6" t="n">
        <v>-49</v>
      </c>
      <c r="E52" s="4" t="inlineStr">
        <is>
          <t xml:space="preserve"> </t>
        </is>
      </c>
      <c r="F52" s="4" t="inlineStr">
        <is>
          <t xml:space="preserve"> </t>
        </is>
      </c>
      <c r="G52" s="6" t="n">
        <v>317</v>
      </c>
      <c r="H52" s="6" t="n">
        <v>-1249</v>
      </c>
      <c r="I52" s="6" t="n">
        <v>-497</v>
      </c>
      <c r="J52" s="6" t="n">
        <v>-2336</v>
      </c>
      <c r="K52" s="6" t="n">
        <v>202</v>
      </c>
      <c r="L52" s="4" t="inlineStr">
        <is>
          <t xml:space="preserve"> </t>
        </is>
      </c>
      <c r="M52" s="6" t="n">
        <v>49</v>
      </c>
    </row>
    <row r="53">
      <c r="A53" s="4" t="inlineStr">
        <is>
          <t>Other current assets</t>
        </is>
      </c>
      <c r="B53" s="4" t="inlineStr">
        <is>
          <t xml:space="preserve"> </t>
        </is>
      </c>
      <c r="C53" s="4" t="inlineStr">
        <is>
          <t xml:space="preserve"> </t>
        </is>
      </c>
      <c r="D53" s="6" t="n">
        <v>343</v>
      </c>
      <c r="E53" s="4" t="inlineStr">
        <is>
          <t xml:space="preserve"> </t>
        </is>
      </c>
      <c r="F53" s="4" t="inlineStr">
        <is>
          <t xml:space="preserve"> </t>
        </is>
      </c>
      <c r="G53" s="6" t="n">
        <v>107</v>
      </c>
      <c r="H53" s="4" t="inlineStr">
        <is>
          <t xml:space="preserve"> </t>
        </is>
      </c>
      <c r="I53" s="6" t="n">
        <v>-101</v>
      </c>
      <c r="J53" s="6" t="n">
        <v>237</v>
      </c>
      <c r="K53" s="6" t="n">
        <v>176</v>
      </c>
      <c r="L53" s="4" t="inlineStr">
        <is>
          <t xml:space="preserve"> </t>
        </is>
      </c>
      <c r="M53" s="6" t="n">
        <v>-89</v>
      </c>
    </row>
    <row r="54">
      <c r="A54" s="4" t="inlineStr">
        <is>
          <t>Accounts payable</t>
        </is>
      </c>
      <c r="B54" s="4" t="inlineStr">
        <is>
          <t xml:space="preserve"> </t>
        </is>
      </c>
      <c r="C54" s="4" t="inlineStr">
        <is>
          <t xml:space="preserve"> </t>
        </is>
      </c>
      <c r="D54" s="6" t="n">
        <v>-176</v>
      </c>
      <c r="E54" s="4" t="inlineStr">
        <is>
          <t xml:space="preserve"> </t>
        </is>
      </c>
      <c r="F54" s="4" t="inlineStr">
        <is>
          <t xml:space="preserve"> </t>
        </is>
      </c>
      <c r="G54" s="6" t="n">
        <v>532</v>
      </c>
      <c r="H54" s="6" t="n">
        <v>-13</v>
      </c>
      <c r="I54" s="6" t="n">
        <v>610</v>
      </c>
      <c r="J54" s="6" t="n">
        <v>137</v>
      </c>
      <c r="K54" s="6" t="n">
        <v>228</v>
      </c>
      <c r="L54" s="4" t="inlineStr">
        <is>
          <t xml:space="preserve"> </t>
        </is>
      </c>
      <c r="M54" s="6" t="n">
        <v>489</v>
      </c>
    </row>
    <row r="55">
      <c r="A55" s="4" t="inlineStr">
        <is>
          <t>Accrued salaries and bonus</t>
        </is>
      </c>
      <c r="B55" s="4" t="inlineStr">
        <is>
          <t xml:space="preserve"> </t>
        </is>
      </c>
      <c r="C55" s="4" t="inlineStr">
        <is>
          <t xml:space="preserve"> </t>
        </is>
      </c>
      <c r="D55" s="6" t="n">
        <v>-1091</v>
      </c>
      <c r="E55" s="4" t="inlineStr">
        <is>
          <t xml:space="preserve"> </t>
        </is>
      </c>
      <c r="F55" s="4" t="inlineStr">
        <is>
          <t xml:space="preserve"> </t>
        </is>
      </c>
      <c r="G55" s="6" t="n">
        <v>-568</v>
      </c>
      <c r="H55" s="6" t="n">
        <v>-726</v>
      </c>
      <c r="I55" s="6" t="n">
        <v>-329</v>
      </c>
      <c r="J55" s="6" t="n">
        <v>-320</v>
      </c>
      <c r="K55" s="6" t="n">
        <v>-157</v>
      </c>
      <c r="L55" s="4" t="inlineStr">
        <is>
          <t xml:space="preserve"> </t>
        </is>
      </c>
      <c r="M55" s="6" t="n">
        <v>513</v>
      </c>
    </row>
    <row r="56">
      <c r="A56" s="4" t="inlineStr">
        <is>
          <t>Other accrued expenses</t>
        </is>
      </c>
      <c r="B56" s="4" t="inlineStr">
        <is>
          <t xml:space="preserve"> </t>
        </is>
      </c>
      <c r="C56" s="4" t="inlineStr">
        <is>
          <t xml:space="preserve"> </t>
        </is>
      </c>
      <c r="D56" s="6" t="n">
        <v>176</v>
      </c>
      <c r="E56" s="4" t="inlineStr">
        <is>
          <t xml:space="preserve"> </t>
        </is>
      </c>
      <c r="F56" s="4" t="inlineStr">
        <is>
          <t xml:space="preserve"> </t>
        </is>
      </c>
      <c r="G56" s="6" t="n">
        <v>-249</v>
      </c>
      <c r="H56" s="6" t="n">
        <v>337</v>
      </c>
      <c r="I56" s="6" t="n">
        <v>-138</v>
      </c>
      <c r="J56" s="6" t="n">
        <v>870</v>
      </c>
      <c r="K56" s="6" t="n">
        <v>-118</v>
      </c>
      <c r="L56" s="4" t="inlineStr">
        <is>
          <t xml:space="preserve"> </t>
        </is>
      </c>
      <c r="M56" s="6" t="n">
        <v>-936</v>
      </c>
    </row>
    <row r="57">
      <c r="A57" s="4" t="inlineStr">
        <is>
          <t>Operating lease liabilities</t>
        </is>
      </c>
      <c r="B57" s="4" t="inlineStr">
        <is>
          <t xml:space="preserve"> </t>
        </is>
      </c>
      <c r="C57" s="4" t="inlineStr">
        <is>
          <t xml:space="preserve"> </t>
        </is>
      </c>
      <c r="D57" s="6" t="n">
        <v>-115</v>
      </c>
      <c r="E57" s="4" t="inlineStr">
        <is>
          <t xml:space="preserve"> </t>
        </is>
      </c>
      <c r="F57" s="4" t="inlineStr">
        <is>
          <t xml:space="preserve"> </t>
        </is>
      </c>
      <c r="G57" s="4" t="inlineStr">
        <is>
          <t xml:space="preserve"> </t>
        </is>
      </c>
      <c r="H57" s="6" t="n">
        <v>-188</v>
      </c>
      <c r="I57" s="6" t="n">
        <v>-337</v>
      </c>
      <c r="J57" s="6" t="n">
        <v>-355</v>
      </c>
      <c r="K57" s="6" t="n">
        <v>-292</v>
      </c>
      <c r="L57" s="4" t="inlineStr">
        <is>
          <t xml:space="preserve"> </t>
        </is>
      </c>
      <c r="M57" s="6" t="n">
        <v>-376</v>
      </c>
    </row>
    <row r="58">
      <c r="A58" s="4" t="inlineStr">
        <is>
          <t>Long-term liabilities</t>
        </is>
      </c>
      <c r="B58" s="4" t="inlineStr">
        <is>
          <t xml:space="preserve"> </t>
        </is>
      </c>
      <c r="C58" s="4" t="inlineStr">
        <is>
          <t xml:space="preserve"> </t>
        </is>
      </c>
      <c r="D58" s="6" t="n">
        <v>104</v>
      </c>
      <c r="E58" s="4" t="inlineStr">
        <is>
          <t xml:space="preserve"> </t>
        </is>
      </c>
      <c r="F58" s="4" t="inlineStr">
        <is>
          <t xml:space="preserve"> </t>
        </is>
      </c>
      <c r="G58" s="6" t="n">
        <v>79</v>
      </c>
      <c r="H58" s="6" t="n">
        <v>178</v>
      </c>
      <c r="I58" s="6" t="n">
        <v>162</v>
      </c>
      <c r="J58" s="6" t="n">
        <v>259</v>
      </c>
      <c r="K58" s="6" t="n">
        <v>248</v>
      </c>
      <c r="L58" s="4" t="inlineStr">
        <is>
          <t xml:space="preserve"> </t>
        </is>
      </c>
      <c r="M58" s="6" t="n">
        <v>267</v>
      </c>
    </row>
    <row r="59">
      <c r="A59" s="4" t="inlineStr">
        <is>
          <t>Net cash provided by operating activities</t>
        </is>
      </c>
      <c r="B59" s="4" t="inlineStr">
        <is>
          <t xml:space="preserve"> </t>
        </is>
      </c>
      <c r="C59" s="4" t="inlineStr">
        <is>
          <t xml:space="preserve"> </t>
        </is>
      </c>
      <c r="D59" s="6" t="n">
        <v>-58</v>
      </c>
      <c r="E59" s="4" t="inlineStr">
        <is>
          <t xml:space="preserve"> </t>
        </is>
      </c>
      <c r="F59" s="4" t="inlineStr">
        <is>
          <t xml:space="preserve"> </t>
        </is>
      </c>
      <c r="G59" s="6" t="n">
        <v>1133</v>
      </c>
      <c r="H59" s="6" t="n">
        <v>1346</v>
      </c>
      <c r="I59" s="6" t="n">
        <v>1544</v>
      </c>
      <c r="J59" s="6" t="n">
        <v>3462</v>
      </c>
      <c r="K59" s="6" t="n">
        <v>2649</v>
      </c>
      <c r="L59" s="4" t="inlineStr">
        <is>
          <t xml:space="preserve"> </t>
        </is>
      </c>
      <c r="M59" s="6" t="n">
        <v>3789</v>
      </c>
    </row>
    <row r="60">
      <c r="A60" s="3" t="inlineStr">
        <is>
          <t>Cash Flows From Investing Activ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sale of Interpace Pharma Solutions,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17</v>
      </c>
      <c r="J61" s="4" t="inlineStr">
        <is>
          <t xml:space="preserve"> </t>
        </is>
      </c>
      <c r="K61" s="6" t="n">
        <v>117</v>
      </c>
      <c r="L61" s="4" t="inlineStr">
        <is>
          <t xml:space="preserve"> </t>
        </is>
      </c>
      <c r="M61" s="6" t="n">
        <v>383</v>
      </c>
    </row>
    <row r="62">
      <c r="A62" s="4" t="inlineStr">
        <is>
          <t>Purchase of property and equipment</t>
        </is>
      </c>
      <c r="B62" s="4" t="inlineStr">
        <is>
          <t xml:space="preserve"> </t>
        </is>
      </c>
      <c r="C62" s="4" t="inlineStr">
        <is>
          <t xml:space="preserve"> </t>
        </is>
      </c>
      <c r="D62" s="6" t="n">
        <v>-28</v>
      </c>
      <c r="E62" s="4" t="inlineStr">
        <is>
          <t xml:space="preserve"> </t>
        </is>
      </c>
      <c r="F62" s="4" t="inlineStr">
        <is>
          <t xml:space="preserve"> </t>
        </is>
      </c>
      <c r="G62" s="6" t="n">
        <v>-65</v>
      </c>
      <c r="H62" s="6" t="n">
        <v>-225</v>
      </c>
      <c r="I62" s="6" t="n">
        <v>-176</v>
      </c>
      <c r="J62" s="6" t="n">
        <v>-747</v>
      </c>
      <c r="K62" s="6" t="n">
        <v>-328</v>
      </c>
      <c r="L62" s="4" t="inlineStr">
        <is>
          <t xml:space="preserve"> </t>
        </is>
      </c>
      <c r="M62" s="6" t="n">
        <v>-470</v>
      </c>
    </row>
    <row r="63">
      <c r="A63" s="4" t="inlineStr">
        <is>
          <t>Net cash used in investing activities</t>
        </is>
      </c>
      <c r="B63" s="4" t="inlineStr">
        <is>
          <t xml:space="preserve"> </t>
        </is>
      </c>
      <c r="C63" s="4" t="inlineStr">
        <is>
          <t xml:space="preserve"> </t>
        </is>
      </c>
      <c r="D63" s="6" t="n">
        <v>-28</v>
      </c>
      <c r="E63" s="4" t="inlineStr">
        <is>
          <t xml:space="preserve"> </t>
        </is>
      </c>
      <c r="F63" s="4" t="inlineStr">
        <is>
          <t xml:space="preserve"> </t>
        </is>
      </c>
      <c r="G63" s="6" t="n">
        <v>-65</v>
      </c>
      <c r="H63" s="6" t="n">
        <v>-225</v>
      </c>
      <c r="I63" s="6" t="n">
        <v>-293</v>
      </c>
      <c r="J63" s="6" t="n">
        <v>-747</v>
      </c>
      <c r="K63" s="6" t="n">
        <v>55</v>
      </c>
      <c r="L63" s="4" t="inlineStr">
        <is>
          <t xml:space="preserve"> </t>
        </is>
      </c>
      <c r="M63" s="6" t="n">
        <v>-87</v>
      </c>
    </row>
    <row r="64">
      <c r="A64" s="3" t="inlineStr">
        <is>
          <t>Cash Flows From Financ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ayment of BroadOak terminal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500</v>
      </c>
    </row>
    <row r="66">
      <c r="A66" s="4" t="inlineStr">
        <is>
          <t>Payments on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6" t="n">
        <v>-300</v>
      </c>
      <c r="H66" s="4" t="inlineStr">
        <is>
          <t xml:space="preserve"> </t>
        </is>
      </c>
      <c r="I66" s="6" t="n">
        <v>-1000</v>
      </c>
      <c r="J66" s="4" t="inlineStr">
        <is>
          <t xml:space="preserve"> </t>
        </is>
      </c>
      <c r="K66" s="6" t="n">
        <v>-2500</v>
      </c>
      <c r="L66" s="4" t="inlineStr">
        <is>
          <t xml:space="preserve"> </t>
        </is>
      </c>
      <c r="M66" s="6" t="n">
        <v>-2500</v>
      </c>
    </row>
    <row r="67">
      <c r="A67" s="4" t="inlineStr">
        <is>
          <t>Cash paid for repurchase of restrict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32</v>
      </c>
    </row>
    <row r="68">
      <c r="A68" s="4" t="inlineStr">
        <is>
          <t>Net cash used in financing activities</t>
        </is>
      </c>
      <c r="B68" s="4" t="inlineStr">
        <is>
          <t xml:space="preserve"> </t>
        </is>
      </c>
      <c r="C68" s="4" t="inlineStr">
        <is>
          <t xml:space="preserve"> </t>
        </is>
      </c>
      <c r="D68" s="6" t="n">
        <v>-600</v>
      </c>
      <c r="E68" s="4" t="inlineStr">
        <is>
          <t xml:space="preserve"> </t>
        </is>
      </c>
      <c r="F68" s="4" t="inlineStr">
        <is>
          <t xml:space="preserve"> </t>
        </is>
      </c>
      <c r="G68" s="6" t="n">
        <v>-300</v>
      </c>
      <c r="H68" s="6" t="n">
        <v>-2600</v>
      </c>
      <c r="I68" s="6" t="n">
        <v>-1000</v>
      </c>
      <c r="J68" s="6" t="n">
        <v>-4100</v>
      </c>
      <c r="K68" s="6" t="n">
        <v>-2500</v>
      </c>
      <c r="L68" s="4" t="inlineStr">
        <is>
          <t xml:space="preserve"> </t>
        </is>
      </c>
      <c r="M68" s="6" t="n">
        <v>-5032</v>
      </c>
    </row>
    <row r="69">
      <c r="A69" s="4" t="inlineStr">
        <is>
          <t>Net decrease in cash and cash equivalents</t>
        </is>
      </c>
      <c r="B69" s="4" t="inlineStr">
        <is>
          <t xml:space="preserve"> </t>
        </is>
      </c>
      <c r="C69" s="4" t="inlineStr">
        <is>
          <t xml:space="preserve"> </t>
        </is>
      </c>
      <c r="D69" s="6" t="n">
        <v>-686</v>
      </c>
      <c r="E69" s="4" t="inlineStr">
        <is>
          <t xml:space="preserve"> </t>
        </is>
      </c>
      <c r="F69" s="4" t="inlineStr">
        <is>
          <t xml:space="preserve"> </t>
        </is>
      </c>
      <c r="G69" s="6" t="n">
        <v>768</v>
      </c>
      <c r="H69" s="6" t="n">
        <v>-1479</v>
      </c>
      <c r="I69" s="6" t="n">
        <v>251</v>
      </c>
      <c r="J69" s="6" t="n">
        <v>-1385</v>
      </c>
      <c r="K69" s="6" t="n">
        <v>204</v>
      </c>
      <c r="L69" s="4" t="inlineStr">
        <is>
          <t xml:space="preserve"> </t>
        </is>
      </c>
      <c r="M69" s="6" t="n">
        <v>-1330</v>
      </c>
    </row>
    <row r="70">
      <c r="A70" s="4" t="inlineStr">
        <is>
          <t>Cash and cash equivalents from continuing operations – beginning</t>
        </is>
      </c>
      <c r="B70" s="4" t="inlineStr">
        <is>
          <t xml:space="preserve"> </t>
        </is>
      </c>
      <c r="C70" s="4" t="inlineStr">
        <is>
          <t xml:space="preserve"> </t>
        </is>
      </c>
      <c r="D70" s="6" t="n">
        <v>3498</v>
      </c>
      <c r="E70" s="4" t="inlineStr">
        <is>
          <t xml:space="preserve"> </t>
        </is>
      </c>
      <c r="F70" s="4" t="inlineStr">
        <is>
          <t xml:space="preserve"> </t>
        </is>
      </c>
      <c r="G70" s="6" t="n">
        <v>4828</v>
      </c>
      <c r="H70" s="6" t="n">
        <v>3498</v>
      </c>
      <c r="I70" s="6" t="n">
        <v>4828</v>
      </c>
      <c r="J70" s="6" t="n">
        <v>3498</v>
      </c>
      <c r="K70" s="6" t="n">
        <v>4828</v>
      </c>
      <c r="L70" s="6" t="n">
        <v>3498</v>
      </c>
      <c r="M70" s="6" t="n">
        <v>4828</v>
      </c>
    </row>
    <row r="71">
      <c r="A71" s="4" t="inlineStr">
        <is>
          <t>Cash and cash equivalents from discontinued operations – beginn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ash and cash equivalents  – beginning</t>
        </is>
      </c>
      <c r="B72" s="6" t="n">
        <v>2019</v>
      </c>
      <c r="C72" s="6" t="n">
        <v>2812</v>
      </c>
      <c r="D72" s="6" t="n">
        <v>3498</v>
      </c>
      <c r="E72" s="6" t="n">
        <v>5079</v>
      </c>
      <c r="F72" s="6" t="n">
        <v>5596</v>
      </c>
      <c r="G72" s="6" t="n">
        <v>4828</v>
      </c>
      <c r="H72" s="6" t="n">
        <v>3498</v>
      </c>
      <c r="I72" s="6" t="n">
        <v>4828</v>
      </c>
      <c r="J72" s="6" t="n">
        <v>3498</v>
      </c>
      <c r="K72" s="6" t="n">
        <v>4828</v>
      </c>
      <c r="L72" s="6" t="n">
        <v>3498</v>
      </c>
      <c r="M72" s="6" t="n">
        <v>4828</v>
      </c>
    </row>
    <row r="73">
      <c r="A73" s="4" t="inlineStr">
        <is>
          <t>Cash and cash equivalents from continuing operations – e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3498</v>
      </c>
    </row>
    <row r="74">
      <c r="A74" s="4" t="inlineStr">
        <is>
          <t>Cash and cash equivalents from discontinued operations – e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ash and cash equivalents  – ending</t>
        </is>
      </c>
      <c r="B75" s="6" t="n">
        <v>2113</v>
      </c>
      <c r="C75" s="6" t="n">
        <v>2019</v>
      </c>
      <c r="D75" s="6" t="n">
        <v>2812</v>
      </c>
      <c r="E75" s="6" t="n">
        <v>5032</v>
      </c>
      <c r="F75" s="6" t="n">
        <v>5079</v>
      </c>
      <c r="G75" s="6" t="n">
        <v>5596</v>
      </c>
      <c r="H75" s="6" t="n">
        <v>2019</v>
      </c>
      <c r="I75" s="6" t="n">
        <v>5079</v>
      </c>
      <c r="J75" s="6" t="n">
        <v>2113</v>
      </c>
      <c r="K75" s="6" t="n">
        <v>5032</v>
      </c>
      <c r="L75" s="4" t="inlineStr">
        <is>
          <t xml:space="preserve"> </t>
        </is>
      </c>
      <c r="M75" s="6" t="n">
        <v>3498</v>
      </c>
    </row>
    <row r="76">
      <c r="A76" s="4" t="inlineStr">
        <is>
          <t>Revision of Prior Period, Reclassification, Adjust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ash Flows From Operat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et income</t>
        </is>
      </c>
      <c r="B78" s="6" t="n">
        <v>396</v>
      </c>
      <c r="C78" s="6" t="n">
        <v>375</v>
      </c>
      <c r="D78" s="6" t="n">
        <v>240</v>
      </c>
      <c r="E78" s="6" t="n">
        <v>428</v>
      </c>
      <c r="F78" s="6" t="n">
        <v>384</v>
      </c>
      <c r="G78" s="6" t="n">
        <v>163</v>
      </c>
      <c r="H78" s="6" t="n">
        <v>615</v>
      </c>
      <c r="I78" s="6" t="n">
        <v>547</v>
      </c>
      <c r="J78" s="6" t="n">
        <v>1011</v>
      </c>
      <c r="K78" s="6" t="n">
        <v>975</v>
      </c>
      <c r="L78" s="4" t="inlineStr">
        <is>
          <t xml:space="preserve"> </t>
        </is>
      </c>
      <c r="M78" s="6" t="n">
        <v>1152</v>
      </c>
    </row>
    <row r="79">
      <c r="A79" s="3" t="inlineStr">
        <is>
          <t>Adjustments to reconcile net income to net cash used in opera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preciation and amortiz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erest accre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mortization of deferred financing f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tock-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redit loss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hange in fair value of note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hange in fair value of contingent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Other changes in operating assets and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ccounts receivable</t>
        </is>
      </c>
      <c r="B88" s="4" t="inlineStr">
        <is>
          <t xml:space="preserve"> </t>
        </is>
      </c>
      <c r="C88" s="4" t="inlineStr">
        <is>
          <t xml:space="preserve"> </t>
        </is>
      </c>
      <c r="D88" s="6" t="n">
        <v>95</v>
      </c>
      <c r="E88" s="4" t="inlineStr">
        <is>
          <t xml:space="preserve"> </t>
        </is>
      </c>
      <c r="F88" s="4" t="inlineStr">
        <is>
          <t xml:space="preserve"> </t>
        </is>
      </c>
      <c r="G88" s="6" t="n">
        <v>171</v>
      </c>
      <c r="H88" s="6" t="n">
        <v>95</v>
      </c>
      <c r="I88" s="6" t="n">
        <v>152</v>
      </c>
      <c r="J88" s="6" t="n">
        <v>95</v>
      </c>
      <c r="K88" s="6" t="n">
        <v>27</v>
      </c>
      <c r="L88" s="4" t="inlineStr">
        <is>
          <t xml:space="preserve"> </t>
        </is>
      </c>
      <c r="M88" s="6" t="n">
        <v>178</v>
      </c>
    </row>
    <row r="89">
      <c r="A89" s="4" t="inlineStr">
        <is>
          <t>Other 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ccount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ccrued salaries and bonu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Other accrued expenses</t>
        </is>
      </c>
      <c r="B92" s="4" t="inlineStr">
        <is>
          <t xml:space="preserve"> </t>
        </is>
      </c>
      <c r="C92" s="4" t="inlineStr">
        <is>
          <t xml:space="preserve"> </t>
        </is>
      </c>
      <c r="D92" s="6" t="n">
        <v>-335</v>
      </c>
      <c r="E92" s="4" t="inlineStr">
        <is>
          <t xml:space="preserve"> </t>
        </is>
      </c>
      <c r="F92" s="4" t="inlineStr">
        <is>
          <t xml:space="preserve"> </t>
        </is>
      </c>
      <c r="G92" s="6" t="n">
        <v>-334</v>
      </c>
      <c r="H92" s="6" t="n">
        <v>-710</v>
      </c>
      <c r="I92" s="6" t="n">
        <v>-699</v>
      </c>
      <c r="J92" s="6" t="n">
        <v>-1106</v>
      </c>
      <c r="K92" s="6" t="n">
        <v>-1002</v>
      </c>
      <c r="L92" s="4" t="inlineStr">
        <is>
          <t xml:space="preserve"> </t>
        </is>
      </c>
      <c r="M92" s="6" t="n">
        <v>-1330</v>
      </c>
    </row>
    <row r="93">
      <c r="A93" s="4" t="inlineStr">
        <is>
          <t>Long-term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et cash provided by operating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Cash Flows From Investing Activ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oceeds from sale of Interpace Pharma Solutions,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urchase of property and equip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et cash used in investing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ash Flows From Financing Activ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ayments on line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ash paid for repurchase of restrict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Net cash used in financ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et decrease in cash and cash equival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ash and cash equivalents from continuing operations – beginn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ash and cash equivalents from discontinued operations – beginn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ash and cash equivalents  – beginn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ash and cash equivalents from continuing operations – e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ash and cash equivalents from discontinued operations – en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ash and cash equivalents  – e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sheetData>
  <mergeCells count="5">
    <mergeCell ref="H1:I1"/>
    <mergeCell ref="B1:G1"/>
    <mergeCell ref="L1:M1"/>
    <mergeCell ref="J1:K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iquidity (Details Narrative)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May 31, 2022</t>
        </is>
      </c>
      <c r="L2" s="2" t="inlineStr">
        <is>
          <t>Oct. 31, 2021</t>
        </is>
      </c>
      <c r="M2" s="2" t="inlineStr">
        <is>
          <t>Oct. 29,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income from continuing operations</t>
        </is>
      </c>
      <c r="B4" s="5" t="n">
        <v>8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and cash equivalents</t>
        </is>
      </c>
      <c r="B5" s="6" t="n">
        <v>1461000</v>
      </c>
      <c r="C5" s="5" t="n">
        <v>2113000</v>
      </c>
      <c r="D5" s="5" t="n">
        <v>2019000</v>
      </c>
      <c r="E5" s="5" t="n">
        <v>2812000</v>
      </c>
      <c r="F5" s="5" t="n">
        <v>3498000</v>
      </c>
      <c r="G5" s="5" t="n">
        <v>5032000</v>
      </c>
      <c r="H5" s="5" t="n">
        <v>5079000</v>
      </c>
      <c r="I5" s="5" t="n">
        <v>5596000</v>
      </c>
      <c r="J5" s="5" t="n">
        <v>4828000</v>
      </c>
      <c r="K5" s="4" t="inlineStr">
        <is>
          <t xml:space="preserve"> </t>
        </is>
      </c>
      <c r="L5" s="4" t="inlineStr">
        <is>
          <t xml:space="preserve"> </t>
        </is>
      </c>
      <c r="M5" s="4" t="inlineStr">
        <is>
          <t xml:space="preserve"> </t>
        </is>
      </c>
    </row>
    <row r="6">
      <c r="A6" s="4" t="inlineStr">
        <is>
          <t>Current assets</t>
        </is>
      </c>
      <c r="B6" s="6" t="n">
        <v>11773000</v>
      </c>
      <c r="C6" s="6" t="n">
        <v>11110000</v>
      </c>
      <c r="D6" s="6" t="n">
        <v>10166000</v>
      </c>
      <c r="E6" s="6" t="n">
        <v>9416000</v>
      </c>
      <c r="F6" s="6" t="n">
        <v>10417000</v>
      </c>
      <c r="G6" s="4" t="inlineStr">
        <is>
          <t xml:space="preserve"> </t>
        </is>
      </c>
      <c r="H6" s="6" t="n">
        <v>13096000</v>
      </c>
      <c r="I6" s="6" t="n">
        <v>12586000</v>
      </c>
      <c r="J6" s="4" t="inlineStr">
        <is>
          <t xml:space="preserve"> </t>
        </is>
      </c>
      <c r="K6" s="4" t="inlineStr">
        <is>
          <t xml:space="preserve"> </t>
        </is>
      </c>
      <c r="L6" s="4" t="inlineStr">
        <is>
          <t xml:space="preserve"> </t>
        </is>
      </c>
      <c r="M6" s="4" t="inlineStr">
        <is>
          <t xml:space="preserve"> </t>
        </is>
      </c>
    </row>
    <row r="7">
      <c r="A7" s="4" t="inlineStr">
        <is>
          <t>Current liabilities</t>
        </is>
      </c>
      <c r="B7" s="6" t="n">
        <v>10615000</v>
      </c>
      <c r="C7" s="5" t="n">
        <v>11625000</v>
      </c>
      <c r="D7" s="5" t="n">
        <v>12282000</v>
      </c>
      <c r="E7" s="5" t="n">
        <v>12600000</v>
      </c>
      <c r="F7" s="5" t="n">
        <v>11436000</v>
      </c>
      <c r="G7" s="4" t="inlineStr">
        <is>
          <t xml:space="preserve"> </t>
        </is>
      </c>
      <c r="H7" s="5" t="n">
        <v>8158000</v>
      </c>
      <c r="I7" s="5" t="n">
        <v>8809000</v>
      </c>
      <c r="J7" s="4" t="inlineStr">
        <is>
          <t xml:space="preserve"> </t>
        </is>
      </c>
      <c r="K7" s="4" t="inlineStr">
        <is>
          <t xml:space="preserve"> </t>
        </is>
      </c>
      <c r="L7" s="4" t="inlineStr">
        <is>
          <t xml:space="preserve"> </t>
        </is>
      </c>
      <c r="M7" s="4" t="inlineStr">
        <is>
          <t xml:space="preserve"> </t>
        </is>
      </c>
    </row>
    <row r="8">
      <c r="A8" s="4" t="inlineStr">
        <is>
          <t>Cash on hand</t>
        </is>
      </c>
      <c r="B8" s="6" t="n">
        <v>1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es payable</t>
        </is>
      </c>
      <c r="B11" s="5" t="n">
        <v>4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erm Loan [Member] | Broad Oa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00000</v>
      </c>
      <c r="L14" s="5" t="n">
        <v>8000000</v>
      </c>
      <c r="M14" s="5" t="n">
        <v>8000000</v>
      </c>
    </row>
    <row r="15">
      <c r="A15" s="4" t="inlineStr">
        <is>
          <t>Term Loan [Member] | Broad Oak [Member] | 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000000</v>
      </c>
      <c r="L17" s="4" t="inlineStr">
        <is>
          <t xml:space="preserve"> </t>
        </is>
      </c>
      <c r="M17" s="4" t="inlineStr">
        <is>
          <t xml:space="preserve"> </t>
        </is>
      </c>
    </row>
    <row r="18">
      <c r="A18" s="4" t="inlineStr">
        <is>
          <t>Comerica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500000</v>
      </c>
      <c r="M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Components of Assets and Liabilities and Revenue Classified as Discontinued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from discontinued operations, net of tax</t>
        </is>
      </c>
      <c r="B4" s="5" t="n">
        <v>-82</v>
      </c>
      <c r="C4" s="5" t="n">
        <v>-74</v>
      </c>
      <c r="D4" s="5" t="n">
        <v>-104</v>
      </c>
      <c r="E4" s="5" t="n">
        <v>-86</v>
      </c>
      <c r="F4" s="5" t="n">
        <v>-220</v>
      </c>
      <c r="G4" s="5" t="n">
        <v>-79</v>
      </c>
      <c r="H4" s="5" t="n">
        <v>-178</v>
      </c>
      <c r="I4" s="5" t="n">
        <v>-299</v>
      </c>
      <c r="J4" s="5" t="n">
        <v>-260</v>
      </c>
      <c r="K4" s="5" t="n">
        <v>-385</v>
      </c>
      <c r="L4" s="5" t="n">
        <v>-244</v>
      </c>
      <c r="M4" s="5" t="n">
        <v>-310</v>
      </c>
    </row>
    <row r="5">
      <c r="A5" s="4" t="inlineStr">
        <is>
          <t>Discontinued Operations, Disposed of by Sa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ss from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3</v>
      </c>
    </row>
    <row r="9">
      <c r="A9" s="4" t="inlineStr">
        <is>
          <t>Income tax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44</v>
      </c>
      <c r="M9" s="6" t="n">
        <v>267</v>
      </c>
    </row>
    <row r="10">
      <c r="A10" s="4" t="inlineStr">
        <is>
          <t>Loss from discontinued operation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44</v>
      </c>
      <c r="M10" s="5" t="n">
        <v>-310</v>
      </c>
    </row>
  </sheetData>
  <mergeCells count="5">
    <mergeCell ref="H1:I1"/>
    <mergeCell ref="B1:G1"/>
    <mergeCell ref="L1:M1"/>
    <mergeCell ref="J1:K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iscontinued Operations (Details Narrative) - USD ($)</t>
        </is>
      </c>
      <c r="B1" s="2" t="inlineStr">
        <is>
          <t>12 Months Ended</t>
        </is>
      </c>
    </row>
    <row r="2">
      <c r="B2" s="2" t="inlineStr">
        <is>
          <t>Dec.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Cash used in operating activities discontinued operations</t>
        </is>
      </c>
      <c r="B4" s="4" t="inlineStr">
        <is>
          <t xml:space="preserve"> </t>
        </is>
      </c>
      <c r="C4" s="5" t="n">
        <v>100000</v>
      </c>
    </row>
    <row r="5">
      <c r="A5" s="4" t="inlineStr">
        <is>
          <t>Cash used in investing activities discontinued operations</t>
        </is>
      </c>
      <c r="B5" s="4" t="inlineStr">
        <is>
          <t xml:space="preserve"> </t>
        </is>
      </c>
      <c r="C5" s="6" t="n">
        <v>400000</v>
      </c>
    </row>
    <row r="6">
      <c r="A6" s="4" t="inlineStr">
        <is>
          <t>Depreciation and amortization in discontinued operations</t>
        </is>
      </c>
      <c r="B6" s="5" t="n">
        <v>0</v>
      </c>
      <c r="C6" s="5"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chedule of Financial Instrument Measured On Recurring Basis (Details) - USD ($) $ in Thousands</t>
        </is>
      </c>
      <c r="C1" s="2" t="inlineStr">
        <is>
          <t>Dec. 31, 2024</t>
        </is>
      </c>
      <c r="D1" s="2" t="inlineStr">
        <is>
          <t>Mar. 31, 2024</t>
        </is>
      </c>
      <c r="E1" s="2" t="inlineStr">
        <is>
          <t>Dec. 31, 2023</t>
        </is>
      </c>
      <c r="F1" s="2" t="inlineStr">
        <is>
          <t>Jun. 30, 2023</t>
        </is>
      </c>
      <c r="G1" s="2" t="inlineStr">
        <is>
          <t>Mar. 31, 2023</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payable</t>
        </is>
      </c>
      <c r="C3" s="4" t="inlineStr">
        <is>
          <t xml:space="preserve"> </t>
        </is>
      </c>
      <c r="D3" s="5" t="n">
        <v>1343</v>
      </c>
      <c r="E3" s="5" t="n">
        <v>4243</v>
      </c>
      <c r="F3" s="5" t="n">
        <v>11307</v>
      </c>
      <c r="G3" s="5" t="n">
        <v>11132</v>
      </c>
    </row>
    <row r="4">
      <c r="A4" s="4" t="inlineStr">
        <is>
          <t>Fair value of liabilities</t>
        </is>
      </c>
      <c r="C4" s="6" t="n">
        <v>4400</v>
      </c>
      <c r="D4" s="4" t="inlineStr">
        <is>
          <t xml:space="preserve"> </t>
        </is>
      </c>
      <c r="E4" s="6" t="n">
        <v>10453</v>
      </c>
      <c r="F4" s="4" t="inlineStr">
        <is>
          <t xml:space="preserve"> </t>
        </is>
      </c>
      <c r="G4" s="4" t="inlineStr">
        <is>
          <t xml:space="preserve"> </t>
        </is>
      </c>
    </row>
    <row r="5">
      <c r="A5" s="4" t="inlineStr">
        <is>
          <t>Fair Value Measured at Net Asset Value Per Share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liabilities</t>
        </is>
      </c>
      <c r="C7" s="6" t="n">
        <v>4290</v>
      </c>
      <c r="D7" s="4" t="inlineStr">
        <is>
          <t xml:space="preserve"> </t>
        </is>
      </c>
      <c r="E7" s="6" t="n">
        <v>9796</v>
      </c>
      <c r="F7" s="4" t="inlineStr">
        <is>
          <t xml:space="preserve"> </t>
        </is>
      </c>
      <c r="G7" s="4" t="inlineStr">
        <is>
          <t xml:space="preserve"> </t>
        </is>
      </c>
    </row>
    <row r="8">
      <c r="A8" s="4" t="inlineStr">
        <is>
          <t>Fair Value, Inputs, Level 1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liabilitie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Inputs, Level 2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liabilitie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Inputs, Level 3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liabilities</t>
        </is>
      </c>
      <c r="C16" s="6" t="n">
        <v>4290</v>
      </c>
      <c r="D16" s="4" t="inlineStr">
        <is>
          <t xml:space="preserve"> </t>
        </is>
      </c>
      <c r="E16" s="6" t="n">
        <v>9796</v>
      </c>
      <c r="F16" s="4" t="inlineStr">
        <is>
          <t xml:space="preserve"> </t>
        </is>
      </c>
      <c r="G16" s="4" t="inlineStr">
        <is>
          <t xml:space="preserve"> </t>
        </is>
      </c>
    </row>
    <row r="17">
      <c r="A17" s="4" t="inlineStr">
        <is>
          <t>BroadOak Loan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payable</t>
        </is>
      </c>
      <c r="C19" s="6" t="n">
        <v>4400</v>
      </c>
      <c r="D19" s="4" t="inlineStr">
        <is>
          <t xml:space="preserve"> </t>
        </is>
      </c>
      <c r="E19" s="6" t="n">
        <v>10000</v>
      </c>
      <c r="F19" s="4" t="inlineStr">
        <is>
          <t xml:space="preserve"> </t>
        </is>
      </c>
      <c r="G19" s="4" t="inlineStr">
        <is>
          <t xml:space="preserve"> </t>
        </is>
      </c>
    </row>
    <row r="20">
      <c r="A20" s="4" t="inlineStr">
        <is>
          <t>BroadOak Loan [Member] | Fair Value Measured at Net Asset Value Per Share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payable</t>
        </is>
      </c>
      <c r="C22" s="6" t="n">
        <v>4290</v>
      </c>
      <c r="D22" s="4" t="inlineStr">
        <is>
          <t xml:space="preserve"> </t>
        </is>
      </c>
      <c r="E22" s="6" t="n">
        <v>9343</v>
      </c>
      <c r="F22" s="4" t="inlineStr">
        <is>
          <t xml:space="preserve"> </t>
        </is>
      </c>
      <c r="G22" s="4" t="inlineStr">
        <is>
          <t xml:space="preserve"> </t>
        </is>
      </c>
    </row>
    <row r="23">
      <c r="A23" s="4" t="inlineStr">
        <is>
          <t>BroadOak Loan [Member] | Fair Value, Inputs, Level 1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payabl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roadOak Loan [Member] | Fair Value, Inputs, Level 2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payable</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roadOak Loan [Member] | Fair Value, Inputs, Level 3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es payable</t>
        </is>
      </c>
      <c r="C31" s="5" t="n">
        <v>4290</v>
      </c>
      <c r="D31" s="4" t="inlineStr">
        <is>
          <t xml:space="preserve"> </t>
        </is>
      </c>
      <c r="E31" s="6" t="n">
        <v>9343</v>
      </c>
      <c r="F31" s="4" t="inlineStr">
        <is>
          <t xml:space="preserve"> </t>
        </is>
      </c>
      <c r="G31" s="4" t="inlineStr">
        <is>
          <t xml:space="preserve"> </t>
        </is>
      </c>
    </row>
    <row r="32">
      <c r="A32" s="4" t="inlineStr">
        <is>
          <t>Asuragen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ingent consideration</t>
        </is>
      </c>
      <c r="B34" s="4" t="inlineStr">
        <is>
          <t>[1]</t>
        </is>
      </c>
      <c r="C34" s="4" t="inlineStr">
        <is>
          <t xml:space="preserve"> </t>
        </is>
      </c>
      <c r="D34" s="4" t="inlineStr">
        <is>
          <t xml:space="preserve"> </t>
        </is>
      </c>
      <c r="E34" s="6" t="n">
        <v>453</v>
      </c>
      <c r="F34" s="4" t="inlineStr">
        <is>
          <t xml:space="preserve"> </t>
        </is>
      </c>
      <c r="G34" s="4" t="inlineStr">
        <is>
          <t xml:space="preserve"> </t>
        </is>
      </c>
    </row>
    <row r="35">
      <c r="A35" s="4" t="inlineStr">
        <is>
          <t>Asuragen [Member] | Fair Value Measured at Net Asset Value Per Share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ingent consideration</t>
        </is>
      </c>
      <c r="B37" s="4" t="inlineStr">
        <is>
          <t>[1]</t>
        </is>
      </c>
      <c r="C37" s="4" t="inlineStr">
        <is>
          <t xml:space="preserve"> </t>
        </is>
      </c>
      <c r="D37" s="4" t="inlineStr">
        <is>
          <t xml:space="preserve"> </t>
        </is>
      </c>
      <c r="E37" s="6" t="n">
        <v>453</v>
      </c>
      <c r="F37" s="4" t="inlineStr">
        <is>
          <t xml:space="preserve"> </t>
        </is>
      </c>
      <c r="G37" s="4" t="inlineStr">
        <is>
          <t xml:space="preserve"> </t>
        </is>
      </c>
    </row>
    <row r="38">
      <c r="A38" s="4" t="inlineStr">
        <is>
          <t>Asuragen [Member] | Fair Value, Inputs, Level 1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ingent consideration</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suragen [Member] | Fair Value, Inputs, Level 2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Assets and Liabilities Measured on Recurring and Nonrecurring Basis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ingent consideration</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suragen [Member] | Fair Value, Inputs, Level 3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ssets and Liabilities Measured on Recurring and Nonrecurring Basis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tingent consideration</t>
        </is>
      </c>
      <c r="B46" s="4" t="inlineStr">
        <is>
          <t>[1]</t>
        </is>
      </c>
      <c r="C46" s="4" t="inlineStr">
        <is>
          <t xml:space="preserve"> </t>
        </is>
      </c>
      <c r="D46" s="4" t="inlineStr">
        <is>
          <t xml:space="preserve"> </t>
        </is>
      </c>
      <c r="E46" s="5" t="n">
        <v>453</v>
      </c>
      <c r="F46" s="4" t="inlineStr">
        <is>
          <t xml:space="preserve"> </t>
        </is>
      </c>
      <c r="G46" s="4" t="inlineStr">
        <is>
          <t xml:space="preserve"> </t>
        </is>
      </c>
    </row>
    <row r="47"/>
    <row r="48">
      <c r="A48" s="4" t="inlineStr">
        <is>
          <t>[1]See Note 10, Accrued Expenses and Other Long-Term Liabilities</t>
        </is>
      </c>
    </row>
  </sheetData>
  <mergeCells count="3">
    <mergeCell ref="A47:F47"/>
    <mergeCell ref="A1:B1"/>
    <mergeCell ref="A48:F4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Measured On Recurring Basis, Unobservable Input Reconciliation (Details) $ in Thousands</t>
        </is>
      </c>
      <c r="B1" s="2" t="inlineStr">
        <is>
          <t>12 Months Ended</t>
        </is>
      </c>
    </row>
    <row r="2">
      <c r="B2" s="2" t="inlineStr">
        <is>
          <t>Dec. 31, 2024 USD ($)</t>
        </is>
      </c>
    </row>
    <row r="3">
      <c r="A3" s="4" t="inlineStr">
        <is>
          <t>Beginning balance</t>
        </is>
      </c>
      <c r="B3" s="5" t="n">
        <v>9796</v>
      </c>
    </row>
    <row r="4">
      <c r="A4" s="4" t="inlineStr">
        <is>
          <t>Payments</t>
        </is>
      </c>
      <c r="B4" s="6" t="n">
        <v>-6087</v>
      </c>
    </row>
    <row r="5">
      <c r="A5" s="4" t="inlineStr">
        <is>
          <t>Accretion/interest accrued</t>
        </is>
      </c>
      <c r="B5" s="6" t="n">
        <v>34</v>
      </c>
    </row>
    <row r="6">
      <c r="A6" s="4" t="inlineStr">
        <is>
          <t>Adjustment to fair value/mark to market</t>
        </is>
      </c>
      <c r="B6" s="6" t="n">
        <v>547</v>
      </c>
    </row>
    <row r="7">
      <c r="A7" s="4" t="inlineStr">
        <is>
          <t>Ending balance</t>
        </is>
      </c>
      <c r="B7" s="6" t="n">
        <v>4290</v>
      </c>
    </row>
    <row r="8">
      <c r="A8" s="4" t="inlineStr">
        <is>
          <t>Asuragen [Member]</t>
        </is>
      </c>
      <c r="B8" s="4" t="inlineStr">
        <is>
          <t xml:space="preserve"> </t>
        </is>
      </c>
    </row>
    <row r="9">
      <c r="A9" s="4" t="inlineStr">
        <is>
          <t>Beginning balance</t>
        </is>
      </c>
      <c r="B9" s="6" t="n">
        <v>453</v>
      </c>
    </row>
    <row r="10">
      <c r="A10" s="4" t="inlineStr">
        <is>
          <t>Payments</t>
        </is>
      </c>
      <c r="B10" s="6" t="n">
        <v>-487</v>
      </c>
    </row>
    <row r="11">
      <c r="A11" s="4" t="inlineStr">
        <is>
          <t>Accretion/interest accrued</t>
        </is>
      </c>
      <c r="B11" s="6" t="n">
        <v>34</v>
      </c>
    </row>
    <row r="12">
      <c r="A12" s="4" t="inlineStr">
        <is>
          <t>Adjustment to fair value/mark to market</t>
        </is>
      </c>
      <c r="B12" s="4" t="inlineStr">
        <is>
          <t xml:space="preserve"> </t>
        </is>
      </c>
    </row>
    <row r="13">
      <c r="A13" s="4" t="inlineStr">
        <is>
          <t>Ending balance</t>
        </is>
      </c>
      <c r="B13" s="4" t="inlineStr">
        <is>
          <t xml:space="preserve"> </t>
        </is>
      </c>
    </row>
    <row r="14">
      <c r="A14" s="4" t="inlineStr">
        <is>
          <t>BroadOak Loan [Member]</t>
        </is>
      </c>
      <c r="B14" s="4" t="inlineStr">
        <is>
          <t xml:space="preserve"> </t>
        </is>
      </c>
    </row>
    <row r="15">
      <c r="A15" s="4" t="inlineStr">
        <is>
          <t>Beginning balance</t>
        </is>
      </c>
      <c r="B15" s="6" t="n">
        <v>9343</v>
      </c>
    </row>
    <row r="16">
      <c r="A16" s="4" t="inlineStr">
        <is>
          <t>Payments</t>
        </is>
      </c>
      <c r="B16" s="6" t="n">
        <v>-5600</v>
      </c>
    </row>
    <row r="17">
      <c r="A17" s="4" t="inlineStr">
        <is>
          <t>Accretion/interest accrued</t>
        </is>
      </c>
      <c r="B17" s="4" t="inlineStr">
        <is>
          <t xml:space="preserve"> </t>
        </is>
      </c>
    </row>
    <row r="18">
      <c r="A18" s="4" t="inlineStr">
        <is>
          <t>Adjustment to fair value/mark to market</t>
        </is>
      </c>
      <c r="B18" s="6" t="n">
        <v>547</v>
      </c>
    </row>
    <row r="19">
      <c r="A19" s="4" t="inlineStr">
        <is>
          <t>Ending balance</t>
        </is>
      </c>
      <c r="B19" s="5" t="n">
        <v>42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Property and Equipment (Details) - USD ($) $ in Thousands</t>
        </is>
      </c>
      <c r="B1" s="2" t="inlineStr">
        <is>
          <t>Dec. 31, 2024</t>
        </is>
      </c>
      <c r="C1" s="2" t="inlineStr">
        <is>
          <t>Sep. 30, 2024</t>
        </is>
      </c>
      <c r="D1" s="2" t="inlineStr">
        <is>
          <t>Jun. 30, 2024</t>
        </is>
      </c>
      <c r="E1" s="2" t="inlineStr">
        <is>
          <t>Mar. 31, 2024</t>
        </is>
      </c>
      <c r="F1" s="2" t="inlineStr">
        <is>
          <t>Dec. 31, 2023</t>
        </is>
      </c>
      <c r="G1" s="2" t="inlineStr">
        <is>
          <t>Jun. 30, 2023</t>
        </is>
      </c>
      <c r="H1" s="2" t="inlineStr">
        <is>
          <t>Mar. 31, 2023</t>
        </is>
      </c>
    </row>
    <row r="2">
      <c r="A2" s="3" t="inlineStr">
        <is>
          <t>Property, Plant and Equip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urniture and fixtures</t>
        </is>
      </c>
      <c r="B3" s="5" t="n">
        <v>83</v>
      </c>
      <c r="C3" s="4" t="inlineStr">
        <is>
          <t xml:space="preserve"> </t>
        </is>
      </c>
      <c r="D3" s="4" t="inlineStr">
        <is>
          <t xml:space="preserve"> </t>
        </is>
      </c>
      <c r="E3" s="4" t="inlineStr">
        <is>
          <t xml:space="preserve"> </t>
        </is>
      </c>
      <c r="F3" s="5" t="n">
        <v>69</v>
      </c>
      <c r="G3" s="4" t="inlineStr">
        <is>
          <t xml:space="preserve"> </t>
        </is>
      </c>
      <c r="H3" s="4" t="inlineStr">
        <is>
          <t xml:space="preserve"> </t>
        </is>
      </c>
    </row>
    <row r="4">
      <c r="A4" s="4" t="inlineStr">
        <is>
          <t>Lab and office equipment</t>
        </is>
      </c>
      <c r="B4" s="6" t="n">
        <v>3126</v>
      </c>
      <c r="C4" s="4" t="inlineStr">
        <is>
          <t xml:space="preserve"> </t>
        </is>
      </c>
      <c r="D4" s="4" t="inlineStr">
        <is>
          <t xml:space="preserve"> </t>
        </is>
      </c>
      <c r="E4" s="4" t="inlineStr">
        <is>
          <t xml:space="preserve"> </t>
        </is>
      </c>
      <c r="F4" s="6" t="n">
        <v>2510</v>
      </c>
      <c r="G4" s="4" t="inlineStr">
        <is>
          <t xml:space="preserve"> </t>
        </is>
      </c>
      <c r="H4" s="4" t="inlineStr">
        <is>
          <t xml:space="preserve"> </t>
        </is>
      </c>
    </row>
    <row r="5">
      <c r="A5" s="4" t="inlineStr">
        <is>
          <t>Computer equipment</t>
        </is>
      </c>
      <c r="B5" s="6" t="n">
        <v>261</v>
      </c>
      <c r="C5" s="4" t="inlineStr">
        <is>
          <t xml:space="preserve"> </t>
        </is>
      </c>
      <c r="D5" s="4" t="inlineStr">
        <is>
          <t xml:space="preserve"> </t>
        </is>
      </c>
      <c r="E5" s="4" t="inlineStr">
        <is>
          <t xml:space="preserve"> </t>
        </is>
      </c>
      <c r="F5" s="6" t="n">
        <v>233</v>
      </c>
      <c r="G5" s="4" t="inlineStr">
        <is>
          <t xml:space="preserve"> </t>
        </is>
      </c>
      <c r="H5" s="4" t="inlineStr">
        <is>
          <t xml:space="preserve"> </t>
        </is>
      </c>
    </row>
    <row r="6">
      <c r="A6" s="4" t="inlineStr">
        <is>
          <t>Internal-use software</t>
        </is>
      </c>
      <c r="B6" s="6" t="n">
        <v>253</v>
      </c>
      <c r="C6" s="4" t="inlineStr">
        <is>
          <t xml:space="preserve"> </t>
        </is>
      </c>
      <c r="D6" s="4" t="inlineStr">
        <is>
          <t xml:space="preserve"> </t>
        </is>
      </c>
      <c r="E6" s="4" t="inlineStr">
        <is>
          <t xml:space="preserve"> </t>
        </is>
      </c>
      <c r="F6" s="6" t="n">
        <v>253</v>
      </c>
      <c r="G6" s="4" t="inlineStr">
        <is>
          <t xml:space="preserve"> </t>
        </is>
      </c>
      <c r="H6" s="4" t="inlineStr">
        <is>
          <t xml:space="preserve"> </t>
        </is>
      </c>
    </row>
    <row r="7">
      <c r="A7" s="4" t="inlineStr">
        <is>
          <t>Leasehold improvements</t>
        </is>
      </c>
      <c r="B7" s="6" t="n">
        <v>483</v>
      </c>
      <c r="C7" s="4" t="inlineStr">
        <is>
          <t xml:space="preserve"> </t>
        </is>
      </c>
      <c r="D7" s="4" t="inlineStr">
        <is>
          <t xml:space="preserve"> </t>
        </is>
      </c>
      <c r="E7" s="4" t="inlineStr">
        <is>
          <t xml:space="preserve"> </t>
        </is>
      </c>
      <c r="F7" s="6" t="n">
        <v>269</v>
      </c>
      <c r="G7" s="4" t="inlineStr">
        <is>
          <t xml:space="preserve"> </t>
        </is>
      </c>
      <c r="H7" s="4" t="inlineStr">
        <is>
          <t xml:space="preserve"> </t>
        </is>
      </c>
    </row>
    <row r="8">
      <c r="A8" s="4" t="inlineStr">
        <is>
          <t>Property and equipment</t>
        </is>
      </c>
      <c r="B8" s="6" t="n">
        <v>4206</v>
      </c>
      <c r="C8" s="4" t="inlineStr">
        <is>
          <t xml:space="preserve"> </t>
        </is>
      </c>
      <c r="D8" s="4" t="inlineStr">
        <is>
          <t xml:space="preserve"> </t>
        </is>
      </c>
      <c r="E8" s="4" t="inlineStr">
        <is>
          <t xml:space="preserve"> </t>
        </is>
      </c>
      <c r="F8" s="6" t="n">
        <v>3334</v>
      </c>
      <c r="G8" s="4" t="inlineStr">
        <is>
          <t xml:space="preserve"> </t>
        </is>
      </c>
      <c r="H8" s="4" t="inlineStr">
        <is>
          <t xml:space="preserve"> </t>
        </is>
      </c>
    </row>
    <row r="9">
      <c r="A9" s="4" t="inlineStr">
        <is>
          <t>Less accumulated depreciation and amortization</t>
        </is>
      </c>
      <c r="B9" s="6" t="n">
        <v>-2845</v>
      </c>
      <c r="C9" s="4" t="inlineStr">
        <is>
          <t xml:space="preserve"> </t>
        </is>
      </c>
      <c r="D9" s="4" t="inlineStr">
        <is>
          <t xml:space="preserve"> </t>
        </is>
      </c>
      <c r="E9" s="4" t="inlineStr">
        <is>
          <t xml:space="preserve"> </t>
        </is>
      </c>
      <c r="F9" s="6" t="n">
        <v>-2544</v>
      </c>
      <c r="G9" s="4" t="inlineStr">
        <is>
          <t xml:space="preserve"> </t>
        </is>
      </c>
      <c r="H9" s="4" t="inlineStr">
        <is>
          <t xml:space="preserve"> </t>
        </is>
      </c>
    </row>
    <row r="10">
      <c r="A10" s="4" t="inlineStr">
        <is>
          <t>Net property and equipment</t>
        </is>
      </c>
      <c r="B10" s="5" t="n">
        <v>1361</v>
      </c>
      <c r="C10" s="5" t="n">
        <v>1352</v>
      </c>
      <c r="D10" s="5" t="n">
        <v>1126</v>
      </c>
      <c r="E10" s="5" t="n">
        <v>925</v>
      </c>
      <c r="F10" s="5" t="n">
        <v>790</v>
      </c>
      <c r="G10" s="5" t="n">
        <v>606</v>
      </c>
      <c r="H10" s="5" t="n">
        <v>5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Property and Equipment (Details Narrative) - USD ($)</t>
        </is>
      </c>
      <c r="B1" s="2" t="inlineStr">
        <is>
          <t>3 Months Ended</t>
        </is>
      </c>
      <c r="D1" s="2" t="inlineStr">
        <is>
          <t>6 Months Ended</t>
        </is>
      </c>
      <c r="F1" s="2" t="inlineStr">
        <is>
          <t>9 Months Ended</t>
        </is>
      </c>
      <c r="H1" s="2" t="inlineStr">
        <is>
          <t>12 Months Ended</t>
        </is>
      </c>
    </row>
    <row r="2">
      <c r="B2" s="2" t="inlineStr">
        <is>
          <t>Mar. 31, 2024</t>
        </is>
      </c>
      <c r="C2" s="2" t="inlineStr">
        <is>
          <t>Mar. 31, 2023</t>
        </is>
      </c>
      <c r="D2" s="2" t="inlineStr">
        <is>
          <t>Jun. 30, 2024</t>
        </is>
      </c>
      <c r="E2" s="2" t="inlineStr">
        <is>
          <t>Jun. 30, 2023</t>
        </is>
      </c>
      <c r="F2" s="2" t="inlineStr">
        <is>
          <t>Sep. 30, 2024</t>
        </is>
      </c>
      <c r="G2" s="2" t="inlineStr">
        <is>
          <t>Sep. 30, 2023</t>
        </is>
      </c>
      <c r="H2" s="2" t="inlineStr">
        <is>
          <t>Dec. 31, 2024</t>
        </is>
      </c>
      <c r="I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and amortization expense</t>
        </is>
      </c>
      <c r="B4" s="5" t="n">
        <v>52000</v>
      </c>
      <c r="C4" s="5" t="n">
        <v>356000</v>
      </c>
      <c r="D4" s="5" t="n">
        <v>119000</v>
      </c>
      <c r="E4" s="5" t="n">
        <v>714000</v>
      </c>
      <c r="F4" s="5" t="n">
        <v>205000</v>
      </c>
      <c r="G4" s="5" t="n">
        <v>954000</v>
      </c>
      <c r="H4" s="4" t="inlineStr">
        <is>
          <t xml:space="preserve"> </t>
        </is>
      </c>
      <c r="I4" s="4" t="inlineStr">
        <is>
          <t xml:space="preserve"> </t>
        </is>
      </c>
    </row>
    <row r="5">
      <c r="A5" s="4" t="inlineStr">
        <is>
          <t>Software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rtiz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v>
      </c>
      <c r="I7" s="5" t="n">
        <v>0</v>
      </c>
    </row>
    <row r="8">
      <c r="A8" s="4" t="inlineStr">
        <is>
          <t>Unamortized Software Develo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preciation and amortiz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v>
      </c>
      <c r="I10" s="6" t="n">
        <v>100000</v>
      </c>
    </row>
    <row r="11">
      <c r="A11" s="4" t="inlineStr">
        <is>
          <t>Property, Plant and 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preciation and amortiz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0000</v>
      </c>
      <c r="I13" s="5" t="n">
        <v>200000</v>
      </c>
    </row>
  </sheetData>
  <mergeCells count="5">
    <mergeCell ref="D1:E1"/>
    <mergeCell ref="H1:I1"/>
    <mergeCell ref="B1:C1"/>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6702</v>
      </c>
      <c r="C4" s="5" t="n">
        <v>195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300</v>
      </c>
      <c r="C6" s="6" t="n">
        <v>1026</v>
      </c>
    </row>
    <row r="7">
      <c r="A7" s="4" t="inlineStr">
        <is>
          <t>Interest accretion expense</t>
        </is>
      </c>
      <c r="B7" s="6" t="n">
        <v>34</v>
      </c>
      <c r="C7" s="6" t="n">
        <v>112</v>
      </c>
    </row>
    <row r="8">
      <c r="A8" s="4" t="inlineStr">
        <is>
          <t>Amortization of deferred financing fees</t>
        </is>
      </c>
      <c r="B8" s="4" t="inlineStr">
        <is>
          <t xml:space="preserve"> </t>
        </is>
      </c>
      <c r="C8" s="6" t="n">
        <v>42</v>
      </c>
    </row>
    <row r="9">
      <c r="A9" s="4" t="inlineStr">
        <is>
          <t>Stock-based compensation</t>
        </is>
      </c>
      <c r="B9" s="6" t="n">
        <v>291</v>
      </c>
      <c r="C9" s="6" t="n">
        <v>630</v>
      </c>
    </row>
    <row r="10">
      <c r="A10" s="4" t="inlineStr">
        <is>
          <t>Amortization on operating lease right of use asset</t>
        </is>
      </c>
      <c r="B10" s="6" t="n">
        <v>448</v>
      </c>
      <c r="C10" s="6" t="n">
        <v>575</v>
      </c>
    </row>
    <row r="11">
      <c r="A11" s="4" t="inlineStr">
        <is>
          <t>Change in fair value of note payable</t>
        </is>
      </c>
      <c r="B11" s="6" t="n">
        <v>547</v>
      </c>
      <c r="C11" s="6" t="n">
        <v>678</v>
      </c>
    </row>
    <row r="12">
      <c r="A12" s="4" t="inlineStr">
        <is>
          <t>Change in fair value of contingent consideration</t>
        </is>
      </c>
      <c r="B12" s="4" t="inlineStr">
        <is>
          <t xml:space="preserve"> </t>
        </is>
      </c>
      <c r="C12" s="6" t="n">
        <v>7</v>
      </c>
    </row>
    <row r="13">
      <c r="A13" s="3" t="inlineStr">
        <is>
          <t>Other changes in operating assets and liabilities:</t>
        </is>
      </c>
      <c r="B13" s="4" t="inlineStr">
        <is>
          <t xml:space="preserve"> </t>
        </is>
      </c>
      <c r="C13" s="4" t="inlineStr">
        <is>
          <t xml:space="preserve"> </t>
        </is>
      </c>
    </row>
    <row r="14">
      <c r="A14" s="4" t="inlineStr">
        <is>
          <t>Accounts receivable</t>
        </is>
      </c>
      <c r="B14" s="6" t="n">
        <v>-3466</v>
      </c>
      <c r="C14" s="6" t="n">
        <v>227</v>
      </c>
    </row>
    <row r="15">
      <c r="A15" s="4" t="inlineStr">
        <is>
          <t>Other current assets</t>
        </is>
      </c>
      <c r="B15" s="6" t="n">
        <v>73</v>
      </c>
      <c r="C15" s="6" t="n">
        <v>-89</v>
      </c>
    </row>
    <row r="16">
      <c r="A16" s="4" t="inlineStr">
        <is>
          <t>Accounts payable</t>
        </is>
      </c>
      <c r="B16" s="6" t="n">
        <v>120</v>
      </c>
      <c r="C16" s="6" t="n">
        <v>489</v>
      </c>
    </row>
    <row r="17">
      <c r="A17" s="4" t="inlineStr">
        <is>
          <t>Accrued salaries and bonus</t>
        </is>
      </c>
      <c r="B17" s="6" t="n">
        <v>238</v>
      </c>
      <c r="C17" s="6" t="n">
        <v>513</v>
      </c>
    </row>
    <row r="18">
      <c r="A18" s="4" t="inlineStr">
        <is>
          <t>Accrued liabilities</t>
        </is>
      </c>
      <c r="B18" s="6" t="n">
        <v>-404</v>
      </c>
      <c r="C18" s="6" t="n">
        <v>-2266</v>
      </c>
    </row>
    <row r="19">
      <c r="A19" s="4" t="inlineStr">
        <is>
          <t>Operating lease liabilities</t>
        </is>
      </c>
      <c r="B19" s="6" t="n">
        <v>-480</v>
      </c>
      <c r="C19" s="6" t="n">
        <v>-376</v>
      </c>
    </row>
    <row r="20">
      <c r="A20" s="4" t="inlineStr">
        <is>
          <t>Long-term liabilities</t>
        </is>
      </c>
      <c r="B20" s="6" t="n">
        <v>243</v>
      </c>
      <c r="C20" s="6" t="n">
        <v>267</v>
      </c>
    </row>
    <row r="21">
      <c r="A21" s="4" t="inlineStr">
        <is>
          <t>Net cash provided by operating activities</t>
        </is>
      </c>
      <c r="B21" s="6" t="n">
        <v>4646</v>
      </c>
      <c r="C21" s="6" t="n">
        <v>3789</v>
      </c>
    </row>
    <row r="22">
      <c r="A22" s="3" t="inlineStr">
        <is>
          <t>Cash Flows From Investing Activity</t>
        </is>
      </c>
      <c r="B22" s="4" t="inlineStr">
        <is>
          <t xml:space="preserve"> </t>
        </is>
      </c>
      <c r="C22" s="4" t="inlineStr">
        <is>
          <t xml:space="preserve"> </t>
        </is>
      </c>
    </row>
    <row r="23">
      <c r="A23" s="4" t="inlineStr">
        <is>
          <t>Proceeds from sale of Interpace Pharma Solutions, net</t>
        </is>
      </c>
      <c r="B23" s="4" t="inlineStr">
        <is>
          <t xml:space="preserve"> </t>
        </is>
      </c>
      <c r="C23" s="6" t="n">
        <v>383</v>
      </c>
    </row>
    <row r="24">
      <c r="A24" s="4" t="inlineStr">
        <is>
          <t>Purchase of property and equipment</t>
        </is>
      </c>
      <c r="B24" s="6" t="n">
        <v>-876</v>
      </c>
      <c r="C24" s="6" t="n">
        <v>-470</v>
      </c>
    </row>
    <row r="25">
      <c r="A25" s="4" t="inlineStr">
        <is>
          <t>Net cash used in investing activities</t>
        </is>
      </c>
      <c r="B25" s="6" t="n">
        <v>-876</v>
      </c>
      <c r="C25" s="6" t="n">
        <v>-87</v>
      </c>
    </row>
    <row r="26">
      <c r="A26" s="3" t="inlineStr">
        <is>
          <t>Cash Flows From Financing Activities</t>
        </is>
      </c>
      <c r="B26" s="4" t="inlineStr">
        <is>
          <t xml:space="preserve"> </t>
        </is>
      </c>
      <c r="C26" s="4" t="inlineStr">
        <is>
          <t xml:space="preserve"> </t>
        </is>
      </c>
    </row>
    <row r="27">
      <c r="A27" s="4" t="inlineStr">
        <is>
          <t>Payments made on note payable</t>
        </is>
      </c>
      <c r="B27" s="6" t="n">
        <v>-5600</v>
      </c>
      <c r="C27" s="4" t="inlineStr">
        <is>
          <t xml:space="preserve"> </t>
        </is>
      </c>
    </row>
    <row r="28">
      <c r="A28" s="4" t="inlineStr">
        <is>
          <t>Series C Preferred stock issuance costs</t>
        </is>
      </c>
      <c r="B28" s="6" t="n">
        <v>-161</v>
      </c>
      <c r="C28" s="4" t="inlineStr">
        <is>
          <t xml:space="preserve"> </t>
        </is>
      </c>
    </row>
    <row r="29">
      <c r="A29" s="4" t="inlineStr">
        <is>
          <t>Payment of BroadOak terminal payment</t>
        </is>
      </c>
      <c r="B29" s="4" t="inlineStr">
        <is>
          <t xml:space="preserve"> </t>
        </is>
      </c>
      <c r="C29" s="6" t="n">
        <v>-2500</v>
      </c>
    </row>
    <row r="30">
      <c r="A30" s="4" t="inlineStr">
        <is>
          <t>Payments on line of credit</t>
        </is>
      </c>
      <c r="B30" s="4" t="inlineStr">
        <is>
          <t xml:space="preserve"> </t>
        </is>
      </c>
      <c r="C30" s="6" t="n">
        <v>-2500</v>
      </c>
    </row>
    <row r="31">
      <c r="A31" s="4" t="inlineStr">
        <is>
          <t>Cash paid for repurchase of restricted shares</t>
        </is>
      </c>
      <c r="B31" s="6" t="n">
        <v>-46</v>
      </c>
      <c r="C31" s="6" t="n">
        <v>-32</v>
      </c>
    </row>
    <row r="32">
      <c r="A32" s="4" t="inlineStr">
        <is>
          <t>Net cash used in financing activities</t>
        </is>
      </c>
      <c r="B32" s="6" t="n">
        <v>-5807</v>
      </c>
      <c r="C32" s="6" t="n">
        <v>-5032</v>
      </c>
    </row>
    <row r="33">
      <c r="A33" s="4" t="inlineStr">
        <is>
          <t>Net decrease in cash and cash equivalents</t>
        </is>
      </c>
      <c r="B33" s="6" t="n">
        <v>-2037</v>
      </c>
      <c r="C33" s="6" t="n">
        <v>-1330</v>
      </c>
    </row>
    <row r="34">
      <c r="A34" s="4" t="inlineStr">
        <is>
          <t>Cash and cash equivalents from continuing operations – beginning</t>
        </is>
      </c>
      <c r="B34" s="6" t="n">
        <v>3498</v>
      </c>
      <c r="C34" s="6" t="n">
        <v>4828</v>
      </c>
    </row>
    <row r="35">
      <c r="A35" s="4" t="inlineStr">
        <is>
          <t>Cash and cash equivalents from discontinued operations – beginning</t>
        </is>
      </c>
      <c r="B35" s="4" t="inlineStr">
        <is>
          <t xml:space="preserve"> </t>
        </is>
      </c>
      <c r="C35" s="4" t="inlineStr">
        <is>
          <t xml:space="preserve"> </t>
        </is>
      </c>
    </row>
    <row r="36">
      <c r="A36" s="4" t="inlineStr">
        <is>
          <t>Cash and cash equivalents  – beginning</t>
        </is>
      </c>
      <c r="B36" s="6" t="n">
        <v>3498</v>
      </c>
      <c r="C36" s="6" t="n">
        <v>4828</v>
      </c>
    </row>
    <row r="37">
      <c r="A37" s="4" t="inlineStr">
        <is>
          <t>Cash and cash equivalents from continuing operations – ending</t>
        </is>
      </c>
      <c r="B37" s="6" t="n">
        <v>1461</v>
      </c>
      <c r="C37" s="6" t="n">
        <v>3498</v>
      </c>
    </row>
    <row r="38">
      <c r="A38" s="4" t="inlineStr">
        <is>
          <t>Cash and cash equivalents from discontinued operations – ending</t>
        </is>
      </c>
      <c r="B38" s="4" t="inlineStr">
        <is>
          <t xml:space="preserve"> </t>
        </is>
      </c>
      <c r="C38" s="4" t="inlineStr">
        <is>
          <t xml:space="preserve"> </t>
        </is>
      </c>
    </row>
    <row r="39">
      <c r="A39" s="4" t="inlineStr">
        <is>
          <t>Cash and cash equivalents  – ending</t>
        </is>
      </c>
      <c r="B39" s="5" t="n">
        <v>1461</v>
      </c>
      <c r="C39" s="5" t="n">
        <v>349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 width="35" customWidth="1" min="6" max="6"/>
    <col width="14" customWidth="1" min="7" max="7"/>
    <col width="14" customWidth="1" min="8" max="8"/>
  </cols>
  <sheetData>
    <row r="1">
      <c r="A1" s="1" t="inlineStr">
        <is>
          <t>Schedule of Lease related Assets and Liabilities (Details) - USD ($) $ in Thousands</t>
        </is>
      </c>
      <c r="B1" s="2" t="inlineStr">
        <is>
          <t>Dec. 31, 2024</t>
        </is>
      </c>
      <c r="C1" s="2" t="inlineStr">
        <is>
          <t>Sep. 30, 2024</t>
        </is>
      </c>
      <c r="D1" s="2" t="inlineStr">
        <is>
          <t>Jun. 30, 2024</t>
        </is>
      </c>
      <c r="E1" s="2" t="inlineStr">
        <is>
          <t>Mar. 31, 2024</t>
        </is>
      </c>
      <c r="F1" s="2" t="inlineStr">
        <is>
          <t>Dec. 31, 2023</t>
        </is>
      </c>
      <c r="G1" s="2" t="inlineStr">
        <is>
          <t>Jun. 30, 2023</t>
        </is>
      </c>
      <c r="H1" s="2" t="inlineStr">
        <is>
          <t>Mar. 31, 2023</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perating lease assets</t>
        </is>
      </c>
      <c r="B3" s="5" t="n">
        <v>1613</v>
      </c>
      <c r="C3" s="5" t="n">
        <v>1532</v>
      </c>
      <c r="D3" s="5" t="n">
        <v>1635</v>
      </c>
      <c r="E3" s="5" t="n">
        <v>1756</v>
      </c>
      <c r="F3" s="5" t="n">
        <v>1864</v>
      </c>
      <c r="G3" s="5" t="n">
        <v>2090</v>
      </c>
      <c r="H3" s="5" t="n">
        <v>2298</v>
      </c>
    </row>
    <row r="4">
      <c r="A4" s="4" t="inlineStr">
        <is>
          <t>Total lease assets</t>
        </is>
      </c>
      <c r="B4" s="6" t="n">
        <v>1613</v>
      </c>
      <c r="C4" s="6" t="n">
        <v>1532</v>
      </c>
      <c r="D4" s="6" t="n">
        <v>1635</v>
      </c>
      <c r="E4" s="6" t="n">
        <v>1756</v>
      </c>
      <c r="F4" s="6" t="n">
        <v>1864</v>
      </c>
      <c r="G4" s="6" t="n">
        <v>2090</v>
      </c>
      <c r="H4" s="6" t="n">
        <v>2298</v>
      </c>
    </row>
    <row r="5">
      <c r="A5" s="4" t="inlineStr">
        <is>
          <t>Other Liabilities, Noncurrent</t>
        </is>
      </c>
      <c r="B5" s="5" t="n">
        <v>5211</v>
      </c>
      <c r="C5" s="6" t="n">
        <v>5227</v>
      </c>
      <c r="D5" s="6" t="n">
        <v>5146</v>
      </c>
      <c r="E5" s="6" t="n">
        <v>5072</v>
      </c>
      <c r="F5" s="5" t="n">
        <v>4968</v>
      </c>
      <c r="G5" s="6" t="n">
        <v>4863</v>
      </c>
      <c r="H5" s="6" t="n">
        <v>4780</v>
      </c>
    </row>
    <row r="6">
      <c r="A6" s="4" t="inlineStr">
        <is>
          <t>Operating Lease, Liability, Current, Statement of Financial Position [Extensible Enumeration]</t>
        </is>
      </c>
      <c r="B6" s="4" t="inlineStr">
        <is>
          <t>Other Liabilities, Noncurrent</t>
        </is>
      </c>
      <c r="C6" s="4" t="inlineStr">
        <is>
          <t xml:space="preserve"> </t>
        </is>
      </c>
      <c r="D6" s="4" t="inlineStr">
        <is>
          <t xml:space="preserve"> </t>
        </is>
      </c>
      <c r="E6" s="4" t="inlineStr">
        <is>
          <t xml:space="preserve"> </t>
        </is>
      </c>
      <c r="F6" s="4" t="inlineStr">
        <is>
          <t>Other Accrued Liabilities, Current</t>
        </is>
      </c>
      <c r="G6" s="4" t="inlineStr">
        <is>
          <t xml:space="preserve"> </t>
        </is>
      </c>
      <c r="H6" s="4" t="inlineStr">
        <is>
          <t xml:space="preserve"> </t>
        </is>
      </c>
    </row>
    <row r="7">
      <c r="A7" s="4" t="inlineStr">
        <is>
          <t>Operating lease, liability, current</t>
        </is>
      </c>
      <c r="B7" s="5" t="n">
        <v>383</v>
      </c>
      <c r="C7" s="4" t="inlineStr">
        <is>
          <t xml:space="preserve"> </t>
        </is>
      </c>
      <c r="D7" s="4" t="inlineStr">
        <is>
          <t xml:space="preserve"> </t>
        </is>
      </c>
      <c r="E7" s="4" t="inlineStr">
        <is>
          <t xml:space="preserve"> </t>
        </is>
      </c>
      <c r="F7" s="5" t="n">
        <v>377</v>
      </c>
      <c r="G7" s="4" t="inlineStr">
        <is>
          <t xml:space="preserve"> </t>
        </is>
      </c>
      <c r="H7" s="4" t="inlineStr">
        <is>
          <t xml:space="preserve"> </t>
        </is>
      </c>
    </row>
    <row r="8">
      <c r="A8" s="4" t="inlineStr">
        <is>
          <t>Other Accrued Liabilities, Current</t>
        </is>
      </c>
      <c r="B8" s="6" t="n">
        <v>1799</v>
      </c>
      <c r="C8" s="6" t="n">
        <v>1889</v>
      </c>
      <c r="D8" s="6" t="n">
        <v>1834</v>
      </c>
      <c r="E8" s="6" t="n">
        <v>2201</v>
      </c>
      <c r="F8" s="6" t="n">
        <v>2163</v>
      </c>
      <c r="G8" s="6" t="n">
        <v>2984</v>
      </c>
      <c r="H8" s="6" t="n">
        <v>3281</v>
      </c>
    </row>
    <row r="9">
      <c r="A9" s="4" t="inlineStr">
        <is>
          <t>Total current lease liabilities</t>
        </is>
      </c>
      <c r="B9" s="6" t="n">
        <v>383</v>
      </c>
      <c r="C9" s="4" t="inlineStr">
        <is>
          <t xml:space="preserve"> </t>
        </is>
      </c>
      <c r="D9" s="4" t="inlineStr">
        <is>
          <t xml:space="preserve"> </t>
        </is>
      </c>
      <c r="E9" s="4" t="inlineStr">
        <is>
          <t xml:space="preserve"> </t>
        </is>
      </c>
      <c r="F9" s="6" t="n">
        <v>377</v>
      </c>
      <c r="G9" s="4" t="inlineStr">
        <is>
          <t xml:space="preserve"> </t>
        </is>
      </c>
      <c r="H9" s="4" t="inlineStr">
        <is>
          <t xml:space="preserve"> </t>
        </is>
      </c>
    </row>
    <row r="10">
      <c r="A10" s="4" t="inlineStr">
        <is>
          <t>Operating lease, liability, noncurrent</t>
        </is>
      </c>
      <c r="B10" s="6" t="n">
        <v>1183</v>
      </c>
      <c r="C10" s="6" t="n">
        <v>1189</v>
      </c>
      <c r="D10" s="6" t="n">
        <v>1286</v>
      </c>
      <c r="E10" s="6" t="n">
        <v>1359</v>
      </c>
      <c r="F10" s="6" t="n">
        <v>1472</v>
      </c>
      <c r="G10" s="6" t="n">
        <v>1646</v>
      </c>
      <c r="H10" s="6" t="n">
        <v>1748</v>
      </c>
    </row>
    <row r="11">
      <c r="A11" s="4" t="inlineStr">
        <is>
          <t>Total long-term lease liabilities</t>
        </is>
      </c>
      <c r="B11" s="6" t="n">
        <v>1183</v>
      </c>
      <c r="C11" s="5" t="n">
        <v>1189</v>
      </c>
      <c r="D11" s="5" t="n">
        <v>1286</v>
      </c>
      <c r="E11" s="5" t="n">
        <v>1359</v>
      </c>
      <c r="F11" s="6" t="n">
        <v>1472</v>
      </c>
      <c r="G11" s="5" t="n">
        <v>1646</v>
      </c>
      <c r="H11" s="5" t="n">
        <v>1748</v>
      </c>
    </row>
    <row r="12">
      <c r="A12" s="4" t="inlineStr">
        <is>
          <t>Total lease liabilities</t>
        </is>
      </c>
      <c r="B12" s="5" t="n">
        <v>1566</v>
      </c>
      <c r="C12" s="4" t="inlineStr">
        <is>
          <t xml:space="preserve"> </t>
        </is>
      </c>
      <c r="D12" s="4" t="inlineStr">
        <is>
          <t xml:space="preserve"> </t>
        </is>
      </c>
      <c r="E12" s="4" t="inlineStr">
        <is>
          <t xml:space="preserve"> </t>
        </is>
      </c>
      <c r="F12" s="5" t="n">
        <v>1849</v>
      </c>
      <c r="G12" s="4" t="inlineStr">
        <is>
          <t xml:space="preserve"> </t>
        </is>
      </c>
      <c r="H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Maturities of Operating Lease Liabilities (Details) - USD ($) $ in Thousands</t>
        </is>
      </c>
      <c r="B1" s="2" t="inlineStr">
        <is>
          <t>Dec. 31, 2024</t>
        </is>
      </c>
      <c r="C1" s="2" t="inlineStr">
        <is>
          <t>Sep. 30, 2024</t>
        </is>
      </c>
      <c r="D1" s="2" t="inlineStr">
        <is>
          <t>Jun. 30, 2024</t>
        </is>
      </c>
      <c r="E1" s="2" t="inlineStr">
        <is>
          <t>Mar. 31, 2024</t>
        </is>
      </c>
      <c r="F1" s="2" t="inlineStr">
        <is>
          <t>Dec. 31, 2023</t>
        </is>
      </c>
      <c r="G1" s="2" t="inlineStr">
        <is>
          <t>Jun. 30, 2023</t>
        </is>
      </c>
      <c r="H1" s="2" t="inlineStr">
        <is>
          <t>Mar. 31, 2023</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2025</t>
        </is>
      </c>
      <c r="B3" s="5" t="n">
        <v>55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2026</t>
        </is>
      </c>
      <c r="B4" s="6" t="n">
        <v>5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2027</t>
        </is>
      </c>
      <c r="B5" s="6" t="n">
        <v>5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8</t>
        </is>
      </c>
      <c r="B6" s="6" t="n">
        <v>2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minimum lease payments</t>
        </is>
      </c>
      <c r="B7" s="6" t="n">
        <v>19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 amount of lease payments representing effects of discounting</t>
        </is>
      </c>
      <c r="B8" s="6" t="n">
        <v>35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lease liabilities</t>
        </is>
      </c>
      <c r="B9" s="6" t="n">
        <v>1566</v>
      </c>
      <c r="C9" s="4" t="inlineStr">
        <is>
          <t xml:space="preserve"> </t>
        </is>
      </c>
      <c r="D9" s="4" t="inlineStr">
        <is>
          <t xml:space="preserve"> </t>
        </is>
      </c>
      <c r="E9" s="4" t="inlineStr">
        <is>
          <t xml:space="preserve"> </t>
        </is>
      </c>
      <c r="F9" s="5" t="n">
        <v>1849</v>
      </c>
      <c r="G9" s="4" t="inlineStr">
        <is>
          <t xml:space="preserve"> </t>
        </is>
      </c>
      <c r="H9" s="4" t="inlineStr">
        <is>
          <t xml:space="preserve"> </t>
        </is>
      </c>
    </row>
    <row r="10">
      <c r="A10" s="4" t="inlineStr">
        <is>
          <t>Less: current obligations under leases</t>
        </is>
      </c>
      <c r="B10" s="6" t="n">
        <v>383</v>
      </c>
      <c r="C10" s="4" t="inlineStr">
        <is>
          <t xml:space="preserve"> </t>
        </is>
      </c>
      <c r="D10" s="4" t="inlineStr">
        <is>
          <t xml:space="preserve"> </t>
        </is>
      </c>
      <c r="E10" s="4" t="inlineStr">
        <is>
          <t xml:space="preserve"> </t>
        </is>
      </c>
      <c r="F10" s="6" t="n">
        <v>377</v>
      </c>
      <c r="G10" s="4" t="inlineStr">
        <is>
          <t xml:space="preserve"> </t>
        </is>
      </c>
      <c r="H10" s="4" t="inlineStr">
        <is>
          <t xml:space="preserve"> </t>
        </is>
      </c>
    </row>
    <row r="11">
      <c r="A11" s="4" t="inlineStr">
        <is>
          <t>Total long-term lease liabilities</t>
        </is>
      </c>
      <c r="B11" s="5" t="n">
        <v>1183</v>
      </c>
      <c r="C11" s="5" t="n">
        <v>1189</v>
      </c>
      <c r="D11" s="5" t="n">
        <v>1286</v>
      </c>
      <c r="E11" s="5" t="n">
        <v>1359</v>
      </c>
      <c r="F11" s="5" t="n">
        <v>1472</v>
      </c>
      <c r="G11" s="5" t="n">
        <v>1646</v>
      </c>
      <c r="H11" s="5" t="n">
        <v>17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7" customWidth="1" min="2" max="2"/>
    <col width="25" customWidth="1" min="3" max="3"/>
  </cols>
  <sheetData>
    <row r="1">
      <c r="A1" s="1" t="inlineStr">
        <is>
          <t>Leases (Details Narrative) - USD ($) $ in Million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Total operating expense</t>
        </is>
      </c>
      <c r="B4" s="9" t="n">
        <v>0.7</v>
      </c>
      <c r="C4" s="9" t="n">
        <v>0.8</v>
      </c>
    </row>
    <row r="5">
      <c r="A5" s="4" t="inlineStr">
        <is>
          <t>Total operating lease cash paid</t>
        </is>
      </c>
      <c r="B5" s="9" t="n">
        <v>0.7</v>
      </c>
      <c r="C5" s="9" t="n">
        <v>0.8</v>
      </c>
    </row>
    <row r="6">
      <c r="A6" s="4" t="inlineStr">
        <is>
          <t>Operating lease, weighted average remaining lease term</t>
        </is>
      </c>
      <c r="B6" s="4" t="inlineStr">
        <is>
          <t>3 years 6 months</t>
        </is>
      </c>
      <c r="C6" s="4" t="inlineStr">
        <is>
          <t>4 years 3 months 18 days</t>
        </is>
      </c>
    </row>
    <row r="7">
      <c r="A7" s="4" t="inlineStr">
        <is>
          <t>Operating lease, weighted average discount rate, percent</t>
        </is>
      </c>
      <c r="B7" s="10" t="n">
        <v>0.12</v>
      </c>
      <c r="C7" s="11" t="n">
        <v>0.11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tirement Plans (Details Narrative)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contribution plan, maximum annual contributions per employee, percent</t>
        </is>
      </c>
      <c r="B4" s="10" t="n">
        <v>0.5</v>
      </c>
      <c r="C4" s="4" t="inlineStr">
        <is>
          <t xml:space="preserve"> </t>
        </is>
      </c>
    </row>
    <row r="5">
      <c r="A5" s="4" t="inlineStr">
        <is>
          <t>Defined contribution plan, employer matching contribution, percent</t>
        </is>
      </c>
      <c r="B5" s="10" t="n">
        <v>1</v>
      </c>
      <c r="C5" s="4" t="inlineStr">
        <is>
          <t xml:space="preserve"> </t>
        </is>
      </c>
    </row>
    <row r="6">
      <c r="A6" s="4" t="inlineStr">
        <is>
          <t>Defined contribution plan employer matching contribution at fifty percent</t>
        </is>
      </c>
      <c r="B6" s="10" t="n">
        <v>0.5</v>
      </c>
      <c r="C6" s="4" t="inlineStr">
        <is>
          <t xml:space="preserve"> </t>
        </is>
      </c>
    </row>
    <row r="7">
      <c r="A7" s="4" t="inlineStr">
        <is>
          <t>Contribution expense</t>
        </is>
      </c>
      <c r="B7" s="9" t="n">
        <v>0.3</v>
      </c>
      <c r="C7" s="9" t="n">
        <v>0.3</v>
      </c>
    </row>
    <row r="8">
      <c r="A8" s="4" t="inlineStr">
        <is>
          <t>Minimum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contribution plan, employer matching contribution, percent</t>
        </is>
      </c>
      <c r="B10" s="10" t="n">
        <v>0.03</v>
      </c>
      <c r="C10" s="4" t="inlineStr">
        <is>
          <t xml:space="preserve"> </t>
        </is>
      </c>
    </row>
    <row r="11">
      <c r="A11" s="4" t="inlineStr">
        <is>
          <t>Defined contribution plan employer matching contribution at fifty percent</t>
        </is>
      </c>
      <c r="B11" s="10" t="n">
        <v>0.03</v>
      </c>
      <c r="C11" s="4" t="inlineStr">
        <is>
          <t xml:space="preserve"> </t>
        </is>
      </c>
    </row>
    <row r="12">
      <c r="A12" s="4" t="inlineStr">
        <is>
          <t>Maximum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contribution plan employer matching contribution at fifty percent</t>
        </is>
      </c>
      <c r="B14" s="10" t="n">
        <v>0.05</v>
      </c>
      <c r="C1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Other Accrued Expenses (Details) - USD ($) $ in Thousands</t>
        </is>
      </c>
      <c r="B1" s="2" t="inlineStr">
        <is>
          <t>Dec. 31, 2024</t>
        </is>
      </c>
      <c r="C1" s="2" t="inlineStr">
        <is>
          <t>Sep. 30, 2024</t>
        </is>
      </c>
      <c r="D1" s="2" t="inlineStr">
        <is>
          <t>Jun. 30, 2024</t>
        </is>
      </c>
      <c r="E1" s="2" t="inlineStr">
        <is>
          <t>Mar. 31, 2024</t>
        </is>
      </c>
      <c r="F1" s="2" t="inlineStr">
        <is>
          <t>Dec. 31, 2023</t>
        </is>
      </c>
      <c r="G1" s="2" t="inlineStr">
        <is>
          <t>Jun. 30, 2023</t>
        </is>
      </c>
      <c r="H1" s="2" t="inlineStr">
        <is>
          <t>Mar. 31,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rued royalties</t>
        </is>
      </c>
      <c r="B3" s="4" t="inlineStr">
        <is>
          <t xml:space="preserve"> </t>
        </is>
      </c>
      <c r="C3" s="4" t="inlineStr">
        <is>
          <t xml:space="preserve"> </t>
        </is>
      </c>
      <c r="D3" s="4" t="inlineStr">
        <is>
          <t xml:space="preserve"> </t>
        </is>
      </c>
      <c r="E3" s="4" t="inlineStr">
        <is>
          <t xml:space="preserve"> </t>
        </is>
      </c>
      <c r="F3" s="5" t="n">
        <v>230</v>
      </c>
      <c r="G3" s="4" t="inlineStr">
        <is>
          <t xml:space="preserve"> </t>
        </is>
      </c>
      <c r="H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6" t="n">
        <v>453</v>
      </c>
      <c r="G4" s="4" t="inlineStr">
        <is>
          <t xml:space="preserve"> </t>
        </is>
      </c>
      <c r="H4" s="4" t="inlineStr">
        <is>
          <t xml:space="preserve"> </t>
        </is>
      </c>
    </row>
    <row r="5">
      <c r="A5" s="4" t="inlineStr">
        <is>
          <t>Operating lease liability</t>
        </is>
      </c>
      <c r="B5" s="6" t="n">
        <v>383</v>
      </c>
      <c r="C5" s="4" t="inlineStr">
        <is>
          <t xml:space="preserve"> </t>
        </is>
      </c>
      <c r="D5" s="4" t="inlineStr">
        <is>
          <t xml:space="preserve"> </t>
        </is>
      </c>
      <c r="E5" s="4" t="inlineStr">
        <is>
          <t xml:space="preserve"> </t>
        </is>
      </c>
      <c r="F5" s="6" t="n">
        <v>377</v>
      </c>
      <c r="G5" s="4" t="inlineStr">
        <is>
          <t xml:space="preserve"> </t>
        </is>
      </c>
      <c r="H5" s="4" t="inlineStr">
        <is>
          <t xml:space="preserve"> </t>
        </is>
      </c>
    </row>
    <row r="6">
      <c r="A6" s="4" t="inlineStr">
        <is>
          <t>Accrued sales and marketing</t>
        </is>
      </c>
      <c r="B6" s="6" t="n">
        <v>22</v>
      </c>
      <c r="C6" s="4" t="inlineStr">
        <is>
          <t xml:space="preserve"> </t>
        </is>
      </c>
      <c r="D6" s="4" t="inlineStr">
        <is>
          <t xml:space="preserve"> </t>
        </is>
      </c>
      <c r="E6" s="4" t="inlineStr">
        <is>
          <t xml:space="preserve"> </t>
        </is>
      </c>
      <c r="F6" s="6" t="n">
        <v>43</v>
      </c>
      <c r="G6" s="4" t="inlineStr">
        <is>
          <t xml:space="preserve"> </t>
        </is>
      </c>
      <c r="H6" s="4" t="inlineStr">
        <is>
          <t xml:space="preserve"> </t>
        </is>
      </c>
    </row>
    <row r="7">
      <c r="A7" s="4" t="inlineStr">
        <is>
          <t>Accrued lab costs</t>
        </is>
      </c>
      <c r="B7" s="6" t="n">
        <v>173</v>
      </c>
      <c r="C7" s="4" t="inlineStr">
        <is>
          <t xml:space="preserve"> </t>
        </is>
      </c>
      <c r="D7" s="4" t="inlineStr">
        <is>
          <t xml:space="preserve"> </t>
        </is>
      </c>
      <c r="E7" s="4" t="inlineStr">
        <is>
          <t xml:space="preserve"> </t>
        </is>
      </c>
      <c r="F7" s="6" t="n">
        <v>68</v>
      </c>
      <c r="G7" s="4" t="inlineStr">
        <is>
          <t xml:space="preserve"> </t>
        </is>
      </c>
      <c r="H7" s="4" t="inlineStr">
        <is>
          <t xml:space="preserve"> </t>
        </is>
      </c>
    </row>
    <row r="8">
      <c r="A8" s="4" t="inlineStr">
        <is>
          <t>Accrued professional fees</t>
        </is>
      </c>
      <c r="B8" s="6" t="n">
        <v>458</v>
      </c>
      <c r="C8" s="4" t="inlineStr">
        <is>
          <t xml:space="preserve"> </t>
        </is>
      </c>
      <c r="D8" s="4" t="inlineStr">
        <is>
          <t xml:space="preserve"> </t>
        </is>
      </c>
      <c r="E8" s="4" t="inlineStr">
        <is>
          <t xml:space="preserve"> </t>
        </is>
      </c>
      <c r="F8" s="6" t="n">
        <v>241</v>
      </c>
      <c r="G8" s="4" t="inlineStr">
        <is>
          <t xml:space="preserve"> </t>
        </is>
      </c>
      <c r="H8" s="4" t="inlineStr">
        <is>
          <t xml:space="preserve"> </t>
        </is>
      </c>
    </row>
    <row r="9">
      <c r="A9" s="4" t="inlineStr">
        <is>
          <t>Taxes payable</t>
        </is>
      </c>
      <c r="B9" s="6" t="n">
        <v>262</v>
      </c>
      <c r="C9" s="4" t="inlineStr">
        <is>
          <t xml:space="preserve"> </t>
        </is>
      </c>
      <c r="D9" s="4" t="inlineStr">
        <is>
          <t xml:space="preserve"> </t>
        </is>
      </c>
      <c r="E9" s="4" t="inlineStr">
        <is>
          <t xml:space="preserve"> </t>
        </is>
      </c>
      <c r="F9" s="6" t="n">
        <v>261</v>
      </c>
      <c r="G9" s="4" t="inlineStr">
        <is>
          <t xml:space="preserve"> </t>
        </is>
      </c>
      <c r="H9" s="4" t="inlineStr">
        <is>
          <t xml:space="preserve"> </t>
        </is>
      </c>
    </row>
    <row r="10">
      <c r="A10" s="4" t="inlineStr">
        <is>
          <t>Unclaimed property</t>
        </is>
      </c>
      <c r="B10" s="6" t="n">
        <v>35</v>
      </c>
      <c r="C10" s="4" t="inlineStr">
        <is>
          <t xml:space="preserve"> </t>
        </is>
      </c>
      <c r="D10" s="4" t="inlineStr">
        <is>
          <t xml:space="preserve"> </t>
        </is>
      </c>
      <c r="E10" s="4" t="inlineStr">
        <is>
          <t xml:space="preserve"> </t>
        </is>
      </c>
      <c r="F10" s="6" t="n">
        <v>35</v>
      </c>
      <c r="G10" s="4" t="inlineStr">
        <is>
          <t xml:space="preserve"> </t>
        </is>
      </c>
      <c r="H10" s="4" t="inlineStr">
        <is>
          <t xml:space="preserve"> </t>
        </is>
      </c>
    </row>
    <row r="11">
      <c r="A11" s="4" t="inlineStr">
        <is>
          <t>All others</t>
        </is>
      </c>
      <c r="B11" s="6" t="n">
        <v>466</v>
      </c>
      <c r="C11" s="4" t="inlineStr">
        <is>
          <t xml:space="preserve"> </t>
        </is>
      </c>
      <c r="D11" s="4" t="inlineStr">
        <is>
          <t xml:space="preserve"> </t>
        </is>
      </c>
      <c r="E11" s="4" t="inlineStr">
        <is>
          <t xml:space="preserve"> </t>
        </is>
      </c>
      <c r="F11" s="6" t="n">
        <v>455</v>
      </c>
      <c r="G11" s="4" t="inlineStr">
        <is>
          <t xml:space="preserve"> </t>
        </is>
      </c>
      <c r="H11" s="4" t="inlineStr">
        <is>
          <t xml:space="preserve"> </t>
        </is>
      </c>
    </row>
    <row r="12">
      <c r="A12" s="4" t="inlineStr">
        <is>
          <t>Total other accrued expenses</t>
        </is>
      </c>
      <c r="B12" s="5" t="n">
        <v>1799</v>
      </c>
      <c r="C12" s="5" t="n">
        <v>1889</v>
      </c>
      <c r="D12" s="5" t="n">
        <v>1834</v>
      </c>
      <c r="E12" s="5" t="n">
        <v>2201</v>
      </c>
      <c r="F12" s="5" t="n">
        <v>2163</v>
      </c>
      <c r="G12" s="5" t="n">
        <v>2984</v>
      </c>
      <c r="H12" s="5" t="n">
        <v>32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Preferred Stock (Details Narrative) - USD ($) $ / shares in Units, $ in Thousands</t>
        </is>
      </c>
      <c r="D1" s="2" t="inlineStr">
        <is>
          <t>12 Months Ended</t>
        </is>
      </c>
    </row>
    <row r="2">
      <c r="B2" s="2" t="inlineStr">
        <is>
          <t>Oct. 10, 2024</t>
        </is>
      </c>
      <c r="C2" s="2" t="inlineStr">
        <is>
          <t>Jan. 10, 2020</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aggregate purchase price</t>
        </is>
      </c>
      <c r="B4" s="4" t="inlineStr">
        <is>
          <t xml:space="preserve"> </t>
        </is>
      </c>
      <c r="C4" s="4" t="inlineStr">
        <is>
          <t xml:space="preserve"> </t>
        </is>
      </c>
      <c r="D4" s="4" t="inlineStr">
        <is>
          <t xml:space="preserve"> </t>
        </is>
      </c>
      <c r="E4" s="4" t="inlineStr">
        <is>
          <t xml:space="preserve"> </t>
        </is>
      </c>
    </row>
    <row r="5">
      <c r="A5" s="4" t="inlineStr">
        <is>
          <t>Preferred stock par value per share</t>
        </is>
      </c>
      <c r="B5" s="4" t="inlineStr">
        <is>
          <t xml:space="preserve"> </t>
        </is>
      </c>
      <c r="C5" s="4" t="inlineStr">
        <is>
          <t xml:space="preserve"> </t>
        </is>
      </c>
      <c r="D5" s="7" t="n">
        <v>0.01</v>
      </c>
      <c r="E5" s="7" t="n">
        <v>0.01</v>
      </c>
    </row>
    <row r="6">
      <c r="A6" s="4" t="inlineStr">
        <is>
          <t>Preferred stock shares authorized</t>
        </is>
      </c>
      <c r="B6" s="4" t="inlineStr">
        <is>
          <t xml:space="preserve"> </t>
        </is>
      </c>
      <c r="C6" s="4" t="inlineStr">
        <is>
          <t xml:space="preserve"> </t>
        </is>
      </c>
      <c r="D6" s="6" t="n">
        <v>5000000</v>
      </c>
      <c r="E6" s="6" t="n">
        <v>5000000</v>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aggregate purchase price</t>
        </is>
      </c>
      <c r="B9" s="4" t="inlineStr">
        <is>
          <t xml:space="preserve"> </t>
        </is>
      </c>
      <c r="C9" s="4" t="inlineStr">
        <is>
          <t xml:space="preserve"> </t>
        </is>
      </c>
      <c r="D9" s="5" t="n">
        <v>1</v>
      </c>
      <c r="E9" s="4" t="inlineStr">
        <is>
          <t xml:space="preserve"> </t>
        </is>
      </c>
    </row>
    <row r="10">
      <c r="A10" s="4" t="inlineStr">
        <is>
          <t>Aggregate of shares issued</t>
        </is>
      </c>
      <c r="B10" s="4" t="inlineStr">
        <is>
          <t xml:space="preserve"> </t>
        </is>
      </c>
      <c r="C10" s="4" t="inlineStr">
        <is>
          <t xml:space="preserve"> </t>
        </is>
      </c>
      <c r="D10" s="6" t="n">
        <v>92174</v>
      </c>
      <c r="E10" s="6" t="n">
        <v>79659</v>
      </c>
    </row>
    <row r="11">
      <c r="A11" s="4" t="inlineStr">
        <is>
          <t>Reserve stock split</t>
        </is>
      </c>
      <c r="B11" s="4" t="inlineStr">
        <is>
          <t xml:space="preserve"> </t>
        </is>
      </c>
      <c r="C11" s="4" t="inlineStr">
        <is>
          <t xml:space="preserve"> </t>
        </is>
      </c>
      <c r="D11" s="6" t="n">
        <v>23267326</v>
      </c>
      <c r="E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Aggregate of shares issued</t>
        </is>
      </c>
      <c r="B14" s="4" t="inlineStr">
        <is>
          <t xml:space="preserve"> </t>
        </is>
      </c>
      <c r="C14" s="6" t="n">
        <v>27000</v>
      </c>
      <c r="D14" s="4" t="inlineStr">
        <is>
          <t xml:space="preserve"> </t>
        </is>
      </c>
      <c r="E14" s="4" t="inlineStr">
        <is>
          <t xml:space="preserve"> </t>
        </is>
      </c>
    </row>
    <row r="15">
      <c r="A15" s="4" t="inlineStr">
        <is>
          <t>Preferred stock shares issued</t>
        </is>
      </c>
      <c r="B15" s="4" t="inlineStr">
        <is>
          <t xml:space="preserve"> </t>
        </is>
      </c>
      <c r="C15" s="4" t="inlineStr">
        <is>
          <t xml:space="preserve"> </t>
        </is>
      </c>
      <c r="D15" s="6" t="n">
        <v>47000</v>
      </c>
      <c r="E15" s="6" t="n">
        <v>47000</v>
      </c>
    </row>
    <row r="16">
      <c r="A16" s="4" t="inlineStr">
        <is>
          <t>Preferred stock shares outstanding</t>
        </is>
      </c>
      <c r="B16" s="4" t="inlineStr">
        <is>
          <t xml:space="preserve"> </t>
        </is>
      </c>
      <c r="C16" s="4" t="inlineStr">
        <is>
          <t xml:space="preserve"> </t>
        </is>
      </c>
      <c r="D16" s="6" t="n">
        <v>47000</v>
      </c>
      <c r="E16" s="6" t="n">
        <v>47000</v>
      </c>
    </row>
    <row r="17">
      <c r="A17" s="4" t="inlineStr">
        <is>
          <t>Preferred stock conversion price per share</t>
        </is>
      </c>
      <c r="B17" s="5" t="n">
        <v>6</v>
      </c>
      <c r="C17" s="5" t="n">
        <v>6</v>
      </c>
      <c r="D17" s="4" t="inlineStr">
        <is>
          <t xml:space="preserve"> </t>
        </is>
      </c>
      <c r="E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Aggregate of shares issued</t>
        </is>
      </c>
      <c r="B20" s="4" t="inlineStr">
        <is>
          <t xml:space="preserve"> </t>
        </is>
      </c>
      <c r="C20" s="6" t="n">
        <v>270</v>
      </c>
      <c r="D20" s="4" t="inlineStr">
        <is>
          <t xml:space="preserve"> </t>
        </is>
      </c>
      <c r="E20" s="4" t="inlineStr">
        <is>
          <t xml:space="preserve"> </t>
        </is>
      </c>
    </row>
    <row r="21">
      <c r="A21" s="4" t="inlineStr">
        <is>
          <t>Value of preferred stock exchanged</t>
        </is>
      </c>
      <c r="B21" s="4" t="inlineStr">
        <is>
          <t xml:space="preserve"> </t>
        </is>
      </c>
      <c r="C21" s="5" t="n">
        <v>27000</v>
      </c>
      <c r="D21" s="4" t="inlineStr">
        <is>
          <t xml:space="preserve"> </t>
        </is>
      </c>
      <c r="E21" s="4" t="inlineStr">
        <is>
          <t xml:space="preserve"> </t>
        </is>
      </c>
    </row>
    <row r="22">
      <c r="A22" s="4" t="inlineStr">
        <is>
          <t>Preferred stock par value per share</t>
        </is>
      </c>
      <c r="B22" s="4" t="inlineStr">
        <is>
          <t xml:space="preserve"> </t>
        </is>
      </c>
      <c r="C22" s="7" t="n">
        <v>0.01</v>
      </c>
      <c r="D22" s="4" t="inlineStr">
        <is>
          <t xml:space="preserve"> </t>
        </is>
      </c>
      <c r="E22" s="4" t="inlineStr">
        <is>
          <t xml:space="preserve"> </t>
        </is>
      </c>
    </row>
    <row r="23">
      <c r="A23" s="4" t="inlineStr">
        <is>
          <t>Preferred shares stated value per share</t>
        </is>
      </c>
      <c r="B23" s="4" t="inlineStr">
        <is>
          <t xml:space="preserve"> </t>
        </is>
      </c>
      <c r="C23" s="5" t="n">
        <v>100000</v>
      </c>
      <c r="D23" s="4" t="inlineStr">
        <is>
          <t xml:space="preserve"> </t>
        </is>
      </c>
      <c r="E23" s="4" t="inlineStr">
        <is>
          <t xml:space="preserve"> </t>
        </is>
      </c>
    </row>
    <row r="24">
      <c r="A24" s="4" t="inlineStr">
        <is>
          <t>Preferred stock shares authorized</t>
        </is>
      </c>
      <c r="B24" s="4" t="inlineStr">
        <is>
          <t xml:space="preserve"> </t>
        </is>
      </c>
      <c r="C24" s="6" t="n">
        <v>0</v>
      </c>
      <c r="D24" s="4" t="inlineStr">
        <is>
          <t xml:space="preserve"> </t>
        </is>
      </c>
      <c r="E24" s="4" t="inlineStr">
        <is>
          <t xml:space="preserve"> </t>
        </is>
      </c>
    </row>
    <row r="25">
      <c r="A25" s="4" t="inlineStr">
        <is>
          <t>Preferred stock shares issued</t>
        </is>
      </c>
      <c r="B25" s="4" t="inlineStr">
        <is>
          <t xml:space="preserve"> </t>
        </is>
      </c>
      <c r="C25" s="6" t="n">
        <v>0</v>
      </c>
      <c r="D25" s="4" t="inlineStr">
        <is>
          <t xml:space="preserve"> </t>
        </is>
      </c>
      <c r="E25" s="4" t="inlineStr">
        <is>
          <t xml:space="preserve"> </t>
        </is>
      </c>
    </row>
    <row r="26">
      <c r="A26" s="4" t="inlineStr">
        <is>
          <t>Preferred stock shares outstanding</t>
        </is>
      </c>
      <c r="B26" s="4" t="inlineStr">
        <is>
          <t xml:space="preserve"> </t>
        </is>
      </c>
      <c r="C26" s="6" t="n">
        <v>0</v>
      </c>
      <c r="D26" s="4" t="inlineStr">
        <is>
          <t xml:space="preserve"> </t>
        </is>
      </c>
      <c r="E26" s="4" t="inlineStr">
        <is>
          <t xml:space="preserve"> </t>
        </is>
      </c>
    </row>
    <row r="27">
      <c r="A27" s="4" t="inlineStr">
        <is>
          <t>Series C Preferred Stock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Preferred stock shares issued</t>
        </is>
      </c>
      <c r="B29" s="4" t="inlineStr">
        <is>
          <t xml:space="preserve"> </t>
        </is>
      </c>
      <c r="C29" s="4" t="inlineStr">
        <is>
          <t xml:space="preserve"> </t>
        </is>
      </c>
      <c r="D29" s="6" t="n">
        <v>47000</v>
      </c>
      <c r="E29" s="6" t="n">
        <v>0</v>
      </c>
    </row>
    <row r="30">
      <c r="A30" s="4" t="inlineStr">
        <is>
          <t>Preferred stock shares outstanding</t>
        </is>
      </c>
      <c r="B30" s="4" t="inlineStr">
        <is>
          <t xml:space="preserve"> </t>
        </is>
      </c>
      <c r="C30" s="4" t="inlineStr">
        <is>
          <t xml:space="preserve"> </t>
        </is>
      </c>
      <c r="D30" s="6" t="n">
        <v>47000</v>
      </c>
      <c r="E30" s="6" t="n">
        <v>0</v>
      </c>
    </row>
    <row r="31">
      <c r="A31" s="4" t="inlineStr">
        <is>
          <t>Preferred stock conversion price per share</t>
        </is>
      </c>
      <c r="B31" s="7" t="n">
        <v>2.02</v>
      </c>
      <c r="C31" s="4" t="inlineStr">
        <is>
          <t xml:space="preserve"> </t>
        </is>
      </c>
      <c r="D31" s="4" t="inlineStr">
        <is>
          <t xml:space="preserve"> </t>
        </is>
      </c>
      <c r="E31" s="4" t="inlineStr">
        <is>
          <t xml:space="preserve"> </t>
        </is>
      </c>
    </row>
    <row r="32">
      <c r="A32" s="4" t="inlineStr">
        <is>
          <t>Security Purchase and Exchange Agreement [Member] | Series B Preferred Stock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Preferred stock aggregate purchase price</t>
        </is>
      </c>
      <c r="B34" s="4" t="inlineStr">
        <is>
          <t xml:space="preserve"> </t>
        </is>
      </c>
      <c r="C34" s="5" t="n">
        <v>20000</v>
      </c>
      <c r="D34" s="4" t="inlineStr">
        <is>
          <t xml:space="preserve"> </t>
        </is>
      </c>
      <c r="E34" s="4" t="inlineStr">
        <is>
          <t xml:space="preserve"> </t>
        </is>
      </c>
    </row>
    <row r="35">
      <c r="A35" s="4" t="inlineStr">
        <is>
          <t>Issuance price per preferred stock</t>
        </is>
      </c>
      <c r="B35" s="4" t="inlineStr">
        <is>
          <t xml:space="preserve"> </t>
        </is>
      </c>
      <c r="C35" s="5" t="n">
        <v>1000</v>
      </c>
      <c r="D35" s="4" t="inlineStr">
        <is>
          <t xml:space="preserve"> </t>
        </is>
      </c>
      <c r="E35" s="4" t="inlineStr">
        <is>
          <t xml:space="preserve"> </t>
        </is>
      </c>
    </row>
    <row r="36">
      <c r="A36" s="4" t="inlineStr">
        <is>
          <t>Security Purchase and Exchange Agreement [Member] | Series B Preferred Stock [Member] | 1315 Capital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Preferred stock aggregate purchase price</t>
        </is>
      </c>
      <c r="B38" s="4" t="inlineStr">
        <is>
          <t xml:space="preserve"> </t>
        </is>
      </c>
      <c r="C38" s="5" t="n">
        <v>19000</v>
      </c>
      <c r="D38" s="4" t="inlineStr">
        <is>
          <t xml:space="preserve"> </t>
        </is>
      </c>
      <c r="E38" s="4" t="inlineStr">
        <is>
          <t xml:space="preserve"> </t>
        </is>
      </c>
    </row>
    <row r="39">
      <c r="A39" s="4" t="inlineStr">
        <is>
          <t>Aggregate of shares issued</t>
        </is>
      </c>
      <c r="B39" s="4" t="inlineStr">
        <is>
          <t xml:space="preserve"> </t>
        </is>
      </c>
      <c r="C39" s="6" t="n">
        <v>19000</v>
      </c>
      <c r="D39" s="4" t="inlineStr">
        <is>
          <t xml:space="preserve"> </t>
        </is>
      </c>
      <c r="E39" s="4" t="inlineStr">
        <is>
          <t xml:space="preserve"> </t>
        </is>
      </c>
    </row>
    <row r="40">
      <c r="A40" s="4" t="inlineStr">
        <is>
          <t>Security Purchase and Exchange Agreement [Member] | Series B Preferred Stock [Member] | Ampersand 2018 Limited Partnership [Member]</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Preferred stock aggregate purchase price</t>
        </is>
      </c>
      <c r="B42" s="4" t="inlineStr">
        <is>
          <t xml:space="preserve"> </t>
        </is>
      </c>
      <c r="C42" s="5" t="n">
        <v>1000</v>
      </c>
      <c r="D42" s="4" t="inlineStr">
        <is>
          <t xml:space="preserve"> </t>
        </is>
      </c>
      <c r="E42" s="4" t="inlineStr">
        <is>
          <t xml:space="preserve"> </t>
        </is>
      </c>
    </row>
    <row r="43">
      <c r="A43" s="4" t="inlineStr">
        <is>
          <t>Aggregate of shares issued</t>
        </is>
      </c>
      <c r="B43" s="4" t="inlineStr">
        <is>
          <t xml:space="preserve"> </t>
        </is>
      </c>
      <c r="C43" s="6" t="n">
        <v>1000</v>
      </c>
      <c r="D43" s="4" t="inlineStr">
        <is>
          <t xml:space="preserve"> </t>
        </is>
      </c>
      <c r="E43" s="4" t="inlineStr">
        <is>
          <t xml:space="preserve"> </t>
        </is>
      </c>
    </row>
    <row r="44">
      <c r="A44" s="4" t="inlineStr">
        <is>
          <t>Exchange Agreement [Member] | Series B Preferred Stock [Member]</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Number of shares exchanged</t>
        </is>
      </c>
      <c r="B46" s="6" t="n">
        <v>47000</v>
      </c>
      <c r="C46" s="4" t="inlineStr">
        <is>
          <t xml:space="preserve"> </t>
        </is>
      </c>
      <c r="D46" s="4" t="inlineStr">
        <is>
          <t xml:space="preserve"> </t>
        </is>
      </c>
      <c r="E46" s="4" t="inlineStr">
        <is>
          <t xml:space="preserve"> </t>
        </is>
      </c>
    </row>
    <row r="47">
      <c r="A47" s="4" t="inlineStr">
        <is>
          <t>Exchange Agreement [Member] | Series B Preferred Stock [Member] | 1315 Capital [Member]</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Number of shares exchanged</t>
        </is>
      </c>
      <c r="B49" s="6" t="n">
        <v>19000</v>
      </c>
      <c r="C49" s="4" t="inlineStr">
        <is>
          <t xml:space="preserve"> </t>
        </is>
      </c>
      <c r="D49" s="4" t="inlineStr">
        <is>
          <t xml:space="preserve"> </t>
        </is>
      </c>
      <c r="E49" s="4" t="inlineStr">
        <is>
          <t xml:space="preserve"> </t>
        </is>
      </c>
    </row>
    <row r="50">
      <c r="A50" s="4" t="inlineStr">
        <is>
          <t>Exchange Agreement [Member] | Series B Preferred Stock [Member] | Ampersand Limited Partners [Member]</t>
        </is>
      </c>
      <c r="B50" s="4" t="inlineStr">
        <is>
          <t xml:space="preserve"> </t>
        </is>
      </c>
      <c r="C50" s="4" t="inlineStr">
        <is>
          <t xml:space="preserve"> </t>
        </is>
      </c>
      <c r="D50" s="4" t="inlineStr">
        <is>
          <t xml:space="preserve"> </t>
        </is>
      </c>
      <c r="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row>
    <row r="52">
      <c r="A52" s="4" t="inlineStr">
        <is>
          <t>Number of shares exchanged</t>
        </is>
      </c>
      <c r="B52" s="6" t="n">
        <v>28000</v>
      </c>
      <c r="C52" s="4" t="inlineStr">
        <is>
          <t xml:space="preserve"> </t>
        </is>
      </c>
      <c r="D52" s="4" t="inlineStr">
        <is>
          <t xml:space="preserve"> </t>
        </is>
      </c>
      <c r="E52" s="4" t="inlineStr">
        <is>
          <t xml:space="preserve"> </t>
        </is>
      </c>
    </row>
    <row r="53">
      <c r="A53" s="4" t="inlineStr">
        <is>
          <t>Exchange Agreement [Member] | Series C Preferred Stock [Member]</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Number of shares exchanged</t>
        </is>
      </c>
      <c r="B55" s="6" t="n">
        <v>47000</v>
      </c>
      <c r="C55" s="4" t="inlineStr">
        <is>
          <t xml:space="preserve"> </t>
        </is>
      </c>
      <c r="D55" s="4" t="inlineStr">
        <is>
          <t xml:space="preserve"> </t>
        </is>
      </c>
      <c r="E55" s="4" t="inlineStr">
        <is>
          <t xml:space="preserve"> </t>
        </is>
      </c>
    </row>
    <row r="56">
      <c r="A56" s="4" t="inlineStr">
        <is>
          <t>Issuance price per share</t>
        </is>
      </c>
      <c r="B56" s="5" t="n">
        <v>1000</v>
      </c>
      <c r="C56" s="4" t="inlineStr">
        <is>
          <t xml:space="preserve"> </t>
        </is>
      </c>
      <c r="D56" s="4" t="inlineStr">
        <is>
          <t xml:space="preserve"> </t>
        </is>
      </c>
      <c r="E56" s="4" t="inlineStr">
        <is>
          <t xml:space="preserve"> </t>
        </is>
      </c>
    </row>
    <row r="57">
      <c r="A57" s="4" t="inlineStr">
        <is>
          <t>Exchange Agreement [Member] | Series C Preferred Stock [Member] | 1315 Capital [Member]</t>
        </is>
      </c>
      <c r="B57" s="4" t="inlineStr">
        <is>
          <t xml:space="preserve"> </t>
        </is>
      </c>
      <c r="C57" s="4" t="inlineStr">
        <is>
          <t xml:space="preserve"> </t>
        </is>
      </c>
      <c r="D57" s="4" t="inlineStr">
        <is>
          <t xml:space="preserve"> </t>
        </is>
      </c>
      <c r="E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row>
    <row r="59">
      <c r="A59" s="4" t="inlineStr">
        <is>
          <t>Number of shares exchanged</t>
        </is>
      </c>
      <c r="B59" s="6" t="n">
        <v>19000</v>
      </c>
      <c r="C59" s="4" t="inlineStr">
        <is>
          <t xml:space="preserve"> </t>
        </is>
      </c>
      <c r="D59" s="4" t="inlineStr">
        <is>
          <t xml:space="preserve"> </t>
        </is>
      </c>
      <c r="E59" s="4" t="inlineStr">
        <is>
          <t xml:space="preserve"> </t>
        </is>
      </c>
    </row>
    <row r="60">
      <c r="A60" s="4" t="inlineStr">
        <is>
          <t>Number of value exchanged</t>
        </is>
      </c>
      <c r="B60" s="5" t="n">
        <v>200</v>
      </c>
      <c r="C60" s="4" t="inlineStr">
        <is>
          <t xml:space="preserve"> </t>
        </is>
      </c>
      <c r="D60" s="4" t="inlineStr">
        <is>
          <t xml:space="preserve"> </t>
        </is>
      </c>
      <c r="E60" s="4" t="inlineStr">
        <is>
          <t xml:space="preserve"> </t>
        </is>
      </c>
    </row>
    <row r="61">
      <c r="A61" s="4" t="inlineStr">
        <is>
          <t>Exchange Agreement [Member] | Series C Preferred Stock [Member] | Ampersand Limited Partners [Member]</t>
        </is>
      </c>
      <c r="B61" s="4" t="inlineStr">
        <is>
          <t xml:space="preserve"> </t>
        </is>
      </c>
      <c r="C61" s="4" t="inlineStr">
        <is>
          <t xml:space="preserve"> </t>
        </is>
      </c>
      <c r="D61" s="4" t="inlineStr">
        <is>
          <t xml:space="preserve"> </t>
        </is>
      </c>
      <c r="E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row>
    <row r="63">
      <c r="A63" s="4" t="inlineStr">
        <is>
          <t>Number of shares exchanged</t>
        </is>
      </c>
      <c r="B63" s="6" t="n">
        <v>28000</v>
      </c>
      <c r="C63" s="4" t="inlineStr">
        <is>
          <t xml:space="preserve"> </t>
        </is>
      </c>
      <c r="D63" s="4" t="inlineStr">
        <is>
          <t xml:space="preserve"> </t>
        </is>
      </c>
      <c r="E63" s="4" t="inlineStr">
        <is>
          <t xml:space="preserve"> </t>
        </is>
      </c>
    </row>
  </sheetData>
  <mergeCells count="2">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2" customWidth="1" min="1" max="1"/>
    <col width="14" customWidth="1" min="2" max="2"/>
    <col width="49" customWidth="1" min="3" max="3"/>
    <col width="15"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Notes Payable (Details Narrative) - USD ($)</t>
        </is>
      </c>
      <c r="B1" s="2" t="inlineStr">
        <is>
          <t>Apr. 01, 2024</t>
        </is>
      </c>
      <c r="C1" s="2" t="inlineStr">
        <is>
          <t>Mar. 29, 2024</t>
        </is>
      </c>
      <c r="D1" s="2" t="inlineStr">
        <is>
          <t>Nov. 01, 2023</t>
        </is>
      </c>
      <c r="E1" s="2" t="inlineStr">
        <is>
          <t>Oct. 30, 2023</t>
        </is>
      </c>
      <c r="F1" s="2" t="inlineStr">
        <is>
          <t>Oct. 24, 2023</t>
        </is>
      </c>
      <c r="G1" s="2" t="inlineStr">
        <is>
          <t>Oct. 29, 2021</t>
        </is>
      </c>
      <c r="H1" s="2" t="inlineStr">
        <is>
          <t>Dec. 31, 2024</t>
        </is>
      </c>
      <c r="I1" s="2" t="inlineStr">
        <is>
          <t>May 31, 2022</t>
        </is>
      </c>
      <c r="J1" s="2" t="inlineStr">
        <is>
          <t>Oct. 31,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oan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400000</v>
      </c>
      <c r="I3" s="4" t="inlineStr">
        <is>
          <t xml:space="preserve"> </t>
        </is>
      </c>
      <c r="J3" s="4" t="inlineStr">
        <is>
          <t xml:space="preserve"> </t>
        </is>
      </c>
    </row>
    <row r="4">
      <c r="A4" s="4" t="inlineStr">
        <is>
          <t>BroadOak Loa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an maturity date</t>
        </is>
      </c>
      <c r="B6" s="4" t="inlineStr">
        <is>
          <t xml:space="preserve"> </t>
        </is>
      </c>
      <c r="C6" s="4" t="inlineStr">
        <is>
          <t xml:space="preserve"> </t>
        </is>
      </c>
      <c r="D6" s="4" t="inlineStr">
        <is>
          <t>Oct. 31,  2024</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onthly payments</t>
        </is>
      </c>
      <c r="B7" s="4" t="inlineStr">
        <is>
          <t xml:space="preserve"> </t>
        </is>
      </c>
      <c r="C7" s="4" t="inlineStr">
        <is>
          <t xml:space="preserve"> </t>
        </is>
      </c>
      <c r="D7" s="4" t="inlineStr">
        <is>
          <t xml:space="preserve"> </t>
        </is>
      </c>
      <c r="E7" s="5" t="n">
        <v>25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inal payment</t>
        </is>
      </c>
      <c r="B8" s="4" t="inlineStr">
        <is>
          <t xml:space="preserve"> </t>
        </is>
      </c>
      <c r="C8" s="4" t="inlineStr">
        <is>
          <t xml:space="preserve"> </t>
        </is>
      </c>
      <c r="D8" s="4" t="inlineStr">
        <is>
          <t xml:space="preserve"> </t>
        </is>
      </c>
      <c r="E8" s="4" t="inlineStr">
        <is>
          <t xml:space="preserve"> </t>
        </is>
      </c>
      <c r="F8" s="5" t="n">
        <v>3000000</v>
      </c>
      <c r="G8" s="4" t="inlineStr">
        <is>
          <t xml:space="preserve"> </t>
        </is>
      </c>
      <c r="H8" s="4" t="inlineStr">
        <is>
          <t xml:space="preserve"> </t>
        </is>
      </c>
      <c r="I8" s="4" t="inlineStr">
        <is>
          <t xml:space="preserve"> </t>
        </is>
      </c>
      <c r="J8" s="4" t="inlineStr">
        <is>
          <t xml:space="preserve"> </t>
        </is>
      </c>
    </row>
    <row r="9">
      <c r="A9" s="4" t="inlineStr">
        <is>
          <t>BroadOak Loan Agreement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terest percentage</t>
        </is>
      </c>
      <c r="B11" s="4" t="inlineStr">
        <is>
          <t xml:space="preserve"> </t>
        </is>
      </c>
      <c r="C11" s="4" t="inlineStr">
        <is>
          <t xml:space="preserve"> </t>
        </is>
      </c>
      <c r="D11" s="10" t="n">
        <v>0.0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roadOak Loan Agreem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terest percentage</t>
        </is>
      </c>
      <c r="B14" s="4" t="inlineStr">
        <is>
          <t xml:space="preserve"> </t>
        </is>
      </c>
      <c r="C14" s="4" t="inlineStr">
        <is>
          <t xml:space="preserve"> </t>
        </is>
      </c>
      <c r="D14" s="10" t="n">
        <v>0.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 and Securi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nthly payments</t>
        </is>
      </c>
      <c r="B17" s="5" t="n">
        <v>5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turity date extended</t>
        </is>
      </c>
      <c r="B18" s="4" t="inlineStr">
        <is>
          <t xml:space="preserve"> </t>
        </is>
      </c>
      <c r="C18" s="4" t="inlineStr">
        <is>
          <t>The maturity date was extended to June 30, 2025.</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erica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500000</v>
      </c>
    </row>
    <row r="22">
      <c r="A22" s="4" t="inlineStr">
        <is>
          <t>Comerica Bank [Member] | Loan and Securit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5" t="n">
        <v>7500000</v>
      </c>
      <c r="H24" s="4" t="inlineStr">
        <is>
          <t xml:space="preserve"> </t>
        </is>
      </c>
      <c r="I24" s="4" t="inlineStr">
        <is>
          <t xml:space="preserve"> </t>
        </is>
      </c>
      <c r="J24" s="4" t="inlineStr">
        <is>
          <t xml:space="preserve"> </t>
        </is>
      </c>
    </row>
    <row r="25">
      <c r="A25" s="4" t="inlineStr">
        <is>
          <t>Debt instrument interes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The Term Loan had an origination fee of 3%
of the Term Loan amount, and a terminal payment equal to (i) 15% of the original principal amount of the Term Loan if the change of control
occurs on or prior to the first anniversary of the funding of the Term Loan, (ii) 20% of the original principal amount of the Term Loan
if the change of control occurs after the first anniversary but on or prior to the second anniversary of the funding of the Term Loan
and (iii) 30% of the original principal amount of the Term Loan if the change of control occurs after the second anniversary of the funding
of the Term Loan, or if the Term Loan is repaid on its maturity date.</t>
        </is>
      </c>
      <c r="H25" s="4" t="inlineStr">
        <is>
          <t xml:space="preserve"> </t>
        </is>
      </c>
      <c r="I25" s="4" t="inlineStr">
        <is>
          <t xml:space="preserve"> </t>
        </is>
      </c>
      <c r="J25" s="4" t="inlineStr">
        <is>
          <t xml:space="preserve"> </t>
        </is>
      </c>
    </row>
    <row r="26">
      <c r="A26" s="4" t="inlineStr">
        <is>
          <t>Term Loan [Member] | Broad Oa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5" t="n">
        <v>8000000</v>
      </c>
      <c r="H28" s="4" t="inlineStr">
        <is>
          <t xml:space="preserve"> </t>
        </is>
      </c>
      <c r="I28" s="5" t="n">
        <v>2000000</v>
      </c>
      <c r="J28" s="5" t="n">
        <v>8000000</v>
      </c>
    </row>
    <row r="29">
      <c r="A29" s="4" t="inlineStr">
        <is>
          <t>Term Loan [Member] | Ampersand 2018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Oct. 31,  2024</t>
        </is>
      </c>
      <c r="H31" s="4" t="inlineStr">
        <is>
          <t xml:space="preserve"> </t>
        </is>
      </c>
      <c r="I31" s="4" t="inlineStr">
        <is>
          <t xml:space="preserve"> </t>
        </is>
      </c>
      <c r="J31" s="4" t="inlineStr">
        <is>
          <t xml:space="preserve"> </t>
        </is>
      </c>
    </row>
    <row r="32">
      <c r="A32" s="4" t="inlineStr">
        <is>
          <t>Debt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09</v>
      </c>
      <c r="H32" s="4" t="inlineStr">
        <is>
          <t xml:space="preserve"> </t>
        </is>
      </c>
      <c r="I32" s="4" t="inlineStr">
        <is>
          <t xml:space="preserve"> </t>
        </is>
      </c>
      <c r="J32" s="4" t="inlineStr">
        <is>
          <t xml:space="preserve"> </t>
        </is>
      </c>
    </row>
    <row r="33">
      <c r="A33" s="4" t="inlineStr">
        <is>
          <t>Percentage of debt origination fee</t>
        </is>
      </c>
      <c r="B33" s="4" t="inlineStr">
        <is>
          <t xml:space="preserve"> </t>
        </is>
      </c>
      <c r="C33" s="4" t="inlineStr">
        <is>
          <t xml:space="preserve"> </t>
        </is>
      </c>
      <c r="D33" s="4" t="inlineStr">
        <is>
          <t xml:space="preserve"> </t>
        </is>
      </c>
      <c r="E33" s="4" t="inlineStr">
        <is>
          <t xml:space="preserve"> </t>
        </is>
      </c>
      <c r="F33" s="4" t="inlineStr">
        <is>
          <t xml:space="preserve"> </t>
        </is>
      </c>
      <c r="G33" s="10" t="n">
        <v>0.03</v>
      </c>
      <c r="H33" s="4" t="inlineStr">
        <is>
          <t xml:space="preserve"> </t>
        </is>
      </c>
      <c r="I33" s="4" t="inlineStr">
        <is>
          <t xml:space="preserve"> </t>
        </is>
      </c>
      <c r="J3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Arrangements by Share-Based Payment Award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291</v>
      </c>
      <c r="C4" s="5" t="n">
        <v>630</v>
      </c>
    </row>
    <row r="5">
      <c r="A5" s="4" t="inlineStr">
        <is>
          <t>RSUs and 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99</v>
      </c>
      <c r="C7" s="6" t="n">
        <v>313</v>
      </c>
    </row>
    <row r="8">
      <c r="A8" s="4" t="inlineStr">
        <is>
          <t>Performance Shar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4" t="inlineStr">
        <is>
          <t xml:space="preserve"> </t>
        </is>
      </c>
      <c r="C10" s="6" t="n">
        <v>58</v>
      </c>
    </row>
    <row r="11">
      <c r="A11" s="4" t="inlineStr">
        <is>
          <t>Share-Based Payment Arrangement, Optio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92</v>
      </c>
      <c r="C13" s="5" t="n">
        <v>25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tock Option Activity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hares outstanding beginning balance</t>
        </is>
      </c>
      <c r="B4" s="6" t="n">
        <v>455844</v>
      </c>
      <c r="C4" s="4" t="inlineStr">
        <is>
          <t xml:space="preserve"> </t>
        </is>
      </c>
    </row>
    <row r="5">
      <c r="A5" s="4" t="inlineStr">
        <is>
          <t>Weighted average grant price outstanding beginning balance</t>
        </is>
      </c>
      <c r="B5" s="7" t="n">
        <v>6.52</v>
      </c>
      <c r="C5" s="4" t="inlineStr">
        <is>
          <t xml:space="preserve"> </t>
        </is>
      </c>
    </row>
    <row r="6">
      <c r="A6" s="4" t="inlineStr">
        <is>
          <t>Weighted average remaining contractual period outstanding beginning balance</t>
        </is>
      </c>
      <c r="B6" s="4" t="inlineStr">
        <is>
          <t>6 years 5 months 19 days</t>
        </is>
      </c>
      <c r="C6" s="4" t="inlineStr">
        <is>
          <t xml:space="preserve"> </t>
        </is>
      </c>
    </row>
    <row r="7">
      <c r="A7" s="4" t="inlineStr">
        <is>
          <t>Aggregate intrinsic value outstanding beginning balance</t>
        </is>
      </c>
      <c r="B7" s="4" t="inlineStr">
        <is>
          <t xml:space="preserve"> </t>
        </is>
      </c>
      <c r="C7" s="4" t="inlineStr">
        <is>
          <t xml:space="preserve"> </t>
        </is>
      </c>
    </row>
    <row r="8">
      <c r="A8" s="4" t="inlineStr">
        <is>
          <t>Shares granted</t>
        </is>
      </c>
      <c r="B8" s="4" t="inlineStr">
        <is>
          <t xml:space="preserve"> </t>
        </is>
      </c>
      <c r="C8" s="4" t="inlineStr">
        <is>
          <t xml:space="preserve"> </t>
        </is>
      </c>
    </row>
    <row r="9">
      <c r="A9" s="4" t="inlineStr">
        <is>
          <t>Weighted average grant price granted</t>
        </is>
      </c>
      <c r="B9" s="4" t="inlineStr">
        <is>
          <t xml:space="preserve"> </t>
        </is>
      </c>
      <c r="C9" s="4" t="inlineStr">
        <is>
          <t xml:space="preserve"> </t>
        </is>
      </c>
    </row>
    <row r="10">
      <c r="A10" s="4" t="inlineStr">
        <is>
          <t>Weighted average remaining contractual period granted</t>
        </is>
      </c>
      <c r="B10" s="4" t="inlineStr">
        <is>
          <t xml:space="preserve"> </t>
        </is>
      </c>
      <c r="C10" s="4" t="inlineStr">
        <is>
          <t xml:space="preserve"> </t>
        </is>
      </c>
    </row>
    <row r="11">
      <c r="A11" s="4" t="inlineStr">
        <is>
          <t>Aggregate intrinsic value granted</t>
        </is>
      </c>
      <c r="B11" s="4" t="inlineStr">
        <is>
          <t xml:space="preserve"> </t>
        </is>
      </c>
      <c r="C11" s="4" t="inlineStr">
        <is>
          <t xml:space="preserve"> </t>
        </is>
      </c>
    </row>
    <row r="12">
      <c r="A12" s="4" t="inlineStr">
        <is>
          <t>Shares forfeited or expired</t>
        </is>
      </c>
      <c r="B12" s="6" t="n">
        <v>-179020</v>
      </c>
      <c r="C12" s="4" t="inlineStr">
        <is>
          <t xml:space="preserve"> </t>
        </is>
      </c>
    </row>
    <row r="13">
      <c r="A13" s="4" t="inlineStr">
        <is>
          <t>Weighted average grant price forfeited or expired</t>
        </is>
      </c>
      <c r="B13" s="7" t="n">
        <v>5.5</v>
      </c>
      <c r="C13" s="4" t="inlineStr">
        <is>
          <t xml:space="preserve"> </t>
        </is>
      </c>
    </row>
    <row r="14">
      <c r="A14" s="4" t="inlineStr">
        <is>
          <t>Aggregate intrinsic value forfeited or expired</t>
        </is>
      </c>
      <c r="B14" s="4" t="inlineStr">
        <is>
          <t xml:space="preserve"> </t>
        </is>
      </c>
      <c r="C14" s="4" t="inlineStr">
        <is>
          <t xml:space="preserve"> </t>
        </is>
      </c>
    </row>
    <row r="15">
      <c r="A15" s="4" t="inlineStr">
        <is>
          <t>Shares outstanding ending balance</t>
        </is>
      </c>
      <c r="B15" s="6" t="n">
        <v>276824</v>
      </c>
      <c r="C15" s="6" t="n">
        <v>455844</v>
      </c>
    </row>
    <row r="16">
      <c r="A16" s="4" t="inlineStr">
        <is>
          <t>Weighted average grant price outstanding ending balance</t>
        </is>
      </c>
      <c r="B16" s="7" t="n">
        <v>7.18</v>
      </c>
      <c r="C16" s="7" t="n">
        <v>6.52</v>
      </c>
    </row>
    <row r="17">
      <c r="A17" s="4" t="inlineStr">
        <is>
          <t>Weighted average remaining contractual period outstanding ending balance</t>
        </is>
      </c>
      <c r="B17" s="4" t="inlineStr">
        <is>
          <t>5 years 5 months 26 days</t>
        </is>
      </c>
      <c r="C17" s="4" t="inlineStr">
        <is>
          <t xml:space="preserve"> </t>
        </is>
      </c>
    </row>
    <row r="18">
      <c r="A18" s="4" t="inlineStr">
        <is>
          <t>Aggregate intrinsic value outstanding ending balance</t>
        </is>
      </c>
      <c r="B18" s="4" t="inlineStr">
        <is>
          <t xml:space="preserve"> </t>
        </is>
      </c>
      <c r="C18" s="4" t="inlineStr">
        <is>
          <t xml:space="preserve"> </t>
        </is>
      </c>
    </row>
    <row r="19">
      <c r="A19" s="4" t="inlineStr">
        <is>
          <t>Shares exercisable ending balance</t>
        </is>
      </c>
      <c r="B19" s="6" t="n">
        <v>264484</v>
      </c>
      <c r="C19" s="4" t="inlineStr">
        <is>
          <t xml:space="preserve"> </t>
        </is>
      </c>
    </row>
    <row r="20">
      <c r="A20" s="4" t="inlineStr">
        <is>
          <t>Weighted average grant price exercisable ending balance</t>
        </is>
      </c>
      <c r="B20" s="7" t="n">
        <v>7.28</v>
      </c>
      <c r="C20" s="4" t="inlineStr">
        <is>
          <t xml:space="preserve"> </t>
        </is>
      </c>
    </row>
    <row r="21">
      <c r="A21" s="4" t="inlineStr">
        <is>
          <t>Share-Based Compensation Arrangement by Share-Based Payment Award, Options, Exercisable, Weighted Average Remaining Contractual Term</t>
        </is>
      </c>
      <c r="B21" s="4" t="inlineStr">
        <is>
          <t>5 years 5 months 1 day</t>
        </is>
      </c>
      <c r="C21" s="4" t="inlineStr">
        <is>
          <t xml:space="preserve"> </t>
        </is>
      </c>
    </row>
    <row r="22">
      <c r="A22" s="4" t="inlineStr">
        <is>
          <t>Aggregate intrinsic value exercisable ending balance</t>
        </is>
      </c>
      <c r="B22" s="4" t="inlineStr">
        <is>
          <t xml:space="preserve"> </t>
        </is>
      </c>
      <c r="C22" s="4" t="inlineStr">
        <is>
          <t xml:space="preserve"> </t>
        </is>
      </c>
    </row>
    <row r="23">
      <c r="A23" s="4" t="inlineStr">
        <is>
          <t>Shares vested and expected to vest</t>
        </is>
      </c>
      <c r="B23" s="6" t="n">
        <v>276523</v>
      </c>
      <c r="C23" s="4" t="inlineStr">
        <is>
          <t xml:space="preserve"> </t>
        </is>
      </c>
    </row>
    <row r="24">
      <c r="A24" s="4" t="inlineStr">
        <is>
          <t>Weighted average grant price vested and expected to vest</t>
        </is>
      </c>
      <c r="B24" s="7" t="n">
        <v>7.19</v>
      </c>
      <c r="C24" s="4" t="inlineStr">
        <is>
          <t xml:space="preserve"> </t>
        </is>
      </c>
    </row>
    <row r="25">
      <c r="A25" s="4" t="inlineStr">
        <is>
          <t>Weighted average remaining contractual period vested and expected to vest</t>
        </is>
      </c>
      <c r="B25" s="4" t="inlineStr">
        <is>
          <t>5 years 5 months 26 days</t>
        </is>
      </c>
      <c r="C25" s="4" t="inlineStr">
        <is>
          <t xml:space="preserve"> </t>
        </is>
      </c>
    </row>
    <row r="26">
      <c r="A26" s="4" t="inlineStr">
        <is>
          <t>Aggregate intrinsic value vested and expected to vest</t>
        </is>
      </c>
      <c r="B26" s="4" t="inlineStr">
        <is>
          <t xml:space="preserve"> </t>
        </is>
      </c>
      <c r="C26"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 Vested Option Activity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on-vested Shares outstanding beginning balance</t>
        </is>
      </c>
      <c r="B4" s="6" t="n">
        <v>119018</v>
      </c>
      <c r="C4" s="4" t="inlineStr">
        <is>
          <t xml:space="preserve"> </t>
        </is>
      </c>
    </row>
    <row r="5">
      <c r="A5" s="4" t="inlineStr">
        <is>
          <t>Non-vested weighted average grant date fair value outstanding beginning balance</t>
        </is>
      </c>
      <c r="B5" s="7" t="n">
        <v>4.55</v>
      </c>
      <c r="C5" s="4" t="inlineStr">
        <is>
          <t xml:space="preserve"> </t>
        </is>
      </c>
    </row>
    <row r="6">
      <c r="A6" s="4" t="inlineStr">
        <is>
          <t>Non-vested Shares granted</t>
        </is>
      </c>
      <c r="B6" s="4" t="inlineStr">
        <is>
          <t xml:space="preserve"> </t>
        </is>
      </c>
      <c r="C6" s="4" t="inlineStr">
        <is>
          <t xml:space="preserve"> </t>
        </is>
      </c>
    </row>
    <row r="7">
      <c r="A7" s="4" t="inlineStr">
        <is>
          <t>Non-vested weighted average grant date fair value granted</t>
        </is>
      </c>
      <c r="B7" s="4" t="inlineStr">
        <is>
          <t xml:space="preserve"> </t>
        </is>
      </c>
      <c r="C7" s="4" t="inlineStr">
        <is>
          <t xml:space="preserve"> </t>
        </is>
      </c>
    </row>
    <row r="8">
      <c r="A8" s="4" t="inlineStr">
        <is>
          <t>Non-vested Shares vested</t>
        </is>
      </c>
      <c r="B8" s="6" t="n">
        <v>-29344</v>
      </c>
      <c r="C8" s="4" t="inlineStr">
        <is>
          <t xml:space="preserve"> </t>
        </is>
      </c>
    </row>
    <row r="9">
      <c r="A9" s="4" t="inlineStr">
        <is>
          <t>Non-vested weighted average grant date fair value vested</t>
        </is>
      </c>
      <c r="B9" s="7" t="n">
        <v>4.77</v>
      </c>
      <c r="C9" s="7" t="n">
        <v>4.7</v>
      </c>
    </row>
    <row r="10">
      <c r="A10" s="4" t="inlineStr">
        <is>
          <t>Non-vested Shares forfeited</t>
        </is>
      </c>
      <c r="B10" s="6" t="n">
        <v>-77334</v>
      </c>
      <c r="C10" s="4" t="inlineStr">
        <is>
          <t xml:space="preserve"> </t>
        </is>
      </c>
    </row>
    <row r="11">
      <c r="A11" s="4" t="inlineStr">
        <is>
          <t>Non-vested weighted average grant date fair value forfeited</t>
        </is>
      </c>
      <c r="B11" s="7" t="n">
        <v>4.47</v>
      </c>
      <c r="C11" s="4" t="inlineStr">
        <is>
          <t xml:space="preserve"> </t>
        </is>
      </c>
    </row>
    <row r="12">
      <c r="A12" s="4" t="inlineStr">
        <is>
          <t>Non-vested Shares outstanding ending balance</t>
        </is>
      </c>
      <c r="B12" s="6" t="n">
        <v>12340</v>
      </c>
      <c r="C12" s="6" t="n">
        <v>119018</v>
      </c>
    </row>
    <row r="13">
      <c r="A13" s="4" t="inlineStr">
        <is>
          <t>Non-vested weighted average grant date fair value outstanding ending balance</t>
        </is>
      </c>
      <c r="B13" s="7" t="n">
        <v>4.5</v>
      </c>
      <c r="C13" s="7" t="n">
        <v>4.5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Pay vs Performance Disclosure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1676</v>
      </c>
      <c r="C4" s="5" t="n">
        <v>2437</v>
      </c>
      <c r="D4" s="5" t="n">
        <v>708</v>
      </c>
      <c r="E4" s="5" t="n">
        <v>-186</v>
      </c>
      <c r="F4" s="5" t="n">
        <v>559</v>
      </c>
      <c r="G4" s="5" t="n">
        <v>514</v>
      </c>
      <c r="H4" s="5" t="n">
        <v>3145</v>
      </c>
      <c r="I4" s="5" t="n">
        <v>1073</v>
      </c>
      <c r="J4" s="5" t="n">
        <v>4821</v>
      </c>
      <c r="K4" s="5" t="n">
        <v>887</v>
      </c>
      <c r="L4" s="5" t="n">
        <v>6702</v>
      </c>
      <c r="M4" s="5" t="n">
        <v>1954</v>
      </c>
    </row>
  </sheetData>
  <mergeCells count="5">
    <mergeCell ref="H1:I1"/>
    <mergeCell ref="B1:G1"/>
    <mergeCell ref="L1:M1"/>
    <mergeCell ref="J1:K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Share-Based Compensation, Restricted Stock and Restricted Stock Units Activity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on-vested Aggregate Intrinsic Value Vested</t>
        </is>
      </c>
      <c r="B4" s="5" t="n">
        <v>100</v>
      </c>
      <c r="C4" s="5" t="n">
        <v>60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Shares beginning balance</t>
        </is>
      </c>
      <c r="B7" s="6" t="n">
        <v>236844</v>
      </c>
      <c r="C7" s="4" t="inlineStr">
        <is>
          <t xml:space="preserve"> </t>
        </is>
      </c>
    </row>
    <row r="8">
      <c r="A8" s="4" t="inlineStr">
        <is>
          <t>Non-vested Weighted Average Grant Date Fair Value beginning balance</t>
        </is>
      </c>
      <c r="B8" s="7" t="n">
        <v>2.14</v>
      </c>
      <c r="C8" s="4" t="inlineStr">
        <is>
          <t xml:space="preserve"> </t>
        </is>
      </c>
    </row>
    <row r="9">
      <c r="A9" s="4" t="inlineStr">
        <is>
          <t>Non-vested Average Remaining Vesting Period Beginning balance</t>
        </is>
      </c>
      <c r="B9" s="4" t="inlineStr">
        <is>
          <t xml:space="preserve"> </t>
        </is>
      </c>
      <c r="C9" s="4" t="inlineStr">
        <is>
          <t>10 months 2 days</t>
        </is>
      </c>
    </row>
    <row r="10">
      <c r="A10" s="4" t="inlineStr">
        <is>
          <t>Non-vested Aggregate Intrinsic Value Beginning balance</t>
        </is>
      </c>
      <c r="B10" s="5" t="n">
        <v>255792</v>
      </c>
      <c r="C10" s="4" t="inlineStr">
        <is>
          <t xml:space="preserve"> </t>
        </is>
      </c>
    </row>
    <row r="11">
      <c r="A11" s="4" t="inlineStr">
        <is>
          <t>Non-vested Shares granted</t>
        </is>
      </c>
      <c r="B11" s="6" t="n">
        <v>60000</v>
      </c>
      <c r="C11" s="4" t="inlineStr">
        <is>
          <t xml:space="preserve"> </t>
        </is>
      </c>
    </row>
    <row r="12">
      <c r="A12" s="4" t="inlineStr">
        <is>
          <t>Non-vested Weighted Average Grant Date Fair Value Granted</t>
        </is>
      </c>
      <c r="B12" s="7" t="n">
        <v>1.04</v>
      </c>
      <c r="C12" s="4" t="inlineStr">
        <is>
          <t xml:space="preserve"> </t>
        </is>
      </c>
    </row>
    <row r="13">
      <c r="A13" s="4" t="inlineStr">
        <is>
          <t>Non-vested Aggregate Intrinsic Value Granted</t>
        </is>
      </c>
      <c r="B13" s="4" t="inlineStr">
        <is>
          <t xml:space="preserve"> </t>
        </is>
      </c>
      <c r="C13" s="4" t="inlineStr">
        <is>
          <t xml:space="preserve"> </t>
        </is>
      </c>
    </row>
    <row r="14">
      <c r="A14" s="4" t="inlineStr">
        <is>
          <t>Non-vested Shares Vested</t>
        </is>
      </c>
      <c r="B14" s="6" t="n">
        <v>-92174</v>
      </c>
      <c r="C14" s="4" t="inlineStr">
        <is>
          <t xml:space="preserve"> </t>
        </is>
      </c>
    </row>
    <row r="15">
      <c r="A15" s="4" t="inlineStr">
        <is>
          <t>Non-vested Weighted Average Grant Date Fair Value Vested</t>
        </is>
      </c>
      <c r="B15" s="7" t="n">
        <v>2.47</v>
      </c>
      <c r="C15" s="4" t="inlineStr">
        <is>
          <t xml:space="preserve"> </t>
        </is>
      </c>
    </row>
    <row r="16">
      <c r="A16" s="4" t="inlineStr">
        <is>
          <t>Non-vested Aggregate Intrinsic Value Vested</t>
        </is>
      </c>
      <c r="B16" s="4" t="inlineStr">
        <is>
          <t xml:space="preserve"> </t>
        </is>
      </c>
      <c r="C16" s="4" t="inlineStr">
        <is>
          <t xml:space="preserve"> </t>
        </is>
      </c>
    </row>
    <row r="17">
      <c r="A17" s="4" t="inlineStr">
        <is>
          <t>Non-vested Shares Forfeited</t>
        </is>
      </c>
      <c r="B17" s="4" t="inlineStr">
        <is>
          <t xml:space="preserve"> </t>
        </is>
      </c>
      <c r="C17" s="4" t="inlineStr">
        <is>
          <t xml:space="preserve"> </t>
        </is>
      </c>
    </row>
    <row r="18">
      <c r="A18" s="4" t="inlineStr">
        <is>
          <t>Non-vested Weighted Average Grant Date Fair Value Forfeited</t>
        </is>
      </c>
      <c r="B18" s="4" t="inlineStr">
        <is>
          <t xml:space="preserve"> </t>
        </is>
      </c>
      <c r="C18" s="4" t="inlineStr">
        <is>
          <t xml:space="preserve"> </t>
        </is>
      </c>
    </row>
    <row r="19">
      <c r="A19" s="4" t="inlineStr">
        <is>
          <t>Non-vested Aggregate Intrinsic Value Forfeited</t>
        </is>
      </c>
      <c r="B19" s="4" t="inlineStr">
        <is>
          <t xml:space="preserve"> </t>
        </is>
      </c>
      <c r="C19" s="4" t="inlineStr">
        <is>
          <t xml:space="preserve"> </t>
        </is>
      </c>
    </row>
    <row r="20">
      <c r="A20" s="4" t="inlineStr">
        <is>
          <t>Non-vested Shares ending balance</t>
        </is>
      </c>
      <c r="B20" s="6" t="n">
        <v>204670</v>
      </c>
      <c r="C20" s="6" t="n">
        <v>236844</v>
      </c>
    </row>
    <row r="21">
      <c r="A21" s="4" t="inlineStr">
        <is>
          <t>Non-vested Weighted Average Grant Date Fair Value Ending balance</t>
        </is>
      </c>
      <c r="B21" s="7" t="n">
        <v>1.66</v>
      </c>
      <c r="C21" s="7" t="n">
        <v>2.14</v>
      </c>
    </row>
    <row r="22">
      <c r="A22" s="4" t="inlineStr">
        <is>
          <t>Non-vested Average Remaining Vesting Period Ending balance</t>
        </is>
      </c>
      <c r="B22" s="4" t="inlineStr">
        <is>
          <t>9 months 14 days</t>
        </is>
      </c>
      <c r="C22" s="4" t="inlineStr">
        <is>
          <t xml:space="preserve"> </t>
        </is>
      </c>
    </row>
    <row r="23">
      <c r="A23" s="4" t="inlineStr">
        <is>
          <t>Non-vested Aggregate Intrinsic Value Ending balance</t>
        </is>
      </c>
      <c r="B23" s="5" t="n">
        <v>552609</v>
      </c>
      <c r="C23" s="5" t="n">
        <v>25579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Details Narrative) - USD ($)</t>
        </is>
      </c>
      <c r="B1" s="2" t="inlineStr">
        <is>
          <t>1 Months Ended</t>
        </is>
      </c>
      <c r="C1" s="2" t="inlineStr">
        <is>
          <t>12 Months Ended</t>
        </is>
      </c>
    </row>
    <row r="2">
      <c r="B2" s="2" t="inlineStr">
        <is>
          <t>Nov. 30, 2022</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awards issued</t>
        </is>
      </c>
      <c r="B4" s="4" t="inlineStr">
        <is>
          <t xml:space="preserve"> </t>
        </is>
      </c>
      <c r="C4" s="4" t="inlineStr">
        <is>
          <t xml:space="preserve"> </t>
        </is>
      </c>
      <c r="D4" s="4" t="inlineStr">
        <is>
          <t xml:space="preserve"> </t>
        </is>
      </c>
    </row>
    <row r="5">
      <c r="A5" s="4" t="inlineStr">
        <is>
          <t>Options exercised</t>
        </is>
      </c>
      <c r="B5" s="4" t="inlineStr">
        <is>
          <t xml:space="preserve"> </t>
        </is>
      </c>
      <c r="C5" s="5" t="n">
        <v>0</v>
      </c>
      <c r="D5" s="5" t="n">
        <v>0</v>
      </c>
    </row>
    <row r="6">
      <c r="A6" s="4" t="inlineStr">
        <is>
          <t>Share-based compensation aggregate fair value of option</t>
        </is>
      </c>
      <c r="B6" s="4" t="inlineStr">
        <is>
          <t xml:space="preserve"> </t>
        </is>
      </c>
      <c r="C6" s="5" t="n">
        <v>100000</v>
      </c>
      <c r="D6" s="5" t="n">
        <v>600000</v>
      </c>
    </row>
    <row r="7">
      <c r="A7" s="4" t="inlineStr">
        <is>
          <t>Weighted-average grant date fair value of options vested</t>
        </is>
      </c>
      <c r="B7" s="4" t="inlineStr">
        <is>
          <t xml:space="preserve"> </t>
        </is>
      </c>
      <c r="C7" s="7" t="n">
        <v>4.77</v>
      </c>
      <c r="D7" s="7" t="n">
        <v>4.7</v>
      </c>
    </row>
    <row r="8">
      <c r="A8" s="4" t="inlineStr">
        <is>
          <t>Aggregate fair value of restricted stock units</t>
        </is>
      </c>
      <c r="B8" s="4" t="inlineStr">
        <is>
          <t xml:space="preserve"> </t>
        </is>
      </c>
      <c r="C8" s="5" t="n">
        <v>200000</v>
      </c>
      <c r="D8" s="5" t="n">
        <v>300000</v>
      </c>
    </row>
    <row r="9">
      <c r="A9" s="4" t="inlineStr">
        <is>
          <t>Total unrecognized compensation cost related to unvested stock options and restricted stock units</t>
        </is>
      </c>
      <c r="B9" s="4" t="inlineStr">
        <is>
          <t xml:space="preserve"> </t>
        </is>
      </c>
      <c r="C9" s="5" t="n">
        <v>100000</v>
      </c>
      <c r="D9" s="4" t="inlineStr">
        <is>
          <t xml:space="preserve"> </t>
        </is>
      </c>
    </row>
    <row r="10">
      <c r="A10" s="4" t="inlineStr">
        <is>
          <t>Employee Stock Purchase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uture grants of awards</t>
        </is>
      </c>
      <c r="B12" s="6" t="n">
        <v>1000000</v>
      </c>
      <c r="C12" s="4" t="inlineStr">
        <is>
          <t xml:space="preserve"> </t>
        </is>
      </c>
      <c r="D12" s="4" t="inlineStr">
        <is>
          <t xml:space="preserve"> </t>
        </is>
      </c>
    </row>
    <row r="13">
      <c r="A13" s="4" t="inlineStr">
        <is>
          <t>Reserved shares</t>
        </is>
      </c>
      <c r="B13" s="4" t="inlineStr">
        <is>
          <t xml:space="preserve"> </t>
        </is>
      </c>
      <c r="C13" s="6" t="n">
        <v>1000007</v>
      </c>
      <c r="D13" s="4" t="inlineStr">
        <is>
          <t xml:space="preserve"> </t>
        </is>
      </c>
    </row>
    <row r="14">
      <c r="A14" s="4" t="inlineStr">
        <is>
          <t>2019 Equity Incentive Pla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Future grants of awards</t>
        </is>
      </c>
      <c r="B16" s="4" t="inlineStr">
        <is>
          <t xml:space="preserve"> </t>
        </is>
      </c>
      <c r="C16" s="6" t="n">
        <v>1796268</v>
      </c>
      <c r="D16" s="4" t="inlineStr">
        <is>
          <t xml:space="preserve"> </t>
        </is>
      </c>
    </row>
    <row r="17">
      <c r="A17" s="4" t="inlineStr">
        <is>
          <t>Reserved shares</t>
        </is>
      </c>
      <c r="B17" s="4" t="inlineStr">
        <is>
          <t xml:space="preserve"> </t>
        </is>
      </c>
      <c r="C17" s="6" t="n">
        <v>481494</v>
      </c>
      <c r="D17"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Reconciliation of Profit (Loss) from Segments to Consolidated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net:</t>
        </is>
      </c>
      <c r="B4" s="5" t="n">
        <v>12295</v>
      </c>
      <c r="C4" s="5" t="n">
        <v>12042</v>
      </c>
      <c r="D4" s="5" t="n">
        <v>10178</v>
      </c>
      <c r="E4" s="5" t="n">
        <v>9203</v>
      </c>
      <c r="F4" s="5" t="n">
        <v>11045</v>
      </c>
      <c r="G4" s="5" t="n">
        <v>9655</v>
      </c>
      <c r="H4" s="5" t="n">
        <v>22219</v>
      </c>
      <c r="I4" s="5" t="n">
        <v>20701</v>
      </c>
      <c r="J4" s="5" t="n">
        <v>34515</v>
      </c>
      <c r="K4" s="5" t="n">
        <v>29904</v>
      </c>
      <c r="L4" s="5" t="n">
        <v>46926</v>
      </c>
      <c r="M4" s="5" t="n">
        <v>40036</v>
      </c>
    </row>
    <row r="5">
      <c r="A5" s="4" t="inlineStr">
        <is>
          <t>Sales and marketing</t>
        </is>
      </c>
      <c r="B5" s="6" t="n">
        <v>2864</v>
      </c>
      <c r="C5" s="6" t="n">
        <v>2887</v>
      </c>
      <c r="D5" s="6" t="n">
        <v>2821</v>
      </c>
      <c r="E5" s="6" t="n">
        <v>2498</v>
      </c>
      <c r="F5" s="6" t="n">
        <v>2605</v>
      </c>
      <c r="G5" s="6" t="n">
        <v>2342</v>
      </c>
      <c r="H5" s="6" t="n">
        <v>5707</v>
      </c>
      <c r="I5" s="6" t="n">
        <v>4947</v>
      </c>
      <c r="J5" s="6" t="n">
        <v>8571</v>
      </c>
      <c r="K5" s="6" t="n">
        <v>7444</v>
      </c>
      <c r="L5" s="6" t="n">
        <v>11655</v>
      </c>
      <c r="M5" s="6" t="n">
        <v>10233</v>
      </c>
    </row>
    <row r="6">
      <c r="A6" s="4" t="inlineStr">
        <is>
          <t>Research and development</t>
        </is>
      </c>
      <c r="B6" s="6" t="n">
        <v>199</v>
      </c>
      <c r="C6" s="6" t="n">
        <v>146</v>
      </c>
      <c r="D6" s="6" t="n">
        <v>137</v>
      </c>
      <c r="E6" s="6" t="n">
        <v>149</v>
      </c>
      <c r="F6" s="6" t="n">
        <v>186</v>
      </c>
      <c r="G6" s="6" t="n">
        <v>149</v>
      </c>
      <c r="H6" s="6" t="n">
        <v>283</v>
      </c>
      <c r="I6" s="6" t="n">
        <v>335</v>
      </c>
      <c r="J6" s="6" t="n">
        <v>483</v>
      </c>
      <c r="K6" s="6" t="n">
        <v>484</v>
      </c>
      <c r="L6" s="6" t="n">
        <v>676</v>
      </c>
      <c r="M6" s="6" t="n">
        <v>636</v>
      </c>
    </row>
    <row r="7">
      <c r="A7" s="4" t="inlineStr">
        <is>
          <t>General and administrative</t>
        </is>
      </c>
      <c r="B7" s="6" t="n">
        <v>2538</v>
      </c>
      <c r="C7" s="6" t="n">
        <v>2141</v>
      </c>
      <c r="D7" s="6" t="n">
        <v>2239</v>
      </c>
      <c r="E7" s="6" t="n">
        <v>2124</v>
      </c>
      <c r="F7" s="6" t="n">
        <v>2894</v>
      </c>
      <c r="G7" s="6" t="n">
        <v>2494</v>
      </c>
      <c r="H7" s="6" t="n">
        <v>4381</v>
      </c>
      <c r="I7" s="6" t="n">
        <v>5389</v>
      </c>
      <c r="J7" s="6" t="n">
        <v>6918</v>
      </c>
      <c r="K7" s="6" t="n">
        <v>7515</v>
      </c>
      <c r="L7" s="6" t="n">
        <v>9486</v>
      </c>
      <c r="M7" s="6" t="n">
        <v>9363</v>
      </c>
    </row>
    <row r="8">
      <c r="A8" s="4" t="inlineStr">
        <is>
          <t>Provision for income taxes</t>
        </is>
      </c>
      <c r="B8" s="6" t="n">
        <v>4</v>
      </c>
      <c r="C8" s="6" t="n">
        <v>4</v>
      </c>
      <c r="D8" s="6" t="n">
        <v>4</v>
      </c>
      <c r="E8" s="6" t="n">
        <v>4</v>
      </c>
      <c r="F8" s="6" t="n">
        <v>4</v>
      </c>
      <c r="G8" s="6" t="n">
        <v>4</v>
      </c>
      <c r="H8" s="6" t="n">
        <v>8</v>
      </c>
      <c r="I8" s="6" t="n">
        <v>8</v>
      </c>
      <c r="J8" s="6" t="n">
        <v>12</v>
      </c>
      <c r="K8" s="6" t="n">
        <v>12</v>
      </c>
      <c r="L8" s="6" t="n">
        <v>4</v>
      </c>
      <c r="M8" s="6" t="n">
        <v>17</v>
      </c>
    </row>
    <row r="9">
      <c r="A9" s="4" t="inlineStr">
        <is>
          <t>Income from continuing operations</t>
        </is>
      </c>
      <c r="B9" s="6" t="n">
        <v>1758</v>
      </c>
      <c r="C9" s="6" t="n">
        <v>2511</v>
      </c>
      <c r="D9" s="6" t="n">
        <v>812</v>
      </c>
      <c r="E9" s="6" t="n">
        <v>-100</v>
      </c>
      <c r="F9" s="6" t="n">
        <v>779</v>
      </c>
      <c r="G9" s="6" t="n">
        <v>593</v>
      </c>
      <c r="H9" s="6" t="n">
        <v>3323</v>
      </c>
      <c r="I9" s="6" t="n">
        <v>1372</v>
      </c>
      <c r="J9" s="6" t="n">
        <v>5081</v>
      </c>
      <c r="K9" s="6" t="n">
        <v>1272</v>
      </c>
      <c r="L9" s="6" t="n">
        <v>6946</v>
      </c>
      <c r="M9" s="6" t="n">
        <v>2264</v>
      </c>
    </row>
    <row r="10">
      <c r="A10" s="4" t="inlineStr">
        <is>
          <t>Net income</t>
        </is>
      </c>
      <c r="B10" s="5" t="n">
        <v>1676</v>
      </c>
      <c r="C10" s="5" t="n">
        <v>2437</v>
      </c>
      <c r="D10" s="5" t="n">
        <v>708</v>
      </c>
      <c r="E10" s="5" t="n">
        <v>-186</v>
      </c>
      <c r="F10" s="5" t="n">
        <v>559</v>
      </c>
      <c r="G10" s="5" t="n">
        <v>514</v>
      </c>
      <c r="H10" s="5" t="n">
        <v>3145</v>
      </c>
      <c r="I10" s="5" t="n">
        <v>1073</v>
      </c>
      <c r="J10" s="5" t="n">
        <v>4821</v>
      </c>
      <c r="K10" s="5" t="n">
        <v>887</v>
      </c>
      <c r="L10" s="6" t="n">
        <v>6702</v>
      </c>
      <c r="M10" s="6" t="n">
        <v>1954</v>
      </c>
    </row>
    <row r="11">
      <c r="A11" s="4" t="inlineStr">
        <is>
          <t>Reportable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nu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6926</v>
      </c>
      <c r="M13" s="6" t="n">
        <v>40036</v>
      </c>
    </row>
    <row r="14">
      <c r="A14" s="4" t="inlineStr">
        <is>
          <t>Fix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790</v>
      </c>
      <c r="M14" s="6" t="n">
        <v>5763</v>
      </c>
    </row>
    <row r="15">
      <c r="A15" s="4" t="inlineStr">
        <is>
          <t>Vari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211</v>
      </c>
      <c r="M15" s="6" t="n">
        <v>9217</v>
      </c>
    </row>
    <row r="16">
      <c r="A16" s="4" t="inlineStr">
        <is>
          <t>Sales and marke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1655</v>
      </c>
      <c r="M16" s="6" t="n">
        <v>10233</v>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76</v>
      </c>
      <c r="M17" s="6" t="n">
        <v>636</v>
      </c>
    </row>
    <row r="18">
      <c r="A18" s="4" t="inlineStr">
        <is>
          <t>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9486</v>
      </c>
      <c r="M18" s="6" t="n">
        <v>9363</v>
      </c>
    </row>
    <row r="19">
      <c r="A19" s="4" t="inlineStr">
        <is>
          <t>Other 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868</v>
      </c>
    </row>
    <row r="20">
      <c r="A20" s="4" t="inlineStr">
        <is>
          <t>Interest &amp; other expens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158</v>
      </c>
      <c r="M20" s="6" t="n">
        <v>1675</v>
      </c>
    </row>
    <row r="21">
      <c r="A21" s="4" t="inlineStr">
        <is>
          <t>Provision for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v>
      </c>
      <c r="M21" s="6" t="n">
        <v>17</v>
      </c>
    </row>
    <row r="22">
      <c r="A22" s="4" t="inlineStr">
        <is>
          <t>Income from continuing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946</v>
      </c>
      <c r="M22" s="6" t="n">
        <v>2264</v>
      </c>
    </row>
    <row r="23">
      <c r="A23" s="4" t="inlineStr">
        <is>
          <t>Loss on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44</v>
      </c>
      <c r="M23" s="6" t="n">
        <v>-310</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702</v>
      </c>
      <c r="M24" s="5" t="n">
        <v>1954</v>
      </c>
    </row>
  </sheetData>
  <mergeCells count="5">
    <mergeCell ref="H1:I1"/>
    <mergeCell ref="B1:G1"/>
    <mergeCell ref="L1:M1"/>
    <mergeCell ref="J1:K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Reconciliation of Adjusted EBITDA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from continuing operations (GAAP Bas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100</v>
      </c>
      <c r="M4" s="4" t="inlineStr">
        <is>
          <t xml:space="preserve"> </t>
        </is>
      </c>
    </row>
    <row r="5">
      <c r="A5" s="4" t="inlineStr">
        <is>
          <t>Depreciation and amortization</t>
        </is>
      </c>
      <c r="B5" s="4" t="inlineStr">
        <is>
          <t xml:space="preserve"> </t>
        </is>
      </c>
      <c r="C5" s="4" t="inlineStr">
        <is>
          <t xml:space="preserve"> </t>
        </is>
      </c>
      <c r="D5" s="5" t="n">
        <v>52</v>
      </c>
      <c r="E5" s="4" t="inlineStr">
        <is>
          <t xml:space="preserve"> </t>
        </is>
      </c>
      <c r="F5" s="4" t="inlineStr">
        <is>
          <t xml:space="preserve"> </t>
        </is>
      </c>
      <c r="G5" s="5" t="n">
        <v>356</v>
      </c>
      <c r="H5" s="5" t="n">
        <v>119</v>
      </c>
      <c r="I5" s="5" t="n">
        <v>714</v>
      </c>
      <c r="J5" s="5" t="n">
        <v>205</v>
      </c>
      <c r="K5" s="5" t="n">
        <v>954</v>
      </c>
      <c r="L5" s="4" t="inlineStr">
        <is>
          <t xml:space="preserve"> </t>
        </is>
      </c>
      <c r="M5" s="4" t="inlineStr">
        <is>
          <t xml:space="preserve"> </t>
        </is>
      </c>
    </row>
    <row r="6">
      <c r="A6" s="4" t="inlineStr">
        <is>
          <t>Tax expense</t>
        </is>
      </c>
      <c r="B6" s="5" t="n">
        <v>4</v>
      </c>
      <c r="C6" s="5" t="n">
        <v>4</v>
      </c>
      <c r="D6" s="6" t="n">
        <v>4</v>
      </c>
      <c r="E6" s="5" t="n">
        <v>4</v>
      </c>
      <c r="F6" s="5" t="n">
        <v>4</v>
      </c>
      <c r="G6" s="6" t="n">
        <v>4</v>
      </c>
      <c r="H6" s="6" t="n">
        <v>8</v>
      </c>
      <c r="I6" s="6" t="n">
        <v>8</v>
      </c>
      <c r="J6" s="6" t="n">
        <v>12</v>
      </c>
      <c r="K6" s="6" t="n">
        <v>12</v>
      </c>
      <c r="L6" s="6" t="n">
        <v>4</v>
      </c>
      <c r="M6" s="5" t="n">
        <v>17</v>
      </c>
    </row>
    <row r="7">
      <c r="A7" s="4" t="inlineStr">
        <is>
          <t>Interest accretion expense</t>
        </is>
      </c>
      <c r="B7" s="5" t="n">
        <v>4</v>
      </c>
      <c r="C7" s="5" t="n">
        <v>12</v>
      </c>
      <c r="D7" s="5" t="n">
        <v>19</v>
      </c>
      <c r="E7" s="5" t="n">
        <v>26</v>
      </c>
      <c r="F7" s="5" t="n">
        <v>31</v>
      </c>
      <c r="G7" s="5" t="n">
        <v>35</v>
      </c>
      <c r="H7" s="5" t="n">
        <v>30</v>
      </c>
      <c r="I7" s="5" t="n">
        <v>66</v>
      </c>
      <c r="J7" s="5" t="n">
        <v>34</v>
      </c>
      <c r="K7" s="5" t="n">
        <v>92</v>
      </c>
      <c r="L7" s="4" t="inlineStr">
        <is>
          <t xml:space="preserve"> </t>
        </is>
      </c>
      <c r="M7" s="4" t="inlineStr">
        <is>
          <t xml:space="preserve"> </t>
        </is>
      </c>
    </row>
    <row r="8">
      <c r="A8" s="4" t="inlineStr">
        <is>
          <t>Change in fair value of 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v>
      </c>
    </row>
    <row r="9">
      <c r="A9" s="4" t="inlineStr">
        <is>
          <t>Reportable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ome from continuing operations (GAAP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946</v>
      </c>
      <c r="M11" s="6" t="n">
        <v>2264</v>
      </c>
    </row>
    <row r="12">
      <c r="A12" s="4" t="inlineStr">
        <is>
          <t>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0</v>
      </c>
      <c r="M12" s="6" t="n">
        <v>1026</v>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91</v>
      </c>
      <c r="M13" s="6" t="n">
        <v>630</v>
      </c>
    </row>
    <row r="14">
      <c r="A14" s="4" t="inlineStr">
        <is>
          <t>Tax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v>
      </c>
      <c r="M14" s="6" t="n">
        <v>17</v>
      </c>
    </row>
    <row r="15">
      <c r="A15" s="4" t="inlineStr">
        <is>
          <t>Interest accre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4</v>
      </c>
      <c r="M15" s="6" t="n">
        <v>112</v>
      </c>
    </row>
    <row r="16">
      <c r="A16" s="4" t="inlineStr">
        <is>
          <t>Financing interest and relat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25</v>
      </c>
      <c r="M16" s="6" t="n">
        <v>896</v>
      </c>
    </row>
    <row r="17">
      <c r="A17" s="4" t="inlineStr">
        <is>
          <t>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8</v>
      </c>
      <c r="M17" s="6" t="n">
        <v>-53</v>
      </c>
    </row>
    <row r="18">
      <c r="A18" s="4" t="inlineStr">
        <is>
          <t>Change in fair value of 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47</v>
      </c>
      <c r="M18" s="6" t="n">
        <v>678</v>
      </c>
    </row>
    <row r="19">
      <c r="A19" s="4" t="inlineStr">
        <is>
          <t>Change in fair value of contingen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7</v>
      </c>
    </row>
    <row r="20">
      <c r="A20" s="4" t="inlineStr">
        <is>
          <t>Adjusted EBIT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8699</v>
      </c>
      <c r="M20" s="5" t="n">
        <v>5577</v>
      </c>
    </row>
  </sheetData>
  <mergeCells count="5">
    <mergeCell ref="H1:I1"/>
    <mergeCell ref="B1:G1"/>
    <mergeCell ref="L1:M1"/>
    <mergeCell ref="J1:K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Revenue by Major Customers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4" t="inlineStr">
        <is>
          <t>Revenue</t>
        </is>
      </c>
      <c r="B3" s="5" t="n">
        <v>12295</v>
      </c>
      <c r="C3" s="5" t="n">
        <v>12042</v>
      </c>
      <c r="D3" s="5" t="n">
        <v>10178</v>
      </c>
      <c r="E3" s="5" t="n">
        <v>9203</v>
      </c>
      <c r="F3" s="5" t="n">
        <v>11045</v>
      </c>
      <c r="G3" s="5" t="n">
        <v>9655</v>
      </c>
      <c r="H3" s="5" t="n">
        <v>22219</v>
      </c>
      <c r="I3" s="5" t="n">
        <v>20701</v>
      </c>
      <c r="J3" s="5" t="n">
        <v>34515</v>
      </c>
      <c r="K3" s="5" t="n">
        <v>29904</v>
      </c>
      <c r="L3" s="5" t="n">
        <v>46926</v>
      </c>
      <c r="M3" s="5" t="n">
        <v>40036</v>
      </c>
    </row>
    <row r="4">
      <c r="A4" s="4" t="inlineStr">
        <is>
          <t>Medicare Custom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008</v>
      </c>
      <c r="M5" s="6" t="n">
        <v>16415</v>
      </c>
    </row>
    <row r="6">
      <c r="A6" s="4" t="inlineStr">
        <is>
          <t>Commercial Payers Custom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782</v>
      </c>
      <c r="M7" s="6" t="n">
        <v>9529</v>
      </c>
    </row>
    <row r="8">
      <c r="A8" s="4" t="inlineStr">
        <is>
          <t>Client Billings Custom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951</v>
      </c>
      <c r="M9" s="6" t="n">
        <v>8167</v>
      </c>
    </row>
    <row r="10">
      <c r="A10" s="4" t="inlineStr">
        <is>
          <t>Medicare Advantage Custom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556</v>
      </c>
      <c r="M11" s="5" t="n">
        <v>5605</v>
      </c>
    </row>
  </sheetData>
  <mergeCells count="5">
    <mergeCell ref="H1:I1"/>
    <mergeCell ref="B1:G1"/>
    <mergeCell ref="L1:M1"/>
    <mergeCell ref="J1:K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ources (Details Narrative)</t>
        </is>
      </c>
      <c r="B1" s="2" t="inlineStr">
        <is>
          <t>12 Months Ended</t>
        </is>
      </c>
    </row>
    <row r="2">
      <c r="B2" s="2" t="inlineStr">
        <is>
          <t>Dec. 31, 2024</t>
        </is>
      </c>
      <c r="C2" s="2" t="inlineStr">
        <is>
          <t>Dec. 31, 2023</t>
        </is>
      </c>
    </row>
    <row r="3">
      <c r="A3" s="4" t="inlineStr">
        <is>
          <t>Revenue Benchmark [Member] | Medicare [Member] | Customer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36</v>
      </c>
      <c r="C5" s="10" t="n">
        <v>0.4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Components of Income Tax Expense (Benefit)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v>
      </c>
      <c r="M5" s="6" t="n">
        <v>17</v>
      </c>
    </row>
    <row r="6">
      <c r="A6" s="4" t="inlineStr">
        <is>
          <t>Total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v>
      </c>
      <c r="M6" s="6" t="n">
        <v>17</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vision for income taxes</t>
        </is>
      </c>
      <c r="B11" s="5" t="n">
        <v>4</v>
      </c>
      <c r="C11" s="5" t="n">
        <v>4</v>
      </c>
      <c r="D11" s="5" t="n">
        <v>4</v>
      </c>
      <c r="E11" s="5" t="n">
        <v>4</v>
      </c>
      <c r="F11" s="5" t="n">
        <v>4</v>
      </c>
      <c r="G11" s="5" t="n">
        <v>4</v>
      </c>
      <c r="H11" s="5" t="n">
        <v>8</v>
      </c>
      <c r="I11" s="5" t="n">
        <v>8</v>
      </c>
      <c r="J11" s="5" t="n">
        <v>12</v>
      </c>
      <c r="K11" s="5" t="n">
        <v>12</v>
      </c>
      <c r="L11" s="5" t="n">
        <v>4</v>
      </c>
      <c r="M11" s="5" t="n">
        <v>17</v>
      </c>
    </row>
  </sheetData>
  <mergeCells count="5">
    <mergeCell ref="H1:I1"/>
    <mergeCell ref="B1:G1"/>
    <mergeCell ref="L1:M1"/>
    <mergeCell ref="J1:K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net operating loss carryforwards</t>
        </is>
      </c>
      <c r="B3" s="5" t="n">
        <v>24148</v>
      </c>
      <c r="C3" s="5" t="n">
        <v>25006</v>
      </c>
    </row>
    <row r="4">
      <c r="A4" s="4" t="inlineStr">
        <is>
          <t>State net operating loss carryforwards</t>
        </is>
      </c>
      <c r="B4" s="6" t="n">
        <v>3288</v>
      </c>
      <c r="C4" s="6" t="n">
        <v>3541</v>
      </c>
    </row>
    <row r="5">
      <c r="A5" s="4" t="inlineStr">
        <is>
          <t>Compensation</t>
        </is>
      </c>
      <c r="B5" s="6" t="n">
        <v>2034</v>
      </c>
      <c r="C5" s="6" t="n">
        <v>2021</v>
      </c>
    </row>
    <row r="6">
      <c r="A6" s="4" t="inlineStr">
        <is>
          <t>Allowances and reserves</t>
        </is>
      </c>
      <c r="B6" s="6" t="n">
        <v>474</v>
      </c>
      <c r="C6" s="6" t="n">
        <v>421</v>
      </c>
    </row>
    <row r="7">
      <c r="A7" s="4" t="inlineStr">
        <is>
          <t>Intangible assets</t>
        </is>
      </c>
      <c r="B7" s="6" t="n">
        <v>2624</v>
      </c>
      <c r="C7" s="6" t="n">
        <v>3201</v>
      </c>
    </row>
    <row r="8">
      <c r="A8" s="4" t="inlineStr">
        <is>
          <t>State taxes</t>
        </is>
      </c>
      <c r="B8" s="6" t="n">
        <v>1094</v>
      </c>
      <c r="C8" s="6" t="n">
        <v>1049</v>
      </c>
    </row>
    <row r="9">
      <c r="A9" s="4" t="inlineStr">
        <is>
          <t>Credit carryforward</t>
        </is>
      </c>
      <c r="B9" s="6" t="n">
        <v>1</v>
      </c>
      <c r="C9" s="6" t="n">
        <v>1</v>
      </c>
    </row>
    <row r="10">
      <c r="A10" s="4" t="inlineStr">
        <is>
          <t>163(j) interest</t>
        </is>
      </c>
      <c r="B10" s="6" t="n">
        <v>1130</v>
      </c>
      <c r="C10" s="6" t="n">
        <v>1326</v>
      </c>
    </row>
    <row r="11">
      <c r="A11" s="4" t="inlineStr">
        <is>
          <t>Deferred revenue</t>
        </is>
      </c>
      <c r="B11" s="6" t="n">
        <v>92</v>
      </c>
      <c r="C11" s="6" t="n">
        <v>94</v>
      </c>
    </row>
    <row r="12">
      <c r="A12" s="4" t="inlineStr">
        <is>
          <t>Capitalized 174</t>
        </is>
      </c>
      <c r="B12" s="6" t="n">
        <v>350</v>
      </c>
      <c r="C12" s="6" t="n">
        <v>268</v>
      </c>
    </row>
    <row r="13">
      <c r="A13" s="4" t="inlineStr">
        <is>
          <t>Valuation allowance</t>
        </is>
      </c>
      <c r="B13" s="6" t="n">
        <v>-35067</v>
      </c>
      <c r="C13" s="6" t="n">
        <v>-36907</v>
      </c>
    </row>
    <row r="14">
      <c r="A14" s="4" t="inlineStr">
        <is>
          <t>Gross deferred tax assets</t>
        </is>
      </c>
      <c r="B14" s="6" t="n">
        <v>168</v>
      </c>
      <c r="C14" s="6" t="n">
        <v>21</v>
      </c>
    </row>
    <row r="15">
      <c r="A15" s="3" t="inlineStr">
        <is>
          <t>Deferred tax liability:</t>
        </is>
      </c>
      <c r="B15" s="4" t="inlineStr">
        <is>
          <t xml:space="preserve"> </t>
        </is>
      </c>
      <c r="C15" s="4" t="inlineStr">
        <is>
          <t xml:space="preserve"> </t>
        </is>
      </c>
    </row>
    <row r="16">
      <c r="A16" s="4" t="inlineStr">
        <is>
          <t>Property and equipment</t>
        </is>
      </c>
      <c r="B16" s="6" t="n">
        <v>-156</v>
      </c>
      <c r="C16" s="6" t="n">
        <v>-17</v>
      </c>
    </row>
    <row r="17">
      <c r="A17" s="4" t="inlineStr">
        <is>
          <t>Leases</t>
        </is>
      </c>
      <c r="B17" s="6" t="n">
        <v>-12</v>
      </c>
      <c r="C17" s="6" t="n">
        <v>-4</v>
      </c>
    </row>
    <row r="18">
      <c r="A18" s="4" t="inlineStr">
        <is>
          <t>Deferred tax liability-net valuation allowance</t>
        </is>
      </c>
      <c r="B18" s="4" t="inlineStr">
        <is>
          <t xml:space="preserve"> </t>
        </is>
      </c>
      <c r="C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income tax rate, net of Federal tax benefit</t>
        </is>
      </c>
      <c r="B5" s="10" t="n">
        <v>0.03</v>
      </c>
      <c r="C5" s="11" t="n">
        <v>0.028</v>
      </c>
    </row>
    <row r="6">
      <c r="A6" s="4" t="inlineStr">
        <is>
          <t>Meals and entertainment</t>
        </is>
      </c>
      <c r="B6" s="11" t="n">
        <v>0.005</v>
      </c>
      <c r="C6" s="10" t="n">
        <v>0.01</v>
      </c>
    </row>
    <row r="7">
      <c r="A7" s="4" t="inlineStr">
        <is>
          <t>Valuation allowance</t>
        </is>
      </c>
      <c r="B7" s="4" t="inlineStr">
        <is>
          <t>(24.50%)</t>
        </is>
      </c>
      <c r="C7" s="4" t="inlineStr">
        <is>
          <t>(24.10%)</t>
        </is>
      </c>
    </row>
    <row r="8">
      <c r="A8" s="4" t="inlineStr">
        <is>
          <t>Effective tax rate</t>
        </is>
      </c>
      <c r="B8" s="10" t="n">
        <v>0</v>
      </c>
      <c r="C8" s="11" t="n">
        <v>0.00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recognized Tax Benefits Reserves Roll Forward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beginning balance</t>
        </is>
      </c>
      <c r="B4" s="5" t="n">
        <v>877</v>
      </c>
      <c r="C4" s="5" t="n">
        <v>877</v>
      </c>
    </row>
    <row r="5">
      <c r="A5" s="4" t="inlineStr">
        <is>
          <t>Additions for tax positions of prior years</t>
        </is>
      </c>
      <c r="B5" s="4" t="inlineStr">
        <is>
          <t xml:space="preserve"> </t>
        </is>
      </c>
      <c r="C5" s="4" t="inlineStr">
        <is>
          <t xml:space="preserve"> </t>
        </is>
      </c>
    </row>
    <row r="6">
      <c r="A6" s="4" t="inlineStr">
        <is>
          <t>Unrecognized tax benefits ending balance</t>
        </is>
      </c>
      <c r="B6" s="5" t="n">
        <v>877</v>
      </c>
      <c r="C6" s="5" t="n">
        <v>87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16" customWidth="1" min="2" max="2"/>
  </cols>
  <sheetData>
    <row r="1">
      <c r="A1" s="1" t="inlineStr">
        <is>
          <t>Schedule of Tax Years Subject to Examination (Details)</t>
        </is>
      </c>
      <c r="B1" s="2" t="inlineStr">
        <is>
          <t>12 Months Ended</t>
        </is>
      </c>
    </row>
    <row r="2">
      <c r="B2" s="2" t="inlineStr">
        <is>
          <t>Dec. 31, 2024</t>
        </is>
      </c>
    </row>
    <row r="3">
      <c r="A3" s="4" t="inlineStr">
        <is>
          <t>Domestic Tax Jurisdiction [Member]</t>
        </is>
      </c>
      <c r="B3" s="4" t="inlineStr">
        <is>
          <t xml:space="preserve"> </t>
        </is>
      </c>
    </row>
    <row r="4">
      <c r="A4" s="3" t="inlineStr">
        <is>
          <t>Effective Income Tax Rate Reconciliation [Line Items]</t>
        </is>
      </c>
      <c r="B4" s="4" t="inlineStr">
        <is>
          <t xml:space="preserve"> </t>
        </is>
      </c>
    </row>
    <row r="5">
      <c r="A5" s="4" t="inlineStr">
        <is>
          <t>Income tax examination year</t>
        </is>
      </c>
      <c r="B5" s="4" t="inlineStr">
        <is>
          <t>2020</t>
        </is>
      </c>
    </row>
    <row r="6">
      <c r="A6" s="4" t="inlineStr">
        <is>
          <t>Domestic Tax Jurisdiction [Member] | Maximum [Member]</t>
        </is>
      </c>
      <c r="B6" s="4" t="inlineStr">
        <is>
          <t xml:space="preserve"> </t>
        </is>
      </c>
    </row>
    <row r="7">
      <c r="A7" s="3" t="inlineStr">
        <is>
          <t>Effective Income Tax Rate Reconciliation [Line Items]</t>
        </is>
      </c>
      <c r="B7" s="4" t="inlineStr">
        <is>
          <t xml:space="preserve"> </t>
        </is>
      </c>
    </row>
    <row r="8">
      <c r="A8" s="4" t="inlineStr">
        <is>
          <t>Income tax examination year</t>
        </is>
      </c>
      <c r="B8" s="4" t="inlineStr">
        <is>
          <t>2024</t>
        </is>
      </c>
    </row>
    <row r="9">
      <c r="A9" s="4" t="inlineStr">
        <is>
          <t>State and Local Jurisdiction [Member]</t>
        </is>
      </c>
      <c r="B9" s="4" t="inlineStr">
        <is>
          <t xml:space="preserve"> </t>
        </is>
      </c>
    </row>
    <row r="10">
      <c r="A10" s="3" t="inlineStr">
        <is>
          <t>Effective Income Tax Rate Reconciliation [Line Items]</t>
        </is>
      </c>
      <c r="B10" s="4" t="inlineStr">
        <is>
          <t xml:space="preserve"> </t>
        </is>
      </c>
    </row>
    <row r="11">
      <c r="A11" s="4" t="inlineStr">
        <is>
          <t>Income tax examination year</t>
        </is>
      </c>
      <c r="B11" s="4" t="inlineStr">
        <is>
          <t>2019</t>
        </is>
      </c>
    </row>
    <row r="12">
      <c r="A12" s="4" t="inlineStr">
        <is>
          <t>State and Local Jurisdiction [Member] | Maximum [Member]</t>
        </is>
      </c>
      <c r="B12" s="4" t="inlineStr">
        <is>
          <t xml:space="preserve"> </t>
        </is>
      </c>
    </row>
    <row r="13">
      <c r="A13" s="3" t="inlineStr">
        <is>
          <t>Effective Income Tax Rate Reconciliation [Line Items]</t>
        </is>
      </c>
      <c r="B13" s="4" t="inlineStr">
        <is>
          <t xml:space="preserve"> </t>
        </is>
      </c>
    </row>
    <row r="14">
      <c r="A14" s="4" t="inlineStr">
        <is>
          <t>Income tax examination year</t>
        </is>
      </c>
      <c r="B14" s="4" t="inlineStr">
        <is>
          <t>2024</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Deferred tax asset liability</t>
        </is>
      </c>
      <c r="B4" s="5" t="n">
        <v>0</v>
      </c>
      <c r="C4" s="5" t="n">
        <v>0</v>
      </c>
      <c r="D4" s="4" t="inlineStr">
        <is>
          <t xml:space="preserve"> </t>
        </is>
      </c>
    </row>
    <row r="5">
      <c r="A5" s="4" t="inlineStr">
        <is>
          <t>Unrecognized tax benefits</t>
        </is>
      </c>
      <c r="B5" s="6" t="n">
        <v>877000</v>
      </c>
      <c r="C5" s="6" t="n">
        <v>877000</v>
      </c>
      <c r="D5" s="5" t="n">
        <v>877000</v>
      </c>
    </row>
    <row r="6">
      <c r="A6" s="4" t="inlineStr">
        <is>
          <t>Unrecognized tax benefits would affect the effective tax rate</t>
        </is>
      </c>
      <c r="B6" s="6" t="n">
        <v>900000</v>
      </c>
      <c r="C6" s="6" t="n">
        <v>900000</v>
      </c>
      <c r="D6" s="4" t="inlineStr">
        <is>
          <t xml:space="preserve"> </t>
        </is>
      </c>
    </row>
    <row r="7">
      <c r="A7" s="4" t="inlineStr">
        <is>
          <t>Income tax examination penalties and interest expense</t>
        </is>
      </c>
      <c r="B7" s="6" t="n">
        <v>400000</v>
      </c>
      <c r="C7" s="6" t="n">
        <v>200000</v>
      </c>
      <c r="D7" s="4" t="inlineStr">
        <is>
          <t xml:space="preserve"> </t>
        </is>
      </c>
    </row>
    <row r="8">
      <c r="A8" s="4" t="inlineStr">
        <is>
          <t>Uncertain tax positions in income tax expense</t>
        </is>
      </c>
      <c r="B8" s="6" t="n">
        <v>200000</v>
      </c>
      <c r="C8" s="6" t="n">
        <v>0</v>
      </c>
      <c r="D8" s="4" t="inlineStr">
        <is>
          <t xml:space="preserve"> </t>
        </is>
      </c>
    </row>
    <row r="9">
      <c r="A9" s="4" t="inlineStr">
        <is>
          <t>Income tax examination penalties and interest accrued</t>
        </is>
      </c>
      <c r="B9" s="6" t="n">
        <v>4200000</v>
      </c>
      <c r="C9" s="5" t="n">
        <v>4000000</v>
      </c>
      <c r="D9" s="4" t="inlineStr">
        <is>
          <t xml:space="preserve"> </t>
        </is>
      </c>
    </row>
    <row r="10">
      <c r="A10" s="4" t="inlineStr">
        <is>
          <t>Domestic Tax Jurisdiction [Member]</t>
        </is>
      </c>
      <c r="B10" s="4" t="inlineStr">
        <is>
          <t xml:space="preserve"> </t>
        </is>
      </c>
      <c r="C10" s="4" t="inlineStr">
        <is>
          <t xml:space="preserve"> </t>
        </is>
      </c>
      <c r="D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row>
    <row r="12">
      <c r="A12" s="4" t="inlineStr">
        <is>
          <t>Operating Loss Carryforwards</t>
        </is>
      </c>
      <c r="B12" s="6" t="n">
        <v>115000000</v>
      </c>
      <c r="C12" s="4" t="inlineStr">
        <is>
          <t xml:space="preserve"> </t>
        </is>
      </c>
      <c r="D12" s="4" t="inlineStr">
        <is>
          <t xml:space="preserve"> </t>
        </is>
      </c>
    </row>
    <row r="13">
      <c r="A13" s="4" t="inlineStr">
        <is>
          <t>Federal operating loss</t>
        </is>
      </c>
      <c r="B13" s="6" t="n">
        <v>66500000</v>
      </c>
      <c r="C13" s="4" t="inlineStr">
        <is>
          <t xml:space="preserve"> </t>
        </is>
      </c>
      <c r="D13" s="4" t="inlineStr">
        <is>
          <t xml:space="preserve"> </t>
        </is>
      </c>
    </row>
    <row r="14">
      <c r="A14" s="4" t="inlineStr">
        <is>
          <t>Ownership changes</t>
        </is>
      </c>
      <c r="B14" s="6" t="n">
        <v>4000000</v>
      </c>
      <c r="C14" s="4" t="inlineStr">
        <is>
          <t xml:space="preserve"> </t>
        </is>
      </c>
      <c r="D14" s="4" t="inlineStr">
        <is>
          <t xml:space="preserve"> </t>
        </is>
      </c>
    </row>
    <row r="15">
      <c r="A15" s="4" t="inlineStr">
        <is>
          <t>Annual limitation</t>
        </is>
      </c>
      <c r="B15" s="6" t="n">
        <v>52500000</v>
      </c>
      <c r="C15" s="4" t="inlineStr">
        <is>
          <t xml:space="preserve"> </t>
        </is>
      </c>
      <c r="D15" s="4" t="inlineStr">
        <is>
          <t xml:space="preserve"> </t>
        </is>
      </c>
    </row>
    <row r="16">
      <c r="A16" s="4" t="inlineStr">
        <is>
          <t>State and Local Jurisdiction [Member]</t>
        </is>
      </c>
      <c r="B16" s="4" t="inlineStr">
        <is>
          <t xml:space="preserve"> </t>
        </is>
      </c>
      <c r="C16" s="4" t="inlineStr">
        <is>
          <t xml:space="preserve"> </t>
        </is>
      </c>
      <c r="D16" s="4" t="inlineStr">
        <is>
          <t xml:space="preserve"> </t>
        </is>
      </c>
    </row>
    <row r="17">
      <c r="A17" s="3" t="inlineStr">
        <is>
          <t>Effective Income Tax Rate Reconciliation [Line Items]</t>
        </is>
      </c>
      <c r="B17" s="4" t="inlineStr">
        <is>
          <t xml:space="preserve"> </t>
        </is>
      </c>
      <c r="C17" s="4" t="inlineStr">
        <is>
          <t xml:space="preserve"> </t>
        </is>
      </c>
      <c r="D17" s="4" t="inlineStr">
        <is>
          <t xml:space="preserve"> </t>
        </is>
      </c>
    </row>
    <row r="18">
      <c r="A18" s="4" t="inlineStr">
        <is>
          <t>Operating Loss Carryforwards</t>
        </is>
      </c>
      <c r="B18" s="5" t="n">
        <v>551000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Basic and Diluted Net Loss Per Share (Details) - shares shares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sic weighted average number of common shares</t>
        </is>
      </c>
      <c r="B4" s="6" t="n">
        <v>4393</v>
      </c>
      <c r="C4" s="6" t="n">
        <v>4376</v>
      </c>
      <c r="D4" s="6" t="n">
        <v>4370</v>
      </c>
      <c r="E4" s="6" t="n">
        <v>4319</v>
      </c>
      <c r="F4" s="6" t="n">
        <v>4311</v>
      </c>
      <c r="G4" s="6" t="n">
        <v>4307</v>
      </c>
      <c r="H4" s="6" t="n">
        <v>4373</v>
      </c>
      <c r="I4" s="6" t="n">
        <v>4309</v>
      </c>
      <c r="J4" s="6" t="n">
        <v>4380</v>
      </c>
      <c r="K4" s="6" t="n">
        <v>4313</v>
      </c>
      <c r="L4" s="6" t="n">
        <v>4387</v>
      </c>
      <c r="M4" s="6" t="n">
        <v>4317</v>
      </c>
    </row>
    <row r="5">
      <c r="A5" s="4" t="inlineStr">
        <is>
          <t>Potential dilutive effect of stock-based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5</v>
      </c>
      <c r="M5" s="6" t="n">
        <v>47</v>
      </c>
    </row>
    <row r="6">
      <c r="A6" s="4" t="inlineStr">
        <is>
          <t>Dilutive effect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312</v>
      </c>
      <c r="M6" s="4" t="inlineStr">
        <is>
          <t xml:space="preserve"> </t>
        </is>
      </c>
    </row>
    <row r="7">
      <c r="A7" s="4" t="inlineStr">
        <is>
          <t>Diluted weighted average number of common shares</t>
        </is>
      </c>
      <c r="B7" s="6" t="n">
        <v>4423</v>
      </c>
      <c r="C7" s="6" t="n">
        <v>4401</v>
      </c>
      <c r="D7" s="6" t="n">
        <v>4384</v>
      </c>
      <c r="E7" s="6" t="n">
        <v>4319</v>
      </c>
      <c r="F7" s="6" t="n">
        <v>4316</v>
      </c>
      <c r="G7" s="6" t="n">
        <v>4308</v>
      </c>
      <c r="H7" s="6" t="n">
        <v>4393</v>
      </c>
      <c r="I7" s="6" t="n">
        <v>4313</v>
      </c>
      <c r="J7" s="6" t="n">
        <v>4404</v>
      </c>
      <c r="K7" s="6" t="n">
        <v>4355</v>
      </c>
      <c r="L7" s="6" t="n">
        <v>15734</v>
      </c>
      <c r="M7" s="6" t="n">
        <v>4364</v>
      </c>
    </row>
  </sheetData>
  <mergeCells count="5">
    <mergeCell ref="H1:I1"/>
    <mergeCell ref="B1:G1"/>
    <mergeCell ref="L1:M1"/>
    <mergeCell ref="J1:K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446</v>
      </c>
      <c r="C4" s="6" t="n">
        <v>693</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277</v>
      </c>
      <c r="C7" s="6" t="n">
        <v>456</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169</v>
      </c>
      <c r="C10" s="6" t="n">
        <v>237</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olving Line of Credit (Details Narrative) - USD ($)</t>
        </is>
      </c>
      <c r="B1" s="2" t="inlineStr">
        <is>
          <t>Oct. 06, 2023</t>
        </is>
      </c>
      <c r="C1" s="2" t="inlineStr">
        <is>
          <t>Oct. 13, 2021</t>
        </is>
      </c>
    </row>
    <row r="2">
      <c r="A2" s="4" t="inlineStr">
        <is>
          <t>Comerica Loan Agreement [Member] | Revolving Credit Facility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t>
        </is>
      </c>
      <c r="B4" s="5" t="n">
        <v>5000000</v>
      </c>
      <c r="C4" s="5" t="n">
        <v>7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4</t>
        </is>
      </c>
      <c r="C2" s="2" t="inlineStr">
        <is>
          <t>Dec. 31, 2023</t>
        </is>
      </c>
    </row>
    <row r="3">
      <c r="A3" s="3" t="inlineStr">
        <is>
          <t>Supplemental Cash Flow Elements [Abstract]</t>
        </is>
      </c>
      <c r="B3" s="4" t="inlineStr">
        <is>
          <t xml:space="preserve"> </t>
        </is>
      </c>
      <c r="C3" s="4" t="inlineStr">
        <is>
          <t xml:space="preserve"> </t>
        </is>
      </c>
    </row>
    <row r="4">
      <c r="A4" s="4" t="inlineStr">
        <is>
          <t>Cash paid for taxes</t>
        </is>
      </c>
      <c r="B4" s="5" t="n">
        <v>274</v>
      </c>
      <c r="C4" s="5" t="n">
        <v>270</v>
      </c>
    </row>
    <row r="5">
      <c r="A5" s="4" t="inlineStr">
        <is>
          <t>Cash paid for interest</t>
        </is>
      </c>
      <c r="B5" s="6" t="n">
        <v>625</v>
      </c>
      <c r="C5" s="6" t="n">
        <v>1092</v>
      </c>
    </row>
    <row r="6">
      <c r="A6" s="4" t="inlineStr">
        <is>
          <t>Purchase of property and equipment included in accounts payable</t>
        </is>
      </c>
      <c r="B6" s="4" t="inlineStr">
        <is>
          <t xml:space="preserve"> </t>
        </is>
      </c>
      <c r="C6" s="6" t="n">
        <v>5</v>
      </c>
    </row>
    <row r="7">
      <c r="A7" s="4" t="inlineStr">
        <is>
          <t>Lease remeasurement</t>
        </is>
      </c>
      <c r="B7" s="6" t="n">
        <v>177</v>
      </c>
      <c r="C7" s="4" t="inlineStr">
        <is>
          <t xml:space="preserve"> </t>
        </is>
      </c>
    </row>
    <row r="8">
      <c r="A8" s="4" t="inlineStr">
        <is>
          <t>Conversion of preferred shares from Series B to Series C</t>
        </is>
      </c>
      <c r="B8" s="5" t="n">
        <v>46375</v>
      </c>
      <c r="C8"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chedule of Restatement of Balance Sheets (Details) - USD ($) $ in Thousands</t>
        </is>
      </c>
      <c r="B1" s="2" t="inlineStr">
        <is>
          <t>Dec. 31, 2024</t>
        </is>
      </c>
      <c r="C1" s="2" t="inlineStr">
        <is>
          <t>Sep. 30, 2024</t>
        </is>
      </c>
      <c r="D1" s="2" t="inlineStr">
        <is>
          <t>Sep. 28, 2024</t>
        </is>
      </c>
      <c r="E1" s="2" t="inlineStr">
        <is>
          <t>Jun. 30, 2024</t>
        </is>
      </c>
      <c r="F1" s="2" t="inlineStr">
        <is>
          <t>Jun. 28, 2024</t>
        </is>
      </c>
      <c r="G1" s="2" t="inlineStr">
        <is>
          <t>Mar. 31, 2024</t>
        </is>
      </c>
      <c r="H1" s="2" t="inlineStr">
        <is>
          <t>Mar. 29, 2024</t>
        </is>
      </c>
      <c r="I1" s="2" t="inlineStr">
        <is>
          <t>Dec. 31, 2023</t>
        </is>
      </c>
      <c r="J1" s="2" t="inlineStr">
        <is>
          <t>Sep. 30, 2023</t>
        </is>
      </c>
      <c r="K1" s="2" t="inlineStr">
        <is>
          <t>Sep. 28, 2023</t>
        </is>
      </c>
      <c r="L1" s="2" t="inlineStr">
        <is>
          <t>Jun. 30, 2023</t>
        </is>
      </c>
      <c r="M1" s="2" t="inlineStr">
        <is>
          <t>Jun. 28, 2023</t>
        </is>
      </c>
      <c r="N1" s="2" t="inlineStr">
        <is>
          <t>Mar. 31, 2023</t>
        </is>
      </c>
      <c r="O1" s="2" t="inlineStr">
        <is>
          <t>Mar. 29, 2023</t>
        </is>
      </c>
      <c r="P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Cash and cash equivalents</t>
        </is>
      </c>
      <c r="B3" s="5" t="n">
        <v>1461</v>
      </c>
      <c r="C3" s="5" t="n">
        <v>2113</v>
      </c>
      <c r="D3" s="4" t="inlineStr">
        <is>
          <t xml:space="preserve"> </t>
        </is>
      </c>
      <c r="E3" s="5" t="n">
        <v>2019</v>
      </c>
      <c r="F3" s="4" t="inlineStr">
        <is>
          <t xml:space="preserve"> </t>
        </is>
      </c>
      <c r="G3" s="5" t="n">
        <v>2812</v>
      </c>
      <c r="H3" s="4" t="inlineStr">
        <is>
          <t xml:space="preserve"> </t>
        </is>
      </c>
      <c r="I3" s="5" t="n">
        <v>3498</v>
      </c>
      <c r="J3" s="4" t="inlineStr">
        <is>
          <t xml:space="preserve"> </t>
        </is>
      </c>
      <c r="K3" s="4" t="inlineStr">
        <is>
          <t xml:space="preserve"> </t>
        </is>
      </c>
      <c r="L3" s="5" t="n">
        <v>5079</v>
      </c>
      <c r="M3" s="4" t="inlineStr">
        <is>
          <t xml:space="preserve"> </t>
        </is>
      </c>
      <c r="N3" s="5" t="n">
        <v>5596</v>
      </c>
      <c r="O3" s="4" t="inlineStr">
        <is>
          <t xml:space="preserve"> </t>
        </is>
      </c>
      <c r="P3" s="4" t="inlineStr">
        <is>
          <t xml:space="preserve"> </t>
        </is>
      </c>
    </row>
    <row r="4">
      <c r="A4" s="4" t="inlineStr">
        <is>
          <t>Accounts receivable</t>
        </is>
      </c>
      <c r="B4" s="6" t="n">
        <v>8544</v>
      </c>
      <c r="C4" s="6" t="n">
        <v>7293</v>
      </c>
      <c r="D4" s="4" t="inlineStr">
        <is>
          <t xml:space="preserve"> </t>
        </is>
      </c>
      <c r="E4" s="6" t="n">
        <v>6206</v>
      </c>
      <c r="F4" s="4" t="inlineStr">
        <is>
          <t xml:space="preserve"> </t>
        </is>
      </c>
      <c r="G4" s="6" t="n">
        <v>5006</v>
      </c>
      <c r="H4" s="4" t="inlineStr">
        <is>
          <t xml:space="preserve"> </t>
        </is>
      </c>
      <c r="I4" s="6" t="n">
        <v>5078</v>
      </c>
      <c r="J4" s="4" t="inlineStr">
        <is>
          <t xml:space="preserve"> </t>
        </is>
      </c>
      <c r="K4" s="4" t="inlineStr">
        <is>
          <t xml:space="preserve"> </t>
        </is>
      </c>
      <c r="L4" s="6" t="n">
        <v>5650</v>
      </c>
      <c r="M4" s="4" t="inlineStr">
        <is>
          <t xml:space="preserve"> </t>
        </is>
      </c>
      <c r="N4" s="6" t="n">
        <v>4817</v>
      </c>
      <c r="O4" s="4" t="inlineStr">
        <is>
          <t xml:space="preserve"> </t>
        </is>
      </c>
      <c r="P4" s="4" t="inlineStr">
        <is>
          <t xml:space="preserve"> </t>
        </is>
      </c>
    </row>
    <row r="5">
      <c r="A5" s="4" t="inlineStr">
        <is>
          <t>Other current assets</t>
        </is>
      </c>
      <c r="B5" s="6" t="n">
        <v>1768</v>
      </c>
      <c r="C5" s="6" t="n">
        <v>1704</v>
      </c>
      <c r="D5" s="4" t="inlineStr">
        <is>
          <t xml:space="preserve"> </t>
        </is>
      </c>
      <c r="E5" s="6" t="n">
        <v>1941</v>
      </c>
      <c r="F5" s="4" t="inlineStr">
        <is>
          <t xml:space="preserve"> </t>
        </is>
      </c>
      <c r="G5" s="6" t="n">
        <v>1598</v>
      </c>
      <c r="H5" s="4" t="inlineStr">
        <is>
          <t xml:space="preserve"> </t>
        </is>
      </c>
      <c r="I5" s="6" t="n">
        <v>1841</v>
      </c>
      <c r="J5" s="4" t="inlineStr">
        <is>
          <t xml:space="preserve"> </t>
        </is>
      </c>
      <c r="K5" s="4" t="inlineStr">
        <is>
          <t xml:space="preserve"> </t>
        </is>
      </c>
      <c r="L5" s="6" t="n">
        <v>2367</v>
      </c>
      <c r="M5" s="4" t="inlineStr">
        <is>
          <t xml:space="preserve"> </t>
        </is>
      </c>
      <c r="N5" s="6" t="n">
        <v>2173</v>
      </c>
      <c r="O5" s="4" t="inlineStr">
        <is>
          <t xml:space="preserve"> </t>
        </is>
      </c>
      <c r="P5" s="4" t="inlineStr">
        <is>
          <t xml:space="preserve"> </t>
        </is>
      </c>
    </row>
    <row r="6">
      <c r="A6" s="4" t="inlineStr">
        <is>
          <t>Total current assets</t>
        </is>
      </c>
      <c r="B6" s="6" t="n">
        <v>11773</v>
      </c>
      <c r="C6" s="6" t="n">
        <v>11110</v>
      </c>
      <c r="D6" s="4" t="inlineStr">
        <is>
          <t xml:space="preserve"> </t>
        </is>
      </c>
      <c r="E6" s="6" t="n">
        <v>10166</v>
      </c>
      <c r="F6" s="4" t="inlineStr">
        <is>
          <t xml:space="preserve"> </t>
        </is>
      </c>
      <c r="G6" s="6" t="n">
        <v>9416</v>
      </c>
      <c r="H6" s="4" t="inlineStr">
        <is>
          <t xml:space="preserve"> </t>
        </is>
      </c>
      <c r="I6" s="6" t="n">
        <v>10417</v>
      </c>
      <c r="J6" s="4" t="inlineStr">
        <is>
          <t xml:space="preserve"> </t>
        </is>
      </c>
      <c r="K6" s="4" t="inlineStr">
        <is>
          <t xml:space="preserve"> </t>
        </is>
      </c>
      <c r="L6" s="6" t="n">
        <v>13096</v>
      </c>
      <c r="M6" s="4" t="inlineStr">
        <is>
          <t xml:space="preserve"> </t>
        </is>
      </c>
      <c r="N6" s="6" t="n">
        <v>12586</v>
      </c>
      <c r="O6" s="4" t="inlineStr">
        <is>
          <t xml:space="preserve"> </t>
        </is>
      </c>
      <c r="P6" s="4" t="inlineStr">
        <is>
          <t xml:space="preserve"> </t>
        </is>
      </c>
    </row>
    <row r="7">
      <c r="A7" s="4" t="inlineStr">
        <is>
          <t>Property and equipment, net</t>
        </is>
      </c>
      <c r="B7" s="6" t="n">
        <v>1361</v>
      </c>
      <c r="C7" s="6" t="n">
        <v>1352</v>
      </c>
      <c r="D7" s="4" t="inlineStr">
        <is>
          <t xml:space="preserve"> </t>
        </is>
      </c>
      <c r="E7" s="6" t="n">
        <v>1126</v>
      </c>
      <c r="F7" s="4" t="inlineStr">
        <is>
          <t xml:space="preserve"> </t>
        </is>
      </c>
      <c r="G7" s="6" t="n">
        <v>925</v>
      </c>
      <c r="H7" s="4" t="inlineStr">
        <is>
          <t xml:space="preserve"> </t>
        </is>
      </c>
      <c r="I7" s="6" t="n">
        <v>790</v>
      </c>
      <c r="J7" s="4" t="inlineStr">
        <is>
          <t xml:space="preserve"> </t>
        </is>
      </c>
      <c r="K7" s="4" t="inlineStr">
        <is>
          <t xml:space="preserve"> </t>
        </is>
      </c>
      <c r="L7" s="6" t="n">
        <v>606</v>
      </c>
      <c r="M7" s="4" t="inlineStr">
        <is>
          <t xml:space="preserve"> </t>
        </is>
      </c>
      <c r="N7" s="6" t="n">
        <v>506</v>
      </c>
      <c r="O7" s="4" t="inlineStr">
        <is>
          <t xml:space="preserve"> </t>
        </is>
      </c>
      <c r="P7" s="4" t="inlineStr">
        <is>
          <t xml:space="preserve"> </t>
        </is>
      </c>
    </row>
    <row r="8">
      <c r="A8" s="4" t="inlineStr">
        <is>
          <t>Other intangible asse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26</v>
      </c>
      <c r="M8" s="4" t="inlineStr">
        <is>
          <t xml:space="preserve"> </t>
        </is>
      </c>
      <c r="N8" s="6" t="n">
        <v>544</v>
      </c>
      <c r="O8" s="4" t="inlineStr">
        <is>
          <t xml:space="preserve"> </t>
        </is>
      </c>
      <c r="P8" s="4" t="inlineStr">
        <is>
          <t xml:space="preserve"> </t>
        </is>
      </c>
    </row>
    <row r="9">
      <c r="A9" s="4" t="inlineStr">
        <is>
          <t>Operating lease right of use assets</t>
        </is>
      </c>
      <c r="B9" s="6" t="n">
        <v>1613</v>
      </c>
      <c r="C9" s="6" t="n">
        <v>1532</v>
      </c>
      <c r="D9" s="4" t="inlineStr">
        <is>
          <t xml:space="preserve"> </t>
        </is>
      </c>
      <c r="E9" s="6" t="n">
        <v>1635</v>
      </c>
      <c r="F9" s="4" t="inlineStr">
        <is>
          <t xml:space="preserve"> </t>
        </is>
      </c>
      <c r="G9" s="6" t="n">
        <v>1756</v>
      </c>
      <c r="H9" s="4" t="inlineStr">
        <is>
          <t xml:space="preserve"> </t>
        </is>
      </c>
      <c r="I9" s="6" t="n">
        <v>1864</v>
      </c>
      <c r="J9" s="4" t="inlineStr">
        <is>
          <t xml:space="preserve"> </t>
        </is>
      </c>
      <c r="K9" s="4" t="inlineStr">
        <is>
          <t xml:space="preserve"> </t>
        </is>
      </c>
      <c r="L9" s="6" t="n">
        <v>2090</v>
      </c>
      <c r="M9" s="4" t="inlineStr">
        <is>
          <t xml:space="preserve"> </t>
        </is>
      </c>
      <c r="N9" s="6" t="n">
        <v>2298</v>
      </c>
      <c r="O9" s="4" t="inlineStr">
        <is>
          <t xml:space="preserve"> </t>
        </is>
      </c>
      <c r="P9" s="4" t="inlineStr">
        <is>
          <t xml:space="preserve"> </t>
        </is>
      </c>
    </row>
    <row r="10">
      <c r="A10" s="4" t="inlineStr">
        <is>
          <t>Other long-term assets</t>
        </is>
      </c>
      <c r="B10" s="6" t="n">
        <v>45</v>
      </c>
      <c r="C10" s="6" t="n">
        <v>45</v>
      </c>
      <c r="D10" s="4" t="inlineStr">
        <is>
          <t xml:space="preserve"> </t>
        </is>
      </c>
      <c r="E10" s="6" t="n">
        <v>45</v>
      </c>
      <c r="F10" s="4" t="inlineStr">
        <is>
          <t xml:space="preserve"> </t>
        </is>
      </c>
      <c r="G10" s="6" t="n">
        <v>45</v>
      </c>
      <c r="H10" s="4" t="inlineStr">
        <is>
          <t xml:space="preserve"> </t>
        </is>
      </c>
      <c r="I10" s="6" t="n">
        <v>45</v>
      </c>
      <c r="J10" s="4" t="inlineStr">
        <is>
          <t xml:space="preserve"> </t>
        </is>
      </c>
      <c r="K10" s="4" t="inlineStr">
        <is>
          <t xml:space="preserve"> </t>
        </is>
      </c>
      <c r="L10" s="6" t="n">
        <v>45</v>
      </c>
      <c r="M10" s="4" t="inlineStr">
        <is>
          <t xml:space="preserve"> </t>
        </is>
      </c>
      <c r="N10" s="6" t="n">
        <v>45</v>
      </c>
      <c r="O10" s="4" t="inlineStr">
        <is>
          <t xml:space="preserve"> </t>
        </is>
      </c>
      <c r="P10" s="4" t="inlineStr">
        <is>
          <t xml:space="preserve"> </t>
        </is>
      </c>
    </row>
    <row r="11">
      <c r="A11" s="4" t="inlineStr">
        <is>
          <t>Total assets</t>
        </is>
      </c>
      <c r="B11" s="6" t="n">
        <v>14792</v>
      </c>
      <c r="C11" s="6" t="n">
        <v>14039</v>
      </c>
      <c r="D11" s="4" t="inlineStr">
        <is>
          <t xml:space="preserve"> </t>
        </is>
      </c>
      <c r="E11" s="6" t="n">
        <v>12972</v>
      </c>
      <c r="F11" s="4" t="inlineStr">
        <is>
          <t xml:space="preserve"> </t>
        </is>
      </c>
      <c r="G11" s="6" t="n">
        <v>12142</v>
      </c>
      <c r="H11" s="4" t="inlineStr">
        <is>
          <t xml:space="preserve"> </t>
        </is>
      </c>
      <c r="I11" s="6" t="n">
        <v>13116</v>
      </c>
      <c r="J11" s="4" t="inlineStr">
        <is>
          <t xml:space="preserve"> </t>
        </is>
      </c>
      <c r="K11" s="4" t="inlineStr">
        <is>
          <t xml:space="preserve"> </t>
        </is>
      </c>
      <c r="L11" s="6" t="n">
        <v>16063</v>
      </c>
      <c r="M11" s="4" t="inlineStr">
        <is>
          <t xml:space="preserve"> </t>
        </is>
      </c>
      <c r="N11" s="6" t="n">
        <v>15979</v>
      </c>
      <c r="O11" s="4" t="inlineStr">
        <is>
          <t xml:space="preserve"> </t>
        </is>
      </c>
      <c r="P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ounts payable</t>
        </is>
      </c>
      <c r="B13" s="6" t="n">
        <v>1659</v>
      </c>
      <c r="C13" s="6" t="n">
        <v>1701</v>
      </c>
      <c r="D13" s="4" t="inlineStr">
        <is>
          <t xml:space="preserve"> </t>
        </is>
      </c>
      <c r="E13" s="6" t="n">
        <v>1761</v>
      </c>
      <c r="F13" s="4" t="inlineStr">
        <is>
          <t xml:space="preserve"> </t>
        </is>
      </c>
      <c r="G13" s="6" t="n">
        <v>1363</v>
      </c>
      <c r="H13" s="4" t="inlineStr">
        <is>
          <t xml:space="preserve"> </t>
        </is>
      </c>
      <c r="I13" s="6" t="n">
        <v>1544</v>
      </c>
      <c r="J13" s="4" t="inlineStr">
        <is>
          <t xml:space="preserve"> </t>
        </is>
      </c>
      <c r="K13" s="4" t="inlineStr">
        <is>
          <t xml:space="preserve"> </t>
        </is>
      </c>
      <c r="L13" s="6" t="n">
        <v>1689</v>
      </c>
      <c r="M13" s="4" t="inlineStr">
        <is>
          <t xml:space="preserve"> </t>
        </is>
      </c>
      <c r="N13" s="6" t="n">
        <v>1582</v>
      </c>
      <c r="O13" s="4" t="inlineStr">
        <is>
          <t xml:space="preserve"> </t>
        </is>
      </c>
      <c r="P13" s="4" t="inlineStr">
        <is>
          <t xml:space="preserve"> </t>
        </is>
      </c>
    </row>
    <row r="14">
      <c r="A14" s="4" t="inlineStr">
        <is>
          <t>Accrued salary and bonus</t>
        </is>
      </c>
      <c r="B14" s="6" t="n">
        <v>2207</v>
      </c>
      <c r="C14" s="6" t="n">
        <v>1687</v>
      </c>
      <c r="D14" s="4" t="inlineStr">
        <is>
          <t xml:space="preserve"> </t>
        </is>
      </c>
      <c r="E14" s="6" t="n">
        <v>1243</v>
      </c>
      <c r="F14" s="4" t="inlineStr">
        <is>
          <t xml:space="preserve"> </t>
        </is>
      </c>
      <c r="G14" s="6" t="n">
        <v>878</v>
      </c>
      <c r="H14" s="4" t="inlineStr">
        <is>
          <t xml:space="preserve"> </t>
        </is>
      </c>
      <c r="I14" s="6" t="n">
        <v>1969</v>
      </c>
      <c r="J14" s="4" t="inlineStr">
        <is>
          <t xml:space="preserve"> </t>
        </is>
      </c>
      <c r="K14" s="4" t="inlineStr">
        <is>
          <t xml:space="preserve"> </t>
        </is>
      </c>
      <c r="L14" s="6" t="n">
        <v>1127</v>
      </c>
      <c r="M14" s="4" t="inlineStr">
        <is>
          <t xml:space="preserve"> </t>
        </is>
      </c>
      <c r="N14" s="6" t="n">
        <v>888</v>
      </c>
      <c r="O14" s="4" t="inlineStr">
        <is>
          <t xml:space="preserve"> </t>
        </is>
      </c>
      <c r="P14" s="4" t="inlineStr">
        <is>
          <t xml:space="preserve"> </t>
        </is>
      </c>
    </row>
    <row r="15">
      <c r="A15" s="4" t="inlineStr">
        <is>
          <t>Other accrued expenses</t>
        </is>
      </c>
      <c r="B15" s="6" t="n">
        <v>1799</v>
      </c>
      <c r="C15" s="6" t="n">
        <v>1889</v>
      </c>
      <c r="D15" s="4" t="inlineStr">
        <is>
          <t xml:space="preserve"> </t>
        </is>
      </c>
      <c r="E15" s="6" t="n">
        <v>1834</v>
      </c>
      <c r="F15" s="4" t="inlineStr">
        <is>
          <t xml:space="preserve"> </t>
        </is>
      </c>
      <c r="G15" s="6" t="n">
        <v>2201</v>
      </c>
      <c r="H15" s="4" t="inlineStr">
        <is>
          <t xml:space="preserve"> </t>
        </is>
      </c>
      <c r="I15" s="6" t="n">
        <v>2163</v>
      </c>
      <c r="J15" s="4" t="inlineStr">
        <is>
          <t xml:space="preserve"> </t>
        </is>
      </c>
      <c r="K15" s="4" t="inlineStr">
        <is>
          <t xml:space="preserve"> </t>
        </is>
      </c>
      <c r="L15" s="6" t="n">
        <v>2984</v>
      </c>
      <c r="M15" s="4" t="inlineStr">
        <is>
          <t xml:space="preserve"> </t>
        </is>
      </c>
      <c r="N15" s="6" t="n">
        <v>3281</v>
      </c>
      <c r="O15" s="4" t="inlineStr">
        <is>
          <t xml:space="preserve"> </t>
        </is>
      </c>
      <c r="P15" s="4" t="inlineStr">
        <is>
          <t xml:space="preserve"> </t>
        </is>
      </c>
    </row>
    <row r="16">
      <c r="A16" s="4" t="inlineStr">
        <is>
          <t>Note payable at fair value, current</t>
        </is>
      </c>
      <c r="B16" s="6" t="n">
        <v>4290</v>
      </c>
      <c r="C16" s="6" t="n">
        <v>5688</v>
      </c>
      <c r="D16" s="4" t="inlineStr">
        <is>
          <t xml:space="preserve"> </t>
        </is>
      </c>
      <c r="E16" s="6" t="n">
        <v>6784</v>
      </c>
      <c r="F16" s="4" t="inlineStr">
        <is>
          <t xml:space="preserve"> </t>
        </is>
      </c>
      <c r="G16" s="6" t="n">
        <v>7498</v>
      </c>
      <c r="H16" s="4" t="inlineStr">
        <is>
          <t xml:space="preserve"> </t>
        </is>
      </c>
      <c r="I16" s="6" t="n">
        <v>51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of credit -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500</v>
      </c>
      <c r="M17" s="4" t="inlineStr">
        <is>
          <t xml:space="preserve"> </t>
        </is>
      </c>
      <c r="N17" s="6" t="n">
        <v>2200</v>
      </c>
      <c r="O17" s="4" t="inlineStr">
        <is>
          <t xml:space="preserve"> </t>
        </is>
      </c>
      <c r="P17" s="4" t="inlineStr">
        <is>
          <t xml:space="preserve"> </t>
        </is>
      </c>
    </row>
    <row r="18">
      <c r="A18" s="4" t="inlineStr">
        <is>
          <t>Current liabilities of discontinued operations</t>
        </is>
      </c>
      <c r="B18" s="6" t="n">
        <v>660</v>
      </c>
      <c r="C18" s="6" t="n">
        <v>660</v>
      </c>
      <c r="D18" s="4" t="inlineStr">
        <is>
          <t xml:space="preserve"> </t>
        </is>
      </c>
      <c r="E18" s="6" t="n">
        <v>660</v>
      </c>
      <c r="F18" s="4" t="inlineStr">
        <is>
          <t xml:space="preserve"> </t>
        </is>
      </c>
      <c r="G18" s="6" t="n">
        <v>660</v>
      </c>
      <c r="H18" s="4" t="inlineStr">
        <is>
          <t xml:space="preserve"> </t>
        </is>
      </c>
      <c r="I18" s="6" t="n">
        <v>660</v>
      </c>
      <c r="J18" s="4" t="inlineStr">
        <is>
          <t xml:space="preserve"> </t>
        </is>
      </c>
      <c r="K18" s="4" t="inlineStr">
        <is>
          <t xml:space="preserve"> </t>
        </is>
      </c>
      <c r="L18" s="6" t="n">
        <v>858</v>
      </c>
      <c r="M18" s="4" t="inlineStr">
        <is>
          <t xml:space="preserve"> </t>
        </is>
      </c>
      <c r="N18" s="6" t="n">
        <v>858</v>
      </c>
      <c r="O18" s="4" t="inlineStr">
        <is>
          <t xml:space="preserve"> </t>
        </is>
      </c>
      <c r="P18" s="4" t="inlineStr">
        <is>
          <t xml:space="preserve"> </t>
        </is>
      </c>
    </row>
    <row r="19">
      <c r="A19" s="4" t="inlineStr">
        <is>
          <t>Total current liabilities</t>
        </is>
      </c>
      <c r="B19" s="6" t="n">
        <v>10615</v>
      </c>
      <c r="C19" s="6" t="n">
        <v>11625</v>
      </c>
      <c r="D19" s="4" t="inlineStr">
        <is>
          <t xml:space="preserve"> </t>
        </is>
      </c>
      <c r="E19" s="6" t="n">
        <v>12282</v>
      </c>
      <c r="F19" s="4" t="inlineStr">
        <is>
          <t xml:space="preserve"> </t>
        </is>
      </c>
      <c r="G19" s="6" t="n">
        <v>12600</v>
      </c>
      <c r="H19" s="4" t="inlineStr">
        <is>
          <t xml:space="preserve"> </t>
        </is>
      </c>
      <c r="I19" s="6" t="n">
        <v>11436</v>
      </c>
      <c r="J19" s="4" t="inlineStr">
        <is>
          <t xml:space="preserve"> </t>
        </is>
      </c>
      <c r="K19" s="4" t="inlineStr">
        <is>
          <t xml:space="preserve"> </t>
        </is>
      </c>
      <c r="L19" s="6" t="n">
        <v>8158</v>
      </c>
      <c r="M19" s="4" t="inlineStr">
        <is>
          <t xml:space="preserve"> </t>
        </is>
      </c>
      <c r="N19" s="6" t="n">
        <v>8809</v>
      </c>
      <c r="O19" s="4" t="inlineStr">
        <is>
          <t xml:space="preserve"> </t>
        </is>
      </c>
      <c r="P19" s="4" t="inlineStr">
        <is>
          <t xml:space="preserve"> </t>
        </is>
      </c>
    </row>
    <row r="20">
      <c r="A20" s="4" t="inlineStr">
        <is>
          <t>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31</v>
      </c>
      <c r="M20" s="4" t="inlineStr">
        <is>
          <t xml:space="preserve"> </t>
        </is>
      </c>
      <c r="N20" s="6" t="n">
        <v>368</v>
      </c>
      <c r="O20" s="4" t="inlineStr">
        <is>
          <t xml:space="preserve"> </t>
        </is>
      </c>
      <c r="P20" s="4" t="inlineStr">
        <is>
          <t xml:space="preserve"> </t>
        </is>
      </c>
    </row>
    <row r="21">
      <c r="A21" s="4" t="inlineStr">
        <is>
          <t>Operating lease liabilities, net of current portion</t>
        </is>
      </c>
      <c r="B21" s="6" t="n">
        <v>1183</v>
      </c>
      <c r="C21" s="6" t="n">
        <v>1189</v>
      </c>
      <c r="D21" s="4" t="inlineStr">
        <is>
          <t xml:space="preserve"> </t>
        </is>
      </c>
      <c r="E21" s="6" t="n">
        <v>1286</v>
      </c>
      <c r="F21" s="4" t="inlineStr">
        <is>
          <t xml:space="preserve"> </t>
        </is>
      </c>
      <c r="G21" s="6" t="n">
        <v>1359</v>
      </c>
      <c r="H21" s="4" t="inlineStr">
        <is>
          <t xml:space="preserve"> </t>
        </is>
      </c>
      <c r="I21" s="6" t="n">
        <v>1472</v>
      </c>
      <c r="J21" s="4" t="inlineStr">
        <is>
          <t xml:space="preserve"> </t>
        </is>
      </c>
      <c r="K21" s="4" t="inlineStr">
        <is>
          <t xml:space="preserve"> </t>
        </is>
      </c>
      <c r="L21" s="6" t="n">
        <v>1646</v>
      </c>
      <c r="M21" s="4" t="inlineStr">
        <is>
          <t xml:space="preserve"> </t>
        </is>
      </c>
      <c r="N21" s="6" t="n">
        <v>1748</v>
      </c>
      <c r="O21" s="4" t="inlineStr">
        <is>
          <t xml:space="preserve"> </t>
        </is>
      </c>
      <c r="P21" s="4" t="inlineStr">
        <is>
          <t xml:space="preserve"> </t>
        </is>
      </c>
    </row>
    <row r="22">
      <c r="A22" s="4" t="inlineStr">
        <is>
          <t>Note payable at fair value</t>
        </is>
      </c>
      <c r="B22" s="4" t="inlineStr">
        <is>
          <t xml:space="preserve"> </t>
        </is>
      </c>
      <c r="C22" s="4" t="inlineStr">
        <is>
          <t xml:space="preserve"> </t>
        </is>
      </c>
      <c r="D22" s="4" t="inlineStr">
        <is>
          <t xml:space="preserve"> </t>
        </is>
      </c>
      <c r="E22" s="4" t="inlineStr">
        <is>
          <t xml:space="preserve"> </t>
        </is>
      </c>
      <c r="F22" s="4" t="inlineStr">
        <is>
          <t xml:space="preserve"> </t>
        </is>
      </c>
      <c r="G22" s="6" t="n">
        <v>1343</v>
      </c>
      <c r="H22" s="4" t="inlineStr">
        <is>
          <t xml:space="preserve"> </t>
        </is>
      </c>
      <c r="I22" s="6" t="n">
        <v>4243</v>
      </c>
      <c r="J22" s="4" t="inlineStr">
        <is>
          <t xml:space="preserve"> </t>
        </is>
      </c>
      <c r="K22" s="4" t="inlineStr">
        <is>
          <t xml:space="preserve"> </t>
        </is>
      </c>
      <c r="L22" s="6" t="n">
        <v>11307</v>
      </c>
      <c r="M22" s="4" t="inlineStr">
        <is>
          <t xml:space="preserve"> </t>
        </is>
      </c>
      <c r="N22" s="6" t="n">
        <v>11132</v>
      </c>
      <c r="O22" s="4" t="inlineStr">
        <is>
          <t xml:space="preserve"> </t>
        </is>
      </c>
      <c r="P22" s="4" t="inlineStr">
        <is>
          <t xml:space="preserve"> </t>
        </is>
      </c>
    </row>
    <row r="23">
      <c r="A23" s="4" t="inlineStr">
        <is>
          <t>Other long-term liabilities</t>
        </is>
      </c>
      <c r="B23" s="6" t="n">
        <v>5211</v>
      </c>
      <c r="C23" s="6" t="n">
        <v>5227</v>
      </c>
      <c r="D23" s="4" t="inlineStr">
        <is>
          <t xml:space="preserve"> </t>
        </is>
      </c>
      <c r="E23" s="6" t="n">
        <v>5146</v>
      </c>
      <c r="F23" s="4" t="inlineStr">
        <is>
          <t xml:space="preserve"> </t>
        </is>
      </c>
      <c r="G23" s="6" t="n">
        <v>5072</v>
      </c>
      <c r="H23" s="4" t="inlineStr">
        <is>
          <t xml:space="preserve"> </t>
        </is>
      </c>
      <c r="I23" s="6" t="n">
        <v>4968</v>
      </c>
      <c r="J23" s="4" t="inlineStr">
        <is>
          <t xml:space="preserve"> </t>
        </is>
      </c>
      <c r="K23" s="4" t="inlineStr">
        <is>
          <t xml:space="preserve"> </t>
        </is>
      </c>
      <c r="L23" s="6" t="n">
        <v>4863</v>
      </c>
      <c r="M23" s="4" t="inlineStr">
        <is>
          <t xml:space="preserve"> </t>
        </is>
      </c>
      <c r="N23" s="6" t="n">
        <v>4780</v>
      </c>
      <c r="O23" s="4" t="inlineStr">
        <is>
          <t xml:space="preserve"> </t>
        </is>
      </c>
      <c r="P23" s="4" t="inlineStr">
        <is>
          <t xml:space="preserve"> </t>
        </is>
      </c>
    </row>
    <row r="24">
      <c r="A24" s="4" t="inlineStr">
        <is>
          <t>Total liabilities</t>
        </is>
      </c>
      <c r="B24" s="6" t="n">
        <v>17009</v>
      </c>
      <c r="C24" s="6" t="n">
        <v>18041</v>
      </c>
      <c r="D24" s="4" t="inlineStr">
        <is>
          <t xml:space="preserve"> </t>
        </is>
      </c>
      <c r="E24" s="6" t="n">
        <v>18714</v>
      </c>
      <c r="F24" s="4" t="inlineStr">
        <is>
          <t xml:space="preserve"> </t>
        </is>
      </c>
      <c r="G24" s="6" t="n">
        <v>20374</v>
      </c>
      <c r="H24" s="4" t="inlineStr">
        <is>
          <t xml:space="preserve"> </t>
        </is>
      </c>
      <c r="I24" s="6" t="n">
        <v>22119</v>
      </c>
      <c r="J24" s="4" t="inlineStr">
        <is>
          <t xml:space="preserve"> </t>
        </is>
      </c>
      <c r="K24" s="4" t="inlineStr">
        <is>
          <t xml:space="preserve"> </t>
        </is>
      </c>
      <c r="L24" s="6" t="n">
        <v>26205</v>
      </c>
      <c r="M24" s="4" t="inlineStr">
        <is>
          <t xml:space="preserve"> </t>
        </is>
      </c>
      <c r="N24" s="6" t="n">
        <v>26837</v>
      </c>
      <c r="O24" s="4" t="inlineStr">
        <is>
          <t xml:space="preserve"> </t>
        </is>
      </c>
      <c r="P24" s="4" t="inlineStr">
        <is>
          <t xml:space="preserve"> </t>
        </is>
      </c>
    </row>
    <row r="25">
      <c r="A25" s="4" t="inlineStr">
        <is>
          <t>Redeemable preferred stock, $.01 par value; 5,000,000 shares authorized, 47,000 shares Series B issued and outstanding</t>
        </is>
      </c>
      <c r="B25" s="4" t="inlineStr">
        <is>
          <t xml:space="preserve"> </t>
        </is>
      </c>
      <c r="C25" s="6" t="n">
        <v>46536</v>
      </c>
      <c r="D25" s="4" t="inlineStr">
        <is>
          <t xml:space="preserve"> </t>
        </is>
      </c>
      <c r="E25" s="6" t="n">
        <v>46536</v>
      </c>
      <c r="F25" s="4" t="inlineStr">
        <is>
          <t xml:space="preserve"> </t>
        </is>
      </c>
      <c r="G25" s="6" t="n">
        <v>46536</v>
      </c>
      <c r="H25" s="4" t="inlineStr">
        <is>
          <t xml:space="preserve"> </t>
        </is>
      </c>
      <c r="I25" s="6" t="n">
        <v>46536</v>
      </c>
      <c r="J25" s="4" t="inlineStr">
        <is>
          <t xml:space="preserve"> </t>
        </is>
      </c>
      <c r="K25" s="4" t="inlineStr">
        <is>
          <t xml:space="preserve"> </t>
        </is>
      </c>
      <c r="L25" s="6" t="n">
        <v>46536</v>
      </c>
      <c r="M25" s="4" t="inlineStr">
        <is>
          <t xml:space="preserve"> </t>
        </is>
      </c>
      <c r="N25" s="6" t="n">
        <v>46536</v>
      </c>
      <c r="O25" s="4" t="inlineStr">
        <is>
          <t xml:space="preserve"> </t>
        </is>
      </c>
      <c r="P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01 par value; 100,000,000 shares authorized; 4,532,991 shares issued and 4,404,795 shares outstanding;</t>
        </is>
      </c>
      <c r="B27" s="6" t="n">
        <v>406</v>
      </c>
      <c r="C27" s="6" t="n">
        <v>406</v>
      </c>
      <c r="D27" s="4" t="inlineStr">
        <is>
          <t xml:space="preserve"> </t>
        </is>
      </c>
      <c r="E27" s="6" t="n">
        <v>406</v>
      </c>
      <c r="F27" s="4" t="inlineStr">
        <is>
          <t xml:space="preserve"> </t>
        </is>
      </c>
      <c r="G27" s="6" t="n">
        <v>406</v>
      </c>
      <c r="H27" s="4" t="inlineStr">
        <is>
          <t xml:space="preserve"> </t>
        </is>
      </c>
      <c r="I27" s="6" t="n">
        <v>405</v>
      </c>
      <c r="J27" s="4" t="inlineStr">
        <is>
          <t xml:space="preserve"> </t>
        </is>
      </c>
      <c r="K27" s="4" t="inlineStr">
        <is>
          <t xml:space="preserve"> </t>
        </is>
      </c>
      <c r="L27" s="6" t="n">
        <v>405</v>
      </c>
      <c r="M27" s="4" t="inlineStr">
        <is>
          <t xml:space="preserve"> </t>
        </is>
      </c>
      <c r="N27" s="6" t="n">
        <v>405</v>
      </c>
      <c r="O27" s="4" t="inlineStr">
        <is>
          <t xml:space="preserve"> </t>
        </is>
      </c>
      <c r="P27" s="4" t="inlineStr">
        <is>
          <t xml:space="preserve"> </t>
        </is>
      </c>
    </row>
    <row r="28">
      <c r="A28" s="4" t="inlineStr">
        <is>
          <t>Additional paid-in capital</t>
        </is>
      </c>
      <c r="B28" s="6" t="n">
        <v>234811</v>
      </c>
      <c r="C28" s="6" t="n">
        <v>188363</v>
      </c>
      <c r="D28" s="4" t="inlineStr">
        <is>
          <t xml:space="preserve"> </t>
        </is>
      </c>
      <c r="E28" s="6" t="n">
        <v>188277</v>
      </c>
      <c r="F28" s="4" t="inlineStr">
        <is>
          <t xml:space="preserve"> </t>
        </is>
      </c>
      <c r="G28" s="6" t="n">
        <v>188224</v>
      </c>
      <c r="H28" s="4" t="inlineStr">
        <is>
          <t xml:space="preserve"> </t>
        </is>
      </c>
      <c r="I28" s="6" t="n">
        <v>188146</v>
      </c>
      <c r="J28" s="4" t="inlineStr">
        <is>
          <t xml:space="preserve"> </t>
        </is>
      </c>
      <c r="K28" s="4" t="inlineStr">
        <is>
          <t xml:space="preserve"> </t>
        </is>
      </c>
      <c r="L28" s="6" t="n">
        <v>187865</v>
      </c>
      <c r="M28" s="4" t="inlineStr">
        <is>
          <t xml:space="preserve"> </t>
        </is>
      </c>
      <c r="N28" s="6" t="n">
        <v>187708</v>
      </c>
      <c r="O28" s="4" t="inlineStr">
        <is>
          <t xml:space="preserve"> </t>
        </is>
      </c>
      <c r="P28" s="4" t="inlineStr">
        <is>
          <t xml:space="preserve"> </t>
        </is>
      </c>
    </row>
    <row r="29">
      <c r="A29" s="4" t="inlineStr">
        <is>
          <t>Accumulated deficit</t>
        </is>
      </c>
      <c r="B29" s="6" t="n">
        <v>-235380</v>
      </c>
      <c r="C29" s="6" t="n">
        <v>-237261</v>
      </c>
      <c r="D29" s="4" t="inlineStr">
        <is>
          <t xml:space="preserve"> </t>
        </is>
      </c>
      <c r="E29" s="6" t="n">
        <v>-238937</v>
      </c>
      <c r="F29" s="4" t="inlineStr">
        <is>
          <t xml:space="preserve"> </t>
        </is>
      </c>
      <c r="G29" s="6" t="n">
        <v>-241374</v>
      </c>
      <c r="H29" s="4" t="inlineStr">
        <is>
          <t xml:space="preserve"> </t>
        </is>
      </c>
      <c r="I29" s="6" t="n">
        <v>-242082</v>
      </c>
      <c r="J29" s="4" t="inlineStr">
        <is>
          <t xml:space="preserve"> </t>
        </is>
      </c>
      <c r="K29" s="4" t="inlineStr">
        <is>
          <t xml:space="preserve"> </t>
        </is>
      </c>
      <c r="L29" s="6" t="n">
        <v>-242963</v>
      </c>
      <c r="M29" s="4" t="inlineStr">
        <is>
          <t xml:space="preserve"> </t>
        </is>
      </c>
      <c r="N29" s="6" t="n">
        <v>-243522</v>
      </c>
      <c r="O29" s="4" t="inlineStr">
        <is>
          <t xml:space="preserve"> </t>
        </is>
      </c>
      <c r="P29" s="4" t="inlineStr">
        <is>
          <t xml:space="preserve"> </t>
        </is>
      </c>
    </row>
    <row r="30">
      <c r="A30" s="4" t="inlineStr">
        <is>
          <t>Treasury stock, at cost (96,044 shares)</t>
        </is>
      </c>
      <c r="B30" s="6" t="n">
        <v>-2054</v>
      </c>
      <c r="C30" s="6" t="n">
        <v>-2046</v>
      </c>
      <c r="D30" s="4" t="inlineStr">
        <is>
          <t xml:space="preserve"> </t>
        </is>
      </c>
      <c r="E30" s="6" t="n">
        <v>-2024</v>
      </c>
      <c r="F30" s="4" t="inlineStr">
        <is>
          <t xml:space="preserve"> </t>
        </is>
      </c>
      <c r="G30" s="6" t="n">
        <v>-2024</v>
      </c>
      <c r="H30" s="4" t="inlineStr">
        <is>
          <t xml:space="preserve"> </t>
        </is>
      </c>
      <c r="I30" s="6" t="n">
        <v>-2008</v>
      </c>
      <c r="J30" s="4" t="inlineStr">
        <is>
          <t xml:space="preserve"> </t>
        </is>
      </c>
      <c r="K30" s="4" t="inlineStr">
        <is>
          <t xml:space="preserve"> </t>
        </is>
      </c>
      <c r="L30" s="6" t="n">
        <v>-1985</v>
      </c>
      <c r="M30" s="4" t="inlineStr">
        <is>
          <t xml:space="preserve"> </t>
        </is>
      </c>
      <c r="N30" s="6" t="n">
        <v>-1985</v>
      </c>
      <c r="O30" s="4" t="inlineStr">
        <is>
          <t xml:space="preserve"> </t>
        </is>
      </c>
      <c r="P30" s="4" t="inlineStr">
        <is>
          <t xml:space="preserve"> </t>
        </is>
      </c>
    </row>
    <row r="31">
      <c r="A31" s="4" t="inlineStr">
        <is>
          <t>Total stockholders’ deficit</t>
        </is>
      </c>
      <c r="B31" s="6" t="n">
        <v>-2217</v>
      </c>
      <c r="C31" s="6" t="n">
        <v>-50538</v>
      </c>
      <c r="D31" s="4" t="inlineStr">
        <is>
          <t xml:space="preserve"> </t>
        </is>
      </c>
      <c r="E31" s="6" t="n">
        <v>-52278</v>
      </c>
      <c r="F31" s="4" t="inlineStr">
        <is>
          <t xml:space="preserve"> </t>
        </is>
      </c>
      <c r="G31" s="6" t="n">
        <v>-54768</v>
      </c>
      <c r="H31" s="4" t="inlineStr">
        <is>
          <t xml:space="preserve"> </t>
        </is>
      </c>
      <c r="I31" s="6" t="n">
        <v>-55539</v>
      </c>
      <c r="J31" s="5" t="n">
        <v>-56724</v>
      </c>
      <c r="K31" s="4" t="inlineStr">
        <is>
          <t xml:space="preserve"> </t>
        </is>
      </c>
      <c r="L31" s="6" t="n">
        <v>-56678</v>
      </c>
      <c r="M31" s="4" t="inlineStr">
        <is>
          <t xml:space="preserve"> </t>
        </is>
      </c>
      <c r="N31" s="6" t="n">
        <v>-57394</v>
      </c>
      <c r="O31" s="4" t="inlineStr">
        <is>
          <t xml:space="preserve"> </t>
        </is>
      </c>
      <c r="P31" s="5" t="n">
        <v>-58091</v>
      </c>
    </row>
    <row r="32">
      <c r="A32" s="4" t="inlineStr">
        <is>
          <t>Total liabilities and stockholders’ deficit</t>
        </is>
      </c>
      <c r="B32" s="6" t="n">
        <v>14792</v>
      </c>
      <c r="C32" s="6" t="n">
        <v>-32497</v>
      </c>
      <c r="D32" s="4" t="inlineStr">
        <is>
          <t xml:space="preserve"> </t>
        </is>
      </c>
      <c r="E32" s="6" t="n">
        <v>-33564</v>
      </c>
      <c r="F32" s="4" t="inlineStr">
        <is>
          <t xml:space="preserve"> </t>
        </is>
      </c>
      <c r="G32" s="6" t="n">
        <v>-34394</v>
      </c>
      <c r="H32" s="4" t="inlineStr">
        <is>
          <t xml:space="preserve"> </t>
        </is>
      </c>
      <c r="I32" s="6" t="n">
        <v>-33420</v>
      </c>
      <c r="J32" s="4" t="inlineStr">
        <is>
          <t xml:space="preserve"> </t>
        </is>
      </c>
      <c r="K32" s="4" t="inlineStr">
        <is>
          <t xml:space="preserve"> </t>
        </is>
      </c>
      <c r="L32" s="6" t="n">
        <v>-30473</v>
      </c>
      <c r="M32" s="4" t="inlineStr">
        <is>
          <t xml:space="preserve"> </t>
        </is>
      </c>
      <c r="N32" s="6" t="n">
        <v>-30557</v>
      </c>
      <c r="O32" s="4" t="inlineStr">
        <is>
          <t xml:space="preserve"> </t>
        </is>
      </c>
      <c r="P32" s="4" t="inlineStr">
        <is>
          <t xml:space="preserve"> </t>
        </is>
      </c>
    </row>
    <row r="33">
      <c r="A33" s="4" t="inlineStr">
        <is>
          <t>Total liabilities, preferred stock and stockholders’ deficit</t>
        </is>
      </c>
      <c r="B33" s="5" t="n">
        <v>14792</v>
      </c>
      <c r="C33" s="6" t="n">
        <v>14039</v>
      </c>
      <c r="D33" s="4" t="inlineStr">
        <is>
          <t xml:space="preserve"> </t>
        </is>
      </c>
      <c r="E33" s="6" t="n">
        <v>12972</v>
      </c>
      <c r="F33" s="4" t="inlineStr">
        <is>
          <t xml:space="preserve"> </t>
        </is>
      </c>
      <c r="G33" s="6" t="n">
        <v>12142</v>
      </c>
      <c r="H33" s="4" t="inlineStr">
        <is>
          <t xml:space="preserve"> </t>
        </is>
      </c>
      <c r="I33" s="6" t="n">
        <v>13116</v>
      </c>
      <c r="J33" s="4" t="inlineStr">
        <is>
          <t xml:space="preserve"> </t>
        </is>
      </c>
      <c r="K33" s="4" t="inlineStr">
        <is>
          <t xml:space="preserve"> </t>
        </is>
      </c>
      <c r="L33" s="6" t="n">
        <v>16063</v>
      </c>
      <c r="M33" s="4" t="inlineStr">
        <is>
          <t xml:space="preserve"> </t>
        </is>
      </c>
      <c r="N33" s="6" t="n">
        <v>15979</v>
      </c>
      <c r="O33" s="4" t="inlineStr">
        <is>
          <t xml:space="preserve"> </t>
        </is>
      </c>
      <c r="P33" s="4" t="inlineStr">
        <is>
          <t xml:space="preserve"> </t>
        </is>
      </c>
    </row>
    <row r="34">
      <c r="A34" s="4" t="inlineStr">
        <is>
          <t>Previously Repor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sh and cash equivalents</t>
        </is>
      </c>
      <c r="B36" s="4" t="inlineStr">
        <is>
          <t xml:space="preserve"> </t>
        </is>
      </c>
      <c r="C36" s="6" t="n">
        <v>2113</v>
      </c>
      <c r="D36" s="4" t="inlineStr">
        <is>
          <t xml:space="preserve"> </t>
        </is>
      </c>
      <c r="E36" s="6" t="n">
        <v>2019</v>
      </c>
      <c r="F36" s="4" t="inlineStr">
        <is>
          <t xml:space="preserve"> </t>
        </is>
      </c>
      <c r="G36" s="6" t="n">
        <v>2812</v>
      </c>
      <c r="H36" s="4" t="inlineStr">
        <is>
          <t xml:space="preserve"> </t>
        </is>
      </c>
      <c r="I36" s="6" t="n">
        <v>3498</v>
      </c>
      <c r="J36" s="6" t="n">
        <v>5032</v>
      </c>
      <c r="K36" s="4" t="inlineStr">
        <is>
          <t xml:space="preserve"> </t>
        </is>
      </c>
      <c r="L36" s="6" t="n">
        <v>5079</v>
      </c>
      <c r="M36" s="4" t="inlineStr">
        <is>
          <t xml:space="preserve"> </t>
        </is>
      </c>
      <c r="N36" s="6" t="n">
        <v>5596</v>
      </c>
      <c r="O36" s="4" t="inlineStr">
        <is>
          <t xml:space="preserve"> </t>
        </is>
      </c>
      <c r="P36" s="4" t="inlineStr">
        <is>
          <t xml:space="preserve"> </t>
        </is>
      </c>
    </row>
    <row r="37">
      <c r="A37" s="4" t="inlineStr">
        <is>
          <t>Accounts receivable</t>
        </is>
      </c>
      <c r="B37" s="4" t="inlineStr">
        <is>
          <t xml:space="preserve"> </t>
        </is>
      </c>
      <c r="C37" s="6" t="n">
        <v>7293</v>
      </c>
      <c r="D37" s="4" t="inlineStr">
        <is>
          <t xml:space="preserve"> </t>
        </is>
      </c>
      <c r="E37" s="6" t="n">
        <v>6206</v>
      </c>
      <c r="F37" s="4" t="inlineStr">
        <is>
          <t xml:space="preserve"> </t>
        </is>
      </c>
      <c r="G37" s="6" t="n">
        <v>5006</v>
      </c>
      <c r="H37" s="4" t="inlineStr">
        <is>
          <t xml:space="preserve"> </t>
        </is>
      </c>
      <c r="I37" s="6" t="n">
        <v>4983</v>
      </c>
      <c r="J37" s="6" t="n">
        <v>4830</v>
      </c>
      <c r="K37" s="4" t="inlineStr">
        <is>
          <t xml:space="preserve"> </t>
        </is>
      </c>
      <c r="L37" s="6" t="n">
        <v>5529</v>
      </c>
      <c r="M37" s="4" t="inlineStr">
        <is>
          <t xml:space="preserve"> </t>
        </is>
      </c>
      <c r="N37" s="6" t="n">
        <v>4715</v>
      </c>
      <c r="O37" s="4" t="inlineStr">
        <is>
          <t xml:space="preserve"> </t>
        </is>
      </c>
      <c r="P37" s="4" t="inlineStr">
        <is>
          <t xml:space="preserve"> </t>
        </is>
      </c>
    </row>
    <row r="38">
      <c r="A38" s="4" t="inlineStr">
        <is>
          <t>Other current assets</t>
        </is>
      </c>
      <c r="B38" s="4" t="inlineStr">
        <is>
          <t xml:space="preserve"> </t>
        </is>
      </c>
      <c r="C38" s="6" t="n">
        <v>1704</v>
      </c>
      <c r="D38" s="4" t="inlineStr">
        <is>
          <t xml:space="preserve"> </t>
        </is>
      </c>
      <c r="E38" s="6" t="n">
        <v>1941</v>
      </c>
      <c r="F38" s="4" t="inlineStr">
        <is>
          <t xml:space="preserve"> </t>
        </is>
      </c>
      <c r="G38" s="6" t="n">
        <v>1598</v>
      </c>
      <c r="H38" s="4" t="inlineStr">
        <is>
          <t xml:space="preserve"> </t>
        </is>
      </c>
      <c r="I38" s="6" t="n">
        <v>1841</v>
      </c>
      <c r="J38" s="6" t="n">
        <v>1576</v>
      </c>
      <c r="K38" s="4" t="inlineStr">
        <is>
          <t xml:space="preserve"> </t>
        </is>
      </c>
      <c r="L38" s="6" t="n">
        <v>2367</v>
      </c>
      <c r="M38" s="4" t="inlineStr">
        <is>
          <t xml:space="preserve"> </t>
        </is>
      </c>
      <c r="N38" s="6" t="n">
        <v>2173</v>
      </c>
      <c r="O38" s="4" t="inlineStr">
        <is>
          <t xml:space="preserve"> </t>
        </is>
      </c>
      <c r="P38" s="4" t="inlineStr">
        <is>
          <t xml:space="preserve"> </t>
        </is>
      </c>
    </row>
    <row r="39">
      <c r="A39" s="4" t="inlineStr">
        <is>
          <t>Total current assets</t>
        </is>
      </c>
      <c r="B39" s="4" t="inlineStr">
        <is>
          <t xml:space="preserve"> </t>
        </is>
      </c>
      <c r="C39" s="6" t="n">
        <v>11110</v>
      </c>
      <c r="D39" s="4" t="inlineStr">
        <is>
          <t xml:space="preserve"> </t>
        </is>
      </c>
      <c r="E39" s="6" t="n">
        <v>10166</v>
      </c>
      <c r="F39" s="4" t="inlineStr">
        <is>
          <t xml:space="preserve"> </t>
        </is>
      </c>
      <c r="G39" s="6" t="n">
        <v>9416</v>
      </c>
      <c r="H39" s="4" t="inlineStr">
        <is>
          <t xml:space="preserve"> </t>
        </is>
      </c>
      <c r="I39" s="6" t="n">
        <v>10322</v>
      </c>
      <c r="J39" s="6" t="n">
        <v>11438</v>
      </c>
      <c r="K39" s="4" t="inlineStr">
        <is>
          <t xml:space="preserve"> </t>
        </is>
      </c>
      <c r="L39" s="6" t="n">
        <v>12975</v>
      </c>
      <c r="M39" s="4" t="inlineStr">
        <is>
          <t xml:space="preserve"> </t>
        </is>
      </c>
      <c r="N39" s="6" t="n">
        <v>12484</v>
      </c>
      <c r="O39" s="4" t="inlineStr">
        <is>
          <t xml:space="preserve"> </t>
        </is>
      </c>
      <c r="P39" s="4" t="inlineStr">
        <is>
          <t xml:space="preserve"> </t>
        </is>
      </c>
    </row>
    <row r="40">
      <c r="A40" s="4" t="inlineStr">
        <is>
          <t>Property and equipment, net</t>
        </is>
      </c>
      <c r="B40" s="4" t="inlineStr">
        <is>
          <t xml:space="preserve"> </t>
        </is>
      </c>
      <c r="C40" s="6" t="n">
        <v>1352</v>
      </c>
      <c r="D40" s="4" t="inlineStr">
        <is>
          <t xml:space="preserve"> </t>
        </is>
      </c>
      <c r="E40" s="6" t="n">
        <v>1126</v>
      </c>
      <c r="F40" s="4" t="inlineStr">
        <is>
          <t xml:space="preserve"> </t>
        </is>
      </c>
      <c r="G40" s="6" t="n">
        <v>925</v>
      </c>
      <c r="H40" s="4" t="inlineStr">
        <is>
          <t xml:space="preserve"> </t>
        </is>
      </c>
      <c r="I40" s="6" t="n">
        <v>790</v>
      </c>
      <c r="J40" s="6" t="n">
        <v>762</v>
      </c>
      <c r="K40" s="4" t="inlineStr">
        <is>
          <t xml:space="preserve"> </t>
        </is>
      </c>
      <c r="L40" s="6" t="n">
        <v>606</v>
      </c>
      <c r="M40" s="4" t="inlineStr">
        <is>
          <t xml:space="preserve"> </t>
        </is>
      </c>
      <c r="N40" s="6" t="n">
        <v>506</v>
      </c>
      <c r="O40" s="4" t="inlineStr">
        <is>
          <t xml:space="preserve"> </t>
        </is>
      </c>
      <c r="P40" s="4" t="inlineStr">
        <is>
          <t xml:space="preserve"> </t>
        </is>
      </c>
    </row>
    <row r="41">
      <c r="A41" s="4" t="inlineStr">
        <is>
          <t>Other intangible asset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7</v>
      </c>
      <c r="K41" s="4" t="inlineStr">
        <is>
          <t xml:space="preserve"> </t>
        </is>
      </c>
      <c r="L41" s="6" t="n">
        <v>226</v>
      </c>
      <c r="M41" s="4" t="inlineStr">
        <is>
          <t xml:space="preserve"> </t>
        </is>
      </c>
      <c r="N41" s="6" t="n">
        <v>544</v>
      </c>
      <c r="O41" s="4" t="inlineStr">
        <is>
          <t xml:space="preserve"> </t>
        </is>
      </c>
      <c r="P41" s="4" t="inlineStr">
        <is>
          <t xml:space="preserve"> </t>
        </is>
      </c>
    </row>
    <row r="42">
      <c r="A42" s="4" t="inlineStr">
        <is>
          <t>Operating lease right of use assets</t>
        </is>
      </c>
      <c r="B42" s="4" t="inlineStr">
        <is>
          <t xml:space="preserve"> </t>
        </is>
      </c>
      <c r="C42" s="6" t="n">
        <v>1532</v>
      </c>
      <c r="D42" s="4" t="inlineStr">
        <is>
          <t xml:space="preserve"> </t>
        </is>
      </c>
      <c r="E42" s="6" t="n">
        <v>1635</v>
      </c>
      <c r="F42" s="4" t="inlineStr">
        <is>
          <t xml:space="preserve"> </t>
        </is>
      </c>
      <c r="G42" s="6" t="n">
        <v>1756</v>
      </c>
      <c r="H42" s="4" t="inlineStr">
        <is>
          <t xml:space="preserve"> </t>
        </is>
      </c>
      <c r="I42" s="6" t="n">
        <v>1864</v>
      </c>
      <c r="J42" s="6" t="n">
        <v>1978</v>
      </c>
      <c r="K42" s="4" t="inlineStr">
        <is>
          <t xml:space="preserve"> </t>
        </is>
      </c>
      <c r="L42" s="6" t="n">
        <v>2090</v>
      </c>
      <c r="M42" s="4" t="inlineStr">
        <is>
          <t xml:space="preserve"> </t>
        </is>
      </c>
      <c r="N42" s="6" t="n">
        <v>2298</v>
      </c>
      <c r="O42" s="4" t="inlineStr">
        <is>
          <t xml:space="preserve"> </t>
        </is>
      </c>
      <c r="P42" s="4" t="inlineStr">
        <is>
          <t xml:space="preserve"> </t>
        </is>
      </c>
    </row>
    <row r="43">
      <c r="A43" s="4" t="inlineStr">
        <is>
          <t>Other long-term assets</t>
        </is>
      </c>
      <c r="B43" s="4" t="inlineStr">
        <is>
          <t xml:space="preserve"> </t>
        </is>
      </c>
      <c r="C43" s="6" t="n">
        <v>45</v>
      </c>
      <c r="D43" s="4" t="inlineStr">
        <is>
          <t xml:space="preserve"> </t>
        </is>
      </c>
      <c r="E43" s="6" t="n">
        <v>45</v>
      </c>
      <c r="F43" s="4" t="inlineStr">
        <is>
          <t xml:space="preserve"> </t>
        </is>
      </c>
      <c r="G43" s="6" t="n">
        <v>45</v>
      </c>
      <c r="H43" s="4" t="inlineStr">
        <is>
          <t xml:space="preserve"> </t>
        </is>
      </c>
      <c r="I43" s="6" t="n">
        <v>45</v>
      </c>
      <c r="J43" s="6" t="n">
        <v>45</v>
      </c>
      <c r="K43" s="4" t="inlineStr">
        <is>
          <t xml:space="preserve"> </t>
        </is>
      </c>
      <c r="L43" s="6" t="n">
        <v>45</v>
      </c>
      <c r="M43" s="4" t="inlineStr">
        <is>
          <t xml:space="preserve"> </t>
        </is>
      </c>
      <c r="N43" s="6" t="n">
        <v>45</v>
      </c>
      <c r="O43" s="4" t="inlineStr">
        <is>
          <t xml:space="preserve"> </t>
        </is>
      </c>
      <c r="P43" s="4" t="inlineStr">
        <is>
          <t xml:space="preserve"> </t>
        </is>
      </c>
    </row>
    <row r="44">
      <c r="A44" s="4" t="inlineStr">
        <is>
          <t>Total assets</t>
        </is>
      </c>
      <c r="B44" s="4" t="inlineStr">
        <is>
          <t xml:space="preserve"> </t>
        </is>
      </c>
      <c r="C44" s="6" t="n">
        <v>14039</v>
      </c>
      <c r="D44" s="4" t="inlineStr">
        <is>
          <t xml:space="preserve"> </t>
        </is>
      </c>
      <c r="E44" s="6" t="n">
        <v>12972</v>
      </c>
      <c r="F44" s="4" t="inlineStr">
        <is>
          <t xml:space="preserve"> </t>
        </is>
      </c>
      <c r="G44" s="6" t="n">
        <v>12142</v>
      </c>
      <c r="H44" s="4" t="inlineStr">
        <is>
          <t xml:space="preserve"> </t>
        </is>
      </c>
      <c r="I44" s="6" t="n">
        <v>13021</v>
      </c>
      <c r="J44" s="6" t="n">
        <v>14250</v>
      </c>
      <c r="K44" s="4" t="inlineStr">
        <is>
          <t xml:space="preserve"> </t>
        </is>
      </c>
      <c r="L44" s="6" t="n">
        <v>15942</v>
      </c>
      <c r="M44" s="4" t="inlineStr">
        <is>
          <t xml:space="preserve"> </t>
        </is>
      </c>
      <c r="N44" s="6" t="n">
        <v>15877</v>
      </c>
      <c r="O44" s="4" t="inlineStr">
        <is>
          <t xml:space="preserve"> </t>
        </is>
      </c>
      <c r="P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s payable</t>
        </is>
      </c>
      <c r="B46" s="4" t="inlineStr">
        <is>
          <t xml:space="preserve"> </t>
        </is>
      </c>
      <c r="C46" s="6" t="n">
        <v>1701</v>
      </c>
      <c r="D46" s="4" t="inlineStr">
        <is>
          <t xml:space="preserve"> </t>
        </is>
      </c>
      <c r="E46" s="6" t="n">
        <v>1761</v>
      </c>
      <c r="F46" s="4" t="inlineStr">
        <is>
          <t xml:space="preserve"> </t>
        </is>
      </c>
      <c r="G46" s="6" t="n">
        <v>1363</v>
      </c>
      <c r="H46" s="4" t="inlineStr">
        <is>
          <t xml:space="preserve"> </t>
        </is>
      </c>
      <c r="I46" s="6" t="n">
        <v>1544</v>
      </c>
      <c r="J46" s="6" t="n">
        <v>1352</v>
      </c>
      <c r="K46" s="4" t="inlineStr">
        <is>
          <t xml:space="preserve"> </t>
        </is>
      </c>
      <c r="L46" s="6" t="n">
        <v>1689</v>
      </c>
      <c r="M46" s="4" t="inlineStr">
        <is>
          <t xml:space="preserve"> </t>
        </is>
      </c>
      <c r="N46" s="6" t="n">
        <v>1582</v>
      </c>
      <c r="O46" s="4" t="inlineStr">
        <is>
          <t xml:space="preserve"> </t>
        </is>
      </c>
      <c r="P46" s="4" t="inlineStr">
        <is>
          <t xml:space="preserve"> </t>
        </is>
      </c>
    </row>
    <row r="47">
      <c r="A47" s="4" t="inlineStr">
        <is>
          <t>Accrued salary and bonus</t>
        </is>
      </c>
      <c r="B47" s="4" t="inlineStr">
        <is>
          <t xml:space="preserve"> </t>
        </is>
      </c>
      <c r="C47" s="6" t="n">
        <v>1687</v>
      </c>
      <c r="D47" s="4" t="inlineStr">
        <is>
          <t xml:space="preserve"> </t>
        </is>
      </c>
      <c r="E47" s="6" t="n">
        <v>1243</v>
      </c>
      <c r="F47" s="4" t="inlineStr">
        <is>
          <t xml:space="preserve"> </t>
        </is>
      </c>
      <c r="G47" s="6" t="n">
        <v>878</v>
      </c>
      <c r="H47" s="4" t="inlineStr">
        <is>
          <t xml:space="preserve"> </t>
        </is>
      </c>
      <c r="I47" s="6" t="n">
        <v>1969</v>
      </c>
      <c r="J47" s="6" t="n">
        <v>1299</v>
      </c>
      <c r="K47" s="4" t="inlineStr">
        <is>
          <t xml:space="preserve"> </t>
        </is>
      </c>
      <c r="L47" s="6" t="n">
        <v>1127</v>
      </c>
      <c r="M47" s="4" t="inlineStr">
        <is>
          <t xml:space="preserve"> </t>
        </is>
      </c>
      <c r="N47" s="6" t="n">
        <v>888</v>
      </c>
      <c r="O47" s="4" t="inlineStr">
        <is>
          <t xml:space="preserve"> </t>
        </is>
      </c>
      <c r="P47" s="4" t="inlineStr">
        <is>
          <t xml:space="preserve"> </t>
        </is>
      </c>
    </row>
    <row r="48">
      <c r="A48" s="4" t="inlineStr">
        <is>
          <t>Other accrued expenses</t>
        </is>
      </c>
      <c r="B48" s="4" t="inlineStr">
        <is>
          <t xml:space="preserve"> </t>
        </is>
      </c>
      <c r="C48" s="6" t="n">
        <v>9033</v>
      </c>
      <c r="D48" s="4" t="inlineStr">
        <is>
          <t xml:space="preserve"> </t>
        </is>
      </c>
      <c r="E48" s="6" t="n">
        <v>8582</v>
      </c>
      <c r="F48" s="4" t="inlineStr">
        <is>
          <t xml:space="preserve"> </t>
        </is>
      </c>
      <c r="G48" s="6" t="n">
        <v>8574</v>
      </c>
      <c r="H48" s="4" t="inlineStr">
        <is>
          <t xml:space="preserve"> </t>
        </is>
      </c>
      <c r="I48" s="6" t="n">
        <v>8201</v>
      </c>
      <c r="J48" s="6" t="n">
        <v>8815</v>
      </c>
      <c r="K48" s="4" t="inlineStr">
        <is>
          <t xml:space="preserve"> </t>
        </is>
      </c>
      <c r="L48" s="6" t="n">
        <v>8391</v>
      </c>
      <c r="M48" s="4" t="inlineStr">
        <is>
          <t xml:space="preserve"> </t>
        </is>
      </c>
      <c r="N48" s="6" t="n">
        <v>8323</v>
      </c>
      <c r="O48" s="4" t="inlineStr">
        <is>
          <t xml:space="preserve"> </t>
        </is>
      </c>
      <c r="P48" s="4" t="inlineStr">
        <is>
          <t xml:space="preserve"> </t>
        </is>
      </c>
    </row>
    <row r="49">
      <c r="A49" s="4" t="inlineStr">
        <is>
          <t>Note payable at fair value, current</t>
        </is>
      </c>
      <c r="B49" s="4" t="inlineStr">
        <is>
          <t xml:space="preserve"> </t>
        </is>
      </c>
      <c r="C49" s="6" t="n">
        <v>5688</v>
      </c>
      <c r="D49" s="4" t="inlineStr">
        <is>
          <t xml:space="preserve"> </t>
        </is>
      </c>
      <c r="E49" s="6" t="n">
        <v>6784</v>
      </c>
      <c r="F49" s="4" t="inlineStr">
        <is>
          <t xml:space="preserve"> </t>
        </is>
      </c>
      <c r="G49" s="6" t="n">
        <v>7498</v>
      </c>
      <c r="H49" s="4" t="inlineStr">
        <is>
          <t xml:space="preserve"> </t>
        </is>
      </c>
      <c r="I49" s="6" t="n">
        <v>51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of credit - 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500</v>
      </c>
      <c r="M50" s="4" t="inlineStr">
        <is>
          <t xml:space="preserve"> </t>
        </is>
      </c>
      <c r="N50" s="6" t="n">
        <v>2200</v>
      </c>
      <c r="O50" s="4" t="inlineStr">
        <is>
          <t xml:space="preserve"> </t>
        </is>
      </c>
      <c r="P50" s="4" t="inlineStr">
        <is>
          <t xml:space="preserve"> </t>
        </is>
      </c>
    </row>
    <row r="51">
      <c r="A51" s="4" t="inlineStr">
        <is>
          <t>Current liabilities of discontinued operations</t>
        </is>
      </c>
      <c r="B51" s="4" t="inlineStr">
        <is>
          <t xml:space="preserve"> </t>
        </is>
      </c>
      <c r="C51" s="6" t="n">
        <v>660</v>
      </c>
      <c r="D51" s="4" t="inlineStr">
        <is>
          <t xml:space="preserve"> </t>
        </is>
      </c>
      <c r="E51" s="6" t="n">
        <v>660</v>
      </c>
      <c r="F51" s="4" t="inlineStr">
        <is>
          <t xml:space="preserve"> </t>
        </is>
      </c>
      <c r="G51" s="6" t="n">
        <v>660</v>
      </c>
      <c r="H51" s="4" t="inlineStr">
        <is>
          <t xml:space="preserve"> </t>
        </is>
      </c>
      <c r="I51" s="6" t="n">
        <v>660</v>
      </c>
      <c r="J51" s="6" t="n">
        <v>858</v>
      </c>
      <c r="K51" s="4" t="inlineStr">
        <is>
          <t xml:space="preserve"> </t>
        </is>
      </c>
      <c r="L51" s="6" t="n">
        <v>858</v>
      </c>
      <c r="M51" s="4" t="inlineStr">
        <is>
          <t xml:space="preserve"> </t>
        </is>
      </c>
      <c r="N51" s="6" t="n">
        <v>858</v>
      </c>
      <c r="O51" s="4" t="inlineStr">
        <is>
          <t xml:space="preserve"> </t>
        </is>
      </c>
      <c r="P51" s="4" t="inlineStr">
        <is>
          <t xml:space="preserve"> </t>
        </is>
      </c>
    </row>
    <row r="52">
      <c r="A52" s="4" t="inlineStr">
        <is>
          <t>Total current liabilities</t>
        </is>
      </c>
      <c r="B52" s="4" t="inlineStr">
        <is>
          <t xml:space="preserve"> </t>
        </is>
      </c>
      <c r="C52" s="6" t="n">
        <v>18769</v>
      </c>
      <c r="D52" s="4" t="inlineStr">
        <is>
          <t xml:space="preserve"> </t>
        </is>
      </c>
      <c r="E52" s="6" t="n">
        <v>19030</v>
      </c>
      <c r="F52" s="4" t="inlineStr">
        <is>
          <t xml:space="preserve"> </t>
        </is>
      </c>
      <c r="G52" s="6" t="n">
        <v>18973</v>
      </c>
      <c r="H52" s="4" t="inlineStr">
        <is>
          <t xml:space="preserve"> </t>
        </is>
      </c>
      <c r="I52" s="6" t="n">
        <v>17474</v>
      </c>
      <c r="J52" s="6" t="n">
        <v>12324</v>
      </c>
      <c r="K52" s="4" t="inlineStr">
        <is>
          <t xml:space="preserve"> </t>
        </is>
      </c>
      <c r="L52" s="6" t="n">
        <v>13565</v>
      </c>
      <c r="M52" s="4" t="inlineStr">
        <is>
          <t xml:space="preserve"> </t>
        </is>
      </c>
      <c r="N52" s="6" t="n">
        <v>13851</v>
      </c>
      <c r="O52" s="4" t="inlineStr">
        <is>
          <t xml:space="preserve"> </t>
        </is>
      </c>
      <c r="P52" s="4" t="inlineStr">
        <is>
          <t xml:space="preserve"> </t>
        </is>
      </c>
    </row>
    <row r="53">
      <c r="A53" s="4" t="inlineStr">
        <is>
          <t>Contingent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31</v>
      </c>
      <c r="M53" s="4" t="inlineStr">
        <is>
          <t xml:space="preserve"> </t>
        </is>
      </c>
      <c r="N53" s="6" t="n">
        <v>368</v>
      </c>
      <c r="O53" s="4" t="inlineStr">
        <is>
          <t xml:space="preserve"> </t>
        </is>
      </c>
      <c r="P53" s="4" t="inlineStr">
        <is>
          <t xml:space="preserve"> </t>
        </is>
      </c>
    </row>
    <row r="54">
      <c r="A54" s="4" t="inlineStr">
        <is>
          <t>Operating lease liabilities, net of current portion</t>
        </is>
      </c>
      <c r="B54" s="4" t="inlineStr">
        <is>
          <t xml:space="preserve"> </t>
        </is>
      </c>
      <c r="C54" s="6" t="n">
        <v>1189</v>
      </c>
      <c r="D54" s="4" t="inlineStr">
        <is>
          <t xml:space="preserve"> </t>
        </is>
      </c>
      <c r="E54" s="6" t="n">
        <v>1286</v>
      </c>
      <c r="F54" s="4" t="inlineStr">
        <is>
          <t xml:space="preserve"> </t>
        </is>
      </c>
      <c r="G54" s="6" t="n">
        <v>1359</v>
      </c>
      <c r="H54" s="4" t="inlineStr">
        <is>
          <t xml:space="preserve"> </t>
        </is>
      </c>
      <c r="I54" s="6" t="n">
        <v>1472</v>
      </c>
      <c r="J54" s="6" t="n">
        <v>1556</v>
      </c>
      <c r="K54" s="4" t="inlineStr">
        <is>
          <t xml:space="preserve"> </t>
        </is>
      </c>
      <c r="L54" s="6" t="n">
        <v>1646</v>
      </c>
      <c r="M54" s="4" t="inlineStr">
        <is>
          <t xml:space="preserve"> </t>
        </is>
      </c>
      <c r="N54" s="6" t="n">
        <v>1748</v>
      </c>
      <c r="O54" s="4" t="inlineStr">
        <is>
          <t xml:space="preserve"> </t>
        </is>
      </c>
      <c r="P54" s="4" t="inlineStr">
        <is>
          <t xml:space="preserve"> </t>
        </is>
      </c>
    </row>
    <row r="55">
      <c r="A55" s="4" t="inlineStr">
        <is>
          <t>Note payable at fair value</t>
        </is>
      </c>
      <c r="B55" s="4" t="inlineStr">
        <is>
          <t xml:space="preserve"> </t>
        </is>
      </c>
      <c r="C55" s="4" t="inlineStr">
        <is>
          <t xml:space="preserve"> </t>
        </is>
      </c>
      <c r="D55" s="4" t="inlineStr">
        <is>
          <t xml:space="preserve"> </t>
        </is>
      </c>
      <c r="E55" s="4" t="inlineStr">
        <is>
          <t xml:space="preserve"> </t>
        </is>
      </c>
      <c r="F55" s="4" t="inlineStr">
        <is>
          <t xml:space="preserve"> </t>
        </is>
      </c>
      <c r="G55" s="6" t="n">
        <v>1343</v>
      </c>
      <c r="H55" s="4" t="inlineStr">
        <is>
          <t xml:space="preserve"> </t>
        </is>
      </c>
      <c r="I55" s="6" t="n">
        <v>4243</v>
      </c>
      <c r="J55" s="6" t="n">
        <v>11565</v>
      </c>
      <c r="K55" s="4" t="inlineStr">
        <is>
          <t xml:space="preserve"> </t>
        </is>
      </c>
      <c r="L55" s="6" t="n">
        <v>11307</v>
      </c>
      <c r="M55" s="4" t="inlineStr">
        <is>
          <t xml:space="preserve"> </t>
        </is>
      </c>
      <c r="N55" s="6" t="n">
        <v>11132</v>
      </c>
      <c r="O55" s="4" t="inlineStr">
        <is>
          <t xml:space="preserve"> </t>
        </is>
      </c>
      <c r="P55" s="4" t="inlineStr">
        <is>
          <t xml:space="preserve"> </t>
        </is>
      </c>
    </row>
    <row r="56">
      <c r="A56" s="4" t="inlineStr">
        <is>
          <t>Other long-term liabilities</t>
        </is>
      </c>
      <c r="B56" s="4" t="inlineStr">
        <is>
          <t xml:space="preserve"> </t>
        </is>
      </c>
      <c r="C56" s="6" t="n">
        <v>5227</v>
      </c>
      <c r="D56" s="4" t="inlineStr">
        <is>
          <t xml:space="preserve"> </t>
        </is>
      </c>
      <c r="E56" s="6" t="n">
        <v>5146</v>
      </c>
      <c r="F56" s="4" t="inlineStr">
        <is>
          <t xml:space="preserve"> </t>
        </is>
      </c>
      <c r="G56" s="6" t="n">
        <v>5072</v>
      </c>
      <c r="H56" s="4" t="inlineStr">
        <is>
          <t xml:space="preserve"> </t>
        </is>
      </c>
      <c r="I56" s="6" t="n">
        <v>4968</v>
      </c>
      <c r="J56" s="6" t="n">
        <v>4949</v>
      </c>
      <c r="K56" s="4" t="inlineStr">
        <is>
          <t xml:space="preserve"> </t>
        </is>
      </c>
      <c r="L56" s="6" t="n">
        <v>4863</v>
      </c>
      <c r="M56" s="4" t="inlineStr">
        <is>
          <t xml:space="preserve"> </t>
        </is>
      </c>
      <c r="N56" s="6" t="n">
        <v>4780</v>
      </c>
      <c r="O56" s="4" t="inlineStr">
        <is>
          <t xml:space="preserve"> </t>
        </is>
      </c>
      <c r="P56" s="4" t="inlineStr">
        <is>
          <t xml:space="preserve"> </t>
        </is>
      </c>
    </row>
    <row r="57">
      <c r="A57" s="4" t="inlineStr">
        <is>
          <t>Total liabilities</t>
        </is>
      </c>
      <c r="B57" s="4" t="inlineStr">
        <is>
          <t xml:space="preserve"> </t>
        </is>
      </c>
      <c r="C57" s="6" t="n">
        <v>25185</v>
      </c>
      <c r="D57" s="4" t="inlineStr">
        <is>
          <t xml:space="preserve"> </t>
        </is>
      </c>
      <c r="E57" s="6" t="n">
        <v>25462</v>
      </c>
      <c r="F57" s="4" t="inlineStr">
        <is>
          <t xml:space="preserve"> </t>
        </is>
      </c>
      <c r="G57" s="6" t="n">
        <v>26747</v>
      </c>
      <c r="H57" s="4" t="inlineStr">
        <is>
          <t xml:space="preserve"> </t>
        </is>
      </c>
      <c r="I57" s="6" t="n">
        <v>28157</v>
      </c>
      <c r="J57" s="6" t="n">
        <v>30394</v>
      </c>
      <c r="K57" s="4" t="inlineStr">
        <is>
          <t xml:space="preserve"> </t>
        </is>
      </c>
      <c r="L57" s="6" t="n">
        <v>31612</v>
      </c>
      <c r="M57" s="4" t="inlineStr">
        <is>
          <t xml:space="preserve"> </t>
        </is>
      </c>
      <c r="N57" s="6" t="n">
        <v>31879</v>
      </c>
      <c r="O57" s="4" t="inlineStr">
        <is>
          <t xml:space="preserve"> </t>
        </is>
      </c>
      <c r="P57" s="4" t="inlineStr">
        <is>
          <t xml:space="preserve"> </t>
        </is>
      </c>
    </row>
    <row r="58">
      <c r="A58" s="4" t="inlineStr">
        <is>
          <t>Redeemable preferred stock, $.01 par value; 5,000,000 shares authorized, 47,000 shares Series B issued and outstanding</t>
        </is>
      </c>
      <c r="B58" s="4" t="inlineStr">
        <is>
          <t xml:space="preserve"> </t>
        </is>
      </c>
      <c r="C58" s="6" t="n">
        <v>46536</v>
      </c>
      <c r="D58" s="4" t="inlineStr">
        <is>
          <t xml:space="preserve"> </t>
        </is>
      </c>
      <c r="E58" s="6" t="n">
        <v>46536</v>
      </c>
      <c r="F58" s="4" t="inlineStr">
        <is>
          <t xml:space="preserve"> </t>
        </is>
      </c>
      <c r="G58" s="6" t="n">
        <v>46536</v>
      </c>
      <c r="H58" s="4" t="inlineStr">
        <is>
          <t xml:space="preserve"> </t>
        </is>
      </c>
      <c r="I58" s="6" t="n">
        <v>46536</v>
      </c>
      <c r="J58" s="6" t="n">
        <v>46536</v>
      </c>
      <c r="K58" s="4" t="inlineStr">
        <is>
          <t xml:space="preserve"> </t>
        </is>
      </c>
      <c r="L58" s="6" t="n">
        <v>46536</v>
      </c>
      <c r="M58" s="4" t="inlineStr">
        <is>
          <t xml:space="preserve"> </t>
        </is>
      </c>
      <c r="N58" s="6" t="n">
        <v>46536</v>
      </c>
      <c r="O58" s="4" t="inlineStr">
        <is>
          <t xml:space="preserve"> </t>
        </is>
      </c>
      <c r="P58" s="4" t="inlineStr">
        <is>
          <t xml:space="preserve"> </t>
        </is>
      </c>
    </row>
    <row r="59">
      <c r="A59" s="3" t="inlineStr">
        <is>
          <t>Stockholders’ defic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01 par value; 100,000,000 shares authorized; 4,532,991 shares issued and 4,404,795 shares outstanding;</t>
        </is>
      </c>
      <c r="B60" s="4" t="inlineStr">
        <is>
          <t xml:space="preserve"> </t>
        </is>
      </c>
      <c r="C60" s="6" t="n">
        <v>406</v>
      </c>
      <c r="D60" s="4" t="inlineStr">
        <is>
          <t xml:space="preserve"> </t>
        </is>
      </c>
      <c r="E60" s="6" t="n">
        <v>406</v>
      </c>
      <c r="F60" s="4" t="inlineStr">
        <is>
          <t xml:space="preserve"> </t>
        </is>
      </c>
      <c r="G60" s="6" t="n">
        <v>406</v>
      </c>
      <c r="H60" s="4" t="inlineStr">
        <is>
          <t xml:space="preserve"> </t>
        </is>
      </c>
      <c r="I60" s="6" t="n">
        <v>405</v>
      </c>
      <c r="J60" s="6" t="n">
        <v>405</v>
      </c>
      <c r="K60" s="4" t="inlineStr">
        <is>
          <t xml:space="preserve"> </t>
        </is>
      </c>
      <c r="L60" s="6" t="n">
        <v>405</v>
      </c>
      <c r="M60" s="4" t="inlineStr">
        <is>
          <t xml:space="preserve"> </t>
        </is>
      </c>
      <c r="N60" s="6" t="n">
        <v>405</v>
      </c>
      <c r="O60" s="4" t="inlineStr">
        <is>
          <t xml:space="preserve"> </t>
        </is>
      </c>
      <c r="P60" s="4" t="inlineStr">
        <is>
          <t xml:space="preserve"> </t>
        </is>
      </c>
    </row>
    <row r="61">
      <c r="A61" s="4" t="inlineStr">
        <is>
          <t>Additional paid-in capital</t>
        </is>
      </c>
      <c r="B61" s="4" t="inlineStr">
        <is>
          <t xml:space="preserve"> </t>
        </is>
      </c>
      <c r="C61" s="6" t="n">
        <v>188363</v>
      </c>
      <c r="D61" s="4" t="inlineStr">
        <is>
          <t xml:space="preserve"> </t>
        </is>
      </c>
      <c r="E61" s="6" t="n">
        <v>188277</v>
      </c>
      <c r="F61" s="4" t="inlineStr">
        <is>
          <t xml:space="preserve"> </t>
        </is>
      </c>
      <c r="G61" s="6" t="n">
        <v>188224</v>
      </c>
      <c r="H61" s="4" t="inlineStr">
        <is>
          <t xml:space="preserve"> </t>
        </is>
      </c>
      <c r="I61" s="6" t="n">
        <v>188146</v>
      </c>
      <c r="J61" s="6" t="n">
        <v>188017</v>
      </c>
      <c r="K61" s="4" t="inlineStr">
        <is>
          <t xml:space="preserve"> </t>
        </is>
      </c>
      <c r="L61" s="6" t="n">
        <v>187865</v>
      </c>
      <c r="M61" s="4" t="inlineStr">
        <is>
          <t xml:space="preserve"> </t>
        </is>
      </c>
      <c r="N61" s="6" t="n">
        <v>187708</v>
      </c>
      <c r="O61" s="4" t="inlineStr">
        <is>
          <t xml:space="preserve"> </t>
        </is>
      </c>
      <c r="P61" s="4" t="inlineStr">
        <is>
          <t xml:space="preserve"> </t>
        </is>
      </c>
    </row>
    <row r="62">
      <c r="A62" s="4" t="inlineStr">
        <is>
          <t>Accumulated deficit</t>
        </is>
      </c>
      <c r="B62" s="4" t="inlineStr">
        <is>
          <t xml:space="preserve"> </t>
        </is>
      </c>
      <c r="C62" s="6" t="n">
        <v>-244405</v>
      </c>
      <c r="D62" s="4" t="inlineStr">
        <is>
          <t xml:space="preserve"> </t>
        </is>
      </c>
      <c r="E62" s="6" t="n">
        <v>-245685</v>
      </c>
      <c r="F62" s="4" t="inlineStr">
        <is>
          <t xml:space="preserve"> </t>
        </is>
      </c>
      <c r="G62" s="6" t="n">
        <v>-247747</v>
      </c>
      <c r="H62" s="4" t="inlineStr">
        <is>
          <t xml:space="preserve"> </t>
        </is>
      </c>
      <c r="I62" s="6" t="n">
        <v>-248215</v>
      </c>
      <c r="J62" s="6" t="n">
        <v>-249105</v>
      </c>
      <c r="K62" s="4" t="inlineStr">
        <is>
          <t xml:space="preserve"> </t>
        </is>
      </c>
      <c r="L62" s="6" t="n">
        <v>-248491</v>
      </c>
      <c r="M62" s="4" t="inlineStr">
        <is>
          <t xml:space="preserve"> </t>
        </is>
      </c>
      <c r="N62" s="6" t="n">
        <v>-248666</v>
      </c>
      <c r="O62" s="4" t="inlineStr">
        <is>
          <t xml:space="preserve"> </t>
        </is>
      </c>
      <c r="P62" s="4" t="inlineStr">
        <is>
          <t xml:space="preserve"> </t>
        </is>
      </c>
    </row>
    <row r="63">
      <c r="A63" s="4" t="inlineStr">
        <is>
          <t>Treasury stock, at cost (96,044 shares)</t>
        </is>
      </c>
      <c r="B63" s="4" t="inlineStr">
        <is>
          <t xml:space="preserve"> </t>
        </is>
      </c>
      <c r="C63" s="6" t="n">
        <v>-2046</v>
      </c>
      <c r="D63" s="4" t="inlineStr">
        <is>
          <t xml:space="preserve"> </t>
        </is>
      </c>
      <c r="E63" s="6" t="n">
        <v>-2024</v>
      </c>
      <c r="F63" s="4" t="inlineStr">
        <is>
          <t xml:space="preserve"> </t>
        </is>
      </c>
      <c r="G63" s="6" t="n">
        <v>-2024</v>
      </c>
      <c r="H63" s="4" t="inlineStr">
        <is>
          <t xml:space="preserve"> </t>
        </is>
      </c>
      <c r="I63" s="6" t="n">
        <v>-2008</v>
      </c>
      <c r="J63" s="6" t="n">
        <v>-1997</v>
      </c>
      <c r="K63" s="4" t="inlineStr">
        <is>
          <t xml:space="preserve"> </t>
        </is>
      </c>
      <c r="L63" s="6" t="n">
        <v>-1985</v>
      </c>
      <c r="M63" s="4" t="inlineStr">
        <is>
          <t xml:space="preserve"> </t>
        </is>
      </c>
      <c r="N63" s="6" t="n">
        <v>-1985</v>
      </c>
      <c r="O63" s="4" t="inlineStr">
        <is>
          <t xml:space="preserve"> </t>
        </is>
      </c>
      <c r="P63" s="4" t="inlineStr">
        <is>
          <t xml:space="preserve"> </t>
        </is>
      </c>
    </row>
    <row r="64">
      <c r="A64" s="4" t="inlineStr">
        <is>
          <t>Total stockholders’ deficit</t>
        </is>
      </c>
      <c r="B64" s="4" t="inlineStr">
        <is>
          <t xml:space="preserve"> </t>
        </is>
      </c>
      <c r="C64" s="6" t="n">
        <v>-57682</v>
      </c>
      <c r="D64" s="5" t="n">
        <v>-57682</v>
      </c>
      <c r="E64" s="6" t="n">
        <v>-59026</v>
      </c>
      <c r="F64" s="5" t="n">
        <v>-59026</v>
      </c>
      <c r="G64" s="6" t="n">
        <v>-61141</v>
      </c>
      <c r="H64" s="5" t="n">
        <v>-61141</v>
      </c>
      <c r="I64" s="6" t="n">
        <v>-61672</v>
      </c>
      <c r="J64" s="6" t="n">
        <v>-62680</v>
      </c>
      <c r="K64" s="5" t="n">
        <v>-62680</v>
      </c>
      <c r="L64" s="6" t="n">
        <v>-62206</v>
      </c>
      <c r="M64" s="5" t="n">
        <v>-62206</v>
      </c>
      <c r="N64" s="6" t="n">
        <v>-62538</v>
      </c>
      <c r="O64" s="5" t="n">
        <v>-62538</v>
      </c>
      <c r="P64" s="4" t="inlineStr">
        <is>
          <t xml:space="preserve"> </t>
        </is>
      </c>
    </row>
    <row r="65">
      <c r="A65" s="4" t="inlineStr">
        <is>
          <t>Total liabilities and stockholders’ deficit</t>
        </is>
      </c>
      <c r="B65" s="4" t="inlineStr">
        <is>
          <t xml:space="preserve"> </t>
        </is>
      </c>
      <c r="C65" s="6" t="n">
        <v>-32497</v>
      </c>
      <c r="D65" s="4" t="inlineStr">
        <is>
          <t xml:space="preserve"> </t>
        </is>
      </c>
      <c r="E65" s="6" t="n">
        <v>-33564</v>
      </c>
      <c r="F65" s="4" t="inlineStr">
        <is>
          <t xml:space="preserve"> </t>
        </is>
      </c>
      <c r="G65" s="6" t="n">
        <v>-34394</v>
      </c>
      <c r="H65" s="4" t="inlineStr">
        <is>
          <t xml:space="preserve"> </t>
        </is>
      </c>
      <c r="I65" s="6" t="n">
        <v>-33515</v>
      </c>
      <c r="J65" s="4" t="inlineStr">
        <is>
          <t xml:space="preserve"> </t>
        </is>
      </c>
      <c r="K65" s="4" t="inlineStr">
        <is>
          <t xml:space="preserve"> </t>
        </is>
      </c>
      <c r="L65" s="6" t="n">
        <v>-30594</v>
      </c>
      <c r="M65" s="4" t="inlineStr">
        <is>
          <t xml:space="preserve"> </t>
        </is>
      </c>
      <c r="N65" s="6" t="n">
        <v>-30659</v>
      </c>
      <c r="O65" s="4" t="inlineStr">
        <is>
          <t xml:space="preserve"> </t>
        </is>
      </c>
      <c r="P65" s="4" t="inlineStr">
        <is>
          <t xml:space="preserve"> </t>
        </is>
      </c>
    </row>
    <row r="66">
      <c r="A66" s="4" t="inlineStr">
        <is>
          <t>Total liabilities, preferred stock and stockholders’ deficit</t>
        </is>
      </c>
      <c r="B66" s="4" t="inlineStr">
        <is>
          <t xml:space="preserve"> </t>
        </is>
      </c>
      <c r="C66" s="6" t="n">
        <v>14039</v>
      </c>
      <c r="D66" s="4" t="inlineStr">
        <is>
          <t xml:space="preserve"> </t>
        </is>
      </c>
      <c r="E66" s="6" t="n">
        <v>12972</v>
      </c>
      <c r="F66" s="4" t="inlineStr">
        <is>
          <t xml:space="preserve"> </t>
        </is>
      </c>
      <c r="G66" s="6" t="n">
        <v>12142</v>
      </c>
      <c r="H66" s="4" t="inlineStr">
        <is>
          <t xml:space="preserve"> </t>
        </is>
      </c>
      <c r="I66" s="6" t="n">
        <v>13021</v>
      </c>
      <c r="J66" s="6" t="n">
        <v>14250</v>
      </c>
      <c r="K66" s="4" t="inlineStr">
        <is>
          <t xml:space="preserve"> </t>
        </is>
      </c>
      <c r="L66" s="6" t="n">
        <v>15942</v>
      </c>
      <c r="M66" s="4" t="inlineStr">
        <is>
          <t xml:space="preserve"> </t>
        </is>
      </c>
      <c r="N66" s="6" t="n">
        <v>15877</v>
      </c>
      <c r="O66" s="4" t="inlineStr">
        <is>
          <t xml:space="preserve"> </t>
        </is>
      </c>
      <c r="P66" s="4" t="inlineStr">
        <is>
          <t xml:space="preserve"> </t>
        </is>
      </c>
    </row>
    <row r="67">
      <c r="A67" s="4" t="inlineStr">
        <is>
          <t>Total liabilities and stockholders’ defic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2286</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vision of Prior Period, Reclassification, Adjust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urren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ash and cash equival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s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95</v>
      </c>
      <c r="J71" s="6" t="n">
        <v>246</v>
      </c>
      <c r="K71" s="4" t="inlineStr">
        <is>
          <t xml:space="preserve"> </t>
        </is>
      </c>
      <c r="L71" s="6" t="n">
        <v>121</v>
      </c>
      <c r="M71" s="4" t="inlineStr">
        <is>
          <t xml:space="preserve"> </t>
        </is>
      </c>
      <c r="N71" s="6" t="n">
        <v>102</v>
      </c>
      <c r="O71" s="4" t="inlineStr">
        <is>
          <t xml:space="preserve"> </t>
        </is>
      </c>
      <c r="P71" s="4" t="inlineStr">
        <is>
          <t xml:space="preserve"> </t>
        </is>
      </c>
    </row>
    <row r="72">
      <c r="A72" s="4" t="inlineStr">
        <is>
          <t>Other curren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otal current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95</v>
      </c>
      <c r="J73" s="6" t="n">
        <v>246</v>
      </c>
      <c r="K73" s="4" t="inlineStr">
        <is>
          <t xml:space="preserve"> </t>
        </is>
      </c>
      <c r="L73" s="6" t="n">
        <v>121</v>
      </c>
      <c r="M73" s="4" t="inlineStr">
        <is>
          <t xml:space="preserve"> </t>
        </is>
      </c>
      <c r="N73" s="6" t="n">
        <v>102</v>
      </c>
      <c r="O73" s="4" t="inlineStr">
        <is>
          <t xml:space="preserve"> </t>
        </is>
      </c>
      <c r="P73" s="4" t="inlineStr">
        <is>
          <t xml:space="preserve"> </t>
        </is>
      </c>
    </row>
    <row r="74">
      <c r="A74" s="4" t="inlineStr">
        <is>
          <t>Property and equipment,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ther intangible assets,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perating lease right of us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Other long-term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Total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95</v>
      </c>
      <c r="J78" s="6" t="n">
        <v>246</v>
      </c>
      <c r="K78" s="4" t="inlineStr">
        <is>
          <t xml:space="preserve"> </t>
        </is>
      </c>
      <c r="L78" s="6" t="n">
        <v>121</v>
      </c>
      <c r="M78" s="4" t="inlineStr">
        <is>
          <t xml:space="preserve"> </t>
        </is>
      </c>
      <c r="N78" s="6" t="n">
        <v>102</v>
      </c>
      <c r="O78" s="4" t="inlineStr">
        <is>
          <t xml:space="preserve"> </t>
        </is>
      </c>
      <c r="P78" s="4" t="inlineStr">
        <is>
          <t xml:space="preserve"> </t>
        </is>
      </c>
    </row>
    <row r="79">
      <c r="A79" s="3" t="inlineStr">
        <is>
          <t>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ccount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ccrued salary and bon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Other accrued expenses</t>
        </is>
      </c>
      <c r="B82" s="4" t="inlineStr">
        <is>
          <t xml:space="preserve"> </t>
        </is>
      </c>
      <c r="C82" s="6" t="n">
        <v>-7144</v>
      </c>
      <c r="D82" s="4" t="inlineStr">
        <is>
          <t xml:space="preserve"> </t>
        </is>
      </c>
      <c r="E82" s="6" t="n">
        <v>-6748</v>
      </c>
      <c r="F82" s="4" t="inlineStr">
        <is>
          <t xml:space="preserve"> </t>
        </is>
      </c>
      <c r="G82" s="6" t="n">
        <v>-6373</v>
      </c>
      <c r="H82" s="4" t="inlineStr">
        <is>
          <t xml:space="preserve"> </t>
        </is>
      </c>
      <c r="I82" s="6" t="n">
        <v>-6038</v>
      </c>
      <c r="J82" s="6" t="n">
        <v>-5710</v>
      </c>
      <c r="K82" s="4" t="inlineStr">
        <is>
          <t xml:space="preserve"> </t>
        </is>
      </c>
      <c r="L82" s="6" t="n">
        <v>-5407</v>
      </c>
      <c r="M82" s="4" t="inlineStr">
        <is>
          <t xml:space="preserve"> </t>
        </is>
      </c>
      <c r="N82" s="6" t="n">
        <v>-5042</v>
      </c>
      <c r="O82" s="4" t="inlineStr">
        <is>
          <t xml:space="preserve"> </t>
        </is>
      </c>
      <c r="P82" s="4" t="inlineStr">
        <is>
          <t xml:space="preserve"> </t>
        </is>
      </c>
    </row>
    <row r="83">
      <c r="A83" s="4" t="inlineStr">
        <is>
          <t>Note payable at fair value, 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ine of credit - cur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urrent liabilities of discontinued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Total current liabilities</t>
        </is>
      </c>
      <c r="B86" s="4" t="inlineStr">
        <is>
          <t xml:space="preserve"> </t>
        </is>
      </c>
      <c r="C86" s="6" t="n">
        <v>-7144</v>
      </c>
      <c r="D86" s="4" t="inlineStr">
        <is>
          <t xml:space="preserve"> </t>
        </is>
      </c>
      <c r="E86" s="6" t="n">
        <v>-6748</v>
      </c>
      <c r="F86" s="4" t="inlineStr">
        <is>
          <t xml:space="preserve"> </t>
        </is>
      </c>
      <c r="G86" s="6" t="n">
        <v>-6373</v>
      </c>
      <c r="H86" s="4" t="inlineStr">
        <is>
          <t xml:space="preserve"> </t>
        </is>
      </c>
      <c r="I86" s="6" t="n">
        <v>-6038</v>
      </c>
      <c r="J86" s="6" t="n">
        <v>-5710</v>
      </c>
      <c r="K86" s="4" t="inlineStr">
        <is>
          <t xml:space="preserve"> </t>
        </is>
      </c>
      <c r="L86" s="6" t="n">
        <v>-5407</v>
      </c>
      <c r="M86" s="4" t="inlineStr">
        <is>
          <t xml:space="preserve"> </t>
        </is>
      </c>
      <c r="N86" s="6" t="n">
        <v>-5042</v>
      </c>
      <c r="O86" s="4" t="inlineStr">
        <is>
          <t xml:space="preserve"> </t>
        </is>
      </c>
      <c r="P86" s="4" t="inlineStr">
        <is>
          <t xml:space="preserve"> </t>
        </is>
      </c>
    </row>
    <row r="87">
      <c r="A87" s="4" t="inlineStr">
        <is>
          <t>Contingent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perating lease liabilities, net of current por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ote payable at fai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Other long-term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Total liabilities</t>
        </is>
      </c>
      <c r="B91" s="4" t="inlineStr">
        <is>
          <t xml:space="preserve"> </t>
        </is>
      </c>
      <c r="C91" s="6" t="n">
        <v>-7144</v>
      </c>
      <c r="D91" s="4" t="inlineStr">
        <is>
          <t xml:space="preserve"> </t>
        </is>
      </c>
      <c r="E91" s="6" t="n">
        <v>-6748</v>
      </c>
      <c r="F91" s="4" t="inlineStr">
        <is>
          <t xml:space="preserve"> </t>
        </is>
      </c>
      <c r="G91" s="6" t="n">
        <v>-6373</v>
      </c>
      <c r="H91" s="4" t="inlineStr">
        <is>
          <t xml:space="preserve"> </t>
        </is>
      </c>
      <c r="I91" s="6" t="n">
        <v>-6038</v>
      </c>
      <c r="J91" s="6" t="n">
        <v>-5710</v>
      </c>
      <c r="K91" s="4" t="inlineStr">
        <is>
          <t xml:space="preserve"> </t>
        </is>
      </c>
      <c r="L91" s="6" t="n">
        <v>-5407</v>
      </c>
      <c r="M91" s="4" t="inlineStr">
        <is>
          <t xml:space="preserve"> </t>
        </is>
      </c>
      <c r="N91" s="6" t="n">
        <v>-5042</v>
      </c>
      <c r="O91" s="4" t="inlineStr">
        <is>
          <t xml:space="preserve"> </t>
        </is>
      </c>
      <c r="P91" s="4" t="inlineStr">
        <is>
          <t xml:space="preserve"> </t>
        </is>
      </c>
    </row>
    <row r="92">
      <c r="A92" s="4" t="inlineStr">
        <is>
          <t>Redeemable preferred stock, $.01 par value; 5,000,000 shares authorized, 47,000 shares Series B issued and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tockholders’ defic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mmon stock, $.01 par value; 100,000,000 shares authorized; 4,532,991 shares issued and 4,404,795 share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dditional paid-in capit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Accumulated deficit</t>
        </is>
      </c>
      <c r="B96" s="4" t="inlineStr">
        <is>
          <t xml:space="preserve"> </t>
        </is>
      </c>
      <c r="C96" s="6" t="n">
        <v>7144</v>
      </c>
      <c r="D96" s="4" t="inlineStr">
        <is>
          <t xml:space="preserve"> </t>
        </is>
      </c>
      <c r="E96" s="6" t="n">
        <v>6748</v>
      </c>
      <c r="F96" s="4" t="inlineStr">
        <is>
          <t xml:space="preserve"> </t>
        </is>
      </c>
      <c r="G96" s="6" t="n">
        <v>6373</v>
      </c>
      <c r="H96" s="4" t="inlineStr">
        <is>
          <t xml:space="preserve"> </t>
        </is>
      </c>
      <c r="I96" s="6" t="n">
        <v>6133</v>
      </c>
      <c r="J96" s="6" t="n">
        <v>5956</v>
      </c>
      <c r="K96" s="4" t="inlineStr">
        <is>
          <t xml:space="preserve"> </t>
        </is>
      </c>
      <c r="L96" s="6" t="n">
        <v>5528</v>
      </c>
      <c r="M96" s="4" t="inlineStr">
        <is>
          <t xml:space="preserve"> </t>
        </is>
      </c>
      <c r="N96" s="6" t="n">
        <v>5144</v>
      </c>
      <c r="O96" s="4" t="inlineStr">
        <is>
          <t xml:space="preserve"> </t>
        </is>
      </c>
      <c r="P96" s="4" t="inlineStr">
        <is>
          <t xml:space="preserve"> </t>
        </is>
      </c>
    </row>
    <row r="97">
      <c r="A97" s="4" t="inlineStr">
        <is>
          <t>Treasury stock, at cost (96,044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Total stockholders’ deficit</t>
        </is>
      </c>
      <c r="B98" s="4" t="inlineStr">
        <is>
          <t xml:space="preserve"> </t>
        </is>
      </c>
      <c r="C98" s="6" t="n">
        <v>7144</v>
      </c>
      <c r="D98" s="4" t="inlineStr">
        <is>
          <t xml:space="preserve"> </t>
        </is>
      </c>
      <c r="E98" s="6" t="n">
        <v>6748</v>
      </c>
      <c r="F98" s="4" t="inlineStr">
        <is>
          <t xml:space="preserve"> </t>
        </is>
      </c>
      <c r="G98" s="6" t="n">
        <v>6373</v>
      </c>
      <c r="H98" s="4" t="inlineStr">
        <is>
          <t xml:space="preserve"> </t>
        </is>
      </c>
      <c r="I98" s="6" t="n">
        <v>6133</v>
      </c>
      <c r="J98" s="6" t="n">
        <v>5956</v>
      </c>
      <c r="K98" s="4" t="inlineStr">
        <is>
          <t xml:space="preserve"> </t>
        </is>
      </c>
      <c r="L98" s="6" t="n">
        <v>5528</v>
      </c>
      <c r="M98" s="4" t="inlineStr">
        <is>
          <t xml:space="preserve"> </t>
        </is>
      </c>
      <c r="N98" s="6" t="n">
        <v>5144</v>
      </c>
      <c r="O98" s="4" t="inlineStr">
        <is>
          <t xml:space="preserve"> </t>
        </is>
      </c>
      <c r="P98" s="4" t="inlineStr">
        <is>
          <t xml:space="preserve"> </t>
        </is>
      </c>
    </row>
    <row r="99">
      <c r="A99" s="4" t="inlineStr">
        <is>
          <t>Total liabilities and stockholders’ defic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95</v>
      </c>
      <c r="J99" s="4" t="inlineStr">
        <is>
          <t xml:space="preserve"> </t>
        </is>
      </c>
      <c r="K99" s="4" t="inlineStr">
        <is>
          <t xml:space="preserve"> </t>
        </is>
      </c>
      <c r="L99" s="6" t="n">
        <v>121</v>
      </c>
      <c r="M99" s="4" t="inlineStr">
        <is>
          <t xml:space="preserve"> </t>
        </is>
      </c>
      <c r="N99" s="6" t="n">
        <v>102</v>
      </c>
      <c r="O99" s="4" t="inlineStr">
        <is>
          <t xml:space="preserve"> </t>
        </is>
      </c>
      <c r="P99" s="4" t="inlineStr">
        <is>
          <t xml:space="preserve"> </t>
        </is>
      </c>
    </row>
    <row r="100">
      <c r="A100" s="4" t="inlineStr">
        <is>
          <t>Total liabilities, preferred stock and stockholders’ defic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95</v>
      </c>
      <c r="J100" s="6" t="n">
        <v>246</v>
      </c>
      <c r="K100" s="4" t="inlineStr">
        <is>
          <t xml:space="preserve"> </t>
        </is>
      </c>
      <c r="L100" s="5" t="n">
        <v>121</v>
      </c>
      <c r="M100" s="4" t="inlineStr">
        <is>
          <t xml:space="preserve"> </t>
        </is>
      </c>
      <c r="N100" s="5" t="n">
        <v>102</v>
      </c>
      <c r="O100" s="4" t="inlineStr">
        <is>
          <t xml:space="preserve"> </t>
        </is>
      </c>
      <c r="P100" s="4" t="inlineStr">
        <is>
          <t xml:space="preserve"> </t>
        </is>
      </c>
    </row>
    <row r="101">
      <c r="A101" s="4" t="inlineStr">
        <is>
          <t>Total liabilities and stockholders’ defic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246</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s Restate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Current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ash and cash equival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5032</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Accounts receiv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5076</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Other current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576</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Total current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1684</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roperty and equipment, n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762</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Other intangible assets, n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7</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Operating lease right of use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978</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Other long-term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45</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Total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4496</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Current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ccounts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352</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Accrued salary and bonu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299</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Other accrued expen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3105</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urrent liabilities of discontinued oper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858</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Total current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6614</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Operating lease liabilities, net of current por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556</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Note payable at fai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1565</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Other long-term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4949</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Total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24684</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Redeemable preferred stock, $.01 par value; 5,000,000 shares authorized, 47,000 shares Series B issued and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46536</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Stockholders’ defic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ommon stock, $.01 par value; 100,000,000 shares authorized; 4,532,991 shares issued and 4,404,795 shares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405</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dditional paid-in capit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88017</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Accumulated defici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243149</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Treasury stock, at cost (96,044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1997</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Total stockholders’ defici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56724</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Total liabilities, preferred stock and stockholders’ defic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14496</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Total liabilities and stockholders’ defici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3204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Restatement of Balance Sheets (Details) (Parenthetical) - $ / share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4" t="inlineStr">
        <is>
          <t>Temporary equity par value</t>
        </is>
      </c>
      <c r="B2" s="7" t="n">
        <v>0.01</v>
      </c>
      <c r="C2" s="7" t="n">
        <v>0.01</v>
      </c>
      <c r="D2" s="7" t="n">
        <v>0.01</v>
      </c>
      <c r="E2" s="7" t="n">
        <v>0.01</v>
      </c>
      <c r="F2" s="7" t="n">
        <v>0.01</v>
      </c>
      <c r="G2" s="7" t="n">
        <v>0.01</v>
      </c>
      <c r="H2" s="4" t="inlineStr">
        <is>
          <t xml:space="preserve"> </t>
        </is>
      </c>
      <c r="I2" s="7" t="n">
        <v>0.01</v>
      </c>
    </row>
    <row r="3">
      <c r="A3" s="4" t="inlineStr">
        <is>
          <t>Temporary equity shares authorized</t>
        </is>
      </c>
      <c r="B3" s="6" t="n">
        <v>5000000</v>
      </c>
      <c r="C3" s="6" t="n">
        <v>5000000</v>
      </c>
      <c r="D3" s="6" t="n">
        <v>5000000</v>
      </c>
      <c r="E3" s="6" t="n">
        <v>5000000</v>
      </c>
      <c r="F3" s="6" t="n">
        <v>5000000</v>
      </c>
      <c r="G3" s="6" t="n">
        <v>5000000</v>
      </c>
      <c r="H3" s="4" t="inlineStr">
        <is>
          <t xml:space="preserve"> </t>
        </is>
      </c>
      <c r="I3" s="6" t="n">
        <v>5000000</v>
      </c>
    </row>
    <row r="4">
      <c r="A4" s="4" t="inlineStr">
        <is>
          <t>Common stock, par value</t>
        </is>
      </c>
      <c r="B4" s="7" t="n">
        <v>0.01</v>
      </c>
      <c r="C4" s="7" t="n">
        <v>0.01</v>
      </c>
      <c r="D4" s="7" t="n">
        <v>0.01</v>
      </c>
      <c r="E4" s="7" t="n">
        <v>0.01</v>
      </c>
      <c r="F4" s="7" t="n">
        <v>0.01</v>
      </c>
      <c r="G4" s="7" t="n">
        <v>0.01</v>
      </c>
      <c r="H4" s="4" t="inlineStr">
        <is>
          <t xml:space="preserve"> </t>
        </is>
      </c>
      <c r="I4" s="7" t="n">
        <v>0.01</v>
      </c>
    </row>
    <row r="5">
      <c r="A5" s="4" t="inlineStr">
        <is>
          <t>Common stock, shares authorized</t>
        </is>
      </c>
      <c r="B5" s="6" t="n">
        <v>100000000</v>
      </c>
      <c r="C5" s="6" t="n">
        <v>100000000</v>
      </c>
      <c r="D5" s="6" t="n">
        <v>100000000</v>
      </c>
      <c r="E5" s="6" t="n">
        <v>100000000</v>
      </c>
      <c r="F5" s="6" t="n">
        <v>100000000</v>
      </c>
      <c r="G5" s="6" t="n">
        <v>100000000</v>
      </c>
      <c r="H5" s="4" t="inlineStr">
        <is>
          <t xml:space="preserve"> </t>
        </is>
      </c>
      <c r="I5" s="6" t="n">
        <v>100000000</v>
      </c>
    </row>
    <row r="6">
      <c r="A6" s="4" t="inlineStr">
        <is>
          <t>Common stock, shares issued</t>
        </is>
      </c>
      <c r="B6" s="6" t="n">
        <v>4539663</v>
      </c>
      <c r="C6" s="6" t="n">
        <v>4532991</v>
      </c>
      <c r="D6" s="6" t="n">
        <v>4487157</v>
      </c>
      <c r="E6" s="6" t="n">
        <v>4487157</v>
      </c>
      <c r="F6" s="6" t="n">
        <v>4447489</v>
      </c>
      <c r="G6" s="6" t="n">
        <v>4407492</v>
      </c>
      <c r="H6" s="6" t="n">
        <v>4390826</v>
      </c>
      <c r="I6" s="6" t="n">
        <v>4390826</v>
      </c>
    </row>
    <row r="7">
      <c r="A7" s="4" t="inlineStr">
        <is>
          <t>Common stock, shares outstanding</t>
        </is>
      </c>
      <c r="B7" s="6" t="n">
        <v>4409323</v>
      </c>
      <c r="C7" s="6" t="n">
        <v>4404795</v>
      </c>
      <c r="D7" s="6" t="n">
        <v>4376398</v>
      </c>
      <c r="E7" s="6" t="n">
        <v>4376398</v>
      </c>
      <c r="F7" s="6" t="n">
        <v>4351445</v>
      </c>
      <c r="G7" s="6" t="n">
        <v>4321772</v>
      </c>
      <c r="H7" s="6" t="n">
        <v>4311414</v>
      </c>
      <c r="I7" s="6" t="n">
        <v>4311414</v>
      </c>
    </row>
    <row r="8">
      <c r="A8" s="4" t="inlineStr">
        <is>
          <t>Treasury stock, shares</t>
        </is>
      </c>
      <c r="B8" s="6" t="n">
        <v>130340</v>
      </c>
      <c r="C8" s="6" t="n">
        <v>128196</v>
      </c>
      <c r="D8" s="6" t="n">
        <v>110759</v>
      </c>
      <c r="E8" s="6" t="n">
        <v>110759</v>
      </c>
      <c r="F8" s="6" t="n">
        <v>96044</v>
      </c>
      <c r="G8" s="6" t="n">
        <v>85720</v>
      </c>
      <c r="H8" s="6" t="n">
        <v>79412</v>
      </c>
      <c r="I8" s="6" t="n">
        <v>79412</v>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mporary equity shares issued</t>
        </is>
      </c>
      <c r="B10" s="6" t="n">
        <v>0</v>
      </c>
      <c r="C10" s="6" t="n">
        <v>47000</v>
      </c>
      <c r="D10" s="6" t="n">
        <v>47000</v>
      </c>
      <c r="E10" s="6" t="n">
        <v>47000</v>
      </c>
      <c r="F10" s="6" t="n">
        <v>47000</v>
      </c>
      <c r="G10" s="6" t="n">
        <v>47000</v>
      </c>
      <c r="H10" s="4" t="inlineStr">
        <is>
          <t xml:space="preserve"> </t>
        </is>
      </c>
      <c r="I10" s="6" t="n">
        <v>47000</v>
      </c>
    </row>
    <row r="11">
      <c r="A11" s="4" t="inlineStr">
        <is>
          <t>Temporary equity shares outstanding</t>
        </is>
      </c>
      <c r="B11" s="6" t="n">
        <v>0</v>
      </c>
      <c r="C11" s="6" t="n">
        <v>47000</v>
      </c>
      <c r="D11" s="6" t="n">
        <v>47000</v>
      </c>
      <c r="E11" s="6" t="n">
        <v>47000</v>
      </c>
      <c r="F11" s="6" t="n">
        <v>47000</v>
      </c>
      <c r="G11" s="6" t="n">
        <v>47000</v>
      </c>
      <c r="H11" s="4" t="inlineStr">
        <is>
          <t xml:space="preserve"> </t>
        </is>
      </c>
      <c r="I11" s="6" t="n">
        <v>47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S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6" customWidth="1" min="18" max="18"/>
    <col width="14" customWidth="1" min="19" max="19"/>
  </cols>
  <sheetData>
    <row r="1">
      <c r="A1" s="1" t="inlineStr">
        <is>
          <t>Schedule of Restatement of Statements of Operation (Details) - USD ($) $ / shares in Units, $ in Thousands</t>
        </is>
      </c>
      <c r="H1" s="2" t="inlineStr">
        <is>
          <t>3 Months Ended</t>
        </is>
      </c>
      <c r="N1" s="2" t="inlineStr">
        <is>
          <t>6 Months Ended</t>
        </is>
      </c>
      <c r="P1" s="2" t="inlineStr">
        <is>
          <t>9 Months Ended</t>
        </is>
      </c>
      <c r="R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Jun. 30, 2024</t>
        </is>
      </c>
      <c r="J2" s="2" t="inlineStr">
        <is>
          <t>Mar. 31, 2024</t>
        </is>
      </c>
      <c r="K2" s="2" t="inlineStr">
        <is>
          <t>Sep. 30, 2023</t>
        </is>
      </c>
      <c r="L2" s="2" t="inlineStr">
        <is>
          <t>Jun. 30, 2023</t>
        </is>
      </c>
      <c r="M2" s="2" t="inlineStr">
        <is>
          <t>Mar. 31, 2023</t>
        </is>
      </c>
      <c r="N2" s="2" t="inlineStr">
        <is>
          <t>Jun. 30, 2024</t>
        </is>
      </c>
      <c r="O2" s="2" t="inlineStr">
        <is>
          <t>Jun. 30, 2023</t>
        </is>
      </c>
      <c r="P2" s="2" t="inlineStr">
        <is>
          <t>Sep. 30, 2024</t>
        </is>
      </c>
      <c r="Q2" s="2" t="inlineStr">
        <is>
          <t>Sep. 30, 2023</t>
        </is>
      </c>
      <c r="R2" s="2" t="inlineStr">
        <is>
          <t>Dec. 31, 2024</t>
        </is>
      </c>
      <c r="S2" s="2" t="inlineStr">
        <is>
          <t>Dec. 31, 2023</t>
        </is>
      </c>
    </row>
    <row r="3">
      <c r="A3" s="4" t="inlineStr">
        <is>
          <t>Revenu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2295</v>
      </c>
      <c r="I3" s="5" t="n">
        <v>12042</v>
      </c>
      <c r="J3" s="5" t="n">
        <v>10178</v>
      </c>
      <c r="K3" s="5" t="n">
        <v>9203</v>
      </c>
      <c r="L3" s="5" t="n">
        <v>11045</v>
      </c>
      <c r="M3" s="5" t="n">
        <v>9655</v>
      </c>
      <c r="N3" s="5" t="n">
        <v>22219</v>
      </c>
      <c r="O3" s="5" t="n">
        <v>20701</v>
      </c>
      <c r="P3" s="5" t="n">
        <v>34515</v>
      </c>
      <c r="Q3" s="5" t="n">
        <v>29904</v>
      </c>
      <c r="R3" s="5" t="n">
        <v>46926</v>
      </c>
      <c r="S3" s="5" t="n">
        <v>40036</v>
      </c>
    </row>
    <row r="4">
      <c r="A4" s="4" t="inlineStr">
        <is>
          <t>Cost of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393</v>
      </c>
      <c r="I4" s="6" t="n">
        <v>4236</v>
      </c>
      <c r="J4" s="6" t="n">
        <v>3867</v>
      </c>
      <c r="K4" s="6" t="n">
        <v>3821</v>
      </c>
      <c r="L4" s="6" t="n">
        <v>3826</v>
      </c>
      <c r="M4" s="6" t="n">
        <v>3514</v>
      </c>
      <c r="N4" s="6" t="n">
        <v>8102</v>
      </c>
      <c r="O4" s="6" t="n">
        <v>7340</v>
      </c>
      <c r="P4" s="6" t="n">
        <v>12496</v>
      </c>
      <c r="Q4" s="6" t="n">
        <v>11161</v>
      </c>
      <c r="R4" s="6" t="n">
        <v>17001</v>
      </c>
      <c r="S4" s="6" t="n">
        <v>14980</v>
      </c>
    </row>
    <row r="5">
      <c r="A5" s="4" t="inlineStr">
        <is>
          <t>Gross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902</v>
      </c>
      <c r="I5" s="6" t="n">
        <v>7806</v>
      </c>
      <c r="J5" s="6" t="n">
        <v>6311</v>
      </c>
      <c r="K5" s="6" t="n">
        <v>5382</v>
      </c>
      <c r="L5" s="6" t="n">
        <v>7219</v>
      </c>
      <c r="M5" s="6" t="n">
        <v>6141</v>
      </c>
      <c r="N5" s="6" t="n">
        <v>14117</v>
      </c>
      <c r="O5" s="6" t="n">
        <v>13361</v>
      </c>
      <c r="P5" s="6" t="n">
        <v>22019</v>
      </c>
      <c r="Q5" s="6" t="n">
        <v>18743</v>
      </c>
      <c r="R5" s="6" t="n">
        <v>29925</v>
      </c>
      <c r="S5" s="6" t="n">
        <v>25056</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ales and market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64</v>
      </c>
      <c r="I7" s="6" t="n">
        <v>2887</v>
      </c>
      <c r="J7" s="6" t="n">
        <v>2821</v>
      </c>
      <c r="K7" s="6" t="n">
        <v>2498</v>
      </c>
      <c r="L7" s="6" t="n">
        <v>2605</v>
      </c>
      <c r="M7" s="6" t="n">
        <v>2342</v>
      </c>
      <c r="N7" s="6" t="n">
        <v>5707</v>
      </c>
      <c r="O7" s="6" t="n">
        <v>4947</v>
      </c>
      <c r="P7" s="6" t="n">
        <v>8571</v>
      </c>
      <c r="Q7" s="6" t="n">
        <v>7444</v>
      </c>
      <c r="R7" s="6" t="n">
        <v>11655</v>
      </c>
      <c r="S7" s="6" t="n">
        <v>10233</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9</v>
      </c>
      <c r="I8" s="6" t="n">
        <v>146</v>
      </c>
      <c r="J8" s="6" t="n">
        <v>137</v>
      </c>
      <c r="K8" s="6" t="n">
        <v>149</v>
      </c>
      <c r="L8" s="6" t="n">
        <v>186</v>
      </c>
      <c r="M8" s="6" t="n">
        <v>149</v>
      </c>
      <c r="N8" s="6" t="n">
        <v>283</v>
      </c>
      <c r="O8" s="6" t="n">
        <v>335</v>
      </c>
      <c r="P8" s="6" t="n">
        <v>483</v>
      </c>
      <c r="Q8" s="6" t="n">
        <v>484</v>
      </c>
      <c r="R8" s="6" t="n">
        <v>676</v>
      </c>
      <c r="S8" s="6" t="n">
        <v>636</v>
      </c>
    </row>
    <row r="9">
      <c r="A9" s="4" t="inlineStr">
        <is>
          <t>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38</v>
      </c>
      <c r="I9" s="6" t="n">
        <v>2141</v>
      </c>
      <c r="J9" s="6" t="n">
        <v>2239</v>
      </c>
      <c r="K9" s="6" t="n">
        <v>2124</v>
      </c>
      <c r="L9" s="6" t="n">
        <v>2894</v>
      </c>
      <c r="M9" s="6" t="n">
        <v>2494</v>
      </c>
      <c r="N9" s="6" t="n">
        <v>4381</v>
      </c>
      <c r="O9" s="6" t="n">
        <v>5389</v>
      </c>
      <c r="P9" s="6" t="n">
        <v>6918</v>
      </c>
      <c r="Q9" s="6" t="n">
        <v>7515</v>
      </c>
      <c r="R9" s="6" t="n">
        <v>9486</v>
      </c>
      <c r="S9" s="6" t="n">
        <v>9363</v>
      </c>
    </row>
    <row r="10">
      <c r="A10" s="4" t="inlineStr">
        <is>
          <t>Acquisition related amortiz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9</v>
      </c>
      <c r="L10" s="6" t="n">
        <v>318</v>
      </c>
      <c r="M10" s="6" t="n">
        <v>318</v>
      </c>
      <c r="N10" s="4" t="inlineStr">
        <is>
          <t xml:space="preserve"> </t>
        </is>
      </c>
      <c r="O10" s="6" t="n">
        <v>635</v>
      </c>
      <c r="P10" s="4" t="inlineStr">
        <is>
          <t xml:space="preserve"> </t>
        </is>
      </c>
      <c r="Q10" s="6" t="n">
        <v>834</v>
      </c>
      <c r="R10" s="4" t="inlineStr">
        <is>
          <t xml:space="preserve"> </t>
        </is>
      </c>
      <c r="S10" s="6" t="n">
        <v>861</v>
      </c>
    </row>
    <row r="11">
      <c r="A11" s="4" t="inlineStr">
        <is>
          <t>Total 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601</v>
      </c>
      <c r="I11" s="6" t="n">
        <v>5174</v>
      </c>
      <c r="J11" s="6" t="n">
        <v>5197</v>
      </c>
      <c r="K11" s="6" t="n">
        <v>4970</v>
      </c>
      <c r="L11" s="6" t="n">
        <v>6003</v>
      </c>
      <c r="M11" s="6" t="n">
        <v>5303</v>
      </c>
      <c r="N11" s="6" t="n">
        <v>10371</v>
      </c>
      <c r="O11" s="6" t="n">
        <v>11306</v>
      </c>
      <c r="P11" s="6" t="n">
        <v>15972</v>
      </c>
      <c r="Q11" s="6" t="n">
        <v>16277</v>
      </c>
      <c r="R11" s="6" t="n">
        <v>21817</v>
      </c>
      <c r="S11" s="6" t="n">
        <v>21100</v>
      </c>
    </row>
    <row r="12">
      <c r="A12" s="4" t="inlineStr">
        <is>
          <t>Operating income from 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301</v>
      </c>
      <c r="I12" s="6" t="n">
        <v>2632</v>
      </c>
      <c r="J12" s="6" t="n">
        <v>1114</v>
      </c>
      <c r="K12" s="6" t="n">
        <v>412</v>
      </c>
      <c r="L12" s="6" t="n">
        <v>1216</v>
      </c>
      <c r="M12" s="6" t="n">
        <v>838</v>
      </c>
      <c r="N12" s="6" t="n">
        <v>3746</v>
      </c>
      <c r="O12" s="6" t="n">
        <v>2055</v>
      </c>
      <c r="P12" s="6" t="n">
        <v>6047</v>
      </c>
      <c r="Q12" s="6" t="n">
        <v>2466</v>
      </c>
      <c r="R12" s="6" t="n">
        <v>8108</v>
      </c>
      <c r="S12" s="6" t="n">
        <v>3956</v>
      </c>
    </row>
    <row r="13">
      <c r="A13" s="4" t="inlineStr">
        <is>
          <t>Interest accre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v>
      </c>
      <c r="I13" s="6" t="n">
        <v>-12</v>
      </c>
      <c r="J13" s="6" t="n">
        <v>-19</v>
      </c>
      <c r="K13" s="6" t="n">
        <v>-26</v>
      </c>
      <c r="L13" s="6" t="n">
        <v>-31</v>
      </c>
      <c r="M13" s="6" t="n">
        <v>-35</v>
      </c>
      <c r="N13" s="6" t="n">
        <v>-30</v>
      </c>
      <c r="O13" s="6" t="n">
        <v>-66</v>
      </c>
      <c r="P13" s="6" t="n">
        <v>-34</v>
      </c>
      <c r="Q13" s="6" t="n">
        <v>-92</v>
      </c>
      <c r="R13" s="4" t="inlineStr">
        <is>
          <t xml:space="preserve"> </t>
        </is>
      </c>
      <c r="S13" s="4" t="inlineStr">
        <is>
          <t xml:space="preserve"> </t>
        </is>
      </c>
    </row>
    <row r="14">
      <c r="A14" s="4" t="inlineStr">
        <is>
          <t>Note payable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41</v>
      </c>
      <c r="I14" s="6" t="n">
        <v>-176</v>
      </c>
      <c r="J14" s="6" t="n">
        <v>-197</v>
      </c>
      <c r="K14" s="6" t="n">
        <v>-230</v>
      </c>
      <c r="L14" s="6" t="n">
        <v>-228</v>
      </c>
      <c r="M14" s="6" t="n">
        <v>-225</v>
      </c>
      <c r="N14" s="6" t="n">
        <v>-373</v>
      </c>
      <c r="O14" s="6" t="n">
        <v>-453</v>
      </c>
      <c r="P14" s="6" t="n">
        <v>-514</v>
      </c>
      <c r="Q14" s="6" t="n">
        <v>-682</v>
      </c>
      <c r="R14" s="4" t="inlineStr">
        <is>
          <t xml:space="preserve"> </t>
        </is>
      </c>
      <c r="S14" s="4" t="inlineStr">
        <is>
          <t xml:space="preserve"> </t>
        </is>
      </c>
    </row>
    <row r="15">
      <c r="A15" s="4" t="inlineStr">
        <is>
          <t>Other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94</v>
      </c>
      <c r="I15" s="6" t="n">
        <v>71</v>
      </c>
      <c r="J15" s="6" t="n">
        <v>-82</v>
      </c>
      <c r="K15" s="6" t="n">
        <v>-252</v>
      </c>
      <c r="L15" s="6" t="n">
        <v>-174</v>
      </c>
      <c r="M15" s="6" t="n">
        <v>19</v>
      </c>
      <c r="N15" s="6" t="n">
        <v>-12</v>
      </c>
      <c r="O15" s="6" t="n">
        <v>-156</v>
      </c>
      <c r="P15" s="6" t="n">
        <v>-406</v>
      </c>
      <c r="Q15" s="6" t="n">
        <v>-408</v>
      </c>
      <c r="R15" s="4" t="inlineStr">
        <is>
          <t xml:space="preserve"> </t>
        </is>
      </c>
      <c r="S15" s="4" t="inlineStr">
        <is>
          <t xml:space="preserve"> </t>
        </is>
      </c>
    </row>
    <row r="16">
      <c r="A16" s="4" t="inlineStr">
        <is>
          <t>Income from continuing operations before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62</v>
      </c>
      <c r="I16" s="6" t="n">
        <v>2515</v>
      </c>
      <c r="J16" s="6" t="n">
        <v>816</v>
      </c>
      <c r="K16" s="6" t="n">
        <v>-96</v>
      </c>
      <c r="L16" s="6" t="n">
        <v>783</v>
      </c>
      <c r="M16" s="6" t="n">
        <v>597</v>
      </c>
      <c r="N16" s="6" t="n">
        <v>3331</v>
      </c>
      <c r="O16" s="6" t="n">
        <v>1380</v>
      </c>
      <c r="P16" s="6" t="n">
        <v>5093</v>
      </c>
      <c r="Q16" s="6" t="n">
        <v>1284</v>
      </c>
      <c r="R16" s="6" t="n">
        <v>6950</v>
      </c>
      <c r="S16" s="6" t="n">
        <v>2281</v>
      </c>
    </row>
    <row r="17">
      <c r="A17" s="4" t="inlineStr">
        <is>
          <t>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v>
      </c>
      <c r="I17" s="6" t="n">
        <v>4</v>
      </c>
      <c r="J17" s="6" t="n">
        <v>4</v>
      </c>
      <c r="K17" s="6" t="n">
        <v>4</v>
      </c>
      <c r="L17" s="6" t="n">
        <v>4</v>
      </c>
      <c r="M17" s="6" t="n">
        <v>4</v>
      </c>
      <c r="N17" s="6" t="n">
        <v>8</v>
      </c>
      <c r="O17" s="6" t="n">
        <v>8</v>
      </c>
      <c r="P17" s="6" t="n">
        <v>12</v>
      </c>
      <c r="Q17" s="6" t="n">
        <v>12</v>
      </c>
      <c r="R17" s="6" t="n">
        <v>4</v>
      </c>
      <c r="S17" s="6" t="n">
        <v>17</v>
      </c>
    </row>
    <row r="18">
      <c r="A18" s="4" t="inlineStr">
        <is>
          <t>Income from continuing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758</v>
      </c>
      <c r="I18" s="6" t="n">
        <v>2511</v>
      </c>
      <c r="J18" s="6" t="n">
        <v>812</v>
      </c>
      <c r="K18" s="6" t="n">
        <v>-100</v>
      </c>
      <c r="L18" s="6" t="n">
        <v>779</v>
      </c>
      <c r="M18" s="6" t="n">
        <v>593</v>
      </c>
      <c r="N18" s="6" t="n">
        <v>3323</v>
      </c>
      <c r="O18" s="6" t="n">
        <v>1372</v>
      </c>
      <c r="P18" s="6" t="n">
        <v>5081</v>
      </c>
      <c r="Q18" s="6" t="n">
        <v>1272</v>
      </c>
      <c r="R18" s="6" t="n">
        <v>6946</v>
      </c>
      <c r="S18" s="6" t="n">
        <v>2264</v>
      </c>
    </row>
    <row r="19">
      <c r="A19" s="4" t="inlineStr">
        <is>
          <t>Loss from discontinued operation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2</v>
      </c>
      <c r="I19" s="6" t="n">
        <v>-74</v>
      </c>
      <c r="J19" s="6" t="n">
        <v>-104</v>
      </c>
      <c r="K19" s="6" t="n">
        <v>-86</v>
      </c>
      <c r="L19" s="6" t="n">
        <v>-220</v>
      </c>
      <c r="M19" s="6" t="n">
        <v>-79</v>
      </c>
      <c r="N19" s="6" t="n">
        <v>-178</v>
      </c>
      <c r="O19" s="6" t="n">
        <v>-299</v>
      </c>
      <c r="P19" s="6" t="n">
        <v>-260</v>
      </c>
      <c r="Q19" s="6" t="n">
        <v>-385</v>
      </c>
      <c r="R19" s="6" t="n">
        <v>-244</v>
      </c>
      <c r="S19" s="6" t="n">
        <v>-310</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76</v>
      </c>
      <c r="I20" s="5" t="n">
        <v>2437</v>
      </c>
      <c r="J20" s="5" t="n">
        <v>708</v>
      </c>
      <c r="K20" s="5" t="n">
        <v>-186</v>
      </c>
      <c r="L20" s="5" t="n">
        <v>559</v>
      </c>
      <c r="M20" s="5" t="n">
        <v>514</v>
      </c>
      <c r="N20" s="5" t="n">
        <v>3145</v>
      </c>
      <c r="O20" s="5" t="n">
        <v>1073</v>
      </c>
      <c r="P20" s="5" t="n">
        <v>4821</v>
      </c>
      <c r="Q20" s="5" t="n">
        <v>887</v>
      </c>
      <c r="R20" s="5" t="n">
        <v>6702</v>
      </c>
      <c r="S20" s="5" t="n">
        <v>1954</v>
      </c>
    </row>
    <row r="21">
      <c r="A21" s="3" t="inlineStr">
        <is>
          <t>Basic net income (loss) per shar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rom continuing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4</v>
      </c>
      <c r="I22" s="7" t="n">
        <v>0.57</v>
      </c>
      <c r="J22" s="7" t="n">
        <v>0.19</v>
      </c>
      <c r="K22" s="7" t="n">
        <v>-0.02</v>
      </c>
      <c r="L22" s="7" t="n">
        <v>0.18</v>
      </c>
      <c r="M22" s="7" t="n">
        <v>0.14</v>
      </c>
      <c r="N22" s="7" t="n">
        <v>0.76</v>
      </c>
      <c r="O22" s="7" t="n">
        <v>0.32</v>
      </c>
      <c r="P22" s="7" t="n">
        <v>1.16</v>
      </c>
      <c r="Q22" s="7" t="n">
        <v>0.29</v>
      </c>
      <c r="R22" s="7" t="n">
        <v>1.48</v>
      </c>
      <c r="S22" s="7" t="n">
        <v>0.52</v>
      </c>
    </row>
    <row r="23">
      <c r="A23" s="4" t="inlineStr">
        <is>
          <t>From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02</v>
      </c>
      <c r="I23" s="8" t="n">
        <v>-0.02</v>
      </c>
      <c r="J23" s="8" t="n">
        <v>-0.02</v>
      </c>
      <c r="K23" s="8" t="n">
        <v>-0.02</v>
      </c>
      <c r="L23" s="8" t="n">
        <v>-0.05</v>
      </c>
      <c r="M23" s="8" t="n">
        <v>-0.02</v>
      </c>
      <c r="N23" s="8" t="n">
        <v>-0.04</v>
      </c>
      <c r="O23" s="8" t="n">
        <v>-0.07000000000000001</v>
      </c>
      <c r="P23" s="8" t="n">
        <v>-0.06</v>
      </c>
      <c r="Q23" s="8" t="n">
        <v>-0.09</v>
      </c>
      <c r="R23" s="8" t="n">
        <v>-0.06</v>
      </c>
      <c r="S23" s="8" t="n">
        <v>-0.07000000000000001</v>
      </c>
    </row>
    <row r="24">
      <c r="A24" s="4" t="inlineStr">
        <is>
          <t>Net income (loss) per basic shar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38</v>
      </c>
      <c r="I24" s="8" t="n">
        <v>0.5600000000000001</v>
      </c>
      <c r="J24" s="8" t="n">
        <v>0.16</v>
      </c>
      <c r="K24" s="8" t="n">
        <v>-0.04</v>
      </c>
      <c r="L24" s="8" t="n">
        <v>0.13</v>
      </c>
      <c r="M24" s="8" t="n">
        <v>0.12</v>
      </c>
      <c r="N24" s="8" t="n">
        <v>0.72</v>
      </c>
      <c r="O24" s="8" t="n">
        <v>0.25</v>
      </c>
      <c r="P24" s="8" t="n">
        <v>1.1</v>
      </c>
      <c r="Q24" s="8" t="n">
        <v>0.21</v>
      </c>
      <c r="R24" s="8" t="n">
        <v>1.42</v>
      </c>
      <c r="S24" s="8" t="n">
        <v>0.45</v>
      </c>
    </row>
    <row r="25">
      <c r="A25" s="3" t="inlineStr">
        <is>
          <t>Diluted net income (loss) per shar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From continuing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4</v>
      </c>
      <c r="I26" s="8" t="n">
        <v>0.57</v>
      </c>
      <c r="J26" s="8" t="n">
        <v>0.19</v>
      </c>
      <c r="K26" s="8" t="n">
        <v>-0.02</v>
      </c>
      <c r="L26" s="8" t="n">
        <v>0.18</v>
      </c>
      <c r="M26" s="8" t="n">
        <v>0.14</v>
      </c>
      <c r="N26" s="8" t="n">
        <v>0.76</v>
      </c>
      <c r="O26" s="8" t="n">
        <v>0.32</v>
      </c>
      <c r="P26" s="8" t="n">
        <v>1.15</v>
      </c>
      <c r="Q26" s="8" t="n">
        <v>0.29</v>
      </c>
      <c r="R26" s="8" t="n">
        <v>0.41</v>
      </c>
      <c r="S26" s="8" t="n">
        <v>0.52</v>
      </c>
    </row>
    <row r="27">
      <c r="A27" s="4" t="inlineStr">
        <is>
          <t>From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02</v>
      </c>
      <c r="I27" s="8" t="n">
        <v>-0.02</v>
      </c>
      <c r="J27" s="8" t="n">
        <v>-0.02</v>
      </c>
      <c r="K27" s="8" t="n">
        <v>-0.02</v>
      </c>
      <c r="L27" s="8" t="n">
        <v>-0.05</v>
      </c>
      <c r="M27" s="8" t="n">
        <v>-0.02</v>
      </c>
      <c r="N27" s="8" t="n">
        <v>-0.04</v>
      </c>
      <c r="O27" s="8" t="n">
        <v>-0.07000000000000001</v>
      </c>
      <c r="P27" s="8" t="n">
        <v>-0.06</v>
      </c>
      <c r="Q27" s="8" t="n">
        <v>-0.09</v>
      </c>
      <c r="R27" s="8" t="n">
        <v>-0.02</v>
      </c>
      <c r="S27" s="8" t="n">
        <v>-0.07000000000000001</v>
      </c>
    </row>
    <row r="28">
      <c r="A28" s="4" t="inlineStr">
        <is>
          <t>Net income (loss) per diluted shar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38</v>
      </c>
      <c r="I28" s="7" t="n">
        <v>0.55</v>
      </c>
      <c r="J28" s="7" t="n">
        <v>0.16</v>
      </c>
      <c r="K28" s="7" t="n">
        <v>-0.04</v>
      </c>
      <c r="L28" s="7" t="n">
        <v>0.13</v>
      </c>
      <c r="M28" s="7" t="n">
        <v>0.12</v>
      </c>
      <c r="N28" s="7" t="n">
        <v>0.72</v>
      </c>
      <c r="O28" s="7" t="n">
        <v>0.25</v>
      </c>
      <c r="P28" s="7" t="n">
        <v>1.09</v>
      </c>
      <c r="Q28" s="7" t="n">
        <v>0.2</v>
      </c>
      <c r="R28" s="7" t="n">
        <v>0.4</v>
      </c>
      <c r="S28" s="7" t="n">
        <v>0.45</v>
      </c>
    </row>
    <row r="29">
      <c r="A29" s="3" t="inlineStr">
        <is>
          <t>Weighted average number of common shares and common share equivalent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as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393000</v>
      </c>
      <c r="I30" s="6" t="n">
        <v>4376000</v>
      </c>
      <c r="J30" s="6" t="n">
        <v>4370000</v>
      </c>
      <c r="K30" s="6" t="n">
        <v>4319000</v>
      </c>
      <c r="L30" s="6" t="n">
        <v>4311000</v>
      </c>
      <c r="M30" s="6" t="n">
        <v>4307000</v>
      </c>
      <c r="N30" s="6" t="n">
        <v>4373000</v>
      </c>
      <c r="O30" s="6" t="n">
        <v>4309000</v>
      </c>
      <c r="P30" s="6" t="n">
        <v>4380000</v>
      </c>
      <c r="Q30" s="6" t="n">
        <v>4313000</v>
      </c>
      <c r="R30" s="6" t="n">
        <v>4387000</v>
      </c>
      <c r="S30" s="6" t="n">
        <v>4317000</v>
      </c>
    </row>
    <row r="31">
      <c r="A31" s="4" t="inlineStr">
        <is>
          <t>Dilu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423000</v>
      </c>
      <c r="I31" s="6" t="n">
        <v>4401000</v>
      </c>
      <c r="J31" s="6" t="n">
        <v>4384000</v>
      </c>
      <c r="K31" s="6" t="n">
        <v>4319000</v>
      </c>
      <c r="L31" s="6" t="n">
        <v>4316000</v>
      </c>
      <c r="M31" s="6" t="n">
        <v>4308000</v>
      </c>
      <c r="N31" s="6" t="n">
        <v>4393000</v>
      </c>
      <c r="O31" s="6" t="n">
        <v>4313000</v>
      </c>
      <c r="P31" s="6" t="n">
        <v>4404000</v>
      </c>
      <c r="Q31" s="6" t="n">
        <v>4355000</v>
      </c>
      <c r="R31" s="6" t="n">
        <v>15734000</v>
      </c>
      <c r="S31" s="6" t="n">
        <v>4364000</v>
      </c>
    </row>
    <row r="32">
      <c r="A32" s="4" t="inlineStr">
        <is>
          <t>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2278</v>
      </c>
      <c r="I32" s="5" t="n">
        <v>-54768</v>
      </c>
      <c r="J32" s="5" t="n">
        <v>-55539</v>
      </c>
      <c r="K32" s="5" t="n">
        <v>-56678</v>
      </c>
      <c r="L32" s="5" t="n">
        <v>-57394</v>
      </c>
      <c r="M32" s="5" t="n">
        <v>-58091</v>
      </c>
      <c r="N32" s="5" t="n">
        <v>-55539</v>
      </c>
      <c r="O32" s="5" t="n">
        <v>-58091</v>
      </c>
      <c r="P32" s="5" t="n">
        <v>-55539</v>
      </c>
      <c r="Q32" s="5" t="n">
        <v>-58091</v>
      </c>
      <c r="R32" s="5" t="n">
        <v>-55539</v>
      </c>
      <c r="S32" s="5" t="n">
        <v>-58091</v>
      </c>
    </row>
    <row r="33">
      <c r="A33" s="4" t="inlineStr">
        <is>
          <t>Treasury Balanc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10759</v>
      </c>
      <c r="I33" s="6" t="n">
        <v>110759</v>
      </c>
      <c r="J33" s="6" t="n">
        <v>96044</v>
      </c>
      <c r="K33" s="6" t="n">
        <v>79412</v>
      </c>
      <c r="L33" s="6" t="n">
        <v>79412</v>
      </c>
      <c r="M33" s="4" t="inlineStr">
        <is>
          <t xml:space="preserve"> </t>
        </is>
      </c>
      <c r="N33" s="6" t="n">
        <v>96044</v>
      </c>
      <c r="O33" s="4" t="inlineStr">
        <is>
          <t xml:space="preserve"> </t>
        </is>
      </c>
      <c r="P33" s="6" t="n">
        <v>96044</v>
      </c>
      <c r="Q33" s="4" t="inlineStr">
        <is>
          <t xml:space="preserve"> </t>
        </is>
      </c>
      <c r="R33" s="6" t="n">
        <v>96044</v>
      </c>
      <c r="S33" s="4" t="inlineStr">
        <is>
          <t xml:space="preserve"> </t>
        </is>
      </c>
    </row>
    <row r="34">
      <c r="A34" s="4" t="inlineStr">
        <is>
          <t>Balance</t>
        </is>
      </c>
      <c r="B34" s="5" t="n">
        <v>-50538</v>
      </c>
      <c r="C34" s="5" t="n">
        <v>-52278</v>
      </c>
      <c r="D34" s="5" t="n">
        <v>-54768</v>
      </c>
      <c r="E34" s="5" t="n">
        <v>-56724</v>
      </c>
      <c r="F34" s="5" t="n">
        <v>-56678</v>
      </c>
      <c r="G34" s="5" t="n">
        <v>-57394</v>
      </c>
      <c r="H34" s="5" t="n">
        <v>-50538</v>
      </c>
      <c r="I34" s="5" t="n">
        <v>-52278</v>
      </c>
      <c r="J34" s="5" t="n">
        <v>-54768</v>
      </c>
      <c r="K34" s="5" t="n">
        <v>-56724</v>
      </c>
      <c r="L34" s="5" t="n">
        <v>-56678</v>
      </c>
      <c r="M34" s="5" t="n">
        <v>-57394</v>
      </c>
      <c r="N34" s="5" t="n">
        <v>-52278</v>
      </c>
      <c r="O34" s="5" t="n">
        <v>-56678</v>
      </c>
      <c r="P34" s="5" t="n">
        <v>-50538</v>
      </c>
      <c r="Q34" s="5" t="n">
        <v>-56724</v>
      </c>
      <c r="R34" s="5" t="n">
        <v>-2217</v>
      </c>
      <c r="S34" s="5" t="n">
        <v>-55539</v>
      </c>
    </row>
    <row r="35">
      <c r="A35" s="4" t="inlineStr">
        <is>
          <t>Treasury Balance, shares</t>
        </is>
      </c>
      <c r="B35" s="6" t="n">
        <v>128196</v>
      </c>
      <c r="C35" s="6" t="n">
        <v>110759</v>
      </c>
      <c r="D35" s="6" t="n">
        <v>110759</v>
      </c>
      <c r="E35" s="6" t="n">
        <v>85720</v>
      </c>
      <c r="F35" s="6" t="n">
        <v>79412</v>
      </c>
      <c r="G35" s="6" t="n">
        <v>79412</v>
      </c>
      <c r="H35" s="6" t="n">
        <v>128196</v>
      </c>
      <c r="I35" s="6" t="n">
        <v>110759</v>
      </c>
      <c r="J35" s="6" t="n">
        <v>110759</v>
      </c>
      <c r="K35" s="6" t="n">
        <v>85720</v>
      </c>
      <c r="L35" s="6" t="n">
        <v>79412</v>
      </c>
      <c r="M35" s="6" t="n">
        <v>79412</v>
      </c>
      <c r="N35" s="6" t="n">
        <v>110759</v>
      </c>
      <c r="O35" s="6" t="n">
        <v>79412</v>
      </c>
      <c r="P35" s="6" t="n">
        <v>128196</v>
      </c>
      <c r="Q35" s="6" t="n">
        <v>85720</v>
      </c>
      <c r="R35" s="6" t="n">
        <v>130340</v>
      </c>
      <c r="S35" s="6" t="n">
        <v>96044</v>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Operating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Weighted average number of common shares and common share equivalen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06</v>
      </c>
      <c r="I40" s="5" t="n">
        <v>406</v>
      </c>
      <c r="J40" s="5" t="n">
        <v>405</v>
      </c>
      <c r="K40" s="5" t="n">
        <v>405</v>
      </c>
      <c r="L40" s="5" t="n">
        <v>405</v>
      </c>
      <c r="M40" s="5" t="n">
        <v>405</v>
      </c>
      <c r="N40" s="5" t="n">
        <v>405</v>
      </c>
      <c r="O40" s="5" t="n">
        <v>405</v>
      </c>
      <c r="P40" s="5" t="n">
        <v>405</v>
      </c>
      <c r="Q40" s="5" t="n">
        <v>405</v>
      </c>
      <c r="R40" s="5" t="n">
        <v>405</v>
      </c>
      <c r="S40" s="5" t="n">
        <v>405</v>
      </c>
    </row>
    <row r="41">
      <c r="A41" s="4" t="inlineStr">
        <is>
          <t>Balance, shares</t>
        </is>
      </c>
      <c r="B41" s="6" t="n">
        <v>4532991</v>
      </c>
      <c r="C41" s="6" t="n">
        <v>4487157</v>
      </c>
      <c r="D41" s="6" t="n">
        <v>4487157</v>
      </c>
      <c r="E41" s="6" t="n">
        <v>4407492</v>
      </c>
      <c r="F41" s="6" t="n">
        <v>4390826</v>
      </c>
      <c r="G41" s="6" t="n">
        <v>4390826</v>
      </c>
      <c r="H41" s="6" t="n">
        <v>4487157</v>
      </c>
      <c r="I41" s="6" t="n">
        <v>4487157</v>
      </c>
      <c r="J41" s="6" t="n">
        <v>4447489</v>
      </c>
      <c r="K41" s="6" t="n">
        <v>4390826</v>
      </c>
      <c r="L41" s="6" t="n">
        <v>4390826</v>
      </c>
      <c r="M41" s="6" t="n">
        <v>4367830</v>
      </c>
      <c r="N41" s="6" t="n">
        <v>4447489</v>
      </c>
      <c r="O41" s="6" t="n">
        <v>4367830</v>
      </c>
      <c r="P41" s="6" t="n">
        <v>4447489</v>
      </c>
      <c r="Q41" s="6" t="n">
        <v>4367830</v>
      </c>
      <c r="R41" s="6" t="n">
        <v>4447489</v>
      </c>
      <c r="S41" s="6" t="n">
        <v>4367830</v>
      </c>
    </row>
    <row r="42">
      <c r="A42" s="4" t="inlineStr">
        <is>
          <t>Balance</t>
        </is>
      </c>
      <c r="B42" s="5" t="n">
        <v>406</v>
      </c>
      <c r="C42" s="5" t="n">
        <v>406</v>
      </c>
      <c r="D42" s="5" t="n">
        <v>406</v>
      </c>
      <c r="E42" s="5" t="n">
        <v>405</v>
      </c>
      <c r="F42" s="5" t="n">
        <v>405</v>
      </c>
      <c r="G42" s="5" t="n">
        <v>405</v>
      </c>
      <c r="H42" s="5" t="n">
        <v>406</v>
      </c>
      <c r="I42" s="5" t="n">
        <v>406</v>
      </c>
      <c r="J42" s="5" t="n">
        <v>406</v>
      </c>
      <c r="K42" s="5" t="n">
        <v>405</v>
      </c>
      <c r="L42" s="5" t="n">
        <v>405</v>
      </c>
      <c r="M42" s="5" t="n">
        <v>405</v>
      </c>
      <c r="N42" s="5" t="n">
        <v>406</v>
      </c>
      <c r="O42" s="5" t="n">
        <v>405</v>
      </c>
      <c r="P42" s="5" t="n">
        <v>406</v>
      </c>
      <c r="Q42" s="5" t="n">
        <v>405</v>
      </c>
      <c r="R42" s="5" t="n">
        <v>406</v>
      </c>
      <c r="S42" s="5" t="n">
        <v>405</v>
      </c>
    </row>
    <row r="43">
      <c r="A43" s="4" t="inlineStr">
        <is>
          <t>Balance, shares</t>
        </is>
      </c>
      <c r="B43" s="6" t="n">
        <v>4532991</v>
      </c>
      <c r="C43" s="6" t="n">
        <v>4487157</v>
      </c>
      <c r="D43" s="6" t="n">
        <v>4487157</v>
      </c>
      <c r="E43" s="6" t="n">
        <v>4407492</v>
      </c>
      <c r="F43" s="6" t="n">
        <v>4390826</v>
      </c>
      <c r="G43" s="6" t="n">
        <v>4390826</v>
      </c>
      <c r="H43" s="6" t="n">
        <v>4532991</v>
      </c>
      <c r="I43" s="6" t="n">
        <v>4487157</v>
      </c>
      <c r="J43" s="6" t="n">
        <v>4487157</v>
      </c>
      <c r="K43" s="6" t="n">
        <v>4407492</v>
      </c>
      <c r="L43" s="6" t="n">
        <v>4390826</v>
      </c>
      <c r="M43" s="6" t="n">
        <v>4390826</v>
      </c>
      <c r="N43" s="6" t="n">
        <v>4487157</v>
      </c>
      <c r="O43" s="6" t="n">
        <v>4390826</v>
      </c>
      <c r="P43" s="6" t="n">
        <v>4532991</v>
      </c>
      <c r="Q43" s="6" t="n">
        <v>4407492</v>
      </c>
      <c r="R43" s="6" t="n">
        <v>4539663</v>
      </c>
      <c r="S43" s="6" t="n">
        <v>4447489</v>
      </c>
    </row>
    <row r="44">
      <c r="A44" s="4" t="inlineStr">
        <is>
          <t>Treasury Stock, Comm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Weighted average number of common shares and common share equivalen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024</v>
      </c>
      <c r="I48" s="5" t="n">
        <v>-2024</v>
      </c>
      <c r="J48" s="5" t="n">
        <v>-2008</v>
      </c>
      <c r="K48" s="5" t="n">
        <v>-1985</v>
      </c>
      <c r="L48" s="5" t="n">
        <v>-1985</v>
      </c>
      <c r="M48" s="5" t="n">
        <v>-1976</v>
      </c>
      <c r="N48" s="5" t="n">
        <v>-2008</v>
      </c>
      <c r="O48" s="5" t="n">
        <v>-1976</v>
      </c>
      <c r="P48" s="5" t="n">
        <v>-2008</v>
      </c>
      <c r="Q48" s="5" t="n">
        <v>-1976</v>
      </c>
      <c r="R48" s="5" t="n">
        <v>-2008</v>
      </c>
      <c r="S48" s="5" t="n">
        <v>-1976</v>
      </c>
    </row>
    <row r="49">
      <c r="A49" s="4" t="inlineStr">
        <is>
          <t>Treasury Balance, shares</t>
        </is>
      </c>
      <c r="B49" s="6" t="n">
        <v>128196</v>
      </c>
      <c r="C49" s="6" t="n">
        <v>110759</v>
      </c>
      <c r="D49" s="6" t="n">
        <v>110759</v>
      </c>
      <c r="E49" s="6" t="n">
        <v>85720</v>
      </c>
      <c r="F49" s="6" t="n">
        <v>79412</v>
      </c>
      <c r="G49" s="6" t="n">
        <v>79412</v>
      </c>
      <c r="H49" s="6" t="n">
        <v>110759</v>
      </c>
      <c r="I49" s="6" t="n">
        <v>110759</v>
      </c>
      <c r="J49" s="6" t="n">
        <v>96044</v>
      </c>
      <c r="K49" s="6" t="n">
        <v>79412</v>
      </c>
      <c r="L49" s="6" t="n">
        <v>79412</v>
      </c>
      <c r="M49" s="6" t="n">
        <v>71120</v>
      </c>
      <c r="N49" s="6" t="n">
        <v>96044</v>
      </c>
      <c r="O49" s="6" t="n">
        <v>71120</v>
      </c>
      <c r="P49" s="6" t="n">
        <v>96044</v>
      </c>
      <c r="Q49" s="6" t="n">
        <v>71120</v>
      </c>
      <c r="R49" s="6" t="n">
        <v>96044</v>
      </c>
      <c r="S49" s="6" t="n">
        <v>71120</v>
      </c>
    </row>
    <row r="50">
      <c r="A50" s="4" t="inlineStr">
        <is>
          <t>Balance</t>
        </is>
      </c>
      <c r="B50" s="5" t="n">
        <v>-2046</v>
      </c>
      <c r="C50" s="5" t="n">
        <v>-2024</v>
      </c>
      <c r="D50" s="5" t="n">
        <v>-2024</v>
      </c>
      <c r="E50" s="5" t="n">
        <v>-1997</v>
      </c>
      <c r="F50" s="5" t="n">
        <v>-1985</v>
      </c>
      <c r="G50" s="5" t="n">
        <v>-1985</v>
      </c>
      <c r="H50" s="5" t="n">
        <v>-2046</v>
      </c>
      <c r="I50" s="5" t="n">
        <v>-2024</v>
      </c>
      <c r="J50" s="5" t="n">
        <v>-2024</v>
      </c>
      <c r="K50" s="5" t="n">
        <v>-1997</v>
      </c>
      <c r="L50" s="5" t="n">
        <v>-1985</v>
      </c>
      <c r="M50" s="5" t="n">
        <v>-1985</v>
      </c>
      <c r="N50" s="5" t="n">
        <v>-2024</v>
      </c>
      <c r="O50" s="5" t="n">
        <v>-1985</v>
      </c>
      <c r="P50" s="5" t="n">
        <v>-2046</v>
      </c>
      <c r="Q50" s="5" t="n">
        <v>-1997</v>
      </c>
      <c r="R50" s="5" t="n">
        <v>-2054</v>
      </c>
      <c r="S50" s="5" t="n">
        <v>-2008</v>
      </c>
    </row>
    <row r="51">
      <c r="A51" s="4" t="inlineStr">
        <is>
          <t>Treasury Balance, shares</t>
        </is>
      </c>
      <c r="B51" s="6" t="n">
        <v>128196</v>
      </c>
      <c r="C51" s="6" t="n">
        <v>110759</v>
      </c>
      <c r="D51" s="6" t="n">
        <v>110759</v>
      </c>
      <c r="E51" s="6" t="n">
        <v>85720</v>
      </c>
      <c r="F51" s="6" t="n">
        <v>79412</v>
      </c>
      <c r="G51" s="6" t="n">
        <v>79412</v>
      </c>
      <c r="H51" s="6" t="n">
        <v>128196</v>
      </c>
      <c r="I51" s="6" t="n">
        <v>110759</v>
      </c>
      <c r="J51" s="6" t="n">
        <v>110759</v>
      </c>
      <c r="K51" s="6" t="n">
        <v>85720</v>
      </c>
      <c r="L51" s="6" t="n">
        <v>79412</v>
      </c>
      <c r="M51" s="6" t="n">
        <v>79412</v>
      </c>
      <c r="N51" s="6" t="n">
        <v>110759</v>
      </c>
      <c r="O51" s="6" t="n">
        <v>79412</v>
      </c>
      <c r="P51" s="6" t="n">
        <v>128196</v>
      </c>
      <c r="Q51" s="6" t="n">
        <v>85720</v>
      </c>
      <c r="R51" s="6" t="n">
        <v>130340</v>
      </c>
      <c r="S51" s="6" t="n">
        <v>96044</v>
      </c>
    </row>
    <row r="52">
      <c r="A52" s="4" t="inlineStr">
        <is>
          <t>Additional Paid-in Capit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Operating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e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Weighted average number of common shares and common share equivalent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88277</v>
      </c>
      <c r="I56" s="5" t="n">
        <v>188224</v>
      </c>
      <c r="J56" s="5" t="n">
        <v>188146</v>
      </c>
      <c r="K56" s="5" t="n">
        <v>187865</v>
      </c>
      <c r="L56" s="5" t="n">
        <v>187708</v>
      </c>
      <c r="M56" s="5" t="n">
        <v>187516</v>
      </c>
      <c r="N56" s="5" t="n">
        <v>188146</v>
      </c>
      <c r="O56" s="5" t="n">
        <v>187516</v>
      </c>
      <c r="P56" s="5" t="n">
        <v>188146</v>
      </c>
      <c r="Q56" s="5" t="n">
        <v>187516</v>
      </c>
      <c r="R56" s="6" t="n">
        <v>188146</v>
      </c>
      <c r="S56" s="6" t="n">
        <v>187516</v>
      </c>
    </row>
    <row r="57">
      <c r="A57" s="4" t="inlineStr">
        <is>
          <t>Balance</t>
        </is>
      </c>
      <c r="B57" s="5" t="n">
        <v>188363</v>
      </c>
      <c r="C57" s="5" t="n">
        <v>188277</v>
      </c>
      <c r="D57" s="5" t="n">
        <v>188224</v>
      </c>
      <c r="E57" s="5" t="n">
        <v>188017</v>
      </c>
      <c r="F57" s="5" t="n">
        <v>187865</v>
      </c>
      <c r="G57" s="5" t="n">
        <v>187708</v>
      </c>
      <c r="H57" s="6" t="n">
        <v>188363</v>
      </c>
      <c r="I57" s="6" t="n">
        <v>188277</v>
      </c>
      <c r="J57" s="6" t="n">
        <v>188224</v>
      </c>
      <c r="K57" s="6" t="n">
        <v>188017</v>
      </c>
      <c r="L57" s="6" t="n">
        <v>187865</v>
      </c>
      <c r="M57" s="6" t="n">
        <v>187708</v>
      </c>
      <c r="N57" s="6" t="n">
        <v>188277</v>
      </c>
      <c r="O57" s="6" t="n">
        <v>187865</v>
      </c>
      <c r="P57" s="6" t="n">
        <v>188363</v>
      </c>
      <c r="Q57" s="6" t="n">
        <v>188017</v>
      </c>
      <c r="R57" s="6" t="n">
        <v>234811</v>
      </c>
      <c r="S57" s="6" t="n">
        <v>188146</v>
      </c>
    </row>
    <row r="58">
      <c r="A58" s="4" t="inlineStr">
        <is>
          <t>Retained Earning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Operating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e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6702</v>
      </c>
      <c r="S60" s="6" t="n">
        <v>1954</v>
      </c>
    </row>
    <row r="61">
      <c r="A61" s="3" t="inlineStr">
        <is>
          <t>Weighted average number of common shares and common share equivalent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45310</v>
      </c>
      <c r="I62" s="6" t="n">
        <v>-247507</v>
      </c>
      <c r="J62" s="6" t="n">
        <v>-242082</v>
      </c>
      <c r="K62" s="6" t="n">
        <v>-242963</v>
      </c>
      <c r="L62" s="6" t="n">
        <v>-243522</v>
      </c>
      <c r="M62" s="6" t="n">
        <v>-244036</v>
      </c>
      <c r="N62" s="6" t="n">
        <v>-242082</v>
      </c>
      <c r="O62" s="6" t="n">
        <v>-244036</v>
      </c>
      <c r="P62" s="6" t="n">
        <v>-242082</v>
      </c>
      <c r="Q62" s="6" t="n">
        <v>-244036</v>
      </c>
      <c r="R62" s="6" t="n">
        <v>-242082</v>
      </c>
      <c r="S62" s="6" t="n">
        <v>-244036</v>
      </c>
    </row>
    <row r="63">
      <c r="A63" s="4" t="inlineStr">
        <is>
          <t>Balance</t>
        </is>
      </c>
      <c r="B63" s="6" t="n">
        <v>-244009</v>
      </c>
      <c r="C63" s="6" t="n">
        <v>-245310</v>
      </c>
      <c r="D63" s="6" t="n">
        <v>-247507</v>
      </c>
      <c r="E63" s="6" t="n">
        <v>-243149</v>
      </c>
      <c r="F63" s="6" t="n">
        <v>-242963</v>
      </c>
      <c r="G63" s="6" t="n">
        <v>-243522</v>
      </c>
      <c r="H63" s="6" t="n">
        <v>-244009</v>
      </c>
      <c r="I63" s="6" t="n">
        <v>-245310</v>
      </c>
      <c r="J63" s="6" t="n">
        <v>-247507</v>
      </c>
      <c r="K63" s="6" t="n">
        <v>-243149</v>
      </c>
      <c r="L63" s="6" t="n">
        <v>-242963</v>
      </c>
      <c r="M63" s="6" t="n">
        <v>-243522</v>
      </c>
      <c r="N63" s="6" t="n">
        <v>-245310</v>
      </c>
      <c r="O63" s="6" t="n">
        <v>-242963</v>
      </c>
      <c r="P63" s="6" t="n">
        <v>-244009</v>
      </c>
      <c r="Q63" s="6" t="n">
        <v>-243149</v>
      </c>
      <c r="R63" s="6" t="n">
        <v>-235380</v>
      </c>
      <c r="S63" s="6" t="n">
        <v>-242082</v>
      </c>
    </row>
    <row r="64">
      <c r="A64" s="4" t="inlineStr">
        <is>
          <t>Previously Repor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evenue,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2295</v>
      </c>
      <c r="I65" s="6" t="n">
        <v>12042</v>
      </c>
      <c r="J65" s="6" t="n">
        <v>10273</v>
      </c>
      <c r="K65" s="6" t="n">
        <v>9078</v>
      </c>
      <c r="L65" s="6" t="n">
        <v>11026</v>
      </c>
      <c r="M65" s="6" t="n">
        <v>9826</v>
      </c>
      <c r="N65" s="6" t="n">
        <v>22314</v>
      </c>
      <c r="O65" s="6" t="n">
        <v>20853</v>
      </c>
      <c r="P65" s="6" t="n">
        <v>34610</v>
      </c>
      <c r="Q65" s="6" t="n">
        <v>29931</v>
      </c>
      <c r="R65" s="4" t="inlineStr">
        <is>
          <t xml:space="preserve"> </t>
        </is>
      </c>
      <c r="S65" s="6" t="n">
        <v>40214</v>
      </c>
    </row>
    <row r="66">
      <c r="A66" s="4" t="inlineStr">
        <is>
          <t>Cost of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789</v>
      </c>
      <c r="I66" s="6" t="n">
        <v>4611</v>
      </c>
      <c r="J66" s="6" t="n">
        <v>4202</v>
      </c>
      <c r="K66" s="6" t="n">
        <v>4124</v>
      </c>
      <c r="L66" s="6" t="n">
        <v>4191</v>
      </c>
      <c r="M66" s="6" t="n">
        <v>3848</v>
      </c>
      <c r="N66" s="6" t="n">
        <v>8812</v>
      </c>
      <c r="O66" s="6" t="n">
        <v>8039</v>
      </c>
      <c r="P66" s="6" t="n">
        <v>13602</v>
      </c>
      <c r="Q66" s="6" t="n">
        <v>12163</v>
      </c>
      <c r="R66" s="4" t="inlineStr">
        <is>
          <t xml:space="preserve"> </t>
        </is>
      </c>
      <c r="S66" s="6" t="n">
        <v>16310</v>
      </c>
    </row>
    <row r="67">
      <c r="A67" s="4" t="inlineStr">
        <is>
          <t>Gross prof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7506</v>
      </c>
      <c r="I67" s="6" t="n">
        <v>7431</v>
      </c>
      <c r="J67" s="6" t="n">
        <v>6071</v>
      </c>
      <c r="K67" s="6" t="n">
        <v>4954</v>
      </c>
      <c r="L67" s="6" t="n">
        <v>6835</v>
      </c>
      <c r="M67" s="6" t="n">
        <v>5978</v>
      </c>
      <c r="N67" s="6" t="n">
        <v>13502</v>
      </c>
      <c r="O67" s="6" t="n">
        <v>12814</v>
      </c>
      <c r="P67" s="6" t="n">
        <v>21008</v>
      </c>
      <c r="Q67" s="6" t="n">
        <v>17768</v>
      </c>
      <c r="R67" s="4" t="inlineStr">
        <is>
          <t xml:space="preserve"> </t>
        </is>
      </c>
      <c r="S67" s="6" t="n">
        <v>23904</v>
      </c>
    </row>
    <row r="68">
      <c r="A68" s="3" t="inlineStr">
        <is>
          <t>Operating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ales and market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864</v>
      </c>
      <c r="I69" s="6" t="n">
        <v>2887</v>
      </c>
      <c r="J69" s="6" t="n">
        <v>2821</v>
      </c>
      <c r="K69" s="6" t="n">
        <v>2498</v>
      </c>
      <c r="L69" s="6" t="n">
        <v>2605</v>
      </c>
      <c r="M69" s="6" t="n">
        <v>2342</v>
      </c>
      <c r="N69" s="6" t="n">
        <v>5707</v>
      </c>
      <c r="O69" s="6" t="n">
        <v>4947</v>
      </c>
      <c r="P69" s="6" t="n">
        <v>8571</v>
      </c>
      <c r="Q69" s="6" t="n">
        <v>7444</v>
      </c>
      <c r="R69" s="4" t="inlineStr">
        <is>
          <t xml:space="preserve"> </t>
        </is>
      </c>
      <c r="S69" s="6" t="n">
        <v>10233</v>
      </c>
    </row>
    <row r="70">
      <c r="A70" s="4" t="inlineStr">
        <is>
          <t>Research and develo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99</v>
      </c>
      <c r="I70" s="6" t="n">
        <v>146</v>
      </c>
      <c r="J70" s="6" t="n">
        <v>137</v>
      </c>
      <c r="K70" s="6" t="n">
        <v>149</v>
      </c>
      <c r="L70" s="6" t="n">
        <v>186</v>
      </c>
      <c r="M70" s="6" t="n">
        <v>149</v>
      </c>
      <c r="N70" s="6" t="n">
        <v>283</v>
      </c>
      <c r="O70" s="6" t="n">
        <v>335</v>
      </c>
      <c r="P70" s="6" t="n">
        <v>483</v>
      </c>
      <c r="Q70" s="6" t="n">
        <v>484</v>
      </c>
      <c r="R70" s="4" t="inlineStr">
        <is>
          <t xml:space="preserve"> </t>
        </is>
      </c>
      <c r="S70" s="6" t="n">
        <v>636</v>
      </c>
    </row>
    <row r="71">
      <c r="A71" s="4" t="inlineStr">
        <is>
          <t>General and administrativ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538</v>
      </c>
      <c r="I71" s="6" t="n">
        <v>2141</v>
      </c>
      <c r="J71" s="6" t="n">
        <v>2239</v>
      </c>
      <c r="K71" s="6" t="n">
        <v>2124</v>
      </c>
      <c r="L71" s="6" t="n">
        <v>2894</v>
      </c>
      <c r="M71" s="6" t="n">
        <v>2494</v>
      </c>
      <c r="N71" s="6" t="n">
        <v>4381</v>
      </c>
      <c r="O71" s="6" t="n">
        <v>5389</v>
      </c>
      <c r="P71" s="6" t="n">
        <v>6918</v>
      </c>
      <c r="Q71" s="6" t="n">
        <v>7515</v>
      </c>
      <c r="R71" s="4" t="inlineStr">
        <is>
          <t xml:space="preserve"> </t>
        </is>
      </c>
      <c r="S71" s="6" t="n">
        <v>9363</v>
      </c>
    </row>
    <row r="72">
      <c r="A72" s="4" t="inlineStr">
        <is>
          <t>Acquisition related amortiz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99</v>
      </c>
      <c r="L72" s="6" t="n">
        <v>318</v>
      </c>
      <c r="M72" s="6" t="n">
        <v>318</v>
      </c>
      <c r="N72" s="4" t="inlineStr">
        <is>
          <t xml:space="preserve"> </t>
        </is>
      </c>
      <c r="O72" s="6" t="n">
        <v>635</v>
      </c>
      <c r="P72" s="4" t="inlineStr">
        <is>
          <t xml:space="preserve"> </t>
        </is>
      </c>
      <c r="Q72" s="6" t="n">
        <v>834</v>
      </c>
      <c r="R72" s="4" t="inlineStr">
        <is>
          <t xml:space="preserve"> </t>
        </is>
      </c>
      <c r="S72" s="6" t="n">
        <v>861</v>
      </c>
    </row>
    <row r="73">
      <c r="A73" s="4" t="inlineStr">
        <is>
          <t>Total operating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5601</v>
      </c>
      <c r="I73" s="6" t="n">
        <v>5174</v>
      </c>
      <c r="J73" s="6" t="n">
        <v>5197</v>
      </c>
      <c r="K73" s="6" t="n">
        <v>4970</v>
      </c>
      <c r="L73" s="6" t="n">
        <v>6003</v>
      </c>
      <c r="M73" s="6" t="n">
        <v>5303</v>
      </c>
      <c r="N73" s="6" t="n">
        <v>10371</v>
      </c>
      <c r="O73" s="6" t="n">
        <v>11306</v>
      </c>
      <c r="P73" s="6" t="n">
        <v>15972</v>
      </c>
      <c r="Q73" s="6" t="n">
        <v>16277</v>
      </c>
      <c r="R73" s="4" t="inlineStr">
        <is>
          <t xml:space="preserve"> </t>
        </is>
      </c>
      <c r="S73" s="6" t="n">
        <v>21100</v>
      </c>
    </row>
    <row r="74">
      <c r="A74" s="4" t="inlineStr">
        <is>
          <t>Operating income from continuing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905</v>
      </c>
      <c r="I74" s="6" t="n">
        <v>2257</v>
      </c>
      <c r="J74" s="6" t="n">
        <v>874</v>
      </c>
      <c r="K74" s="6" t="n">
        <v>-16</v>
      </c>
      <c r="L74" s="6" t="n">
        <v>832</v>
      </c>
      <c r="M74" s="6" t="n">
        <v>675</v>
      </c>
      <c r="N74" s="6" t="n">
        <v>3131</v>
      </c>
      <c r="O74" s="6" t="n">
        <v>1508</v>
      </c>
      <c r="P74" s="6" t="n">
        <v>5036</v>
      </c>
      <c r="Q74" s="6" t="n">
        <v>1491</v>
      </c>
      <c r="R74" s="4" t="inlineStr">
        <is>
          <t xml:space="preserve"> </t>
        </is>
      </c>
      <c r="S74" s="6" t="n">
        <v>2804</v>
      </c>
    </row>
    <row r="75">
      <c r="A75" s="4" t="inlineStr">
        <is>
          <t>Interest accretion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4</v>
      </c>
      <c r="I75" s="6" t="n">
        <v>-12</v>
      </c>
      <c r="J75" s="6" t="n">
        <v>-19</v>
      </c>
      <c r="K75" s="6" t="n">
        <v>-26</v>
      </c>
      <c r="L75" s="6" t="n">
        <v>-31</v>
      </c>
      <c r="M75" s="6" t="n">
        <v>-35</v>
      </c>
      <c r="N75" s="6" t="n">
        <v>-30</v>
      </c>
      <c r="O75" s="6" t="n">
        <v>-66</v>
      </c>
      <c r="P75" s="6" t="n">
        <v>-34</v>
      </c>
      <c r="Q75" s="6" t="n">
        <v>-92</v>
      </c>
      <c r="R75" s="4" t="inlineStr">
        <is>
          <t xml:space="preserve"> </t>
        </is>
      </c>
      <c r="S75" s="4" t="inlineStr">
        <is>
          <t xml:space="preserve"> </t>
        </is>
      </c>
    </row>
    <row r="76">
      <c r="A76" s="4" t="inlineStr">
        <is>
          <t>Note payable 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41</v>
      </c>
      <c r="I76" s="6" t="n">
        <v>-176</v>
      </c>
      <c r="J76" s="6" t="n">
        <v>-197</v>
      </c>
      <c r="K76" s="6" t="n">
        <v>-230</v>
      </c>
      <c r="L76" s="6" t="n">
        <v>-228</v>
      </c>
      <c r="M76" s="6" t="n">
        <v>-225</v>
      </c>
      <c r="N76" s="6" t="n">
        <v>-373</v>
      </c>
      <c r="O76" s="6" t="n">
        <v>-453</v>
      </c>
      <c r="P76" s="6" t="n">
        <v>-514</v>
      </c>
      <c r="Q76" s="6" t="n">
        <v>-682</v>
      </c>
      <c r="R76" s="4" t="inlineStr">
        <is>
          <t xml:space="preserve"> </t>
        </is>
      </c>
      <c r="S76" s="4" t="inlineStr">
        <is>
          <t xml:space="preserve"> </t>
        </is>
      </c>
    </row>
    <row r="77">
      <c r="A77" s="4" t="inlineStr">
        <is>
          <t>Other expense,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94</v>
      </c>
      <c r="I77" s="6" t="n">
        <v>71</v>
      </c>
      <c r="J77" s="6" t="n">
        <v>-82</v>
      </c>
      <c r="K77" s="6" t="n">
        <v>-252</v>
      </c>
      <c r="L77" s="6" t="n">
        <v>-174</v>
      </c>
      <c r="M77" s="6" t="n">
        <v>19</v>
      </c>
      <c r="N77" s="6" t="n">
        <v>-12</v>
      </c>
      <c r="O77" s="6" t="n">
        <v>-156</v>
      </c>
      <c r="P77" s="6" t="n">
        <v>-406</v>
      </c>
      <c r="Q77" s="6" t="n">
        <v>-408</v>
      </c>
      <c r="R77" s="4" t="inlineStr">
        <is>
          <t xml:space="preserve"> </t>
        </is>
      </c>
      <c r="S77" s="4" t="inlineStr">
        <is>
          <t xml:space="preserve"> </t>
        </is>
      </c>
    </row>
    <row r="78">
      <c r="A78" s="4" t="inlineStr">
        <is>
          <t>Income from continuing operations before ta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366</v>
      </c>
      <c r="I78" s="6" t="n">
        <v>2140</v>
      </c>
      <c r="J78" s="6" t="n">
        <v>576</v>
      </c>
      <c r="K78" s="6" t="n">
        <v>-524</v>
      </c>
      <c r="L78" s="6" t="n">
        <v>399</v>
      </c>
      <c r="M78" s="6" t="n">
        <v>434</v>
      </c>
      <c r="N78" s="6" t="n">
        <v>2716</v>
      </c>
      <c r="O78" s="6" t="n">
        <v>833</v>
      </c>
      <c r="P78" s="6" t="n">
        <v>4082</v>
      </c>
      <c r="Q78" s="6" t="n">
        <v>309</v>
      </c>
      <c r="R78" s="4" t="inlineStr">
        <is>
          <t xml:space="preserve"> </t>
        </is>
      </c>
      <c r="S78" s="6" t="n">
        <v>1129</v>
      </c>
    </row>
    <row r="79">
      <c r="A79" s="4" t="inlineStr">
        <is>
          <t>Provision for income tax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4</v>
      </c>
      <c r="I79" s="6" t="n">
        <v>4</v>
      </c>
      <c r="J79" s="6" t="n">
        <v>4</v>
      </c>
      <c r="K79" s="6" t="n">
        <v>4</v>
      </c>
      <c r="L79" s="6" t="n">
        <v>4</v>
      </c>
      <c r="M79" s="6" t="n">
        <v>4</v>
      </c>
      <c r="N79" s="6" t="n">
        <v>8</v>
      </c>
      <c r="O79" s="6" t="n">
        <v>8</v>
      </c>
      <c r="P79" s="6" t="n">
        <v>12</v>
      </c>
      <c r="Q79" s="6" t="n">
        <v>12</v>
      </c>
      <c r="R79" s="4" t="inlineStr">
        <is>
          <t xml:space="preserve"> </t>
        </is>
      </c>
      <c r="S79" s="6" t="n">
        <v>17</v>
      </c>
    </row>
    <row r="80">
      <c r="A80" s="4" t="inlineStr">
        <is>
          <t>Income from continuing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362</v>
      </c>
      <c r="I80" s="6" t="n">
        <v>2136</v>
      </c>
      <c r="J80" s="6" t="n">
        <v>572</v>
      </c>
      <c r="K80" s="6" t="n">
        <v>-528</v>
      </c>
      <c r="L80" s="6" t="n">
        <v>395</v>
      </c>
      <c r="M80" s="6" t="n">
        <v>430</v>
      </c>
      <c r="N80" s="6" t="n">
        <v>2708</v>
      </c>
      <c r="O80" s="6" t="n">
        <v>825</v>
      </c>
      <c r="P80" s="6" t="n">
        <v>4070</v>
      </c>
      <c r="Q80" s="6" t="n">
        <v>297</v>
      </c>
      <c r="R80" s="4" t="inlineStr">
        <is>
          <t xml:space="preserve"> </t>
        </is>
      </c>
      <c r="S80" s="6" t="n">
        <v>1112</v>
      </c>
    </row>
    <row r="81">
      <c r="A81" s="4" t="inlineStr">
        <is>
          <t>Loss from discontinued operations, net of ta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82</v>
      </c>
      <c r="I81" s="6" t="n">
        <v>-74</v>
      </c>
      <c r="J81" s="6" t="n">
        <v>-104</v>
      </c>
      <c r="K81" s="6" t="n">
        <v>-86</v>
      </c>
      <c r="L81" s="6" t="n">
        <v>-220</v>
      </c>
      <c r="M81" s="6" t="n">
        <v>-79</v>
      </c>
      <c r="N81" s="6" t="n">
        <v>-178</v>
      </c>
      <c r="O81" s="6" t="n">
        <v>-299</v>
      </c>
      <c r="P81" s="6" t="n">
        <v>-260</v>
      </c>
      <c r="Q81" s="6" t="n">
        <v>-385</v>
      </c>
      <c r="R81" s="4" t="inlineStr">
        <is>
          <t xml:space="preserve"> </t>
        </is>
      </c>
      <c r="S81" s="6" t="n">
        <v>-310</v>
      </c>
    </row>
    <row r="82">
      <c r="A82" s="4" t="inlineStr">
        <is>
          <t>Net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280</v>
      </c>
      <c r="I82" s="5" t="n">
        <v>2062</v>
      </c>
      <c r="J82" s="5" t="n">
        <v>468</v>
      </c>
      <c r="K82" s="5" t="n">
        <v>-614</v>
      </c>
      <c r="L82" s="5" t="n">
        <v>175</v>
      </c>
      <c r="M82" s="5" t="n">
        <v>351</v>
      </c>
      <c r="N82" s="5" t="n">
        <v>2530</v>
      </c>
      <c r="O82" s="5" t="n">
        <v>526</v>
      </c>
      <c r="P82" s="5" t="n">
        <v>3810</v>
      </c>
      <c r="Q82" s="5" t="n">
        <v>-88</v>
      </c>
      <c r="R82" s="4" t="inlineStr">
        <is>
          <t xml:space="preserve"> </t>
        </is>
      </c>
      <c r="S82" s="5" t="n">
        <v>802</v>
      </c>
    </row>
    <row r="83">
      <c r="A83" s="3" t="inlineStr">
        <is>
          <t>Basic net income (loss) per share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From continuing oper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0.31</v>
      </c>
      <c r="I84" s="7" t="n">
        <v>0.49</v>
      </c>
      <c r="J84" s="7" t="n">
        <v>0.13</v>
      </c>
      <c r="K84" s="7" t="n">
        <v>-0.12</v>
      </c>
      <c r="L84" s="7" t="n">
        <v>0.09</v>
      </c>
      <c r="M84" s="7" t="n">
        <v>0.1</v>
      </c>
      <c r="N84" s="7" t="n">
        <v>0.62</v>
      </c>
      <c r="O84" s="7" t="n">
        <v>0.19</v>
      </c>
      <c r="P84" s="7" t="n">
        <v>0.93</v>
      </c>
      <c r="Q84" s="7" t="n">
        <v>0.07000000000000001</v>
      </c>
      <c r="R84" s="4" t="inlineStr">
        <is>
          <t xml:space="preserve"> </t>
        </is>
      </c>
      <c r="S84" s="7" t="n">
        <v>0.26</v>
      </c>
    </row>
    <row r="85">
      <c r="A85" s="4" t="inlineStr">
        <is>
          <t>From discontinued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0.02</v>
      </c>
      <c r="I85" s="8" t="n">
        <v>-0.02</v>
      </c>
      <c r="J85" s="8" t="n">
        <v>-0.02</v>
      </c>
      <c r="K85" s="8" t="n">
        <v>-0.02</v>
      </c>
      <c r="L85" s="8" t="n">
        <v>-0.05</v>
      </c>
      <c r="M85" s="8" t="n">
        <v>-0.02</v>
      </c>
      <c r="N85" s="8" t="n">
        <v>-0.04</v>
      </c>
      <c r="O85" s="8" t="n">
        <v>-0.07000000000000001</v>
      </c>
      <c r="P85" s="8" t="n">
        <v>-0.06</v>
      </c>
      <c r="Q85" s="8" t="n">
        <v>-0.09</v>
      </c>
      <c r="R85" s="4" t="inlineStr">
        <is>
          <t xml:space="preserve"> </t>
        </is>
      </c>
      <c r="S85" s="8" t="n">
        <v>-0.07000000000000001</v>
      </c>
    </row>
    <row r="86">
      <c r="A86" s="4" t="inlineStr">
        <is>
          <t>Net income (loss) per basic share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8" t="n">
        <v>0.29</v>
      </c>
      <c r="I86" s="8" t="n">
        <v>0.47</v>
      </c>
      <c r="J86" s="8" t="n">
        <v>0.11</v>
      </c>
      <c r="K86" s="8" t="n">
        <v>-0.14</v>
      </c>
      <c r="L86" s="8" t="n">
        <v>0.04</v>
      </c>
      <c r="M86" s="8" t="n">
        <v>0.08</v>
      </c>
      <c r="N86" s="8" t="n">
        <v>0.58</v>
      </c>
      <c r="O86" s="8" t="n">
        <v>0.12</v>
      </c>
      <c r="P86" s="8" t="n">
        <v>0.87</v>
      </c>
      <c r="Q86" s="8" t="n">
        <v>-0.02</v>
      </c>
      <c r="R86" s="4" t="inlineStr">
        <is>
          <t xml:space="preserve"> </t>
        </is>
      </c>
      <c r="S86" s="8" t="n">
        <v>0.19</v>
      </c>
    </row>
    <row r="87">
      <c r="A87" s="3" t="inlineStr">
        <is>
          <t>Diluted net income (loss) per share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From continuing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0.31</v>
      </c>
      <c r="I88" s="8" t="n">
        <v>0.49</v>
      </c>
      <c r="J88" s="8" t="n">
        <v>0.13</v>
      </c>
      <c r="K88" s="8" t="n">
        <v>-0.12</v>
      </c>
      <c r="L88" s="8" t="n">
        <v>0.09</v>
      </c>
      <c r="M88" s="8" t="n">
        <v>0.1</v>
      </c>
      <c r="N88" s="8" t="n">
        <v>0.62</v>
      </c>
      <c r="O88" s="8" t="n">
        <v>0.19</v>
      </c>
      <c r="P88" s="8" t="n">
        <v>0.92</v>
      </c>
      <c r="Q88" s="8" t="n">
        <v>0.07000000000000001</v>
      </c>
      <c r="R88" s="4" t="inlineStr">
        <is>
          <t xml:space="preserve"> </t>
        </is>
      </c>
      <c r="S88" s="8" t="n">
        <v>0.25</v>
      </c>
    </row>
    <row r="89">
      <c r="A89" s="4" t="inlineStr">
        <is>
          <t>From discontinued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0.02</v>
      </c>
      <c r="I89" s="8" t="n">
        <v>-0.02</v>
      </c>
      <c r="J89" s="8" t="n">
        <v>-0.02</v>
      </c>
      <c r="K89" s="8" t="n">
        <v>-0.02</v>
      </c>
      <c r="L89" s="8" t="n">
        <v>-0.05</v>
      </c>
      <c r="M89" s="8" t="n">
        <v>-0.02</v>
      </c>
      <c r="N89" s="8" t="n">
        <v>-0.04</v>
      </c>
      <c r="O89" s="8" t="n">
        <v>-0.07000000000000001</v>
      </c>
      <c r="P89" s="8" t="n">
        <v>-0.06</v>
      </c>
      <c r="Q89" s="8" t="n">
        <v>-0.09</v>
      </c>
      <c r="R89" s="4" t="inlineStr">
        <is>
          <t xml:space="preserve"> </t>
        </is>
      </c>
      <c r="S89" s="8" t="n">
        <v>-0.07000000000000001</v>
      </c>
    </row>
    <row r="90">
      <c r="A90" s="4" t="inlineStr">
        <is>
          <t>Net income (loss) per diluted share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0.29</v>
      </c>
      <c r="I90" s="7" t="n">
        <v>0.47</v>
      </c>
      <c r="J90" s="7" t="n">
        <v>0.11</v>
      </c>
      <c r="K90" s="7" t="n">
        <v>-0.14</v>
      </c>
      <c r="L90" s="7" t="n">
        <v>0.04</v>
      </c>
      <c r="M90" s="7" t="n">
        <v>0.08</v>
      </c>
      <c r="N90" s="7" t="n">
        <v>0.58</v>
      </c>
      <c r="O90" s="7" t="n">
        <v>0.12</v>
      </c>
      <c r="P90" s="7" t="n">
        <v>0.87</v>
      </c>
      <c r="Q90" s="7" t="n">
        <v>-0.02</v>
      </c>
      <c r="R90" s="4" t="inlineStr">
        <is>
          <t xml:space="preserve"> </t>
        </is>
      </c>
      <c r="S90" s="7" t="n">
        <v>0.18</v>
      </c>
    </row>
    <row r="91">
      <c r="A91" s="3" t="inlineStr">
        <is>
          <t>Weighted average number of common shares and common share equivalents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Basi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4393000</v>
      </c>
      <c r="I92" s="6" t="n">
        <v>4376000</v>
      </c>
      <c r="J92" s="6" t="n">
        <v>4370000</v>
      </c>
      <c r="K92" s="6" t="n">
        <v>4319000</v>
      </c>
      <c r="L92" s="6" t="n">
        <v>4311000</v>
      </c>
      <c r="M92" s="6" t="n">
        <v>4307000</v>
      </c>
      <c r="N92" s="6" t="n">
        <v>4373000</v>
      </c>
      <c r="O92" s="6" t="n">
        <v>4309000</v>
      </c>
      <c r="P92" s="6" t="n">
        <v>4380000</v>
      </c>
      <c r="Q92" s="6" t="n">
        <v>4313000</v>
      </c>
      <c r="R92" s="4" t="inlineStr">
        <is>
          <t xml:space="preserve"> </t>
        </is>
      </c>
      <c r="S92" s="6" t="n">
        <v>4317000</v>
      </c>
    </row>
    <row r="93">
      <c r="A93" s="4" t="inlineStr">
        <is>
          <t>Dilu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4423000</v>
      </c>
      <c r="I93" s="6" t="n">
        <v>4401000</v>
      </c>
      <c r="J93" s="6" t="n">
        <v>4384000</v>
      </c>
      <c r="K93" s="6" t="n">
        <v>4319000</v>
      </c>
      <c r="L93" s="6" t="n">
        <v>4316000</v>
      </c>
      <c r="M93" s="6" t="n">
        <v>4308000</v>
      </c>
      <c r="N93" s="6" t="n">
        <v>4393000</v>
      </c>
      <c r="O93" s="6" t="n">
        <v>4313000</v>
      </c>
      <c r="P93" s="6" t="n">
        <v>4404000</v>
      </c>
      <c r="Q93" s="6" t="n">
        <v>4355000</v>
      </c>
      <c r="R93" s="4" t="inlineStr">
        <is>
          <t xml:space="preserve"> </t>
        </is>
      </c>
      <c r="S93" s="6" t="n">
        <v>4364000</v>
      </c>
    </row>
    <row r="94">
      <c r="A94" s="4" t="inlineStr">
        <is>
          <t>Balance</t>
        </is>
      </c>
      <c r="B94" s="6" t="n">
        <v>-57682</v>
      </c>
      <c r="C94" s="6" t="n">
        <v>-59026</v>
      </c>
      <c r="D94" s="6" t="n">
        <v>-61141</v>
      </c>
      <c r="E94" s="6" t="n">
        <v>-62680</v>
      </c>
      <c r="F94" s="6" t="n">
        <v>-62206</v>
      </c>
      <c r="G94" s="6" t="n">
        <v>-62538</v>
      </c>
      <c r="H94" s="5" t="n">
        <v>-59026</v>
      </c>
      <c r="I94" s="5" t="n">
        <v>-61141</v>
      </c>
      <c r="J94" s="5" t="n">
        <v>-61672</v>
      </c>
      <c r="K94" s="5" t="n">
        <v>-62206</v>
      </c>
      <c r="L94" s="5" t="n">
        <v>-62538</v>
      </c>
      <c r="M94" s="4" t="inlineStr">
        <is>
          <t xml:space="preserve"> </t>
        </is>
      </c>
      <c r="N94" s="5" t="n">
        <v>-61672</v>
      </c>
      <c r="O94" s="4" t="inlineStr">
        <is>
          <t xml:space="preserve"> </t>
        </is>
      </c>
      <c r="P94" s="5" t="n">
        <v>-61672</v>
      </c>
      <c r="Q94" s="4" t="inlineStr">
        <is>
          <t xml:space="preserve"> </t>
        </is>
      </c>
      <c r="R94" s="6" t="n">
        <v>-61672</v>
      </c>
      <c r="S94" s="4" t="inlineStr">
        <is>
          <t xml:space="preserve"> </t>
        </is>
      </c>
    </row>
    <row r="95">
      <c r="A95" s="4" t="inlineStr">
        <is>
          <t>Cumulative adjustments to accumulated deficit in prior years</t>
        </is>
      </c>
      <c r="B95" s="6" t="n">
        <v>6748</v>
      </c>
      <c r="C95" s="6" t="n">
        <v>6373</v>
      </c>
      <c r="D95" s="6" t="n">
        <v>6133</v>
      </c>
      <c r="E95" s="6" t="n">
        <v>5528</v>
      </c>
      <c r="F95" s="6" t="n">
        <v>5144</v>
      </c>
      <c r="G95" s="6" t="n">
        <v>4981</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umulative adjustments to net income</t>
        </is>
      </c>
      <c r="B96" s="6" t="n">
        <v>396</v>
      </c>
      <c r="C96" s="6" t="n">
        <v>375</v>
      </c>
      <c r="D96" s="6" t="n">
        <v>240</v>
      </c>
      <c r="E96" s="6" t="n">
        <v>428</v>
      </c>
      <c r="F96" s="6" t="n">
        <v>384</v>
      </c>
      <c r="G96" s="6" t="n">
        <v>163</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Balance</t>
        </is>
      </c>
      <c r="B97" s="6" t="n">
        <v>-57682</v>
      </c>
      <c r="C97" s="6" t="n">
        <v>-59026</v>
      </c>
      <c r="D97" s="6" t="n">
        <v>-61141</v>
      </c>
      <c r="E97" s="6" t="n">
        <v>-62680</v>
      </c>
      <c r="F97" s="6" t="n">
        <v>-62206</v>
      </c>
      <c r="G97" s="6" t="n">
        <v>-62538</v>
      </c>
      <c r="H97" s="6" t="n">
        <v>-57682</v>
      </c>
      <c r="I97" s="6" t="n">
        <v>-59026</v>
      </c>
      <c r="J97" s="6" t="n">
        <v>-61141</v>
      </c>
      <c r="K97" s="6" t="n">
        <v>-62680</v>
      </c>
      <c r="L97" s="6" t="n">
        <v>-62206</v>
      </c>
      <c r="M97" s="5" t="n">
        <v>-62538</v>
      </c>
      <c r="N97" s="6" t="n">
        <v>-59026</v>
      </c>
      <c r="O97" s="5" t="n">
        <v>-62206</v>
      </c>
      <c r="P97" s="6" t="n">
        <v>-57682</v>
      </c>
      <c r="Q97" s="5" t="n">
        <v>-62680</v>
      </c>
      <c r="R97" s="4" t="inlineStr">
        <is>
          <t xml:space="preserve"> </t>
        </is>
      </c>
      <c r="S97" s="5" t="n">
        <v>-61672</v>
      </c>
    </row>
    <row r="98">
      <c r="A98" s="4" t="inlineStr">
        <is>
          <t>Previously Reported [Member] |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Weighted average number of common shares and common share equivalent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Balance</t>
        </is>
      </c>
      <c r="B100" s="6" t="n">
        <v>406</v>
      </c>
      <c r="C100" s="6" t="n">
        <v>406</v>
      </c>
      <c r="D100" s="6" t="n">
        <v>406</v>
      </c>
      <c r="E100" s="6" t="n">
        <v>405</v>
      </c>
      <c r="F100" s="6" t="n">
        <v>405</v>
      </c>
      <c r="G100" s="6" t="n">
        <v>40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umulative adjustments to accumulated deficit in prior ye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umulative adjustments to net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reviously Reported [Member] | Treasury Stock, Comm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Weighted average number of common shares and common share equivalent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Balance</t>
        </is>
      </c>
      <c r="B105" s="6" t="n">
        <v>-2046</v>
      </c>
      <c r="C105" s="6" t="n">
        <v>-2024</v>
      </c>
      <c r="D105" s="6" t="n">
        <v>-2024</v>
      </c>
      <c r="E105" s="6" t="n">
        <v>-1997</v>
      </c>
      <c r="F105" s="6" t="n">
        <v>-1985</v>
      </c>
      <c r="G105" s="6" t="n">
        <v>-198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umulative adjustments to accumulated deficit in prior ye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umulative adjustments to net incom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reviously Reported [Member] | Additional Paid-in Capital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Weighted average number of common shares and common share equivalent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Balance</t>
        </is>
      </c>
      <c r="B110" s="6" t="n">
        <v>188363</v>
      </c>
      <c r="C110" s="6" t="n">
        <v>188277</v>
      </c>
      <c r="D110" s="6" t="n">
        <v>188224</v>
      </c>
      <c r="E110" s="6" t="n">
        <v>188017</v>
      </c>
      <c r="F110" s="6" t="n">
        <v>187865</v>
      </c>
      <c r="G110" s="6" t="n">
        <v>187708</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umulative adjustments to accumulated deficit in prior ye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umulative adjustments to net inco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eviously Reported [Member] | Retained Earning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Weighted average number of common shares and common share equivalents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Balance</t>
        </is>
      </c>
      <c r="B115" s="6" t="n">
        <v>-244405</v>
      </c>
      <c r="C115" s="6" t="n">
        <v>-245685</v>
      </c>
      <c r="D115" s="6" t="n">
        <v>-247747</v>
      </c>
      <c r="E115" s="6" t="n">
        <v>-249105</v>
      </c>
      <c r="F115" s="6" t="n">
        <v>-248491</v>
      </c>
      <c r="G115" s="6" t="n">
        <v>-248666</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umulative adjustments to accumulated deficit in prior years</t>
        </is>
      </c>
      <c r="B116" s="6" t="n">
        <v>6748</v>
      </c>
      <c r="C116" s="6" t="n">
        <v>6373</v>
      </c>
      <c r="D116" s="6" t="n">
        <v>6133</v>
      </c>
      <c r="E116" s="6" t="n">
        <v>5528</v>
      </c>
      <c r="F116" s="6" t="n">
        <v>5144</v>
      </c>
      <c r="G116" s="6" t="n">
        <v>4981</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umulative adjustments to net income</t>
        </is>
      </c>
      <c r="B117" s="6" t="n">
        <v>396</v>
      </c>
      <c r="C117" s="6" t="n">
        <v>375</v>
      </c>
      <c r="D117" s="6" t="n">
        <v>240</v>
      </c>
      <c r="E117" s="6" t="n">
        <v>428</v>
      </c>
      <c r="F117" s="6" t="n">
        <v>384</v>
      </c>
      <c r="G117" s="6" t="n">
        <v>163</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Revision of Prior Period, Reclassification, Adjust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Revenue, ne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95</v>
      </c>
      <c r="K119" s="6" t="n">
        <v>125</v>
      </c>
      <c r="L119" s="6" t="n">
        <v>19</v>
      </c>
      <c r="M119" s="6" t="n">
        <v>-171</v>
      </c>
      <c r="N119" s="6" t="n">
        <v>-95</v>
      </c>
      <c r="O119" s="6" t="n">
        <v>-152</v>
      </c>
      <c r="P119" s="6" t="n">
        <v>-95</v>
      </c>
      <c r="Q119" s="6" t="n">
        <v>-27</v>
      </c>
      <c r="R119" s="4" t="inlineStr">
        <is>
          <t xml:space="preserve"> </t>
        </is>
      </c>
      <c r="S119" s="6" t="n">
        <v>-178</v>
      </c>
    </row>
    <row r="120">
      <c r="A120" s="4" t="inlineStr">
        <is>
          <t>Cost of reven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396</v>
      </c>
      <c r="I120" s="6" t="n">
        <v>-375</v>
      </c>
      <c r="J120" s="6" t="n">
        <v>-335</v>
      </c>
      <c r="K120" s="6" t="n">
        <v>-303</v>
      </c>
      <c r="L120" s="6" t="n">
        <v>-365</v>
      </c>
      <c r="M120" s="6" t="n">
        <v>-334</v>
      </c>
      <c r="N120" s="6" t="n">
        <v>-710</v>
      </c>
      <c r="O120" s="6" t="n">
        <v>-699</v>
      </c>
      <c r="P120" s="6" t="n">
        <v>-1106</v>
      </c>
      <c r="Q120" s="6" t="n">
        <v>-1002</v>
      </c>
      <c r="R120" s="4" t="inlineStr">
        <is>
          <t xml:space="preserve"> </t>
        </is>
      </c>
      <c r="S120" s="6" t="n">
        <v>-1330</v>
      </c>
    </row>
    <row r="121">
      <c r="A121" s="4" t="inlineStr">
        <is>
          <t>Gross prof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396</v>
      </c>
      <c r="I121" s="6" t="n">
        <v>375</v>
      </c>
      <c r="J121" s="6" t="n">
        <v>240</v>
      </c>
      <c r="K121" s="6" t="n">
        <v>428</v>
      </c>
      <c r="L121" s="6" t="n">
        <v>384</v>
      </c>
      <c r="M121" s="6" t="n">
        <v>163</v>
      </c>
      <c r="N121" s="6" t="n">
        <v>615</v>
      </c>
      <c r="O121" s="6" t="n">
        <v>547</v>
      </c>
      <c r="P121" s="6" t="n">
        <v>1011</v>
      </c>
      <c r="Q121" s="6" t="n">
        <v>975</v>
      </c>
      <c r="R121" s="4" t="inlineStr">
        <is>
          <t xml:space="preserve"> </t>
        </is>
      </c>
      <c r="S121" s="6" t="n">
        <v>1152</v>
      </c>
    </row>
    <row r="122">
      <c r="A122" s="3" t="inlineStr">
        <is>
          <t>Operating expen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ales and market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Research and develop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General and administrativ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Acquisition related amortization expen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Total operating expens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Operating income from continuing oper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396</v>
      </c>
      <c r="I128" s="6" t="n">
        <v>375</v>
      </c>
      <c r="J128" s="6" t="n">
        <v>240</v>
      </c>
      <c r="K128" s="6" t="n">
        <v>428</v>
      </c>
      <c r="L128" s="6" t="n">
        <v>384</v>
      </c>
      <c r="M128" s="6" t="n">
        <v>163</v>
      </c>
      <c r="N128" s="6" t="n">
        <v>615</v>
      </c>
      <c r="O128" s="6" t="n">
        <v>547</v>
      </c>
      <c r="P128" s="6" t="n">
        <v>1011</v>
      </c>
      <c r="Q128" s="6" t="n">
        <v>975</v>
      </c>
      <c r="R128" s="4" t="inlineStr">
        <is>
          <t xml:space="preserve"> </t>
        </is>
      </c>
      <c r="S128" s="6" t="n">
        <v>1152</v>
      </c>
    </row>
    <row r="129">
      <c r="A129" s="4" t="inlineStr">
        <is>
          <t>Interest accretion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Note payable interest expen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Other expense,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Income from continuing operations before ta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396</v>
      </c>
      <c r="I132" s="6" t="n">
        <v>375</v>
      </c>
      <c r="J132" s="6" t="n">
        <v>240</v>
      </c>
      <c r="K132" s="6" t="n">
        <v>428</v>
      </c>
      <c r="L132" s="6" t="n">
        <v>384</v>
      </c>
      <c r="M132" s="6" t="n">
        <v>163</v>
      </c>
      <c r="N132" s="6" t="n">
        <v>615</v>
      </c>
      <c r="O132" s="6" t="n">
        <v>547</v>
      </c>
      <c r="P132" s="6" t="n">
        <v>1011</v>
      </c>
      <c r="Q132" s="6" t="n">
        <v>975</v>
      </c>
      <c r="R132" s="4" t="inlineStr">
        <is>
          <t xml:space="preserve"> </t>
        </is>
      </c>
      <c r="S132" s="6" t="n">
        <v>1152</v>
      </c>
    </row>
    <row r="133">
      <c r="A133" s="4" t="inlineStr">
        <is>
          <t>Provision for income tax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Income from continuing opera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396</v>
      </c>
      <c r="I134" s="6" t="n">
        <v>375</v>
      </c>
      <c r="J134" s="6" t="n">
        <v>240</v>
      </c>
      <c r="K134" s="6" t="n">
        <v>428</v>
      </c>
      <c r="L134" s="6" t="n">
        <v>384</v>
      </c>
      <c r="M134" s="6" t="n">
        <v>163</v>
      </c>
      <c r="N134" s="6" t="n">
        <v>615</v>
      </c>
      <c r="O134" s="6" t="n">
        <v>547</v>
      </c>
      <c r="P134" s="6" t="n">
        <v>1011</v>
      </c>
      <c r="Q134" s="6" t="n">
        <v>975</v>
      </c>
      <c r="R134" s="4" t="inlineStr">
        <is>
          <t xml:space="preserve"> </t>
        </is>
      </c>
      <c r="S134" s="6" t="n">
        <v>1152</v>
      </c>
    </row>
    <row r="135">
      <c r="A135" s="4" t="inlineStr">
        <is>
          <t>Loss from discontinued operations, net of ta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Net incom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396</v>
      </c>
      <c r="I136" s="5" t="n">
        <v>375</v>
      </c>
      <c r="J136" s="5" t="n">
        <v>240</v>
      </c>
      <c r="K136" s="5" t="n">
        <v>428</v>
      </c>
      <c r="L136" s="5" t="n">
        <v>384</v>
      </c>
      <c r="M136" s="5" t="n">
        <v>163</v>
      </c>
      <c r="N136" s="5" t="n">
        <v>615</v>
      </c>
      <c r="O136" s="5" t="n">
        <v>547</v>
      </c>
      <c r="P136" s="5" t="n">
        <v>1011</v>
      </c>
      <c r="Q136" s="5" t="n">
        <v>975</v>
      </c>
      <c r="R136" s="4" t="inlineStr">
        <is>
          <t xml:space="preserve"> </t>
        </is>
      </c>
      <c r="S136" s="5" t="n">
        <v>1152</v>
      </c>
    </row>
    <row r="137">
      <c r="A137" s="3" t="inlineStr">
        <is>
          <t>Basic net income (loss) per share of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From continuing oper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7" t="n">
        <v>0.09</v>
      </c>
      <c r="I138" s="7" t="n">
        <v>0.09</v>
      </c>
      <c r="J138" s="7" t="n">
        <v>0.05</v>
      </c>
      <c r="K138" s="7" t="n">
        <v>0.1</v>
      </c>
      <c r="L138" s="7" t="n">
        <v>0.09</v>
      </c>
      <c r="M138" s="7" t="n">
        <v>0.04</v>
      </c>
      <c r="N138" s="7" t="n">
        <v>0.14</v>
      </c>
      <c r="O138" s="7" t="n">
        <v>0.13</v>
      </c>
      <c r="P138" s="7" t="n">
        <v>0.23</v>
      </c>
      <c r="Q138" s="7" t="n">
        <v>0.23</v>
      </c>
      <c r="R138" s="4" t="inlineStr">
        <is>
          <t xml:space="preserve"> </t>
        </is>
      </c>
      <c r="S138" s="7" t="n">
        <v>0.27</v>
      </c>
    </row>
    <row r="139">
      <c r="A139" s="4" t="inlineStr">
        <is>
          <t>From discontinued opera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Net income (loss) per basic share of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8" t="n">
        <v>0.09</v>
      </c>
      <c r="I140" s="8" t="n">
        <v>0.09</v>
      </c>
      <c r="J140" s="8" t="n">
        <v>0.05</v>
      </c>
      <c r="K140" s="8" t="n">
        <v>0.1</v>
      </c>
      <c r="L140" s="8" t="n">
        <v>0.09</v>
      </c>
      <c r="M140" s="8" t="n">
        <v>0.04</v>
      </c>
      <c r="N140" s="8" t="n">
        <v>0.14</v>
      </c>
      <c r="O140" s="8" t="n">
        <v>0.13</v>
      </c>
      <c r="P140" s="8" t="n">
        <v>0.23</v>
      </c>
      <c r="Q140" s="8" t="n">
        <v>0.23</v>
      </c>
      <c r="R140" s="4" t="inlineStr">
        <is>
          <t xml:space="preserve"> </t>
        </is>
      </c>
      <c r="S140" s="8" t="n">
        <v>0.27</v>
      </c>
    </row>
    <row r="141">
      <c r="A141" s="3" t="inlineStr">
        <is>
          <t>Diluted net income (loss) per share of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From continuing opera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8" t="n">
        <v>0.09</v>
      </c>
      <c r="I142" s="8" t="n">
        <v>0.09</v>
      </c>
      <c r="J142" s="8" t="n">
        <v>0.05</v>
      </c>
      <c r="K142" s="8" t="n">
        <v>0.1</v>
      </c>
      <c r="L142" s="8" t="n">
        <v>0.09</v>
      </c>
      <c r="M142" s="8" t="n">
        <v>0.04</v>
      </c>
      <c r="N142" s="8" t="n">
        <v>0.14</v>
      </c>
      <c r="O142" s="8" t="n">
        <v>0.13</v>
      </c>
      <c r="P142" s="8" t="n">
        <v>0.23</v>
      </c>
      <c r="Q142" s="8" t="n">
        <v>0.22</v>
      </c>
      <c r="R142" s="4" t="inlineStr">
        <is>
          <t xml:space="preserve"> </t>
        </is>
      </c>
      <c r="S142" s="8" t="n">
        <v>0.26</v>
      </c>
    </row>
    <row r="143">
      <c r="A143" s="4" t="inlineStr">
        <is>
          <t>From discontinued opera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Net income (loss) per diluted share of common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7" t="n">
        <v>0.09</v>
      </c>
      <c r="I144" s="7" t="n">
        <v>0.09</v>
      </c>
      <c r="J144" s="7" t="n">
        <v>0.05</v>
      </c>
      <c r="K144" s="7" t="n">
        <v>0.1</v>
      </c>
      <c r="L144" s="7" t="n">
        <v>0.09</v>
      </c>
      <c r="M144" s="7" t="n">
        <v>0.04</v>
      </c>
      <c r="N144" s="7" t="n">
        <v>0.14</v>
      </c>
      <c r="O144" s="7" t="n">
        <v>0.13</v>
      </c>
      <c r="P144" s="7" t="n">
        <v>0.23</v>
      </c>
      <c r="Q144" s="7" t="n">
        <v>0.22</v>
      </c>
      <c r="R144" s="4" t="inlineStr">
        <is>
          <t xml:space="preserve"> </t>
        </is>
      </c>
      <c r="S144" s="7" t="n">
        <v>0.26</v>
      </c>
    </row>
    <row r="145">
      <c r="A145" s="3" t="inlineStr">
        <is>
          <t>Weighted average number of common shares and common share equivalents outstand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Basic</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4393000</v>
      </c>
      <c r="I146" s="6" t="n">
        <v>4376000</v>
      </c>
      <c r="J146" s="6" t="n">
        <v>4370000</v>
      </c>
      <c r="K146" s="6" t="n">
        <v>4319000</v>
      </c>
      <c r="L146" s="6" t="n">
        <v>4311000</v>
      </c>
      <c r="M146" s="6" t="n">
        <v>4307000</v>
      </c>
      <c r="N146" s="6" t="n">
        <v>4373000</v>
      </c>
      <c r="O146" s="6" t="n">
        <v>4309000</v>
      </c>
      <c r="P146" s="6" t="n">
        <v>4380000</v>
      </c>
      <c r="Q146" s="6" t="n">
        <v>4313000</v>
      </c>
      <c r="R146" s="4" t="inlineStr">
        <is>
          <t xml:space="preserve"> </t>
        </is>
      </c>
      <c r="S146" s="6" t="n">
        <v>4317000</v>
      </c>
    </row>
    <row r="147">
      <c r="A147" s="4" t="inlineStr">
        <is>
          <t>Dilut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4423000</v>
      </c>
      <c r="I147" s="6" t="n">
        <v>4401000</v>
      </c>
      <c r="J147" s="6" t="n">
        <v>4384000</v>
      </c>
      <c r="K147" s="6" t="n">
        <v>4319000</v>
      </c>
      <c r="L147" s="6" t="n">
        <v>4316000</v>
      </c>
      <c r="M147" s="6" t="n">
        <v>4308000</v>
      </c>
      <c r="N147" s="6" t="n">
        <v>4393000</v>
      </c>
      <c r="O147" s="6" t="n">
        <v>4313000</v>
      </c>
      <c r="P147" s="6" t="n">
        <v>4404000</v>
      </c>
      <c r="Q147" s="6" t="n">
        <v>4355000</v>
      </c>
      <c r="R147" s="4" t="inlineStr">
        <is>
          <t xml:space="preserve"> </t>
        </is>
      </c>
      <c r="S147" s="6" t="n">
        <v>4364000</v>
      </c>
    </row>
    <row r="148">
      <c r="A148" s="4" t="inlineStr">
        <is>
          <t>Balan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6748</v>
      </c>
      <c r="I148" s="5" t="n">
        <v>6373</v>
      </c>
      <c r="J148" s="5" t="n">
        <v>6133</v>
      </c>
      <c r="K148" s="5" t="n">
        <v>5528</v>
      </c>
      <c r="L148" s="5" t="n">
        <v>5144</v>
      </c>
      <c r="M148" s="4" t="inlineStr">
        <is>
          <t xml:space="preserve"> </t>
        </is>
      </c>
      <c r="N148" s="5" t="n">
        <v>6133</v>
      </c>
      <c r="O148" s="4" t="inlineStr">
        <is>
          <t xml:space="preserve"> </t>
        </is>
      </c>
      <c r="P148" s="5" t="n">
        <v>6133</v>
      </c>
      <c r="Q148" s="4" t="inlineStr">
        <is>
          <t xml:space="preserve"> </t>
        </is>
      </c>
      <c r="R148" s="5" t="n">
        <v>6133</v>
      </c>
      <c r="S148" s="4" t="inlineStr">
        <is>
          <t xml:space="preserve"> </t>
        </is>
      </c>
    </row>
    <row r="149">
      <c r="A149" s="4" t="inlineStr">
        <is>
          <t>Treasury Balance,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96044</v>
      </c>
      <c r="K149" s="4" t="inlineStr">
        <is>
          <t xml:space="preserve"> </t>
        </is>
      </c>
      <c r="L149" s="4" t="inlineStr">
        <is>
          <t xml:space="preserve"> </t>
        </is>
      </c>
      <c r="M149" s="4" t="inlineStr">
        <is>
          <t xml:space="preserve"> </t>
        </is>
      </c>
      <c r="N149" s="6" t="n">
        <v>96044</v>
      </c>
      <c r="O149" s="4" t="inlineStr">
        <is>
          <t xml:space="preserve"> </t>
        </is>
      </c>
      <c r="P149" s="6" t="n">
        <v>96044</v>
      </c>
      <c r="Q149" s="4" t="inlineStr">
        <is>
          <t xml:space="preserve"> </t>
        </is>
      </c>
      <c r="R149" s="6" t="n">
        <v>96044</v>
      </c>
      <c r="S149" s="4" t="inlineStr">
        <is>
          <t xml:space="preserve"> </t>
        </is>
      </c>
    </row>
    <row r="150">
      <c r="A150" s="4" t="inlineStr">
        <is>
          <t>Balance</t>
        </is>
      </c>
      <c r="B150" s="5" t="n">
        <v>7144</v>
      </c>
      <c r="C150" s="5" t="n">
        <v>6748</v>
      </c>
      <c r="D150" s="5" t="n">
        <v>6373</v>
      </c>
      <c r="E150" s="5" t="n">
        <v>5956</v>
      </c>
      <c r="F150" s="5" t="n">
        <v>5528</v>
      </c>
      <c r="G150" s="5" t="n">
        <v>5144</v>
      </c>
      <c r="H150" s="5" t="n">
        <v>7144</v>
      </c>
      <c r="I150" s="5" t="n">
        <v>6748</v>
      </c>
      <c r="J150" s="5" t="n">
        <v>6373</v>
      </c>
      <c r="K150" s="5" t="n">
        <v>5956</v>
      </c>
      <c r="L150" s="5" t="n">
        <v>5528</v>
      </c>
      <c r="M150" s="5" t="n">
        <v>5144</v>
      </c>
      <c r="N150" s="5" t="n">
        <v>6748</v>
      </c>
      <c r="O150" s="5" t="n">
        <v>5528</v>
      </c>
      <c r="P150" s="5" t="n">
        <v>7144</v>
      </c>
      <c r="Q150" s="5" t="n">
        <v>5956</v>
      </c>
      <c r="R150" s="4" t="inlineStr">
        <is>
          <t xml:space="preserve"> </t>
        </is>
      </c>
      <c r="S150" s="5" t="n">
        <v>6133</v>
      </c>
    </row>
    <row r="151">
      <c r="A151" s="4" t="inlineStr">
        <is>
          <t>Treasury Balance,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6" t="n">
        <v>96044</v>
      </c>
    </row>
  </sheetData>
  <mergeCells count="5">
    <mergeCell ref="H1:M1"/>
    <mergeCell ref="P1:Q1"/>
    <mergeCell ref="N1:O1"/>
    <mergeCell ref="R1:S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Restatement of Statements of Cash Flows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1676</v>
      </c>
      <c r="C4" s="5" t="n">
        <v>2437</v>
      </c>
      <c r="D4" s="5" t="n">
        <v>708</v>
      </c>
      <c r="E4" s="5" t="n">
        <v>-186</v>
      </c>
      <c r="F4" s="5" t="n">
        <v>559</v>
      </c>
      <c r="G4" s="5" t="n">
        <v>514</v>
      </c>
      <c r="H4" s="5" t="n">
        <v>3145</v>
      </c>
      <c r="I4" s="5" t="n">
        <v>1073</v>
      </c>
      <c r="J4" s="5" t="n">
        <v>4821</v>
      </c>
      <c r="K4" s="5" t="n">
        <v>887</v>
      </c>
      <c r="L4" s="5" t="n">
        <v>6702</v>
      </c>
      <c r="M4" s="5" t="n">
        <v>1954</v>
      </c>
    </row>
    <row r="5">
      <c r="A5" s="3" t="inlineStr">
        <is>
          <t>Adjustments to reconcile net income to net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reciation and amortization</t>
        </is>
      </c>
      <c r="B6" s="4" t="inlineStr">
        <is>
          <t xml:space="preserve"> </t>
        </is>
      </c>
      <c r="C6" s="4" t="inlineStr">
        <is>
          <t xml:space="preserve"> </t>
        </is>
      </c>
      <c r="D6" s="6" t="n">
        <v>52</v>
      </c>
      <c r="E6" s="4" t="inlineStr">
        <is>
          <t xml:space="preserve"> </t>
        </is>
      </c>
      <c r="F6" s="4" t="inlineStr">
        <is>
          <t xml:space="preserve"> </t>
        </is>
      </c>
      <c r="G6" s="6" t="n">
        <v>356</v>
      </c>
      <c r="H6" s="6" t="n">
        <v>119</v>
      </c>
      <c r="I6" s="6" t="n">
        <v>714</v>
      </c>
      <c r="J6" s="6" t="n">
        <v>205</v>
      </c>
      <c r="K6" s="6" t="n">
        <v>954</v>
      </c>
      <c r="L6" s="4" t="inlineStr">
        <is>
          <t xml:space="preserve"> </t>
        </is>
      </c>
      <c r="M6" s="4" t="inlineStr">
        <is>
          <t xml:space="preserve"> </t>
        </is>
      </c>
    </row>
    <row r="7">
      <c r="A7" s="4" t="inlineStr">
        <is>
          <t>Interest accretion expense</t>
        </is>
      </c>
      <c r="B7" s="4" t="inlineStr">
        <is>
          <t xml:space="preserve"> </t>
        </is>
      </c>
      <c r="C7" s="4" t="inlineStr">
        <is>
          <t xml:space="preserve"> </t>
        </is>
      </c>
      <c r="D7" s="6" t="n">
        <v>19</v>
      </c>
      <c r="E7" s="4" t="inlineStr">
        <is>
          <t xml:space="preserve"> </t>
        </is>
      </c>
      <c r="F7" s="4" t="inlineStr">
        <is>
          <t xml:space="preserve"> </t>
        </is>
      </c>
      <c r="G7" s="6" t="n">
        <v>35</v>
      </c>
      <c r="H7" s="6" t="n">
        <v>30</v>
      </c>
      <c r="I7" s="6" t="n">
        <v>66</v>
      </c>
      <c r="J7" s="6" t="n">
        <v>34</v>
      </c>
      <c r="K7" s="6" t="n">
        <v>92</v>
      </c>
      <c r="L7" s="6" t="n">
        <v>34</v>
      </c>
      <c r="M7" s="6" t="n">
        <v>112</v>
      </c>
    </row>
    <row r="8">
      <c r="A8" s="4" t="inlineStr">
        <is>
          <t>Amortization of deferred financing fees</t>
        </is>
      </c>
      <c r="B8" s="4" t="inlineStr">
        <is>
          <t xml:space="preserve"> </t>
        </is>
      </c>
      <c r="C8" s="4" t="inlineStr">
        <is>
          <t xml:space="preserve"> </t>
        </is>
      </c>
      <c r="D8" s="4" t="inlineStr">
        <is>
          <t xml:space="preserve"> </t>
        </is>
      </c>
      <c r="E8" s="4" t="inlineStr">
        <is>
          <t xml:space="preserve"> </t>
        </is>
      </c>
      <c r="F8" s="4" t="inlineStr">
        <is>
          <t xml:space="preserve"> </t>
        </is>
      </c>
      <c r="G8" s="6" t="n">
        <v>14</v>
      </c>
      <c r="H8" s="4" t="inlineStr">
        <is>
          <t xml:space="preserve"> </t>
        </is>
      </c>
      <c r="I8" s="6" t="n">
        <v>28</v>
      </c>
      <c r="J8" s="4" t="inlineStr">
        <is>
          <t xml:space="preserve"> </t>
        </is>
      </c>
      <c r="K8" s="6" t="n">
        <v>42</v>
      </c>
      <c r="L8" s="4" t="inlineStr">
        <is>
          <t xml:space="preserve"> </t>
        </is>
      </c>
      <c r="M8" s="6" t="n">
        <v>42</v>
      </c>
    </row>
    <row r="9">
      <c r="A9" s="4" t="inlineStr">
        <is>
          <t>Stock-based compensation</t>
        </is>
      </c>
      <c r="B9" s="4" t="inlineStr">
        <is>
          <t xml:space="preserve"> </t>
        </is>
      </c>
      <c r="C9" s="4" t="inlineStr">
        <is>
          <t xml:space="preserve"> </t>
        </is>
      </c>
      <c r="D9" s="6" t="n">
        <v>79</v>
      </c>
      <c r="E9" s="4" t="inlineStr">
        <is>
          <t xml:space="preserve"> </t>
        </is>
      </c>
      <c r="F9" s="4" t="inlineStr">
        <is>
          <t xml:space="preserve"> </t>
        </is>
      </c>
      <c r="G9" s="6" t="n">
        <v>192</v>
      </c>
      <c r="H9" s="6" t="n">
        <v>132</v>
      </c>
      <c r="I9" s="6" t="n">
        <v>349</v>
      </c>
      <c r="J9" s="6" t="n">
        <v>218</v>
      </c>
      <c r="K9" s="6" t="n">
        <v>501</v>
      </c>
      <c r="L9" s="6" t="n">
        <v>291</v>
      </c>
      <c r="M9" s="6" t="n">
        <v>630</v>
      </c>
    </row>
    <row r="10">
      <c r="A10" s="4" t="inlineStr">
        <is>
          <t>Bad debt expense reversal</t>
        </is>
      </c>
      <c r="B10" s="4" t="inlineStr">
        <is>
          <t xml:space="preserve"> </t>
        </is>
      </c>
      <c r="C10" s="4" t="inlineStr">
        <is>
          <t xml:space="preserve"> </t>
        </is>
      </c>
      <c r="D10" s="6" t="n">
        <v>-100</v>
      </c>
      <c r="E10" s="4" t="inlineStr">
        <is>
          <t xml:space="preserve"> </t>
        </is>
      </c>
      <c r="F10" s="4" t="inlineStr">
        <is>
          <t xml:space="preserve"> </t>
        </is>
      </c>
      <c r="G10" s="4" t="inlineStr">
        <is>
          <t xml:space="preserve"> </t>
        </is>
      </c>
      <c r="H10" s="6" t="n">
        <v>-100</v>
      </c>
      <c r="I10" s="4" t="inlineStr">
        <is>
          <t xml:space="preserve"> </t>
        </is>
      </c>
      <c r="J10" s="6" t="n">
        <v>-100</v>
      </c>
      <c r="K10" s="4" t="inlineStr">
        <is>
          <t xml:space="preserve"> </t>
        </is>
      </c>
      <c r="L10" s="4" t="inlineStr">
        <is>
          <t xml:space="preserve"> </t>
        </is>
      </c>
      <c r="M10" s="4" t="inlineStr">
        <is>
          <t xml:space="preserve"> </t>
        </is>
      </c>
    </row>
    <row r="11">
      <c r="A11" s="4" t="inlineStr">
        <is>
          <t>Credit loss expense</t>
        </is>
      </c>
      <c r="B11" s="4" t="inlineStr">
        <is>
          <t xml:space="preserve"> </t>
        </is>
      </c>
      <c r="C11" s="4" t="inlineStr">
        <is>
          <t xml:space="preserve"> </t>
        </is>
      </c>
      <c r="D11" s="6" t="n">
        <v>26</v>
      </c>
      <c r="E11" s="4" t="inlineStr">
        <is>
          <t xml:space="preserve"> </t>
        </is>
      </c>
      <c r="F11" s="4" t="inlineStr">
        <is>
          <t xml:space="preserve"> </t>
        </is>
      </c>
      <c r="G11" s="4" t="inlineStr">
        <is>
          <t xml:space="preserve"> </t>
        </is>
      </c>
      <c r="H11" s="6" t="n">
        <v>26</v>
      </c>
      <c r="I11" s="4" t="inlineStr">
        <is>
          <t xml:space="preserve"> </t>
        </is>
      </c>
      <c r="J11" s="6" t="n">
        <v>26</v>
      </c>
      <c r="K11" s="4" t="inlineStr">
        <is>
          <t xml:space="preserve"> </t>
        </is>
      </c>
      <c r="L11" s="4" t="inlineStr">
        <is>
          <t xml:space="preserve"> </t>
        </is>
      </c>
      <c r="M11" s="4" t="inlineStr">
        <is>
          <t xml:space="preserve"> </t>
        </is>
      </c>
    </row>
    <row r="12">
      <c r="A12" s="4" t="inlineStr">
        <is>
          <t>Change in fair value of note payable</t>
        </is>
      </c>
      <c r="B12" s="4" t="inlineStr">
        <is>
          <t xml:space="preserve"> </t>
        </is>
      </c>
      <c r="C12" s="4" t="inlineStr">
        <is>
          <t xml:space="preserve"> </t>
        </is>
      </c>
      <c r="D12" s="6" t="n">
        <v>98</v>
      </c>
      <c r="E12" s="4" t="inlineStr">
        <is>
          <t xml:space="preserve"> </t>
        </is>
      </c>
      <c r="F12" s="4" t="inlineStr">
        <is>
          <t xml:space="preserve"> </t>
        </is>
      </c>
      <c r="G12" s="6" t="n">
        <v>-33</v>
      </c>
      <c r="H12" s="6" t="n">
        <v>41</v>
      </c>
      <c r="I12" s="6" t="n">
        <v>142</v>
      </c>
      <c r="J12" s="6" t="n">
        <v>445</v>
      </c>
      <c r="K12" s="6" t="n">
        <v>400</v>
      </c>
      <c r="L12" s="6" t="n">
        <v>547</v>
      </c>
      <c r="M12" s="6" t="n">
        <v>678</v>
      </c>
    </row>
    <row r="13">
      <c r="A13" s="4" t="inlineStr">
        <is>
          <t>Amortization on operating lease right of use asset</t>
        </is>
      </c>
      <c r="B13" s="4" t="inlineStr">
        <is>
          <t xml:space="preserve"> </t>
        </is>
      </c>
      <c r="C13" s="4" t="inlineStr">
        <is>
          <t xml:space="preserve"> </t>
        </is>
      </c>
      <c r="D13" s="6" t="n">
        <v>108</v>
      </c>
      <c r="E13" s="4" t="inlineStr">
        <is>
          <t xml:space="preserve"> </t>
        </is>
      </c>
      <c r="F13" s="4" t="inlineStr">
        <is>
          <t xml:space="preserve"> </t>
        </is>
      </c>
      <c r="G13" s="4" t="inlineStr">
        <is>
          <t xml:space="preserve"> </t>
        </is>
      </c>
      <c r="H13" s="6" t="n">
        <v>229</v>
      </c>
      <c r="I13" s="4" t="inlineStr">
        <is>
          <t xml:space="preserve"> </t>
        </is>
      </c>
      <c r="J13" s="6" t="n">
        <v>332</v>
      </c>
      <c r="K13" s="4" t="inlineStr">
        <is>
          <t xml:space="preserve"> </t>
        </is>
      </c>
      <c r="L13" s="6" t="n">
        <v>448</v>
      </c>
      <c r="M13" s="6" t="n">
        <v>575</v>
      </c>
    </row>
    <row r="14">
      <c r="A14" s="3" t="inlineStr">
        <is>
          <t>Other 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ounts receivable</t>
        </is>
      </c>
      <c r="B15" s="4" t="inlineStr">
        <is>
          <t xml:space="preserve"> </t>
        </is>
      </c>
      <c r="C15" s="4" t="inlineStr">
        <is>
          <t xml:space="preserve"> </t>
        </is>
      </c>
      <c r="D15" s="6" t="n">
        <v>46</v>
      </c>
      <c r="E15" s="4" t="inlineStr">
        <is>
          <t xml:space="preserve"> </t>
        </is>
      </c>
      <c r="F15" s="4" t="inlineStr">
        <is>
          <t xml:space="preserve"> </t>
        </is>
      </c>
      <c r="G15" s="6" t="n">
        <v>488</v>
      </c>
      <c r="H15" s="6" t="n">
        <v>-1154</v>
      </c>
      <c r="I15" s="6" t="n">
        <v>-345</v>
      </c>
      <c r="J15" s="6" t="n">
        <v>-2241</v>
      </c>
      <c r="K15" s="6" t="n">
        <v>229</v>
      </c>
      <c r="L15" s="6" t="n">
        <v>-3466</v>
      </c>
      <c r="M15" s="6" t="n">
        <v>227</v>
      </c>
    </row>
    <row r="16">
      <c r="A16" s="4" t="inlineStr">
        <is>
          <t>Other current assets</t>
        </is>
      </c>
      <c r="B16" s="4" t="inlineStr">
        <is>
          <t xml:space="preserve"> </t>
        </is>
      </c>
      <c r="C16" s="4" t="inlineStr">
        <is>
          <t xml:space="preserve"> </t>
        </is>
      </c>
      <c r="D16" s="6" t="n">
        <v>343</v>
      </c>
      <c r="E16" s="4" t="inlineStr">
        <is>
          <t xml:space="preserve"> </t>
        </is>
      </c>
      <c r="F16" s="4" t="inlineStr">
        <is>
          <t xml:space="preserve"> </t>
        </is>
      </c>
      <c r="G16" s="6" t="n">
        <v>107</v>
      </c>
      <c r="H16" s="4" t="inlineStr">
        <is>
          <t xml:space="preserve"> </t>
        </is>
      </c>
      <c r="I16" s="6" t="n">
        <v>-101</v>
      </c>
      <c r="J16" s="6" t="n">
        <v>237</v>
      </c>
      <c r="K16" s="6" t="n">
        <v>176</v>
      </c>
      <c r="L16" s="6" t="n">
        <v>73</v>
      </c>
      <c r="M16" s="6" t="n">
        <v>-89</v>
      </c>
    </row>
    <row r="17">
      <c r="A17" s="4" t="inlineStr">
        <is>
          <t>Operating lease right of us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49</v>
      </c>
      <c r="J17" s="4" t="inlineStr">
        <is>
          <t xml:space="preserve"> </t>
        </is>
      </c>
      <c r="K17" s="6" t="n">
        <v>461</v>
      </c>
      <c r="L17" s="4" t="inlineStr">
        <is>
          <t xml:space="preserve"> </t>
        </is>
      </c>
      <c r="M17" s="4" t="inlineStr">
        <is>
          <t xml:space="preserve"> </t>
        </is>
      </c>
    </row>
    <row r="18">
      <c r="A18" s="4" t="inlineStr">
        <is>
          <t>Accounts payable</t>
        </is>
      </c>
      <c r="B18" s="4" t="inlineStr">
        <is>
          <t xml:space="preserve"> </t>
        </is>
      </c>
      <c r="C18" s="4" t="inlineStr">
        <is>
          <t xml:space="preserve"> </t>
        </is>
      </c>
      <c r="D18" s="6" t="n">
        <v>-176</v>
      </c>
      <c r="E18" s="4" t="inlineStr">
        <is>
          <t xml:space="preserve"> </t>
        </is>
      </c>
      <c r="F18" s="4" t="inlineStr">
        <is>
          <t xml:space="preserve"> </t>
        </is>
      </c>
      <c r="G18" s="6" t="n">
        <v>532</v>
      </c>
      <c r="H18" s="6" t="n">
        <v>-13</v>
      </c>
      <c r="I18" s="6" t="n">
        <v>610</v>
      </c>
      <c r="J18" s="6" t="n">
        <v>137</v>
      </c>
      <c r="K18" s="6" t="n">
        <v>228</v>
      </c>
      <c r="L18" s="6" t="n">
        <v>120</v>
      </c>
      <c r="M18" s="6" t="n">
        <v>489</v>
      </c>
    </row>
    <row r="19">
      <c r="A19" s="4" t="inlineStr">
        <is>
          <t>Accrued salaries and bonus</t>
        </is>
      </c>
      <c r="B19" s="4" t="inlineStr">
        <is>
          <t xml:space="preserve"> </t>
        </is>
      </c>
      <c r="C19" s="4" t="inlineStr">
        <is>
          <t xml:space="preserve"> </t>
        </is>
      </c>
      <c r="D19" s="6" t="n">
        <v>-1091</v>
      </c>
      <c r="E19" s="4" t="inlineStr">
        <is>
          <t xml:space="preserve"> </t>
        </is>
      </c>
      <c r="F19" s="4" t="inlineStr">
        <is>
          <t xml:space="preserve"> </t>
        </is>
      </c>
      <c r="G19" s="6" t="n">
        <v>-568</v>
      </c>
      <c r="H19" s="6" t="n">
        <v>-726</v>
      </c>
      <c r="I19" s="6" t="n">
        <v>-329</v>
      </c>
      <c r="J19" s="6" t="n">
        <v>-320</v>
      </c>
      <c r="K19" s="6" t="n">
        <v>-157</v>
      </c>
      <c r="L19" s="6" t="n">
        <v>238</v>
      </c>
      <c r="M19" s="6" t="n">
        <v>513</v>
      </c>
    </row>
    <row r="20">
      <c r="A20" s="4" t="inlineStr">
        <is>
          <t>Other accrued expenses</t>
        </is>
      </c>
      <c r="B20" s="4" t="inlineStr">
        <is>
          <t xml:space="preserve"> </t>
        </is>
      </c>
      <c r="C20" s="4" t="inlineStr">
        <is>
          <t xml:space="preserve"> </t>
        </is>
      </c>
      <c r="D20" s="6" t="n">
        <v>-159</v>
      </c>
      <c r="E20" s="4" t="inlineStr">
        <is>
          <t xml:space="preserve"> </t>
        </is>
      </c>
      <c r="F20" s="4" t="inlineStr">
        <is>
          <t xml:space="preserve"> </t>
        </is>
      </c>
      <c r="G20" s="6" t="n">
        <v>-583</v>
      </c>
      <c r="H20" s="6" t="n">
        <v>-373</v>
      </c>
      <c r="I20" s="6" t="n">
        <v>-837</v>
      </c>
      <c r="J20" s="6" t="n">
        <v>-236</v>
      </c>
      <c r="K20" s="6" t="n">
        <v>-1120</v>
      </c>
      <c r="L20" s="4" t="inlineStr">
        <is>
          <t xml:space="preserve"> </t>
        </is>
      </c>
      <c r="M20" s="6" t="n">
        <v>-2266</v>
      </c>
    </row>
    <row r="21">
      <c r="A21" s="4" t="inlineStr">
        <is>
          <t>Operating lease liabilities</t>
        </is>
      </c>
      <c r="B21" s="4" t="inlineStr">
        <is>
          <t xml:space="preserve"> </t>
        </is>
      </c>
      <c r="C21" s="4" t="inlineStr">
        <is>
          <t xml:space="preserve"> </t>
        </is>
      </c>
      <c r="D21" s="6" t="n">
        <v>-115</v>
      </c>
      <c r="E21" s="4" t="inlineStr">
        <is>
          <t xml:space="preserve"> </t>
        </is>
      </c>
      <c r="F21" s="4" t="inlineStr">
        <is>
          <t xml:space="preserve"> </t>
        </is>
      </c>
      <c r="G21" s="4" t="inlineStr">
        <is>
          <t xml:space="preserve"> </t>
        </is>
      </c>
      <c r="H21" s="6" t="n">
        <v>-188</v>
      </c>
      <c r="I21" s="6" t="n">
        <v>-337</v>
      </c>
      <c r="J21" s="6" t="n">
        <v>-355</v>
      </c>
      <c r="K21" s="6" t="n">
        <v>-292</v>
      </c>
      <c r="L21" s="6" t="n">
        <v>-480</v>
      </c>
      <c r="M21" s="6" t="n">
        <v>-376</v>
      </c>
    </row>
    <row r="22">
      <c r="A22" s="4" t="inlineStr">
        <is>
          <t>Long-term liabilities</t>
        </is>
      </c>
      <c r="B22" s="4" t="inlineStr">
        <is>
          <t xml:space="preserve"> </t>
        </is>
      </c>
      <c r="C22" s="4" t="inlineStr">
        <is>
          <t xml:space="preserve"> </t>
        </is>
      </c>
      <c r="D22" s="6" t="n">
        <v>104</v>
      </c>
      <c r="E22" s="4" t="inlineStr">
        <is>
          <t xml:space="preserve"> </t>
        </is>
      </c>
      <c r="F22" s="4" t="inlineStr">
        <is>
          <t xml:space="preserve"> </t>
        </is>
      </c>
      <c r="G22" s="6" t="n">
        <v>79</v>
      </c>
      <c r="H22" s="6" t="n">
        <v>178</v>
      </c>
      <c r="I22" s="6" t="n">
        <v>162</v>
      </c>
      <c r="J22" s="6" t="n">
        <v>259</v>
      </c>
      <c r="K22" s="6" t="n">
        <v>248</v>
      </c>
      <c r="L22" s="6" t="n">
        <v>243</v>
      </c>
      <c r="M22" s="6" t="n">
        <v>267</v>
      </c>
    </row>
    <row r="23">
      <c r="A23" s="4" t="inlineStr">
        <is>
          <t>Net cash provided by operating activities</t>
        </is>
      </c>
      <c r="B23" s="4" t="inlineStr">
        <is>
          <t xml:space="preserve"> </t>
        </is>
      </c>
      <c r="C23" s="4" t="inlineStr">
        <is>
          <t xml:space="preserve"> </t>
        </is>
      </c>
      <c r="D23" s="6" t="n">
        <v>-58</v>
      </c>
      <c r="E23" s="4" t="inlineStr">
        <is>
          <t xml:space="preserve"> </t>
        </is>
      </c>
      <c r="F23" s="4" t="inlineStr">
        <is>
          <t xml:space="preserve"> </t>
        </is>
      </c>
      <c r="G23" s="6" t="n">
        <v>1133</v>
      </c>
      <c r="H23" s="6" t="n">
        <v>1346</v>
      </c>
      <c r="I23" s="6" t="n">
        <v>1544</v>
      </c>
      <c r="J23" s="6" t="n">
        <v>3462</v>
      </c>
      <c r="K23" s="6" t="n">
        <v>2649</v>
      </c>
      <c r="L23" s="6" t="n">
        <v>4646</v>
      </c>
      <c r="M23" s="6" t="n">
        <v>3789</v>
      </c>
    </row>
    <row r="24">
      <c r="A24" s="3" t="inlineStr">
        <is>
          <t>Cash Flows From Investing Activ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sale of Interpace Pharma Solution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00</v>
      </c>
      <c r="L25" s="4" t="inlineStr">
        <is>
          <t xml:space="preserve"> </t>
        </is>
      </c>
      <c r="M25" s="4" t="inlineStr">
        <is>
          <t xml:space="preserve"> </t>
        </is>
      </c>
    </row>
    <row r="26">
      <c r="A26" s="4" t="inlineStr">
        <is>
          <t>Working capital adjustment on sale of Interpace Pharma Sol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7</v>
      </c>
      <c r="J26" s="4" t="inlineStr">
        <is>
          <t xml:space="preserve"> </t>
        </is>
      </c>
      <c r="K26" s="6" t="n">
        <v>-117</v>
      </c>
      <c r="L26" s="4" t="inlineStr">
        <is>
          <t xml:space="preserve"> </t>
        </is>
      </c>
      <c r="M26" s="6" t="n">
        <v>-383</v>
      </c>
    </row>
    <row r="27">
      <c r="A27" s="4" t="inlineStr">
        <is>
          <t>Purchase of property and equipment</t>
        </is>
      </c>
      <c r="B27" s="4" t="inlineStr">
        <is>
          <t xml:space="preserve"> </t>
        </is>
      </c>
      <c r="C27" s="4" t="inlineStr">
        <is>
          <t xml:space="preserve"> </t>
        </is>
      </c>
      <c r="D27" s="6" t="n">
        <v>-28</v>
      </c>
      <c r="E27" s="4" t="inlineStr">
        <is>
          <t xml:space="preserve"> </t>
        </is>
      </c>
      <c r="F27" s="4" t="inlineStr">
        <is>
          <t xml:space="preserve"> </t>
        </is>
      </c>
      <c r="G27" s="6" t="n">
        <v>-65</v>
      </c>
      <c r="H27" s="6" t="n">
        <v>-225</v>
      </c>
      <c r="I27" s="6" t="n">
        <v>-176</v>
      </c>
      <c r="J27" s="6" t="n">
        <v>-747</v>
      </c>
      <c r="K27" s="6" t="n">
        <v>-328</v>
      </c>
      <c r="L27" s="6" t="n">
        <v>-876</v>
      </c>
      <c r="M27" s="6" t="n">
        <v>-470</v>
      </c>
    </row>
    <row r="28">
      <c r="A28" s="4" t="inlineStr">
        <is>
          <t>Net cash used in investing activities</t>
        </is>
      </c>
      <c r="B28" s="4" t="inlineStr">
        <is>
          <t xml:space="preserve"> </t>
        </is>
      </c>
      <c r="C28" s="4" t="inlineStr">
        <is>
          <t xml:space="preserve"> </t>
        </is>
      </c>
      <c r="D28" s="6" t="n">
        <v>-28</v>
      </c>
      <c r="E28" s="4" t="inlineStr">
        <is>
          <t xml:space="preserve"> </t>
        </is>
      </c>
      <c r="F28" s="4" t="inlineStr">
        <is>
          <t xml:space="preserve"> </t>
        </is>
      </c>
      <c r="G28" s="6" t="n">
        <v>-65</v>
      </c>
      <c r="H28" s="6" t="n">
        <v>-225</v>
      </c>
      <c r="I28" s="6" t="n">
        <v>-293</v>
      </c>
      <c r="J28" s="6" t="n">
        <v>-747</v>
      </c>
      <c r="K28" s="6" t="n">
        <v>55</v>
      </c>
      <c r="L28" s="6" t="n">
        <v>-876</v>
      </c>
      <c r="M28" s="6" t="n">
        <v>-87</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s made on note payable</t>
        </is>
      </c>
      <c r="B30" s="4" t="inlineStr">
        <is>
          <t xml:space="preserve"> </t>
        </is>
      </c>
      <c r="C30" s="4" t="inlineStr">
        <is>
          <t xml:space="preserve"> </t>
        </is>
      </c>
      <c r="D30" s="6" t="n">
        <v>-600</v>
      </c>
      <c r="E30" s="4" t="inlineStr">
        <is>
          <t xml:space="preserve"> </t>
        </is>
      </c>
      <c r="F30" s="4" t="inlineStr">
        <is>
          <t xml:space="preserve"> </t>
        </is>
      </c>
      <c r="G30" s="4" t="inlineStr">
        <is>
          <t xml:space="preserve"> </t>
        </is>
      </c>
      <c r="H30" s="6" t="n">
        <v>-2600</v>
      </c>
      <c r="I30" s="4" t="inlineStr">
        <is>
          <t xml:space="preserve"> </t>
        </is>
      </c>
      <c r="J30" s="6" t="n">
        <v>-4100</v>
      </c>
      <c r="K30" s="4" t="inlineStr">
        <is>
          <t xml:space="preserve"> </t>
        </is>
      </c>
      <c r="L30" s="6" t="n">
        <v>-5600</v>
      </c>
      <c r="M30" s="4" t="inlineStr">
        <is>
          <t xml:space="preserve"> </t>
        </is>
      </c>
    </row>
    <row r="31">
      <c r="A31" s="4" t="inlineStr">
        <is>
          <t>Payments on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6" t="n">
        <v>-300</v>
      </c>
      <c r="H31" s="4" t="inlineStr">
        <is>
          <t xml:space="preserve"> </t>
        </is>
      </c>
      <c r="I31" s="6" t="n">
        <v>-1000</v>
      </c>
      <c r="J31" s="4" t="inlineStr">
        <is>
          <t xml:space="preserve"> </t>
        </is>
      </c>
      <c r="K31" s="6" t="n">
        <v>-2500</v>
      </c>
      <c r="L31" s="4" t="inlineStr">
        <is>
          <t xml:space="preserve"> </t>
        </is>
      </c>
      <c r="M31" s="6" t="n">
        <v>-2500</v>
      </c>
    </row>
    <row r="32">
      <c r="A32" s="4" t="inlineStr">
        <is>
          <t>Net cash used in financing activities</t>
        </is>
      </c>
      <c r="B32" s="4" t="inlineStr">
        <is>
          <t xml:space="preserve"> </t>
        </is>
      </c>
      <c r="C32" s="4" t="inlineStr">
        <is>
          <t xml:space="preserve"> </t>
        </is>
      </c>
      <c r="D32" s="6" t="n">
        <v>-600</v>
      </c>
      <c r="E32" s="4" t="inlineStr">
        <is>
          <t xml:space="preserve"> </t>
        </is>
      </c>
      <c r="F32" s="4" t="inlineStr">
        <is>
          <t xml:space="preserve"> </t>
        </is>
      </c>
      <c r="G32" s="6" t="n">
        <v>-300</v>
      </c>
      <c r="H32" s="6" t="n">
        <v>-2600</v>
      </c>
      <c r="I32" s="6" t="n">
        <v>-1000</v>
      </c>
      <c r="J32" s="6" t="n">
        <v>-4100</v>
      </c>
      <c r="K32" s="6" t="n">
        <v>-2500</v>
      </c>
      <c r="L32" s="6" t="n">
        <v>-5807</v>
      </c>
      <c r="M32" s="6" t="n">
        <v>-5032</v>
      </c>
    </row>
    <row r="33">
      <c r="A33" s="4" t="inlineStr">
        <is>
          <t>Net decrease in cash and cash equivalents</t>
        </is>
      </c>
      <c r="B33" s="4" t="inlineStr">
        <is>
          <t xml:space="preserve"> </t>
        </is>
      </c>
      <c r="C33" s="4" t="inlineStr">
        <is>
          <t xml:space="preserve"> </t>
        </is>
      </c>
      <c r="D33" s="6" t="n">
        <v>-686</v>
      </c>
      <c r="E33" s="4" t="inlineStr">
        <is>
          <t xml:space="preserve"> </t>
        </is>
      </c>
      <c r="F33" s="4" t="inlineStr">
        <is>
          <t xml:space="preserve"> </t>
        </is>
      </c>
      <c r="G33" s="6" t="n">
        <v>768</v>
      </c>
      <c r="H33" s="6" t="n">
        <v>-1479</v>
      </c>
      <c r="I33" s="6" t="n">
        <v>251</v>
      </c>
      <c r="J33" s="6" t="n">
        <v>-1385</v>
      </c>
      <c r="K33" s="6" t="n">
        <v>204</v>
      </c>
      <c r="L33" s="6" t="n">
        <v>-2037</v>
      </c>
      <c r="M33" s="6" t="n">
        <v>-1330</v>
      </c>
    </row>
    <row r="34">
      <c r="A34" s="4" t="inlineStr">
        <is>
          <t>Cash and cash equivalents from continuing operations– beginning</t>
        </is>
      </c>
      <c r="B34" s="6" t="n">
        <v>2019</v>
      </c>
      <c r="C34" s="6" t="n">
        <v>2812</v>
      </c>
      <c r="D34" s="6" t="n">
        <v>3498</v>
      </c>
      <c r="E34" s="6" t="n">
        <v>5079</v>
      </c>
      <c r="F34" s="6" t="n">
        <v>5596</v>
      </c>
      <c r="G34" s="6" t="n">
        <v>4828</v>
      </c>
      <c r="H34" s="6" t="n">
        <v>3498</v>
      </c>
      <c r="I34" s="6" t="n">
        <v>4828</v>
      </c>
      <c r="J34" s="6" t="n">
        <v>3498</v>
      </c>
      <c r="K34" s="6" t="n">
        <v>4828</v>
      </c>
      <c r="L34" s="6" t="n">
        <v>3498</v>
      </c>
      <c r="M34" s="6" t="n">
        <v>4828</v>
      </c>
    </row>
    <row r="35">
      <c r="A35" s="4" t="inlineStr">
        <is>
          <t>Cash and cash equivalents from discontinued operations – beginn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sh and cash equivalents  – beginning</t>
        </is>
      </c>
      <c r="B36" s="6" t="n">
        <v>2019</v>
      </c>
      <c r="C36" s="6" t="n">
        <v>2812</v>
      </c>
      <c r="D36" s="6" t="n">
        <v>3498</v>
      </c>
      <c r="E36" s="6" t="n">
        <v>5079</v>
      </c>
      <c r="F36" s="6" t="n">
        <v>5596</v>
      </c>
      <c r="G36" s="6" t="n">
        <v>4828</v>
      </c>
      <c r="H36" s="6" t="n">
        <v>3498</v>
      </c>
      <c r="I36" s="6" t="n">
        <v>4828</v>
      </c>
      <c r="J36" s="6" t="n">
        <v>3498</v>
      </c>
      <c r="K36" s="6" t="n">
        <v>4828</v>
      </c>
      <c r="L36" s="6" t="n">
        <v>3498</v>
      </c>
      <c r="M36" s="6" t="n">
        <v>4828</v>
      </c>
    </row>
    <row r="37">
      <c r="A37" s="4" t="inlineStr">
        <is>
          <t>Cash and cash equivalents from continuing operations– ending</t>
        </is>
      </c>
      <c r="B37" s="6" t="n">
        <v>2113</v>
      </c>
      <c r="C37" s="6" t="n">
        <v>2019</v>
      </c>
      <c r="D37" s="6" t="n">
        <v>2812</v>
      </c>
      <c r="E37" s="6" t="n">
        <v>5032</v>
      </c>
      <c r="F37" s="6" t="n">
        <v>5079</v>
      </c>
      <c r="G37" s="6" t="n">
        <v>5596</v>
      </c>
      <c r="H37" s="6" t="n">
        <v>2019</v>
      </c>
      <c r="I37" s="6" t="n">
        <v>5079</v>
      </c>
      <c r="J37" s="6" t="n">
        <v>2113</v>
      </c>
      <c r="K37" s="6" t="n">
        <v>5032</v>
      </c>
      <c r="L37" s="4" t="inlineStr">
        <is>
          <t xml:space="preserve"> </t>
        </is>
      </c>
      <c r="M37" s="6" t="n">
        <v>3498</v>
      </c>
    </row>
    <row r="38">
      <c r="A38" s="4" t="inlineStr">
        <is>
          <t>Cash and cash equivalents from discontinued operations – e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sh and cash equivalents  – ending</t>
        </is>
      </c>
      <c r="B39" s="6" t="n">
        <v>2113</v>
      </c>
      <c r="C39" s="6" t="n">
        <v>2019</v>
      </c>
      <c r="D39" s="6" t="n">
        <v>2812</v>
      </c>
      <c r="E39" s="6" t="n">
        <v>5032</v>
      </c>
      <c r="F39" s="6" t="n">
        <v>5079</v>
      </c>
      <c r="G39" s="6" t="n">
        <v>5596</v>
      </c>
      <c r="H39" s="6" t="n">
        <v>2019</v>
      </c>
      <c r="I39" s="6" t="n">
        <v>5079</v>
      </c>
      <c r="J39" s="6" t="n">
        <v>2113</v>
      </c>
      <c r="K39" s="6" t="n">
        <v>5032</v>
      </c>
      <c r="L39" s="6" t="n">
        <v>1461</v>
      </c>
      <c r="M39" s="6" t="n">
        <v>3498</v>
      </c>
    </row>
    <row r="40">
      <c r="A40" s="4" t="inlineStr">
        <is>
          <t>Previously Repor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ash Flows From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income</t>
        </is>
      </c>
      <c r="B42" s="6" t="n">
        <v>1280</v>
      </c>
      <c r="C42" s="6" t="n">
        <v>2062</v>
      </c>
      <c r="D42" s="6" t="n">
        <v>468</v>
      </c>
      <c r="E42" s="6" t="n">
        <v>-614</v>
      </c>
      <c r="F42" s="6" t="n">
        <v>175</v>
      </c>
      <c r="G42" s="6" t="n">
        <v>351</v>
      </c>
      <c r="H42" s="6" t="n">
        <v>2530</v>
      </c>
      <c r="I42" s="6" t="n">
        <v>526</v>
      </c>
      <c r="J42" s="6" t="n">
        <v>3810</v>
      </c>
      <c r="K42" s="6" t="n">
        <v>-88</v>
      </c>
      <c r="L42" s="4" t="inlineStr">
        <is>
          <t xml:space="preserve"> </t>
        </is>
      </c>
      <c r="M42" s="6" t="n">
        <v>802</v>
      </c>
    </row>
    <row r="43">
      <c r="A43" s="3" t="inlineStr">
        <is>
          <t>Adjustments to reconcile net income to net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preciation and amortization</t>
        </is>
      </c>
      <c r="B44" s="4" t="inlineStr">
        <is>
          <t xml:space="preserve"> </t>
        </is>
      </c>
      <c r="C44" s="4" t="inlineStr">
        <is>
          <t xml:space="preserve"> </t>
        </is>
      </c>
      <c r="D44" s="6" t="n">
        <v>52</v>
      </c>
      <c r="E44" s="4" t="inlineStr">
        <is>
          <t xml:space="preserve"> </t>
        </is>
      </c>
      <c r="F44" s="4" t="inlineStr">
        <is>
          <t xml:space="preserve"> </t>
        </is>
      </c>
      <c r="G44" s="6" t="n">
        <v>356</v>
      </c>
      <c r="H44" s="6" t="n">
        <v>119</v>
      </c>
      <c r="I44" s="6" t="n">
        <v>714</v>
      </c>
      <c r="J44" s="6" t="n">
        <v>205</v>
      </c>
      <c r="K44" s="6" t="n">
        <v>954</v>
      </c>
      <c r="L44" s="4" t="inlineStr">
        <is>
          <t xml:space="preserve"> </t>
        </is>
      </c>
      <c r="M44" s="4" t="inlineStr">
        <is>
          <t xml:space="preserve"> </t>
        </is>
      </c>
    </row>
    <row r="45">
      <c r="A45" s="4" t="inlineStr">
        <is>
          <t>Interest accretion expense</t>
        </is>
      </c>
      <c r="B45" s="4" t="inlineStr">
        <is>
          <t xml:space="preserve"> </t>
        </is>
      </c>
      <c r="C45" s="4" t="inlineStr">
        <is>
          <t xml:space="preserve"> </t>
        </is>
      </c>
      <c r="D45" s="6" t="n">
        <v>19</v>
      </c>
      <c r="E45" s="4" t="inlineStr">
        <is>
          <t xml:space="preserve"> </t>
        </is>
      </c>
      <c r="F45" s="4" t="inlineStr">
        <is>
          <t xml:space="preserve"> </t>
        </is>
      </c>
      <c r="G45" s="6" t="n">
        <v>35</v>
      </c>
      <c r="H45" s="6" t="n">
        <v>30</v>
      </c>
      <c r="I45" s="6" t="n">
        <v>66</v>
      </c>
      <c r="J45" s="6" t="n">
        <v>34</v>
      </c>
      <c r="K45" s="6" t="n">
        <v>92</v>
      </c>
      <c r="L45" s="4" t="inlineStr">
        <is>
          <t xml:space="preserve"> </t>
        </is>
      </c>
      <c r="M45" s="6" t="n">
        <v>112</v>
      </c>
    </row>
    <row r="46">
      <c r="A46" s="4" t="inlineStr">
        <is>
          <t>Amortization of deferred financing fees</t>
        </is>
      </c>
      <c r="B46" s="4" t="inlineStr">
        <is>
          <t xml:space="preserve"> </t>
        </is>
      </c>
      <c r="C46" s="4" t="inlineStr">
        <is>
          <t xml:space="preserve"> </t>
        </is>
      </c>
      <c r="D46" s="4" t="inlineStr">
        <is>
          <t xml:space="preserve"> </t>
        </is>
      </c>
      <c r="E46" s="4" t="inlineStr">
        <is>
          <t xml:space="preserve"> </t>
        </is>
      </c>
      <c r="F46" s="4" t="inlineStr">
        <is>
          <t xml:space="preserve"> </t>
        </is>
      </c>
      <c r="G46" s="6" t="n">
        <v>14</v>
      </c>
      <c r="H46" s="4" t="inlineStr">
        <is>
          <t xml:space="preserve"> </t>
        </is>
      </c>
      <c r="I46" s="6" t="n">
        <v>28</v>
      </c>
      <c r="J46" s="4" t="inlineStr">
        <is>
          <t xml:space="preserve"> </t>
        </is>
      </c>
      <c r="K46" s="6" t="n">
        <v>42</v>
      </c>
      <c r="L46" s="4" t="inlineStr">
        <is>
          <t xml:space="preserve"> </t>
        </is>
      </c>
      <c r="M46" s="6" t="n">
        <v>42</v>
      </c>
    </row>
    <row r="47">
      <c r="A47" s="4" t="inlineStr">
        <is>
          <t>Stock-based compensation</t>
        </is>
      </c>
      <c r="B47" s="4" t="inlineStr">
        <is>
          <t xml:space="preserve"> </t>
        </is>
      </c>
      <c r="C47" s="4" t="inlineStr">
        <is>
          <t xml:space="preserve"> </t>
        </is>
      </c>
      <c r="D47" s="6" t="n">
        <v>79</v>
      </c>
      <c r="E47" s="4" t="inlineStr">
        <is>
          <t xml:space="preserve"> </t>
        </is>
      </c>
      <c r="F47" s="4" t="inlineStr">
        <is>
          <t xml:space="preserve"> </t>
        </is>
      </c>
      <c r="G47" s="6" t="n">
        <v>192</v>
      </c>
      <c r="H47" s="6" t="n">
        <v>132</v>
      </c>
      <c r="I47" s="6" t="n">
        <v>349</v>
      </c>
      <c r="J47" s="6" t="n">
        <v>218</v>
      </c>
      <c r="K47" s="6" t="n">
        <v>501</v>
      </c>
      <c r="L47" s="4" t="inlineStr">
        <is>
          <t xml:space="preserve"> </t>
        </is>
      </c>
      <c r="M47" s="6" t="n">
        <v>630</v>
      </c>
    </row>
    <row r="48">
      <c r="A48" s="4" t="inlineStr">
        <is>
          <t>Bad debt expense reversal</t>
        </is>
      </c>
      <c r="B48" s="4" t="inlineStr">
        <is>
          <t xml:space="preserve"> </t>
        </is>
      </c>
      <c r="C48" s="4" t="inlineStr">
        <is>
          <t xml:space="preserve"> </t>
        </is>
      </c>
      <c r="D48" s="6" t="n">
        <v>-100</v>
      </c>
      <c r="E48" s="4" t="inlineStr">
        <is>
          <t xml:space="preserve"> </t>
        </is>
      </c>
      <c r="F48" s="4" t="inlineStr">
        <is>
          <t xml:space="preserve"> </t>
        </is>
      </c>
      <c r="G48" s="4" t="inlineStr">
        <is>
          <t xml:space="preserve"> </t>
        </is>
      </c>
      <c r="H48" s="6" t="n">
        <v>-100</v>
      </c>
      <c r="I48" s="4" t="inlineStr">
        <is>
          <t xml:space="preserve"> </t>
        </is>
      </c>
      <c r="J48" s="6" t="n">
        <v>-100</v>
      </c>
      <c r="K48" s="4" t="inlineStr">
        <is>
          <t xml:space="preserve"> </t>
        </is>
      </c>
      <c r="L48" s="4" t="inlineStr">
        <is>
          <t xml:space="preserve"> </t>
        </is>
      </c>
      <c r="M48" s="4" t="inlineStr">
        <is>
          <t xml:space="preserve"> </t>
        </is>
      </c>
    </row>
    <row r="49">
      <c r="A49" s="4" t="inlineStr">
        <is>
          <t>Credit loss expense</t>
        </is>
      </c>
      <c r="B49" s="4" t="inlineStr">
        <is>
          <t xml:space="preserve"> </t>
        </is>
      </c>
      <c r="C49" s="4" t="inlineStr">
        <is>
          <t xml:space="preserve"> </t>
        </is>
      </c>
      <c r="D49" s="6" t="n">
        <v>26</v>
      </c>
      <c r="E49" s="4" t="inlineStr">
        <is>
          <t xml:space="preserve"> </t>
        </is>
      </c>
      <c r="F49" s="4" t="inlineStr">
        <is>
          <t xml:space="preserve"> </t>
        </is>
      </c>
      <c r="G49" s="4" t="inlineStr">
        <is>
          <t xml:space="preserve"> </t>
        </is>
      </c>
      <c r="H49" s="6" t="n">
        <v>26</v>
      </c>
      <c r="I49" s="4" t="inlineStr">
        <is>
          <t xml:space="preserve"> </t>
        </is>
      </c>
      <c r="J49" s="6" t="n">
        <v>26</v>
      </c>
      <c r="K49" s="4" t="inlineStr">
        <is>
          <t xml:space="preserve"> </t>
        </is>
      </c>
      <c r="L49" s="4" t="inlineStr">
        <is>
          <t xml:space="preserve"> </t>
        </is>
      </c>
      <c r="M49" s="4" t="inlineStr">
        <is>
          <t xml:space="preserve"> </t>
        </is>
      </c>
    </row>
    <row r="50">
      <c r="A50" s="4" t="inlineStr">
        <is>
          <t>Change in fair value of note payable</t>
        </is>
      </c>
      <c r="B50" s="4" t="inlineStr">
        <is>
          <t xml:space="preserve"> </t>
        </is>
      </c>
      <c r="C50" s="4" t="inlineStr">
        <is>
          <t xml:space="preserve"> </t>
        </is>
      </c>
      <c r="D50" s="6" t="n">
        <v>98</v>
      </c>
      <c r="E50" s="4" t="inlineStr">
        <is>
          <t xml:space="preserve"> </t>
        </is>
      </c>
      <c r="F50" s="4" t="inlineStr">
        <is>
          <t xml:space="preserve"> </t>
        </is>
      </c>
      <c r="G50" s="6" t="n">
        <v>-33</v>
      </c>
      <c r="H50" s="6" t="n">
        <v>41</v>
      </c>
      <c r="I50" s="6" t="n">
        <v>142</v>
      </c>
      <c r="J50" s="6" t="n">
        <v>445</v>
      </c>
      <c r="K50" s="6" t="n">
        <v>400</v>
      </c>
      <c r="L50" s="4" t="inlineStr">
        <is>
          <t xml:space="preserve"> </t>
        </is>
      </c>
      <c r="M50" s="6" t="n">
        <v>678</v>
      </c>
    </row>
    <row r="51">
      <c r="A51" s="4" t="inlineStr">
        <is>
          <t>Amortization on operating lease right of use asset</t>
        </is>
      </c>
      <c r="B51" s="4" t="inlineStr">
        <is>
          <t xml:space="preserve"> </t>
        </is>
      </c>
      <c r="C51" s="4" t="inlineStr">
        <is>
          <t xml:space="preserve"> </t>
        </is>
      </c>
      <c r="D51" s="6" t="n">
        <v>108</v>
      </c>
      <c r="E51" s="4" t="inlineStr">
        <is>
          <t xml:space="preserve"> </t>
        </is>
      </c>
      <c r="F51" s="4" t="inlineStr">
        <is>
          <t xml:space="preserve"> </t>
        </is>
      </c>
      <c r="G51" s="4" t="inlineStr">
        <is>
          <t xml:space="preserve"> </t>
        </is>
      </c>
      <c r="H51" s="6" t="n">
        <v>229</v>
      </c>
      <c r="I51" s="4" t="inlineStr">
        <is>
          <t xml:space="preserve"> </t>
        </is>
      </c>
      <c r="J51" s="6" t="n">
        <v>332</v>
      </c>
      <c r="K51" s="4" t="inlineStr">
        <is>
          <t xml:space="preserve"> </t>
        </is>
      </c>
      <c r="L51" s="4" t="inlineStr">
        <is>
          <t xml:space="preserve"> </t>
        </is>
      </c>
      <c r="M51" s="6" t="n">
        <v>575</v>
      </c>
    </row>
    <row r="52">
      <c r="A52" s="3" t="inlineStr">
        <is>
          <t>Other changes in operating assets an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ccounts receivable</t>
        </is>
      </c>
      <c r="B53" s="4" t="inlineStr">
        <is>
          <t xml:space="preserve"> </t>
        </is>
      </c>
      <c r="C53" s="4" t="inlineStr">
        <is>
          <t xml:space="preserve"> </t>
        </is>
      </c>
      <c r="D53" s="6" t="n">
        <v>-49</v>
      </c>
      <c r="E53" s="4" t="inlineStr">
        <is>
          <t xml:space="preserve"> </t>
        </is>
      </c>
      <c r="F53" s="4" t="inlineStr">
        <is>
          <t xml:space="preserve"> </t>
        </is>
      </c>
      <c r="G53" s="6" t="n">
        <v>317</v>
      </c>
      <c r="H53" s="6" t="n">
        <v>-1249</v>
      </c>
      <c r="I53" s="6" t="n">
        <v>-497</v>
      </c>
      <c r="J53" s="6" t="n">
        <v>-2336</v>
      </c>
      <c r="K53" s="6" t="n">
        <v>202</v>
      </c>
      <c r="L53" s="4" t="inlineStr">
        <is>
          <t xml:space="preserve"> </t>
        </is>
      </c>
      <c r="M53" s="6" t="n">
        <v>49</v>
      </c>
    </row>
    <row r="54">
      <c r="A54" s="4" t="inlineStr">
        <is>
          <t>Other current assets</t>
        </is>
      </c>
      <c r="B54" s="4" t="inlineStr">
        <is>
          <t xml:space="preserve"> </t>
        </is>
      </c>
      <c r="C54" s="4" t="inlineStr">
        <is>
          <t xml:space="preserve"> </t>
        </is>
      </c>
      <c r="D54" s="6" t="n">
        <v>343</v>
      </c>
      <c r="E54" s="4" t="inlineStr">
        <is>
          <t xml:space="preserve"> </t>
        </is>
      </c>
      <c r="F54" s="4" t="inlineStr">
        <is>
          <t xml:space="preserve"> </t>
        </is>
      </c>
      <c r="G54" s="6" t="n">
        <v>107</v>
      </c>
      <c r="H54" s="4" t="inlineStr">
        <is>
          <t xml:space="preserve"> </t>
        </is>
      </c>
      <c r="I54" s="6" t="n">
        <v>-101</v>
      </c>
      <c r="J54" s="6" t="n">
        <v>237</v>
      </c>
      <c r="K54" s="6" t="n">
        <v>176</v>
      </c>
      <c r="L54" s="4" t="inlineStr">
        <is>
          <t xml:space="preserve"> </t>
        </is>
      </c>
      <c r="M54" s="6" t="n">
        <v>-89</v>
      </c>
    </row>
    <row r="55">
      <c r="A55" s="4" t="inlineStr">
        <is>
          <t>Operating lease right of us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49</v>
      </c>
      <c r="J55" s="4" t="inlineStr">
        <is>
          <t xml:space="preserve"> </t>
        </is>
      </c>
      <c r="K55" s="6" t="n">
        <v>461</v>
      </c>
      <c r="L55" s="4" t="inlineStr">
        <is>
          <t xml:space="preserve"> </t>
        </is>
      </c>
      <c r="M55" s="4" t="inlineStr">
        <is>
          <t xml:space="preserve"> </t>
        </is>
      </c>
    </row>
    <row r="56">
      <c r="A56" s="4" t="inlineStr">
        <is>
          <t>Accounts payable</t>
        </is>
      </c>
      <c r="B56" s="4" t="inlineStr">
        <is>
          <t xml:space="preserve"> </t>
        </is>
      </c>
      <c r="C56" s="4" t="inlineStr">
        <is>
          <t xml:space="preserve"> </t>
        </is>
      </c>
      <c r="D56" s="6" t="n">
        <v>-176</v>
      </c>
      <c r="E56" s="4" t="inlineStr">
        <is>
          <t xml:space="preserve"> </t>
        </is>
      </c>
      <c r="F56" s="4" t="inlineStr">
        <is>
          <t xml:space="preserve"> </t>
        </is>
      </c>
      <c r="G56" s="6" t="n">
        <v>532</v>
      </c>
      <c r="H56" s="6" t="n">
        <v>-13</v>
      </c>
      <c r="I56" s="6" t="n">
        <v>610</v>
      </c>
      <c r="J56" s="6" t="n">
        <v>137</v>
      </c>
      <c r="K56" s="6" t="n">
        <v>228</v>
      </c>
      <c r="L56" s="4" t="inlineStr">
        <is>
          <t xml:space="preserve"> </t>
        </is>
      </c>
      <c r="M56" s="6" t="n">
        <v>489</v>
      </c>
    </row>
    <row r="57">
      <c r="A57" s="4" t="inlineStr">
        <is>
          <t>Accrued salaries and bonus</t>
        </is>
      </c>
      <c r="B57" s="4" t="inlineStr">
        <is>
          <t xml:space="preserve"> </t>
        </is>
      </c>
      <c r="C57" s="4" t="inlineStr">
        <is>
          <t xml:space="preserve"> </t>
        </is>
      </c>
      <c r="D57" s="6" t="n">
        <v>-1091</v>
      </c>
      <c r="E57" s="4" t="inlineStr">
        <is>
          <t xml:space="preserve"> </t>
        </is>
      </c>
      <c r="F57" s="4" t="inlineStr">
        <is>
          <t xml:space="preserve"> </t>
        </is>
      </c>
      <c r="G57" s="6" t="n">
        <v>-568</v>
      </c>
      <c r="H57" s="6" t="n">
        <v>-726</v>
      </c>
      <c r="I57" s="6" t="n">
        <v>-329</v>
      </c>
      <c r="J57" s="6" t="n">
        <v>-320</v>
      </c>
      <c r="K57" s="6" t="n">
        <v>-157</v>
      </c>
      <c r="L57" s="4" t="inlineStr">
        <is>
          <t xml:space="preserve"> </t>
        </is>
      </c>
      <c r="M57" s="6" t="n">
        <v>513</v>
      </c>
    </row>
    <row r="58">
      <c r="A58" s="4" t="inlineStr">
        <is>
          <t>Other accrued expenses</t>
        </is>
      </c>
      <c r="B58" s="4" t="inlineStr">
        <is>
          <t xml:space="preserve"> </t>
        </is>
      </c>
      <c r="C58" s="4" t="inlineStr">
        <is>
          <t xml:space="preserve"> </t>
        </is>
      </c>
      <c r="D58" s="6" t="n">
        <v>176</v>
      </c>
      <c r="E58" s="4" t="inlineStr">
        <is>
          <t xml:space="preserve"> </t>
        </is>
      </c>
      <c r="F58" s="4" t="inlineStr">
        <is>
          <t xml:space="preserve"> </t>
        </is>
      </c>
      <c r="G58" s="6" t="n">
        <v>-249</v>
      </c>
      <c r="H58" s="6" t="n">
        <v>337</v>
      </c>
      <c r="I58" s="6" t="n">
        <v>-138</v>
      </c>
      <c r="J58" s="6" t="n">
        <v>870</v>
      </c>
      <c r="K58" s="6" t="n">
        <v>-118</v>
      </c>
      <c r="L58" s="4" t="inlineStr">
        <is>
          <t xml:space="preserve"> </t>
        </is>
      </c>
      <c r="M58" s="6" t="n">
        <v>-936</v>
      </c>
    </row>
    <row r="59">
      <c r="A59" s="4" t="inlineStr">
        <is>
          <t>Operating lease liabilities</t>
        </is>
      </c>
      <c r="B59" s="4" t="inlineStr">
        <is>
          <t xml:space="preserve"> </t>
        </is>
      </c>
      <c r="C59" s="4" t="inlineStr">
        <is>
          <t xml:space="preserve"> </t>
        </is>
      </c>
      <c r="D59" s="6" t="n">
        <v>-115</v>
      </c>
      <c r="E59" s="4" t="inlineStr">
        <is>
          <t xml:space="preserve"> </t>
        </is>
      </c>
      <c r="F59" s="4" t="inlineStr">
        <is>
          <t xml:space="preserve"> </t>
        </is>
      </c>
      <c r="G59" s="4" t="inlineStr">
        <is>
          <t xml:space="preserve"> </t>
        </is>
      </c>
      <c r="H59" s="6" t="n">
        <v>-188</v>
      </c>
      <c r="I59" s="6" t="n">
        <v>-337</v>
      </c>
      <c r="J59" s="6" t="n">
        <v>-355</v>
      </c>
      <c r="K59" s="6" t="n">
        <v>-292</v>
      </c>
      <c r="L59" s="4" t="inlineStr">
        <is>
          <t xml:space="preserve"> </t>
        </is>
      </c>
      <c r="M59" s="6" t="n">
        <v>-376</v>
      </c>
    </row>
    <row r="60">
      <c r="A60" s="4" t="inlineStr">
        <is>
          <t>Long-term liabilities</t>
        </is>
      </c>
      <c r="B60" s="4" t="inlineStr">
        <is>
          <t xml:space="preserve"> </t>
        </is>
      </c>
      <c r="C60" s="4" t="inlineStr">
        <is>
          <t xml:space="preserve"> </t>
        </is>
      </c>
      <c r="D60" s="6" t="n">
        <v>104</v>
      </c>
      <c r="E60" s="4" t="inlineStr">
        <is>
          <t xml:space="preserve"> </t>
        </is>
      </c>
      <c r="F60" s="4" t="inlineStr">
        <is>
          <t xml:space="preserve"> </t>
        </is>
      </c>
      <c r="G60" s="6" t="n">
        <v>79</v>
      </c>
      <c r="H60" s="6" t="n">
        <v>178</v>
      </c>
      <c r="I60" s="6" t="n">
        <v>162</v>
      </c>
      <c r="J60" s="6" t="n">
        <v>259</v>
      </c>
      <c r="K60" s="6" t="n">
        <v>248</v>
      </c>
      <c r="L60" s="4" t="inlineStr">
        <is>
          <t xml:space="preserve"> </t>
        </is>
      </c>
      <c r="M60" s="6" t="n">
        <v>267</v>
      </c>
    </row>
    <row r="61">
      <c r="A61" s="4" t="inlineStr">
        <is>
          <t>Net cash provided by operating activities</t>
        </is>
      </c>
      <c r="B61" s="4" t="inlineStr">
        <is>
          <t xml:space="preserve"> </t>
        </is>
      </c>
      <c r="C61" s="4" t="inlineStr">
        <is>
          <t xml:space="preserve"> </t>
        </is>
      </c>
      <c r="D61" s="6" t="n">
        <v>-58</v>
      </c>
      <c r="E61" s="4" t="inlineStr">
        <is>
          <t xml:space="preserve"> </t>
        </is>
      </c>
      <c r="F61" s="4" t="inlineStr">
        <is>
          <t xml:space="preserve"> </t>
        </is>
      </c>
      <c r="G61" s="6" t="n">
        <v>1133</v>
      </c>
      <c r="H61" s="6" t="n">
        <v>1346</v>
      </c>
      <c r="I61" s="6" t="n">
        <v>1544</v>
      </c>
      <c r="J61" s="6" t="n">
        <v>3462</v>
      </c>
      <c r="K61" s="6" t="n">
        <v>2649</v>
      </c>
      <c r="L61" s="4" t="inlineStr">
        <is>
          <t xml:space="preserve"> </t>
        </is>
      </c>
      <c r="M61" s="6" t="n">
        <v>3789</v>
      </c>
    </row>
    <row r="62">
      <c r="A62" s="3" t="inlineStr">
        <is>
          <t>Cash Flows From Investing Activ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ceeds from sale of Interpace Pharma Solutions,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500</v>
      </c>
      <c r="L63" s="4" t="inlineStr">
        <is>
          <t xml:space="preserve"> </t>
        </is>
      </c>
      <c r="M63" s="4" t="inlineStr">
        <is>
          <t xml:space="preserve"> </t>
        </is>
      </c>
    </row>
    <row r="64">
      <c r="A64" s="4" t="inlineStr">
        <is>
          <t>Working capital adjustment on sale of Interpace Pharma Solu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17</v>
      </c>
      <c r="J64" s="4" t="inlineStr">
        <is>
          <t xml:space="preserve"> </t>
        </is>
      </c>
      <c r="K64" s="6" t="n">
        <v>-117</v>
      </c>
      <c r="L64" s="4" t="inlineStr">
        <is>
          <t xml:space="preserve"> </t>
        </is>
      </c>
      <c r="M64" s="6" t="n">
        <v>-383</v>
      </c>
    </row>
    <row r="65">
      <c r="A65" s="4" t="inlineStr">
        <is>
          <t>Purchase of property and equipment</t>
        </is>
      </c>
      <c r="B65" s="4" t="inlineStr">
        <is>
          <t xml:space="preserve"> </t>
        </is>
      </c>
      <c r="C65" s="4" t="inlineStr">
        <is>
          <t xml:space="preserve"> </t>
        </is>
      </c>
      <c r="D65" s="6" t="n">
        <v>-28</v>
      </c>
      <c r="E65" s="4" t="inlineStr">
        <is>
          <t xml:space="preserve"> </t>
        </is>
      </c>
      <c r="F65" s="4" t="inlineStr">
        <is>
          <t xml:space="preserve"> </t>
        </is>
      </c>
      <c r="G65" s="6" t="n">
        <v>-65</v>
      </c>
      <c r="H65" s="6" t="n">
        <v>-225</v>
      </c>
      <c r="I65" s="6" t="n">
        <v>-176</v>
      </c>
      <c r="J65" s="6" t="n">
        <v>-747</v>
      </c>
      <c r="K65" s="6" t="n">
        <v>-328</v>
      </c>
      <c r="L65" s="4" t="inlineStr">
        <is>
          <t xml:space="preserve"> </t>
        </is>
      </c>
      <c r="M65" s="6" t="n">
        <v>-470</v>
      </c>
    </row>
    <row r="66">
      <c r="A66" s="4" t="inlineStr">
        <is>
          <t>Net cash used in investing activities</t>
        </is>
      </c>
      <c r="B66" s="4" t="inlineStr">
        <is>
          <t xml:space="preserve"> </t>
        </is>
      </c>
      <c r="C66" s="4" t="inlineStr">
        <is>
          <t xml:space="preserve"> </t>
        </is>
      </c>
      <c r="D66" s="6" t="n">
        <v>-28</v>
      </c>
      <c r="E66" s="4" t="inlineStr">
        <is>
          <t xml:space="preserve"> </t>
        </is>
      </c>
      <c r="F66" s="4" t="inlineStr">
        <is>
          <t xml:space="preserve"> </t>
        </is>
      </c>
      <c r="G66" s="6" t="n">
        <v>-65</v>
      </c>
      <c r="H66" s="6" t="n">
        <v>-225</v>
      </c>
      <c r="I66" s="6" t="n">
        <v>-293</v>
      </c>
      <c r="J66" s="6" t="n">
        <v>-747</v>
      </c>
      <c r="K66" s="6" t="n">
        <v>55</v>
      </c>
      <c r="L66" s="4" t="inlineStr">
        <is>
          <t xml:space="preserve"> </t>
        </is>
      </c>
      <c r="M66" s="6" t="n">
        <v>-87</v>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ayments made on note payable</t>
        </is>
      </c>
      <c r="B68" s="4" t="inlineStr">
        <is>
          <t xml:space="preserve"> </t>
        </is>
      </c>
      <c r="C68" s="4" t="inlineStr">
        <is>
          <t xml:space="preserve"> </t>
        </is>
      </c>
      <c r="D68" s="6" t="n">
        <v>-600</v>
      </c>
      <c r="E68" s="4" t="inlineStr">
        <is>
          <t xml:space="preserve"> </t>
        </is>
      </c>
      <c r="F68" s="4" t="inlineStr">
        <is>
          <t xml:space="preserve"> </t>
        </is>
      </c>
      <c r="G68" s="4" t="inlineStr">
        <is>
          <t xml:space="preserve"> </t>
        </is>
      </c>
      <c r="H68" s="6" t="n">
        <v>-2600</v>
      </c>
      <c r="I68" s="4" t="inlineStr">
        <is>
          <t xml:space="preserve"> </t>
        </is>
      </c>
      <c r="J68" s="6" t="n">
        <v>-4100</v>
      </c>
      <c r="K68" s="4" t="inlineStr">
        <is>
          <t xml:space="preserve"> </t>
        </is>
      </c>
      <c r="L68" s="4" t="inlineStr">
        <is>
          <t xml:space="preserve"> </t>
        </is>
      </c>
      <c r="M68" s="4" t="inlineStr">
        <is>
          <t xml:space="preserve"> </t>
        </is>
      </c>
    </row>
    <row r="69">
      <c r="A69" s="4" t="inlineStr">
        <is>
          <t>Payments on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6" t="n">
        <v>-300</v>
      </c>
      <c r="H69" s="4" t="inlineStr">
        <is>
          <t xml:space="preserve"> </t>
        </is>
      </c>
      <c r="I69" s="6" t="n">
        <v>-1000</v>
      </c>
      <c r="J69" s="4" t="inlineStr">
        <is>
          <t xml:space="preserve"> </t>
        </is>
      </c>
      <c r="K69" s="6" t="n">
        <v>-2500</v>
      </c>
      <c r="L69" s="4" t="inlineStr">
        <is>
          <t xml:space="preserve"> </t>
        </is>
      </c>
      <c r="M69" s="6" t="n">
        <v>-2500</v>
      </c>
    </row>
    <row r="70">
      <c r="A70" s="4" t="inlineStr">
        <is>
          <t>Net cash used in financing activities</t>
        </is>
      </c>
      <c r="B70" s="4" t="inlineStr">
        <is>
          <t xml:space="preserve"> </t>
        </is>
      </c>
      <c r="C70" s="4" t="inlineStr">
        <is>
          <t xml:space="preserve"> </t>
        </is>
      </c>
      <c r="D70" s="6" t="n">
        <v>-600</v>
      </c>
      <c r="E70" s="4" t="inlineStr">
        <is>
          <t xml:space="preserve"> </t>
        </is>
      </c>
      <c r="F70" s="4" t="inlineStr">
        <is>
          <t xml:space="preserve"> </t>
        </is>
      </c>
      <c r="G70" s="6" t="n">
        <v>-300</v>
      </c>
      <c r="H70" s="6" t="n">
        <v>-2600</v>
      </c>
      <c r="I70" s="6" t="n">
        <v>-1000</v>
      </c>
      <c r="J70" s="6" t="n">
        <v>-4100</v>
      </c>
      <c r="K70" s="6" t="n">
        <v>-2500</v>
      </c>
      <c r="L70" s="4" t="inlineStr">
        <is>
          <t xml:space="preserve"> </t>
        </is>
      </c>
      <c r="M70" s="6" t="n">
        <v>-5032</v>
      </c>
    </row>
    <row r="71">
      <c r="A71" s="4" t="inlineStr">
        <is>
          <t>Net decrease in cash and cash equivalents</t>
        </is>
      </c>
      <c r="B71" s="4" t="inlineStr">
        <is>
          <t xml:space="preserve"> </t>
        </is>
      </c>
      <c r="C71" s="4" t="inlineStr">
        <is>
          <t xml:space="preserve"> </t>
        </is>
      </c>
      <c r="D71" s="6" t="n">
        <v>-686</v>
      </c>
      <c r="E71" s="4" t="inlineStr">
        <is>
          <t xml:space="preserve"> </t>
        </is>
      </c>
      <c r="F71" s="4" t="inlineStr">
        <is>
          <t xml:space="preserve"> </t>
        </is>
      </c>
      <c r="G71" s="6" t="n">
        <v>768</v>
      </c>
      <c r="H71" s="6" t="n">
        <v>-1479</v>
      </c>
      <c r="I71" s="6" t="n">
        <v>251</v>
      </c>
      <c r="J71" s="6" t="n">
        <v>-1385</v>
      </c>
      <c r="K71" s="6" t="n">
        <v>204</v>
      </c>
      <c r="L71" s="4" t="inlineStr">
        <is>
          <t xml:space="preserve"> </t>
        </is>
      </c>
      <c r="M71" s="6" t="n">
        <v>-1330</v>
      </c>
    </row>
    <row r="72">
      <c r="A72" s="4" t="inlineStr">
        <is>
          <t>Cash and cash equivalents from continuing operations– beginning</t>
        </is>
      </c>
      <c r="B72" s="6" t="n">
        <v>2019</v>
      </c>
      <c r="C72" s="6" t="n">
        <v>2812</v>
      </c>
      <c r="D72" s="6" t="n">
        <v>3498</v>
      </c>
      <c r="E72" s="6" t="n">
        <v>5079</v>
      </c>
      <c r="F72" s="6" t="n">
        <v>5596</v>
      </c>
      <c r="G72" s="6" t="n">
        <v>4828</v>
      </c>
      <c r="H72" s="6" t="n">
        <v>3498</v>
      </c>
      <c r="I72" s="6" t="n">
        <v>4828</v>
      </c>
      <c r="J72" s="6" t="n">
        <v>3498</v>
      </c>
      <c r="K72" s="6" t="n">
        <v>4828</v>
      </c>
      <c r="L72" s="6" t="n">
        <v>3498</v>
      </c>
      <c r="M72" s="6" t="n">
        <v>4828</v>
      </c>
    </row>
    <row r="73">
      <c r="A73" s="4" t="inlineStr">
        <is>
          <t>Cash and cash equivalents from discontinued operations – beginn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ash and cash equivalents  – beginning</t>
        </is>
      </c>
      <c r="B74" s="6" t="n">
        <v>2019</v>
      </c>
      <c r="C74" s="6" t="n">
        <v>2812</v>
      </c>
      <c r="D74" s="6" t="n">
        <v>3498</v>
      </c>
      <c r="E74" s="6" t="n">
        <v>5079</v>
      </c>
      <c r="F74" s="6" t="n">
        <v>5596</v>
      </c>
      <c r="G74" s="6" t="n">
        <v>4828</v>
      </c>
      <c r="H74" s="6" t="n">
        <v>3498</v>
      </c>
      <c r="I74" s="6" t="n">
        <v>4828</v>
      </c>
      <c r="J74" s="6" t="n">
        <v>3498</v>
      </c>
      <c r="K74" s="6" t="n">
        <v>4828</v>
      </c>
      <c r="L74" s="6" t="n">
        <v>3498</v>
      </c>
      <c r="M74" s="6" t="n">
        <v>4828</v>
      </c>
    </row>
    <row r="75">
      <c r="A75" s="4" t="inlineStr">
        <is>
          <t>Cash and cash equivalents from continuing operations– ending</t>
        </is>
      </c>
      <c r="B75" s="6" t="n">
        <v>2113</v>
      </c>
      <c r="C75" s="6" t="n">
        <v>2019</v>
      </c>
      <c r="D75" s="6" t="n">
        <v>2812</v>
      </c>
      <c r="E75" s="6" t="n">
        <v>5032</v>
      </c>
      <c r="F75" s="6" t="n">
        <v>5079</v>
      </c>
      <c r="G75" s="6" t="n">
        <v>5596</v>
      </c>
      <c r="H75" s="6" t="n">
        <v>2019</v>
      </c>
      <c r="I75" s="6" t="n">
        <v>5079</v>
      </c>
      <c r="J75" s="6" t="n">
        <v>2113</v>
      </c>
      <c r="K75" s="6" t="n">
        <v>5032</v>
      </c>
      <c r="L75" s="4" t="inlineStr">
        <is>
          <t xml:space="preserve"> </t>
        </is>
      </c>
      <c r="M75" s="6" t="n">
        <v>3498</v>
      </c>
    </row>
    <row r="76">
      <c r="A76" s="4" t="inlineStr">
        <is>
          <t>Cash and cash equivalents from discontinued operations – e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ash and cash equivalents  – ending</t>
        </is>
      </c>
      <c r="B77" s="6" t="n">
        <v>2113</v>
      </c>
      <c r="C77" s="6" t="n">
        <v>2019</v>
      </c>
      <c r="D77" s="6" t="n">
        <v>2812</v>
      </c>
      <c r="E77" s="6" t="n">
        <v>5032</v>
      </c>
      <c r="F77" s="6" t="n">
        <v>5079</v>
      </c>
      <c r="G77" s="6" t="n">
        <v>5596</v>
      </c>
      <c r="H77" s="6" t="n">
        <v>2019</v>
      </c>
      <c r="I77" s="6" t="n">
        <v>5079</v>
      </c>
      <c r="J77" s="6" t="n">
        <v>2113</v>
      </c>
      <c r="K77" s="6" t="n">
        <v>5032</v>
      </c>
      <c r="L77" s="4" t="inlineStr">
        <is>
          <t xml:space="preserve"> </t>
        </is>
      </c>
      <c r="M77" s="6" t="n">
        <v>3498</v>
      </c>
    </row>
    <row r="78">
      <c r="A78" s="4" t="inlineStr">
        <is>
          <t>Revision of Prior Period, Reclassification, Adjust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ash Flows From Opera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et income</t>
        </is>
      </c>
      <c r="B80" s="6" t="n">
        <v>396</v>
      </c>
      <c r="C80" s="6" t="n">
        <v>375</v>
      </c>
      <c r="D80" s="6" t="n">
        <v>240</v>
      </c>
      <c r="E80" s="6" t="n">
        <v>428</v>
      </c>
      <c r="F80" s="6" t="n">
        <v>384</v>
      </c>
      <c r="G80" s="6" t="n">
        <v>163</v>
      </c>
      <c r="H80" s="6" t="n">
        <v>615</v>
      </c>
      <c r="I80" s="6" t="n">
        <v>547</v>
      </c>
      <c r="J80" s="6" t="n">
        <v>1011</v>
      </c>
      <c r="K80" s="6" t="n">
        <v>975</v>
      </c>
      <c r="L80" s="4" t="inlineStr">
        <is>
          <t xml:space="preserve"> </t>
        </is>
      </c>
      <c r="M80" s="6" t="n">
        <v>1152</v>
      </c>
    </row>
    <row r="81">
      <c r="A81" s="3" t="inlineStr">
        <is>
          <t>Adjustments to reconcile net income to net cas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preciation and amortiz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erest accretion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mortization of deferred financing f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ock-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ad debt expense revers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redit loss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hange in fair value of note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Other changes in operating assets and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ccounts receivable</t>
        </is>
      </c>
      <c r="B90" s="4" t="inlineStr">
        <is>
          <t xml:space="preserve"> </t>
        </is>
      </c>
      <c r="C90" s="4" t="inlineStr">
        <is>
          <t xml:space="preserve"> </t>
        </is>
      </c>
      <c r="D90" s="6" t="n">
        <v>95</v>
      </c>
      <c r="E90" s="4" t="inlineStr">
        <is>
          <t xml:space="preserve"> </t>
        </is>
      </c>
      <c r="F90" s="4" t="inlineStr">
        <is>
          <t xml:space="preserve"> </t>
        </is>
      </c>
      <c r="G90" s="6" t="n">
        <v>171</v>
      </c>
      <c r="H90" s="6" t="n">
        <v>95</v>
      </c>
      <c r="I90" s="6" t="n">
        <v>152</v>
      </c>
      <c r="J90" s="6" t="n">
        <v>95</v>
      </c>
      <c r="K90" s="6" t="n">
        <v>27</v>
      </c>
      <c r="L90" s="4" t="inlineStr">
        <is>
          <t xml:space="preserve"> </t>
        </is>
      </c>
      <c r="M90" s="6" t="n">
        <v>178</v>
      </c>
    </row>
    <row r="91">
      <c r="A91" s="4" t="inlineStr">
        <is>
          <t>Other current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Operating lease right of use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ccount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rued salaries and bonu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Other accrued expenses</t>
        </is>
      </c>
      <c r="B95" s="4" t="inlineStr">
        <is>
          <t xml:space="preserve"> </t>
        </is>
      </c>
      <c r="C95" s="4" t="inlineStr">
        <is>
          <t xml:space="preserve"> </t>
        </is>
      </c>
      <c r="D95" s="6" t="n">
        <v>-335</v>
      </c>
      <c r="E95" s="4" t="inlineStr">
        <is>
          <t xml:space="preserve"> </t>
        </is>
      </c>
      <c r="F95" s="4" t="inlineStr">
        <is>
          <t xml:space="preserve"> </t>
        </is>
      </c>
      <c r="G95" s="6" t="n">
        <v>-334</v>
      </c>
      <c r="H95" s="6" t="n">
        <v>-710</v>
      </c>
      <c r="I95" s="6" t="n">
        <v>-699</v>
      </c>
      <c r="J95" s="6" t="n">
        <v>-1106</v>
      </c>
      <c r="K95" s="6" t="n">
        <v>-1002</v>
      </c>
      <c r="L95" s="4" t="inlineStr">
        <is>
          <t xml:space="preserve"> </t>
        </is>
      </c>
      <c r="M95" s="6" t="n">
        <v>-1330</v>
      </c>
    </row>
    <row r="96">
      <c r="A96" s="4" t="inlineStr">
        <is>
          <t>Long-term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Net cash provided by operating activ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Cash Flows From Investing Activ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roceeds from sale of Interpace Pharma Solutions,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Working capital adjustment on sale of Interpace Pharma Solu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urchase of property and equip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Net cash used in invest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Cash Flows From Financing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ayments made on note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ayments on line of cred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et cash used in financing activ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et decrease in cash and cash equival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ash and cash equivalents from continuing operations– beginn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ash and cash equivalents from discontinued operations – beginn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ash and cash equivalents  – beginn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ash and cash equivalents from continuing operations– e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ash and cash equivalents from discontinued operations – e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ash and cash equivalents  – e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sheetData>
  <mergeCells count="5">
    <mergeCell ref="H1:I1"/>
    <mergeCell ref="B1:G1"/>
    <mergeCell ref="L1:M1"/>
    <mergeCell ref="J1:K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
Risk Management and Strategy We have developed and maintain processes, aligned with industry standards and best practices designed
to assess, identify, and manage cybersecurity risks from potential unauthorized occurrences on or through our information technology
systems that may result in adverse effects on the confidentiality, integrity, and availability of these systems and the data residing
therein. third-party We constantly monitor our information technology environment
for abnormal behavior, conduct penetration and vulnerability testing, data recovery testing, security audits, and ongoing risk assessments,
including due diligence on our key technology vendors and other third party service providers that have access to the personal information
we collect, use, store, and transmit. We
consider cybersecurity, along with other significant risks that we face, within our overall enterprise risk management framework. In
the last fiscal year, we have not identified risks from known cybersecurity threats, including as a result of any prior cybersecurity
incidents, which have materially affected us, but we face certain ongoing cybersecurity risks threats that, if realized, are reasonably
likely to materially affect us. </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Board of Directors Oversight [Text Block]</t>
        </is>
      </c>
      <c r="B8" s="4" t="inlineStr">
        <is>
          <t>Governance
Related to Cybersecurity Risks The
Board of Directors, as a whole and at the committee level, has oversight for the most significant risks facing us and for our processes
to identify, prioritize, assess, manage, and mitigate those risks. The Compliance Committee, which is comprised solely of independent
directors, has been designated by our Board to oversee cybersecurity risks. The Compliance Committee receives periodic updates on cybersecurity
and information technology matters and related risk exposures. The Board also receives updates from management and the Compliance Committee
on cybersecurity risks on at least an annual basis. Our
Vice President of Information Technology has over 15 years of experience managing information technology and cybersecurity matters. The
Vice President of Information Technology, together with our senior leadership team, are responsible for assessing and managing cybersecurity
risks and they work collaboratively across our company to implement policies and procedures designed to protect our information and systems
from cybersecurity threats and to respond promptly to any material cybersecurity incidents in accordance with our incident response plans.
A cross-functional team is responsible for responding to cybersecurity incidents.</t>
        </is>
      </c>
    </row>
    <row r="9">
      <c r="A9" s="4" t="inlineStr">
        <is>
          <t>Cybersecurity Risk Board Committee or Subcommittee Responsible for Oversight [Text Block]</t>
        </is>
      </c>
      <c r="B9" s="4" t="inlineStr">
        <is>
          <t>as a whole and at the committee level, has oversight for the most significant risks facing us and for our processes
to identify, prioritize, assess, manage, and mitigate those risks. The Compliance Committee, which is comprised solely of independent
directors, has been designated by our Board to oversee cybersecurity risks. The Compliance Committee receives periodic updates on cybersecurity
and information technology matters and related risk exposures. The Board also receives updates from management and the Compliance Committee
on cybersecurity risks on at least an annual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Schedule of Restatement of Stockholders' Deficit (Details) - USD ($) $ in Thousands</t>
        </is>
      </c>
      <c r="H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Dec. 31, 2023</t>
        </is>
      </c>
    </row>
    <row r="3">
      <c r="A3" s="4" t="inlineStr">
        <is>
          <t>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8091</v>
      </c>
    </row>
    <row r="4">
      <c r="A4" s="4" t="inlineStr">
        <is>
          <t>Balance</t>
        </is>
      </c>
      <c r="B4" s="5" t="n">
        <v>-50538</v>
      </c>
      <c r="C4" s="5" t="n">
        <v>-52278</v>
      </c>
      <c r="D4" s="5" t="n">
        <v>-54768</v>
      </c>
      <c r="E4" s="5" t="n">
        <v>-56724</v>
      </c>
      <c r="F4" s="5" t="n">
        <v>-56678</v>
      </c>
      <c r="G4" s="5" t="n">
        <v>-57394</v>
      </c>
      <c r="H4" s="5" t="n">
        <v>-55539</v>
      </c>
    </row>
    <row r="5">
      <c r="A5" s="4" t="inlineStr">
        <is>
          <t>Treasury Balance, shares</t>
        </is>
      </c>
      <c r="B5" s="6" t="n">
        <v>128196</v>
      </c>
      <c r="C5" s="6" t="n">
        <v>110759</v>
      </c>
      <c r="D5" s="6" t="n">
        <v>110759</v>
      </c>
      <c r="E5" s="6" t="n">
        <v>85720</v>
      </c>
      <c r="F5" s="6" t="n">
        <v>79412</v>
      </c>
      <c r="G5" s="6" t="n">
        <v>79412</v>
      </c>
      <c r="H5" s="6" t="n">
        <v>96044</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5</v>
      </c>
    </row>
    <row r="8">
      <c r="A8" s="4" t="inlineStr">
        <is>
          <t>Balance, shares</t>
        </is>
      </c>
      <c r="B8" s="6" t="n">
        <v>4532991</v>
      </c>
      <c r="C8" s="6" t="n">
        <v>4487157</v>
      </c>
      <c r="D8" s="6" t="n">
        <v>4487157</v>
      </c>
      <c r="E8" s="6" t="n">
        <v>4407492</v>
      </c>
      <c r="F8" s="6" t="n">
        <v>4390826</v>
      </c>
      <c r="G8" s="6" t="n">
        <v>4390826</v>
      </c>
      <c r="H8" s="6" t="n">
        <v>4367830</v>
      </c>
    </row>
    <row r="9">
      <c r="A9" s="4" t="inlineStr">
        <is>
          <t>Balance</t>
        </is>
      </c>
      <c r="B9" s="5" t="n">
        <v>406</v>
      </c>
      <c r="C9" s="5" t="n">
        <v>406</v>
      </c>
      <c r="D9" s="5" t="n">
        <v>406</v>
      </c>
      <c r="E9" s="5" t="n">
        <v>405</v>
      </c>
      <c r="F9" s="5" t="n">
        <v>405</v>
      </c>
      <c r="G9" s="5" t="n">
        <v>405</v>
      </c>
      <c r="H9" s="5" t="n">
        <v>405</v>
      </c>
    </row>
    <row r="10">
      <c r="A10" s="4" t="inlineStr">
        <is>
          <t>Balance, shares</t>
        </is>
      </c>
      <c r="B10" s="6" t="n">
        <v>4532991</v>
      </c>
      <c r="C10" s="6" t="n">
        <v>4487157</v>
      </c>
      <c r="D10" s="6" t="n">
        <v>4487157</v>
      </c>
      <c r="E10" s="6" t="n">
        <v>4407492</v>
      </c>
      <c r="F10" s="6" t="n">
        <v>4390826</v>
      </c>
      <c r="G10" s="6" t="n">
        <v>4390826</v>
      </c>
      <c r="H10" s="6" t="n">
        <v>4447489</v>
      </c>
    </row>
    <row r="11">
      <c r="A11" s="4" t="inlineStr">
        <is>
          <t>Treasury Stock, Comm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76</v>
      </c>
    </row>
    <row r="13">
      <c r="A13" s="4" t="inlineStr">
        <is>
          <t>Treasury Balance, shares</t>
        </is>
      </c>
      <c r="B13" s="6" t="n">
        <v>128196</v>
      </c>
      <c r="C13" s="6" t="n">
        <v>110759</v>
      </c>
      <c r="D13" s="6" t="n">
        <v>110759</v>
      </c>
      <c r="E13" s="6" t="n">
        <v>85720</v>
      </c>
      <c r="F13" s="6" t="n">
        <v>79412</v>
      </c>
      <c r="G13" s="6" t="n">
        <v>79412</v>
      </c>
      <c r="H13" s="6" t="n">
        <v>71120</v>
      </c>
    </row>
    <row r="14">
      <c r="A14" s="4" t="inlineStr">
        <is>
          <t>Balance</t>
        </is>
      </c>
      <c r="B14" s="5" t="n">
        <v>-2046</v>
      </c>
      <c r="C14" s="5" t="n">
        <v>-2024</v>
      </c>
      <c r="D14" s="5" t="n">
        <v>-2024</v>
      </c>
      <c r="E14" s="5" t="n">
        <v>-1997</v>
      </c>
      <c r="F14" s="5" t="n">
        <v>-1985</v>
      </c>
      <c r="G14" s="5" t="n">
        <v>-1985</v>
      </c>
      <c r="H14" s="5" t="n">
        <v>-2008</v>
      </c>
    </row>
    <row r="15">
      <c r="A15" s="4" t="inlineStr">
        <is>
          <t>Treasury Balance, shares</t>
        </is>
      </c>
      <c r="B15" s="6" t="n">
        <v>128196</v>
      </c>
      <c r="C15" s="6" t="n">
        <v>110759</v>
      </c>
      <c r="D15" s="6" t="n">
        <v>110759</v>
      </c>
      <c r="E15" s="6" t="n">
        <v>85720</v>
      </c>
      <c r="F15" s="6" t="n">
        <v>79412</v>
      </c>
      <c r="G15" s="6" t="n">
        <v>79412</v>
      </c>
      <c r="H15" s="6" t="n">
        <v>96044</v>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7516</v>
      </c>
    </row>
    <row r="18">
      <c r="A18" s="4" t="inlineStr">
        <is>
          <t>Balance</t>
        </is>
      </c>
      <c r="B18" s="5" t="n">
        <v>188363</v>
      </c>
      <c r="C18" s="5" t="n">
        <v>188277</v>
      </c>
      <c r="D18" s="5" t="n">
        <v>188224</v>
      </c>
      <c r="E18" s="5" t="n">
        <v>188017</v>
      </c>
      <c r="F18" s="5" t="n">
        <v>187865</v>
      </c>
      <c r="G18" s="5" t="n">
        <v>187708</v>
      </c>
      <c r="H18" s="6" t="n">
        <v>188146</v>
      </c>
    </row>
    <row r="19">
      <c r="A19" s="4" t="inlineStr">
        <is>
          <t>Retained Earn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44036</v>
      </c>
    </row>
    <row r="21">
      <c r="A21" s="4" t="inlineStr">
        <is>
          <t>Balance</t>
        </is>
      </c>
      <c r="B21" s="6" t="n">
        <v>-244009</v>
      </c>
      <c r="C21" s="6" t="n">
        <v>-245310</v>
      </c>
      <c r="D21" s="6" t="n">
        <v>-247507</v>
      </c>
      <c r="E21" s="6" t="n">
        <v>-243149</v>
      </c>
      <c r="F21" s="6" t="n">
        <v>-242963</v>
      </c>
      <c r="G21" s="6" t="n">
        <v>-243522</v>
      </c>
      <c r="H21" s="6" t="n">
        <v>-242082</v>
      </c>
    </row>
    <row r="22">
      <c r="A22" s="4" t="inlineStr">
        <is>
          <t>Previously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t>
        </is>
      </c>
      <c r="B23" s="6" t="n">
        <v>-57682</v>
      </c>
      <c r="C23" s="6" t="n">
        <v>-59026</v>
      </c>
      <c r="D23" s="6" t="n">
        <v>-61141</v>
      </c>
      <c r="E23" s="6" t="n">
        <v>-62680</v>
      </c>
      <c r="F23" s="6" t="n">
        <v>-62206</v>
      </c>
      <c r="G23" s="6" t="n">
        <v>-62538</v>
      </c>
      <c r="H23" s="4" t="inlineStr">
        <is>
          <t xml:space="preserve"> </t>
        </is>
      </c>
    </row>
    <row r="24">
      <c r="A24" s="4" t="inlineStr">
        <is>
          <t>Cumulative adjustments to accumulated deficit in prior years</t>
        </is>
      </c>
      <c r="B24" s="6" t="n">
        <v>6748</v>
      </c>
      <c r="C24" s="6" t="n">
        <v>6373</v>
      </c>
      <c r="D24" s="6" t="n">
        <v>6133</v>
      </c>
      <c r="E24" s="6" t="n">
        <v>5528</v>
      </c>
      <c r="F24" s="6" t="n">
        <v>5144</v>
      </c>
      <c r="G24" s="6" t="n">
        <v>4981</v>
      </c>
      <c r="H24" s="4" t="inlineStr">
        <is>
          <t xml:space="preserve"> </t>
        </is>
      </c>
    </row>
    <row r="25">
      <c r="A25" s="4" t="inlineStr">
        <is>
          <t>Cumulative adjustments to net income</t>
        </is>
      </c>
      <c r="B25" s="6" t="n">
        <v>396</v>
      </c>
      <c r="C25" s="6" t="n">
        <v>375</v>
      </c>
      <c r="D25" s="6" t="n">
        <v>240</v>
      </c>
      <c r="E25" s="6" t="n">
        <v>428</v>
      </c>
      <c r="F25" s="6" t="n">
        <v>384</v>
      </c>
      <c r="G25" s="6" t="n">
        <v>163</v>
      </c>
      <c r="H25" s="4" t="inlineStr">
        <is>
          <t xml:space="preserve"> </t>
        </is>
      </c>
    </row>
    <row r="26">
      <c r="A26" s="4" t="inlineStr">
        <is>
          <t>Balance</t>
        </is>
      </c>
      <c r="B26" s="6" t="n">
        <v>-57682</v>
      </c>
      <c r="C26" s="6" t="n">
        <v>-59026</v>
      </c>
      <c r="D26" s="6" t="n">
        <v>-61141</v>
      </c>
      <c r="E26" s="6" t="n">
        <v>-62680</v>
      </c>
      <c r="F26" s="6" t="n">
        <v>-62206</v>
      </c>
      <c r="G26" s="6" t="n">
        <v>-62538</v>
      </c>
      <c r="H26" s="5" t="n">
        <v>-61672</v>
      </c>
    </row>
    <row r="27">
      <c r="A27" s="4" t="inlineStr">
        <is>
          <t>Previously Reported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t>
        </is>
      </c>
      <c r="B28" s="6" t="n">
        <v>406</v>
      </c>
      <c r="C28" s="6" t="n">
        <v>406</v>
      </c>
      <c r="D28" s="6" t="n">
        <v>406</v>
      </c>
      <c r="E28" s="6" t="n">
        <v>405</v>
      </c>
      <c r="F28" s="6" t="n">
        <v>405</v>
      </c>
      <c r="G28" s="6" t="n">
        <v>405</v>
      </c>
      <c r="H28" s="4" t="inlineStr">
        <is>
          <t xml:space="preserve"> </t>
        </is>
      </c>
    </row>
    <row r="29">
      <c r="A29" s="4" t="inlineStr">
        <is>
          <t>Cumulative adjustments to accumulated deficit in prior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mulative adjustments to 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viously Reported [Member] | Treasury Stock, Comm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t>
        </is>
      </c>
      <c r="B32" s="6" t="n">
        <v>-2046</v>
      </c>
      <c r="C32" s="6" t="n">
        <v>-2024</v>
      </c>
      <c r="D32" s="6" t="n">
        <v>-2024</v>
      </c>
      <c r="E32" s="6" t="n">
        <v>-1997</v>
      </c>
      <c r="F32" s="6" t="n">
        <v>-1985</v>
      </c>
      <c r="G32" s="6" t="n">
        <v>-1985</v>
      </c>
      <c r="H32" s="4" t="inlineStr">
        <is>
          <t xml:space="preserve"> </t>
        </is>
      </c>
    </row>
    <row r="33">
      <c r="A33" s="4" t="inlineStr">
        <is>
          <t>Cumulative adjustments to accumulated deficit in prior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umulative adjustments to 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viously Reported [Member] | Additional Paid-in Ca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t>
        </is>
      </c>
      <c r="B36" s="6" t="n">
        <v>188363</v>
      </c>
      <c r="C36" s="6" t="n">
        <v>188277</v>
      </c>
      <c r="D36" s="6" t="n">
        <v>188224</v>
      </c>
      <c r="E36" s="6" t="n">
        <v>188017</v>
      </c>
      <c r="F36" s="6" t="n">
        <v>187865</v>
      </c>
      <c r="G36" s="6" t="n">
        <v>187708</v>
      </c>
      <c r="H36" s="4" t="inlineStr">
        <is>
          <t xml:space="preserve"> </t>
        </is>
      </c>
    </row>
    <row r="37">
      <c r="A37" s="4" t="inlineStr">
        <is>
          <t>Cumulative adjustments to accumulated deficit in prior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umulative adjustments to ne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viously Reported [Member] | Retained Earning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t>
        </is>
      </c>
      <c r="B40" s="6" t="n">
        <v>-244405</v>
      </c>
      <c r="C40" s="6" t="n">
        <v>-245685</v>
      </c>
      <c r="D40" s="6" t="n">
        <v>-247747</v>
      </c>
      <c r="E40" s="6" t="n">
        <v>-249105</v>
      </c>
      <c r="F40" s="6" t="n">
        <v>-248491</v>
      </c>
      <c r="G40" s="6" t="n">
        <v>-248666</v>
      </c>
      <c r="H40" s="4" t="inlineStr">
        <is>
          <t xml:space="preserve"> </t>
        </is>
      </c>
    </row>
    <row r="41">
      <c r="A41" s="4" t="inlineStr">
        <is>
          <t>Cumulative adjustments to accumulated deficit in prior years</t>
        </is>
      </c>
      <c r="B41" s="6" t="n">
        <v>6748</v>
      </c>
      <c r="C41" s="6" t="n">
        <v>6373</v>
      </c>
      <c r="D41" s="6" t="n">
        <v>6133</v>
      </c>
      <c r="E41" s="6" t="n">
        <v>5528</v>
      </c>
      <c r="F41" s="6" t="n">
        <v>5144</v>
      </c>
      <c r="G41" s="6" t="n">
        <v>4981</v>
      </c>
      <c r="H41" s="4" t="inlineStr">
        <is>
          <t xml:space="preserve"> </t>
        </is>
      </c>
    </row>
    <row r="42">
      <c r="A42" s="4" t="inlineStr">
        <is>
          <t>Cumulative adjustments to net income</t>
        </is>
      </c>
      <c r="B42" s="5" t="n">
        <v>396</v>
      </c>
      <c r="C42" s="5" t="n">
        <v>375</v>
      </c>
      <c r="D42" s="5" t="n">
        <v>240</v>
      </c>
      <c r="E42" s="5" t="n">
        <v>428</v>
      </c>
      <c r="F42" s="5" t="n">
        <v>384</v>
      </c>
      <c r="G42" s="5" t="n">
        <v>163</v>
      </c>
      <c r="H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1:41Z</dcterms:created>
  <dcterms:modified xmlns:dcterms="http://purl.org/dc/terms/" xmlns:xsi="http://www.w3.org/2001/XMLSchema-instance" xsi:type="dcterms:W3CDTF">2025-03-31T20:01:47Z</dcterms:modified>
</cp:coreProperties>
</file>